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Principal Acti" sheetId="9" state="visible" r:id="rId9"/>
    <sheet xmlns:r="http://schemas.openxmlformats.org/officeDocument/2006/relationships" name="Principal Accounting Policies" sheetId="10" state="visible" r:id="rId10"/>
    <sheet xmlns:r="http://schemas.openxmlformats.org/officeDocument/2006/relationships" name="Certain Risks and Concentration" sheetId="11" state="visible" r:id="rId11"/>
    <sheet xmlns:r="http://schemas.openxmlformats.org/officeDocument/2006/relationships" name="Acquisition" sheetId="12" state="visible" r:id="rId12"/>
    <sheet xmlns:r="http://schemas.openxmlformats.org/officeDocument/2006/relationships" name="Accounts Receivable, Net" sheetId="13" state="visible" r:id="rId13"/>
    <sheet xmlns:r="http://schemas.openxmlformats.org/officeDocument/2006/relationships" name="Prepayments and Other Current A"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Available-for-sale Debt Investm" sheetId="17" state="visible" r:id="rId17"/>
    <sheet xmlns:r="http://schemas.openxmlformats.org/officeDocument/2006/relationships" name="Equity Investments" sheetId="18" state="visible" r:id="rId18"/>
    <sheet xmlns:r="http://schemas.openxmlformats.org/officeDocument/2006/relationships" name="Convertible Loans Due from a Re" sheetId="19" state="visible" r:id="rId19"/>
    <sheet xmlns:r="http://schemas.openxmlformats.org/officeDocument/2006/relationships" name="Other Non-Current Assets" sheetId="20" state="visible" r:id="rId20"/>
    <sheet xmlns:r="http://schemas.openxmlformats.org/officeDocument/2006/relationships" name="Accrued Expenses and Other Curr" sheetId="21" state="visible" r:id="rId21"/>
    <sheet xmlns:r="http://schemas.openxmlformats.org/officeDocument/2006/relationships" name="Short-term Bank Loans" sheetId="22" state="visible" r:id="rId22"/>
    <sheet xmlns:r="http://schemas.openxmlformats.org/officeDocument/2006/relationships" name="Cost of Revenues" sheetId="23" state="visible" r:id="rId23"/>
    <sheet xmlns:r="http://schemas.openxmlformats.org/officeDocument/2006/relationships" name="Income Taxes" sheetId="24" state="visible" r:id="rId24"/>
    <sheet xmlns:r="http://schemas.openxmlformats.org/officeDocument/2006/relationships" name="Ordinary Shares" sheetId="25" state="visible" r:id="rId25"/>
    <sheet xmlns:r="http://schemas.openxmlformats.org/officeDocument/2006/relationships" name="Share-based Compensation" sheetId="26" state="visible" r:id="rId26"/>
    <sheet xmlns:r="http://schemas.openxmlformats.org/officeDocument/2006/relationships" name="Segments" sheetId="27" state="visible" r:id="rId27"/>
    <sheet xmlns:r="http://schemas.openxmlformats.org/officeDocument/2006/relationships" name="Fair Value Measurements" sheetId="28" state="visible" r:id="rId28"/>
    <sheet xmlns:r="http://schemas.openxmlformats.org/officeDocument/2006/relationships" name="Net Income_(Loss) per Share" sheetId="29" state="visible" r:id="rId29"/>
    <sheet xmlns:r="http://schemas.openxmlformats.org/officeDocument/2006/relationships" name="Commitments and Contingencies" sheetId="30" state="visible" r:id="rId30"/>
    <sheet xmlns:r="http://schemas.openxmlformats.org/officeDocument/2006/relationships" name="Related Party Transactions" sheetId="31" state="visible" r:id="rId31"/>
    <sheet xmlns:r="http://schemas.openxmlformats.org/officeDocument/2006/relationships" name="Restricted Net Assets" sheetId="32" state="visible" r:id="rId32"/>
    <sheet xmlns:r="http://schemas.openxmlformats.org/officeDocument/2006/relationships" name="Subsequent Events" sheetId="33" state="visible" r:id="rId33"/>
    <sheet xmlns:r="http://schemas.openxmlformats.org/officeDocument/2006/relationships" name="Additional Information - Conden" sheetId="34" state="visible" r:id="rId34"/>
    <sheet xmlns:r="http://schemas.openxmlformats.org/officeDocument/2006/relationships" name="Principal Accounting Policies (" sheetId="35" state="visible" r:id="rId35"/>
    <sheet xmlns:r="http://schemas.openxmlformats.org/officeDocument/2006/relationships" name="Organization and Principal Ac_2" sheetId="36" state="visible" r:id="rId36"/>
    <sheet xmlns:r="http://schemas.openxmlformats.org/officeDocument/2006/relationships" name="Principal Accounting Policies_2" sheetId="37" state="visible" r:id="rId37"/>
    <sheet xmlns:r="http://schemas.openxmlformats.org/officeDocument/2006/relationships" name="Acquisition (Tables)" sheetId="38" state="visible" r:id="rId38"/>
    <sheet xmlns:r="http://schemas.openxmlformats.org/officeDocument/2006/relationships" name="Accounts Receivable, Net (Table" sheetId="39" state="visible" r:id="rId39"/>
    <sheet xmlns:r="http://schemas.openxmlformats.org/officeDocument/2006/relationships" name="Prepayments and Other Current_2" sheetId="40" state="visible" r:id="rId40"/>
    <sheet xmlns:r="http://schemas.openxmlformats.org/officeDocument/2006/relationships" name="Property and Equipment, Net (Ta" sheetId="41" state="visible" r:id="rId41"/>
    <sheet xmlns:r="http://schemas.openxmlformats.org/officeDocument/2006/relationships" name="Intangible Assets, Net (Tables)" sheetId="42" state="visible" r:id="rId42"/>
    <sheet xmlns:r="http://schemas.openxmlformats.org/officeDocument/2006/relationships" name="Equity Investments (Tables)" sheetId="43" state="visible" r:id="rId43"/>
    <sheet xmlns:r="http://schemas.openxmlformats.org/officeDocument/2006/relationships" name="Other Non-Current Assets (Table" sheetId="44" state="visible" r:id="rId44"/>
    <sheet xmlns:r="http://schemas.openxmlformats.org/officeDocument/2006/relationships" name="Accrued Expenses and Other Cu_2" sheetId="45" state="visible" r:id="rId45"/>
    <sheet xmlns:r="http://schemas.openxmlformats.org/officeDocument/2006/relationships" name="Cost of Revenues (Tables)" sheetId="46" state="visible" r:id="rId46"/>
    <sheet xmlns:r="http://schemas.openxmlformats.org/officeDocument/2006/relationships" name="Income Taxes (Tables)" sheetId="47" state="visible" r:id="rId47"/>
    <sheet xmlns:r="http://schemas.openxmlformats.org/officeDocument/2006/relationships" name="Share-based Compensation (Table" sheetId="48" state="visible" r:id="rId48"/>
    <sheet xmlns:r="http://schemas.openxmlformats.org/officeDocument/2006/relationships" name="Segments (Tables)" sheetId="49" state="visible" r:id="rId49"/>
    <sheet xmlns:r="http://schemas.openxmlformats.org/officeDocument/2006/relationships" name="Fair Value Measurements (Tables" sheetId="50" state="visible" r:id="rId50"/>
    <sheet xmlns:r="http://schemas.openxmlformats.org/officeDocument/2006/relationships" name="Net Income_(Loss) per Share (Ta" sheetId="51" state="visible" r:id="rId51"/>
    <sheet xmlns:r="http://schemas.openxmlformats.org/officeDocument/2006/relationships" name="Commitments and Contingencies (" sheetId="52" state="visible" r:id="rId52"/>
    <sheet xmlns:r="http://schemas.openxmlformats.org/officeDocument/2006/relationships" name="Related Party Transactions (Tab" sheetId="53" state="visible" r:id="rId53"/>
    <sheet xmlns:r="http://schemas.openxmlformats.org/officeDocument/2006/relationships" name="Additional Information - Cond_2" sheetId="54" state="visible" r:id="rId54"/>
    <sheet xmlns:r="http://schemas.openxmlformats.org/officeDocument/2006/relationships" name="Organization and Principal Ac_3" sheetId="55" state="visible" r:id="rId55"/>
    <sheet xmlns:r="http://schemas.openxmlformats.org/officeDocument/2006/relationships" name="Organization and Principal Ac_4" sheetId="56" state="visible" r:id="rId56"/>
    <sheet xmlns:r="http://schemas.openxmlformats.org/officeDocument/2006/relationships" name="Organization and Principal Ac_5" sheetId="57" state="visible" r:id="rId57"/>
    <sheet xmlns:r="http://schemas.openxmlformats.org/officeDocument/2006/relationships" name="Organization and Principal Ac_6" sheetId="58" state="visible" r:id="rId58"/>
    <sheet xmlns:r="http://schemas.openxmlformats.org/officeDocument/2006/relationships" name="Organization and Principal Ac_7" sheetId="59" state="visible" r:id="rId59"/>
    <sheet xmlns:r="http://schemas.openxmlformats.org/officeDocument/2006/relationships" name="Organization and Principal Ac_8" sheetId="60" state="visible" r:id="rId60"/>
    <sheet xmlns:r="http://schemas.openxmlformats.org/officeDocument/2006/relationships" name="Principal Accounting Policies -" sheetId="61" state="visible" r:id="rId61"/>
    <sheet xmlns:r="http://schemas.openxmlformats.org/officeDocument/2006/relationships" name="Principal Accounting Policies_3" sheetId="62" state="visible" r:id="rId62"/>
    <sheet xmlns:r="http://schemas.openxmlformats.org/officeDocument/2006/relationships" name="Principal Accounting Policies_4" sheetId="63" state="visible" r:id="rId63"/>
    <sheet xmlns:r="http://schemas.openxmlformats.org/officeDocument/2006/relationships" name="Principal Accounting Policies_5" sheetId="64" state="visible" r:id="rId64"/>
    <sheet xmlns:r="http://schemas.openxmlformats.org/officeDocument/2006/relationships" name="Principal Accounting Policies_6" sheetId="65" state="visible" r:id="rId65"/>
    <sheet xmlns:r="http://schemas.openxmlformats.org/officeDocument/2006/relationships" name="Principal Accounting Policies_7" sheetId="66" state="visible" r:id="rId66"/>
    <sheet xmlns:r="http://schemas.openxmlformats.org/officeDocument/2006/relationships" name="Principal Accounting Policies_8" sheetId="67" state="visible" r:id="rId67"/>
    <sheet xmlns:r="http://schemas.openxmlformats.org/officeDocument/2006/relationships" name="Principal Accounting Policies_9" sheetId="68" state="visible" r:id="rId68"/>
    <sheet xmlns:r="http://schemas.openxmlformats.org/officeDocument/2006/relationships" name="Principal Accounting Policie_10" sheetId="69" state="visible" r:id="rId69"/>
    <sheet xmlns:r="http://schemas.openxmlformats.org/officeDocument/2006/relationships" name="Principal Accounting Policie_11" sheetId="70" state="visible" r:id="rId70"/>
    <sheet xmlns:r="http://schemas.openxmlformats.org/officeDocument/2006/relationships" name="Principal Accounting Policie_12" sheetId="71" state="visible" r:id="rId71"/>
    <sheet xmlns:r="http://schemas.openxmlformats.org/officeDocument/2006/relationships" name="Principal Accounting Policie_13" sheetId="72" state="visible" r:id="rId72"/>
    <sheet xmlns:r="http://schemas.openxmlformats.org/officeDocument/2006/relationships" name="Principal Accounting Policie_14" sheetId="73" state="visible" r:id="rId73"/>
    <sheet xmlns:r="http://schemas.openxmlformats.org/officeDocument/2006/relationships" name="Certain Risks and Concentrati_2" sheetId="74" state="visible" r:id="rId74"/>
    <sheet xmlns:r="http://schemas.openxmlformats.org/officeDocument/2006/relationships" name="Certain Risks and Concentrati_3" sheetId="75" state="visible" r:id="rId75"/>
    <sheet xmlns:r="http://schemas.openxmlformats.org/officeDocument/2006/relationships" name="Acquisition (Details)" sheetId="76" state="visible" r:id="rId76"/>
    <sheet xmlns:r="http://schemas.openxmlformats.org/officeDocument/2006/relationships" name="Accounts Receivable, Net - Bala" sheetId="77" state="visible" r:id="rId77"/>
    <sheet xmlns:r="http://schemas.openxmlformats.org/officeDocument/2006/relationships" name="Accounts Receivable, Net - Move" sheetId="78" state="visible" r:id="rId78"/>
    <sheet xmlns:r="http://schemas.openxmlformats.org/officeDocument/2006/relationships" name="Prepayments and Other Current_3" sheetId="79" state="visible" r:id="rId79"/>
    <sheet xmlns:r="http://schemas.openxmlformats.org/officeDocument/2006/relationships" name="Prepayments and Other Current_4" sheetId="80" state="visible" r:id="rId80"/>
    <sheet xmlns:r="http://schemas.openxmlformats.org/officeDocument/2006/relationships" name="Property and Equipment, Net (De" sheetId="81" state="visible" r:id="rId81"/>
    <sheet xmlns:r="http://schemas.openxmlformats.org/officeDocument/2006/relationships" name="Property and Equipment, Net - D" sheetId="82" state="visible" r:id="rId82"/>
    <sheet xmlns:r="http://schemas.openxmlformats.org/officeDocument/2006/relationships" name="Intangible Assets, Net - Summar" sheetId="83" state="visible" r:id="rId83"/>
    <sheet xmlns:r="http://schemas.openxmlformats.org/officeDocument/2006/relationships" name="Intangible Assets, Net - Amorti" sheetId="84" state="visible" r:id="rId84"/>
    <sheet xmlns:r="http://schemas.openxmlformats.org/officeDocument/2006/relationships" name="Available-for-sale Debt Inves_2" sheetId="85" state="visible" r:id="rId85"/>
    <sheet xmlns:r="http://schemas.openxmlformats.org/officeDocument/2006/relationships" name="Equity Investments - Equity met" sheetId="86" state="visible" r:id="rId86"/>
    <sheet xmlns:r="http://schemas.openxmlformats.org/officeDocument/2006/relationships" name="Equity Investments - Condensed " sheetId="87" state="visible" r:id="rId87"/>
    <sheet xmlns:r="http://schemas.openxmlformats.org/officeDocument/2006/relationships" name="Equity Investments - Other equi" sheetId="88" state="visible" r:id="rId88"/>
    <sheet xmlns:r="http://schemas.openxmlformats.org/officeDocument/2006/relationships" name="Convertible Loans Due from a _2" sheetId="89" state="visible" r:id="rId89"/>
    <sheet xmlns:r="http://schemas.openxmlformats.org/officeDocument/2006/relationships" name="Other Non-Current Assets (Detai" sheetId="90" state="visible" r:id="rId90"/>
    <sheet xmlns:r="http://schemas.openxmlformats.org/officeDocument/2006/relationships" name="Accrued Expenses and Other Cu_3" sheetId="91" state="visible" r:id="rId91"/>
    <sheet xmlns:r="http://schemas.openxmlformats.org/officeDocument/2006/relationships" name="Short-term Bank Loans (Details)" sheetId="92" state="visible" r:id="rId92"/>
    <sheet xmlns:r="http://schemas.openxmlformats.org/officeDocument/2006/relationships" name="Cost of Revenues (Details)" sheetId="93" state="visible" r:id="rId93"/>
    <sheet xmlns:r="http://schemas.openxmlformats.org/officeDocument/2006/relationships" name="Income Taxes - Summary of provi" sheetId="94" state="visible" r:id="rId94"/>
    <sheet xmlns:r="http://schemas.openxmlformats.org/officeDocument/2006/relationships" name="Income Taxes - Components of in" sheetId="95" state="visible" r:id="rId95"/>
    <sheet xmlns:r="http://schemas.openxmlformats.org/officeDocument/2006/relationships" name="Income Taxes - Hong Kong, PRC a" sheetId="96" state="visible" r:id="rId96"/>
    <sheet xmlns:r="http://schemas.openxmlformats.org/officeDocument/2006/relationships" name="Income Taxes - Reconciliation o" sheetId="97" state="visible" r:id="rId97"/>
    <sheet xmlns:r="http://schemas.openxmlformats.org/officeDocument/2006/relationships" name="Income Taxes - Combined effects" sheetId="98" state="visible" r:id="rId98"/>
    <sheet xmlns:r="http://schemas.openxmlformats.org/officeDocument/2006/relationships" name="Income Taxes - Deferred Tax Ass" sheetId="99" state="visible" r:id="rId99"/>
    <sheet xmlns:r="http://schemas.openxmlformats.org/officeDocument/2006/relationships" name="Income Taxes - Net operating lo" sheetId="100" state="visible" r:id="rId100"/>
    <sheet xmlns:r="http://schemas.openxmlformats.org/officeDocument/2006/relationships" name="Income Taxes - Movement of valu" sheetId="101" state="visible" r:id="rId101"/>
    <sheet xmlns:r="http://schemas.openxmlformats.org/officeDocument/2006/relationships" name="Income Taxes - Reconciliation_2" sheetId="102" state="visible" r:id="rId102"/>
    <sheet xmlns:r="http://schemas.openxmlformats.org/officeDocument/2006/relationships" name="Ordinary Shares (Details)" sheetId="103" state="visible" r:id="rId103"/>
    <sheet xmlns:r="http://schemas.openxmlformats.org/officeDocument/2006/relationships" name="Share-based Compensation - Allo" sheetId="104" state="visible" r:id="rId104"/>
    <sheet xmlns:r="http://schemas.openxmlformats.org/officeDocument/2006/relationships" name="Share-based Compensation - Effe" sheetId="105" state="visible" r:id="rId105"/>
    <sheet xmlns:r="http://schemas.openxmlformats.org/officeDocument/2006/relationships" name="Share-based Compensation - Shar" sheetId="106" state="visible" r:id="rId106"/>
    <sheet xmlns:r="http://schemas.openxmlformats.org/officeDocument/2006/relationships" name="Share-based Compensation - Sh_2" sheetId="107" state="visible" r:id="rId107"/>
    <sheet xmlns:r="http://schemas.openxmlformats.org/officeDocument/2006/relationships" name="Share-based Compensation - Sh_3" sheetId="108" state="visible" r:id="rId108"/>
    <sheet xmlns:r="http://schemas.openxmlformats.org/officeDocument/2006/relationships" name="Share-based Compensation - Sh_4" sheetId="109" state="visible" r:id="rId109"/>
    <sheet xmlns:r="http://schemas.openxmlformats.org/officeDocument/2006/relationships" name="Share-based Compensation - Sh_5" sheetId="110" state="visible" r:id="rId110"/>
    <sheet xmlns:r="http://schemas.openxmlformats.org/officeDocument/2006/relationships" name="Segments (Details)" sheetId="111" state="visible" r:id="rId111"/>
    <sheet xmlns:r="http://schemas.openxmlformats.org/officeDocument/2006/relationships" name="Fair Value Measurements - Finan" sheetId="112" state="visible" r:id="rId112"/>
    <sheet xmlns:r="http://schemas.openxmlformats.org/officeDocument/2006/relationships" name="Fair Value Measurements - Recon" sheetId="113" state="visible" r:id="rId113"/>
    <sheet xmlns:r="http://schemas.openxmlformats.org/officeDocument/2006/relationships" name="Fair Value Measurements - Key i" sheetId="114" state="visible" r:id="rId114"/>
    <sheet xmlns:r="http://schemas.openxmlformats.org/officeDocument/2006/relationships" name="Net Income_(Loss) per Share (De" sheetId="115" state="visible" r:id="rId115"/>
    <sheet xmlns:r="http://schemas.openxmlformats.org/officeDocument/2006/relationships" name="Net Income_(Loss) per Share - A" sheetId="116" state="visible" r:id="rId116"/>
    <sheet xmlns:r="http://schemas.openxmlformats.org/officeDocument/2006/relationships" name="Commitments and Contingencies -" sheetId="117" state="visible" r:id="rId117"/>
    <sheet xmlns:r="http://schemas.openxmlformats.org/officeDocument/2006/relationships" name="Commitments and Contingencies_2" sheetId="118" state="visible" r:id="rId118"/>
    <sheet xmlns:r="http://schemas.openxmlformats.org/officeDocument/2006/relationships" name="Commitments and Contingencies_3" sheetId="119" state="visible" r:id="rId119"/>
    <sheet xmlns:r="http://schemas.openxmlformats.org/officeDocument/2006/relationships" name="Related Party Transactions (Det" sheetId="120" state="visible" r:id="rId120"/>
    <sheet xmlns:r="http://schemas.openxmlformats.org/officeDocument/2006/relationships" name="Related Party Transactions - Tr" sheetId="121" state="visible" r:id="rId121"/>
    <sheet xmlns:r="http://schemas.openxmlformats.org/officeDocument/2006/relationships" name="Related Party Transactions - _2" sheetId="122" state="visible" r:id="rId122"/>
    <sheet xmlns:r="http://schemas.openxmlformats.org/officeDocument/2006/relationships" name="Related Party Transactions - Am" sheetId="123" state="visible" r:id="rId123"/>
    <sheet xmlns:r="http://schemas.openxmlformats.org/officeDocument/2006/relationships" name="Related Party Transactions - Un" sheetId="124" state="visible" r:id="rId124"/>
    <sheet xmlns:r="http://schemas.openxmlformats.org/officeDocument/2006/relationships" name="Restricted Net Assets (Details)" sheetId="125" state="visible" r:id="rId125"/>
    <sheet xmlns:r="http://schemas.openxmlformats.org/officeDocument/2006/relationships" name="Subsequent Events (Details)" sheetId="126" state="visible" r:id="rId126"/>
    <sheet xmlns:r="http://schemas.openxmlformats.org/officeDocument/2006/relationships" name="Additional Information - Cond_3" sheetId="127" state="visible" r:id="rId127"/>
    <sheet xmlns:r="http://schemas.openxmlformats.org/officeDocument/2006/relationships" name="Additional Information - Cond_4" sheetId="128" state="visible" r:id="rId128"/>
    <sheet xmlns:r="http://schemas.openxmlformats.org/officeDocument/2006/relationships" name="Additional Information - Cond_5" sheetId="129" state="visible" r:id="rId129"/>
    <sheet xmlns:r="http://schemas.openxmlformats.org/officeDocument/2006/relationships" name="Additional Information - Cond_6" sheetId="130" state="visible" r:id="rId130"/>
  </sheets>
  <definedNames/>
  <calcPr calcId="124519" fullCalcOnLoad="1"/>
</workbook>
</file>

<file path=xl/sharedStrings.xml><?xml version="1.0" encoding="utf-8"?>
<sst xmlns="http://schemas.openxmlformats.org/spreadsheetml/2006/main" uniqueCount="1275">
  <si>
    <t>Document and Entity Information</t>
  </si>
  <si>
    <t>12 Months Ended</t>
  </si>
  <si>
    <t>Dec. 31, 2018shares</t>
  </si>
  <si>
    <t>Document Information</t>
  </si>
  <si>
    <t>Document Type</t>
  </si>
  <si>
    <t>20-F</t>
  </si>
  <si>
    <t>Amendment Flag</t>
  </si>
  <si>
    <t>false</t>
  </si>
  <si>
    <t>Document Period End Date</t>
  </si>
  <si>
    <t>Dec. 31,
		2018</t>
  </si>
  <si>
    <t>Document Fiscal Year Focus</t>
  </si>
  <si>
    <t>2018</t>
  </si>
  <si>
    <t>Document Fiscal Period Focus</t>
  </si>
  <si>
    <t>FY</t>
  </si>
  <si>
    <t>Entity Registrant Name</t>
  </si>
  <si>
    <t>Phoenix New Media Ltd</t>
  </si>
  <si>
    <t>Entity Central Index Key</t>
  </si>
  <si>
    <t>0001509646</t>
  </si>
  <si>
    <t>Current Fiscal Year End Date</t>
  </si>
  <si>
    <t>--12-31</t>
  </si>
  <si>
    <t>Entity Filer Category</t>
  </si>
  <si>
    <t>Accelerated Filer</t>
  </si>
  <si>
    <t>Entity Emerging Growth Company</t>
  </si>
  <si>
    <t>Entity Shell Company</t>
  </si>
  <si>
    <t>Entity Current Reporting Status</t>
  </si>
  <si>
    <t>Yes</t>
  </si>
  <si>
    <t>Entity Well-known Seasoned Issuer</t>
  </si>
  <si>
    <t>No</t>
  </si>
  <si>
    <t>Entity Voluntary Filers</t>
  </si>
  <si>
    <t>Class A ordinary shares</t>
  </si>
  <si>
    <t>Entity Common Stock, Shares Outstanding</t>
  </si>
  <si>
    <t>Class B ordinary shares</t>
  </si>
  <si>
    <t>Consolidated Balance Sheets ¥ in Thousands, $ in Thousands</t>
  </si>
  <si>
    <t>Dec. 31, 2018USD ($)</t>
  </si>
  <si>
    <t>Dec. 31, 2018CNY (¥)</t>
  </si>
  <si>
    <t>Dec. 31, 2017CNY (¥)</t>
  </si>
  <si>
    <t>Current assets:</t>
  </si>
  <si>
    <t>Cash and cash equivalents</t>
  </si>
  <si>
    <t>Term deposits and short term investments</t>
  </si>
  <si>
    <t>Restricted cash</t>
  </si>
  <si>
    <t>Accounts receivable, net</t>
  </si>
  <si>
    <t>Amounts due from related parties</t>
  </si>
  <si>
    <t>Prepayments and other current assets</t>
  </si>
  <si>
    <t>Convertible loans due from a related party (Note 11)</t>
  </si>
  <si>
    <t>Total current assets</t>
  </si>
  <si>
    <t>Non-current assets:</t>
  </si>
  <si>
    <t>Property and equipment, net</t>
  </si>
  <si>
    <t>Intangible assets, net</t>
  </si>
  <si>
    <t>Goodwill</t>
  </si>
  <si>
    <t>Available-for-sale debt investments</t>
  </si>
  <si>
    <t>Equity investments, net</t>
  </si>
  <si>
    <t>Deferred tax assets</t>
  </si>
  <si>
    <t>Other non-current assets</t>
  </si>
  <si>
    <t>Total non-current assets</t>
  </si>
  <si>
    <t>Total assets</t>
  </si>
  <si>
    <t>Current liabilities (including amounts of the consolidated VIEs, excluding intercompany amounts, without recourse to the Company of RMB326,272 and RMB457,498 (US$66,541) as of December 31, 2017 and 2018, respectively. Note 1) :</t>
  </si>
  <si>
    <t>Short-term bank loans</t>
  </si>
  <si>
    <t>Accounts payable</t>
  </si>
  <si>
    <t>Amounts due to related parties</t>
  </si>
  <si>
    <t>Advances from customers</t>
  </si>
  <si>
    <t>Taxes payable</t>
  </si>
  <si>
    <t>Salary and welfare payable</t>
  </si>
  <si>
    <t>Accrued expenses and other current liabilities</t>
  </si>
  <si>
    <t>Total current liabilities</t>
  </si>
  <si>
    <t>Non-current liabilities (including amounts of the consolidated VIEs, excluding intercompany amounts, without recourse to the Company of RMB20,979 and RMB28,796 (US$4,188) as of December 31, 2017 and 2018, respectively. Note 1) :</t>
  </si>
  <si>
    <t>Deferred tax liabilities</t>
  </si>
  <si>
    <t>Long-term liabilities</t>
  </si>
  <si>
    <t>Total non-current liabilities</t>
  </si>
  <si>
    <t>Total liabilities</t>
  </si>
  <si>
    <t>Shareholders' equity:</t>
  </si>
  <si>
    <t>Additional paid-in capital</t>
  </si>
  <si>
    <t>Statutory reserves</t>
  </si>
  <si>
    <t>Retained earnings</t>
  </si>
  <si>
    <t>Accumulated other comprehensive income</t>
  </si>
  <si>
    <t>Total Phoenix New Media Limited shareholders' equity</t>
  </si>
  <si>
    <t>Noncontrolling interests</t>
  </si>
  <si>
    <t>Total shareholders' equity</t>
  </si>
  <si>
    <t>Total liabilities and shareholders' equity</t>
  </si>
  <si>
    <t>Ordinary shares</t>
  </si>
  <si>
    <t>Consolidated Balance Sheets (Parenthetical) ¥ in Thousands, $ in Thousands</t>
  </si>
  <si>
    <t>Dec. 31, 2018USD ($)$ / sharesshares</t>
  </si>
  <si>
    <t>Dec. 31, 2018CNY (¥)shares</t>
  </si>
  <si>
    <t>Dec. 31, 2017CNY (¥)shares</t>
  </si>
  <si>
    <t>Current liabilities of consolidated VIEs, excluding intercompany amounts, without recourse to the Company</t>
  </si>
  <si>
    <t>Non-current liabilities of consolidated VIEs, excluding intercompany amounts, without recourse to the Company</t>
  </si>
  <si>
    <t>Ordinary shares, par value | $ / shares</t>
  </si>
  <si>
    <t>Ordinary shares, authorized</t>
  </si>
  <si>
    <t>Ordinary shares, issued</t>
  </si>
  <si>
    <t>Ordinary shares, outstanding</t>
  </si>
  <si>
    <t>Consolidated Statements of Comprehensive Income/(Loss) ¥ in Thousands, $ in Thousands</t>
  </si>
  <si>
    <t>Dec. 31, 2018CNY (¥)¥ / sharesshares</t>
  </si>
  <si>
    <t>Dec. 31, 2017CNY (¥)¥ / sharesshares</t>
  </si>
  <si>
    <t>Dec. 31, 2016CNY (¥)¥ / sharesshares</t>
  </si>
  <si>
    <t>Revenues:</t>
  </si>
  <si>
    <t>Total revenues</t>
  </si>
  <si>
    <t>[1]</t>
  </si>
  <si>
    <t>Cost of revenues</t>
  </si>
  <si>
    <t>Gross profit</t>
  </si>
  <si>
    <t>Operating expenses:</t>
  </si>
  <si>
    <t>Sales and marketing expenses</t>
  </si>
  <si>
    <t>General and administrative expenses</t>
  </si>
  <si>
    <t>Technology and product development expenses</t>
  </si>
  <si>
    <t>Total operating expenses</t>
  </si>
  <si>
    <t>Income/(loss) from operations</t>
  </si>
  <si>
    <t>Other income/(loss):</t>
  </si>
  <si>
    <t>Interest income</t>
  </si>
  <si>
    <t>Interest expense</t>
  </si>
  <si>
    <t>Foreign currency exchange gain/(loss)</t>
  </si>
  <si>
    <t>Share of profit/(loss) of investments using equity accounting, net of impairments</t>
  </si>
  <si>
    <t>Gain on disposal of convertible loans due from a related party</t>
  </si>
  <si>
    <t>Others, net</t>
  </si>
  <si>
    <t>Income/(loss) before tax</t>
  </si>
  <si>
    <t>Income tax expense</t>
  </si>
  <si>
    <t>Net income/(loss)</t>
  </si>
  <si>
    <t>Net loss attributable to noncontrolling interests</t>
  </si>
  <si>
    <t>Net income/(loss) attributable to Phoenix New Media Limited</t>
  </si>
  <si>
    <t>Other comprehensive income (net of tax of nil, nil and RMB 132,272 (US$19,238) for years ended December 31, 2016, 2017 and 2018, respectively): fair value remeasurement for available-for-sale debt investments</t>
  </si>
  <si>
    <t>Other comprehensive income/(loss) (net of nil tax for all years): foreign currency translation adjustment</t>
  </si>
  <si>
    <t>Comprehensive income</t>
  </si>
  <si>
    <t>Comprehensive loss attributable to noncontrolling interests</t>
  </si>
  <si>
    <t>Comprehensive income attributable to Phoenix New Media Limited</t>
  </si>
  <si>
    <t>Ordinary Shares</t>
  </si>
  <si>
    <t>Net income/(loss) per share:</t>
  </si>
  <si>
    <t>Basic | (per share)</t>
  </si>
  <si>
    <t>Diluted | (per share)</t>
  </si>
  <si>
    <t>Weighted average number of Class A and Class B ordinary shares used in computing net income/(loss) per share:</t>
  </si>
  <si>
    <t>Basic</t>
  </si>
  <si>
    <t>Diluted</t>
  </si>
  <si>
    <t>ADS</t>
  </si>
  <si>
    <t>Net advertising services</t>
  </si>
  <si>
    <t>Paid services</t>
  </si>
  <si>
    <t>Transactions with related parties included in revenues, cost of revenues and operating expenses are as follows (Note 23):Net advertising revenues     98,413     67,393     41,482     6,033Paid services revenues  122,844  139,149  87,131  12,673Cost of revenues  (29,057)  (57,057)  (30,167)  (4,388)Sales and marketing expenses  (1,277)  (748)  (4,341)  (631)General and administrative expenses  (260)  (6,245)  (7,918)  (1,152)</t>
  </si>
  <si>
    <t>Consolidated Statements of Comprehensive Income (Parenthetical) ¥ in Thousands, $ in Thousands</t>
  </si>
  <si>
    <t>Dec. 31, 2018USD ($)shares</t>
  </si>
  <si>
    <t>Dec. 31, 2016CNY (¥)shares</t>
  </si>
  <si>
    <t>Other comprehensive income, fair value remeasurement for available-for-sale investments, tax</t>
  </si>
  <si>
    <t>Other comprehensive income, foreign currency translation adjustment, tax | ¥</t>
  </si>
  <si>
    <t>Transactions with related parties included in revenues, cost of revenues and operating expenses are as follows (Note 23):</t>
  </si>
  <si>
    <t>Net advertising revenues</t>
  </si>
  <si>
    <t>Paid services revenues</t>
  </si>
  <si>
    <t>Number of ordinary shares that each ADS represents | shares</t>
  </si>
  <si>
    <t>Consolidated Statements of Shareholders' Equity ¥ in Thousands, $ in Thousands</t>
  </si>
  <si>
    <t>Ordinary SharesClass A ordinary sharesUSD ($)shares</t>
  </si>
  <si>
    <t>Ordinary SharesClass A ordinary sharesCNY (¥)shares</t>
  </si>
  <si>
    <t>Ordinary SharesClass B ordinary sharesUSD ($)shares</t>
  </si>
  <si>
    <t>Ordinary SharesClass B ordinary sharesCNY (¥)shares</t>
  </si>
  <si>
    <t>Additional paid-in capitalUSD ($)</t>
  </si>
  <si>
    <t>Additional paid-in capitalCNY (¥)</t>
  </si>
  <si>
    <t>Statutory reservesUSD ($)</t>
  </si>
  <si>
    <t>Statutory reservesCNY (¥)</t>
  </si>
  <si>
    <t>Retained earningsUSD ($)</t>
  </si>
  <si>
    <t>Retained earningsCNY (¥)</t>
  </si>
  <si>
    <t>Accumulated other comprehensive incomeUSD ($)</t>
  </si>
  <si>
    <t>Accumulated other comprehensive incomeCNY (¥)</t>
  </si>
  <si>
    <t>Noncontrolling interestsUSD ($)</t>
  </si>
  <si>
    <t>Noncontrolling interestsCNY (¥)</t>
  </si>
  <si>
    <t>USD ($)</t>
  </si>
  <si>
    <t>CNY (¥)</t>
  </si>
  <si>
    <t>Balance at Dec. 31, 2015</t>
  </si>
  <si>
    <t>Balance (in shares) at Dec. 31, 2015 | shares</t>
  </si>
  <si>
    <t>Share-based compensation</t>
  </si>
  <si>
    <t>Issuance of ordinary shares upon settlement of share-based awards</t>
  </si>
  <si>
    <t>Issuance of ordinary shares upon settlement of share-based awards (in shares) | shares</t>
  </si>
  <si>
    <t>Appropriation to statutory reserves</t>
  </si>
  <si>
    <t>Fair value changes of available-for-sale investments</t>
  </si>
  <si>
    <t>Foreign currency translation adjustment</t>
  </si>
  <si>
    <t>Balance at Dec. 31, 2016</t>
  </si>
  <si>
    <t>Balance (in shares) at Dec. 31, 2016 | shares</t>
  </si>
  <si>
    <t>Balance at Dec. 31, 2017</t>
  </si>
  <si>
    <t>Balance (in shares) at Dec. 31, 2017 | shares</t>
  </si>
  <si>
    <t>Acquisition of a subsidiary</t>
  </si>
  <si>
    <t>Cumulative effect of initially applying ASC 606</t>
  </si>
  <si>
    <t>Balance at Dec. 31, 2018</t>
  </si>
  <si>
    <t>Balance (in shares) at Dec. 31, 2018 | shares</t>
  </si>
  <si>
    <t>Consolidated Statements of Cash Flows ¥ in Thousands, $ in Thousands</t>
  </si>
  <si>
    <t>Dec. 31, 2016CNY (¥)</t>
  </si>
  <si>
    <t>Cash flows from operating activities:</t>
  </si>
  <si>
    <t>Adjustments to reconcile net income to net cash provided by operating activities:</t>
  </si>
  <si>
    <t>Provision for allowance for doubtful accounts, including related party amounts</t>
  </si>
  <si>
    <t>Depreciation and amortization expense</t>
  </si>
  <si>
    <t>Impairment of intangible assets</t>
  </si>
  <si>
    <t>Loss/(income) from equity method investments, net of impairments</t>
  </si>
  <si>
    <t>Deferred income tax</t>
  </si>
  <si>
    <t>Loss/(gain) on disposal of property and equipment</t>
  </si>
  <si>
    <t>Loss on disposal of intangible assets</t>
  </si>
  <si>
    <t>Foreign currency exchange loss/(gain)</t>
  </si>
  <si>
    <t>Changes in operating assets and liabilities, net of acquisition:</t>
  </si>
  <si>
    <t>Accounts receivable</t>
  </si>
  <si>
    <t>Net cash provided by/(used in) operating activities</t>
  </si>
  <si>
    <t>Cash flows from investing activities:</t>
  </si>
  <si>
    <t>Purchase of property and equipment and intangible assets</t>
  </si>
  <si>
    <t>Placement of term deposits and short term investments</t>
  </si>
  <si>
    <t>Maturity of term deposits and short term investments</t>
  </si>
  <si>
    <t>Payment for the equity investment measured under fair value</t>
  </si>
  <si>
    <t>Loans provided to a related party</t>
  </si>
  <si>
    <t>Loans repaid by a related party</t>
  </si>
  <si>
    <t>Issuance of convertible loans to a related party</t>
  </si>
  <si>
    <t>Proceeds from disposal of convertible loans due from a related party</t>
  </si>
  <si>
    <t>Cash paid for acquisition of a subsidiary, net of cash acquired</t>
  </si>
  <si>
    <t>Net cash used in investing activities*</t>
  </si>
  <si>
    <t>Cash flows from financing activities:</t>
  </si>
  <si>
    <t>Proceeds from exercise of stock options</t>
  </si>
  <si>
    <t>Proceeds from short-term bank loans</t>
  </si>
  <si>
    <t>Repayment of short-term bank loans</t>
  </si>
  <si>
    <t>Net cash provided by/(used in) financing activities</t>
  </si>
  <si>
    <t>Effect of exchange rate changes on cash, cash equivalents and restricted cash</t>
  </si>
  <si>
    <t>Net increase/(decrease) in cash, cash equivalents and restricted cash</t>
  </si>
  <si>
    <t>Cash, cash equivalents and restricted cash at the beginning of the year</t>
  </si>
  <si>
    <t>Cash, cash equivalents and restricted cash at the end of the year</t>
  </si>
  <si>
    <t>Supplemental disclosure of cash flow information:</t>
  </si>
  <si>
    <t>Cash paid during the period for income taxes</t>
  </si>
  <si>
    <t>Cash paid during the period for interest expenses</t>
  </si>
  <si>
    <t>Supplemental disclosure of non-cash investing activities:</t>
  </si>
  <si>
    <t>Investments in available-for-sale debt investments by conversion of convertible loans issued to a related party</t>
  </si>
  <si>
    <t>Acquisition of a subsidiary included in accrued expenses and other current liabilities</t>
  </si>
  <si>
    <t>Acquisition of the investments included in amount due to related parties</t>
  </si>
  <si>
    <t>Reconciliation of cash and cash equivalents, and restricted cash</t>
  </si>
  <si>
    <t>Total cash, cash equivalents, and restricted cash shown in the statement of cash flows</t>
  </si>
  <si>
    <t>* The Group has early adopted the guidance of ASU 2016-18 issued by FASB in November 2016 from January 1, 2017 retrospectively, which requires that amounts for restricted cash should be included with cash and cash equivalents when reconciling the beginning-of-period and end-of-period total amounts shown on the statement of cash flows. Accordingly, the item “changes in restricted cash” previously included in investing activities for the year ended December 31, 2016 with an amount of RMB229.6 million was retrospectively removed from cash flows from investing activities and included in beginning and ending cash, cash equivalents and restricted cash balances. The following table provides a reconciliation of cash and cash equivalents, and restricted cash reported in the consolidated balance sheets that sum to the total of the same such amounts shown above (in thousands):    As of December 31,201620172018    RMB    RMB    RMB    USDCash and cash equivalents  202,694  362,862  174,024  25,311Restricted cash  354,602  336,700  269,648  39,219Total cash, cash equivalents, and restricted cash shown in the consolidated statements of cash flows  557,296  699,562  443,672  64,530</t>
  </si>
  <si>
    <t>Consolidated Statements of Cash Flows (Parenthetical) ¥ in Millions</t>
  </si>
  <si>
    <t>Restatement adjustment | ASU 2016-18</t>
  </si>
  <si>
    <t>Supplemental disclosure of items removed from investing activities:</t>
  </si>
  <si>
    <t>Change in restricted cash</t>
  </si>
  <si>
    <t>Organization and Principal Activities</t>
  </si>
  <si>
    <t>Dec. 31, 2018</t>
  </si>
  <si>
    <t>1. Organization and Principal Activities
Phoenix New Media Limited (“PNM”, or the “Company”) was incorporated in the Cayman Islands on November 22, 2007 by Phoenix Satellite Television (B.V.I.) Holding Limited (the “Parent”), a subsidiary of Phoenix Media Investment (Holdings) Limited (“Phoenix TV”). Phoenix TV, its subsidiaries and variable interest entities (“VIEs”) are collectively referred to as the Phoenix TV Group. As of December 31, 2018, the Company had fourteen subsidiaries, four VIEs and twenty subsidiaries of VIEs. The Company, its subsidiaries, VIEs and subsidiaries of the VIEs are hereinafter collectively referred to as the “Group”. The Group generates revenues from providing advertising services and paid services, which include digital entertainment and games and others. While the VIEs hold certain licenses and approvals to operate Internet-related businesses in the People’s Republic of China (“China” or the “PRC”), they are also in the process of applying for licenses for the operations of their businesses, including an Internet audio-visual program transmission license and an Internet news license.
The details of the subsidiaries, VIEs and the subsidiaries of the VIEs as of December 31, 2018 are set out below:
Percentage
of Direct or
Indirect
Place of
Date of
Economic
Principal
Name
Incorporation
Incorporation
Ownership
Activity
Direct subsidiaries:
Phoenix Satellite Television Information Limited
British Virgin Islands (“BVI”)
September 1, 1999
%
Investment holding
Phoenix New Media (Hong Kong) Company Limited
Hong Kong
February 24, 2011
%
Advertising
Phoenix New Media (Hong Kong) Information Technology Company Limited
Hong Kong
April 22, 2014
%
Investment holding
Fread Limited *
Cayman Island
May 20, 2014
%
Investment holding
Convergence Investment Co. Ltd.
Cayman Island
July 17, 2015
%
Investment holding
Fengyu Limited
Cayman Island
November 14, 2017
%
Investment holding
Indirect subsidiaries:
Fenghuang On-line (Beijing) Information Technology Co., Ltd. (“Fenghuang On-line”)
PRC
December 20, 2005
%
Technical consulting
Beijing Fenghuang Yutian Software Technology Co., Ltd. (“Fenghuang Yutian”)
PRC
June 15, 2012
%
Software development
Fenghuang Feiyang (Beijing) New Media Information Technology Co., Ltd. (“Fenghuang Feiyang”)
PRC
October 25, 2013
%
Advertising
I Game (Hong Kong) Company Limited
Hong Kong
June 10, 2014
%
Game
Beijing Fenghuang Borui Software Technology Co., Ltd. (“Fenghuang Borui”)
PRC
October 13, 2014
%
Software development
Qieyiyou (Beijing) Information Technology Co., Ltd. (“Qieyiyou”)
PRC
November 28, 2014
%
Game
Tianjin Fengying Hongda Culture Communication Co., Ltd. ("Fengying Hongda")
PRC
March 13, 2017
%
Advertising
Fengyu (Hong Kong) Information Technology Company Limited
Hong Kong
December 14, 2017
%
Investment holding
VIEs:
Beijing Tianying Jiuzhou Network Technology Co., Ltd. (“Tianying Jiuzhou”)
PRC
April 18, 2000
%
Advertising and paid services
Yifeng Lianhe (Beijing) Technology Co., Ltd. (“Yifeng Lianhe”)
PRC
June 16, 2006
%
Digital entertainment
Beijing Chenhuan Technology Co., Ltd. (“Chenhuan”)
PRC
June 10, 2014
%
Game
Shanghai Meowpaw Information Technology Co., Ltd. (“Meowpaw”)
PRC
January 14, 2015
%
Game
Subsidiaries of VIEs:
Beijing Tianying Chuangzhi Advertising Co., Ltd. (“Tianying Chuangzhi”)
PRC
February 8, 2010
%
Advertising
Beijing Fengyu Network Technology Co., Ltd. (“Fengyu Network”) **
PRC
June 1, 2012
%
Digital entertainment
Tianjin Fenghuang Mingdao Culture Communication Co., Ltd. (“Fenghuang Mingdao”)
PRC
May 24, 2013
%
Advertising
Beijing Youjiuzhou Technology Co., Ltd. (“Youjiuzhou”)
PRC
June 10, 2014
%
Game
Beijing Huanyou Tianxia Technology Co., Ltd. (“Huanyou Tianxia”)
PRC
June 16, 2014
%
Game
Chengdu Huanyou Tianxia Network Technology Co., Ltd. (“Chengdu Huanyou”)
PRC
January 20, 2015
%
Game
Shanghai Yixi Network Technology Co., Ltd. (“Yixi Network”)
PRC
March 26, 2015
%
Software development
Beijing Fenghuang Convergence Investment Co., Ltd. (“Fenghuang Convergence”)
PRC
September 18, 2015
%
Investment holding
Beijing Fenghuang Yunfu Information Technology Co., Ltd. (“Fenghuang Yunfu“)
PRC
April 12, 2016
%
Software development
Shanghai Fengyu Shixun Technology Co., Ltd. (“Fengyu Shixun”)
PRC
December 21, 2016
%
Digital entertainment
Beijing Fengyue Culture Technology Co., Ltd. ("Fengyue Culture")
PRC
January 19, 2017
%
Digital entertainment
Beijing Fengge Advertising Co., Ltd. ("Fengge Advertising")
PRC
March 15, 2017
%
Advertising
Tianjin Fengman Culture Media Co., Ltd. ("Fengman Culture")
PRC
March 15, 2017
%
Digital entertainment
Beijing Fengying Software Technology Co., Ltd. ("Fengying Technology") ***
PRC
April 20, 2017
%
Software development
Tianjin Fengxiaoman Culture Media Co., Ltd. ("Fengxiaoman")
PRC
September 21, 2017
%
Digital entertainment
Fengge Data (Tianjin) Co., Ltd. ("Fengge Data")
PRC
October 25, 2017
%
Digital entertainment
Tianjin Nashi Technology Co., Ltd. ("Nashi Technology")
PRC
October 25, 2017
%
Digital entertainment
Mumu Technology (Tianjin) Co., Ltd. (“MumuTechnology”)
PRC
August 15,2017
%
Software development
Hangzhou Qike Technology Co., Ltd. (“Hangzhou Qike”)
PRC
February 13,2015
%
Software development
Beijing Yitian Xindong Network Technology Co., Ltd. ("Yitian Xidong")
PRC
September 05,2008
%
Digital entertainment
* In January 2018, the name of "I Game Limited" was changed to "Fread Limited".
** In April 2017, the name of “Beijing Fenghuang Interactive Entertainment Network Technology Co., Ltd.” was changed to “Beijing Fengyu Network Technology Co., Ltd.”.
*** In June 2018, the name of "Beijing Fengying Culture Technology Co., Ltd. "was changed to "Beijing Fengying Software Technology Co., Ltd.".
In order to comply with Chinese laws and regulations that prohibit or restrict foreign ownership of companies that operate Internet content, advertising and game businesses, a series of agreements (the “Contractual Agreements”) were entered into among Fenghuang On-line, Tianying Jiuzhou, Yifeng Lianhe and their legal shareholders in 2009, and among Qieyiyou, Chenhuan, and their legal shareholders in 2015. Through the aforementioned activities, Tianying Jiuzhou, Yifeng Lianhe and Chenhuan, are considered as VIEs in accordance with accounting principles generally accepted in the United States (“U.S. GAAP”). Fenghuang On-line and Qieyiyou are entitled to substantially all the economic risks and rewards associated with the VIEs, and are the primary beneficiaries of the VIEs, respectively.
Voting Right Entrustment Agreements
Pursuant to the voting right entrustment agreements among the VIEs, their legal shareholders and Fenghuang On-line or Qieyiyou, each legal shareholder of the VIEs agreed to grant a person designated by Fenghuang On-line or Qieyiyou the right to exercise their rights as shareholders, including all voting rights, as well as rights to attend and propose the convening of shareholder meetings. Unless otherwise required by law, the voting right entrustment agreements will remain in effect indefinitely unless both parties agree to terminate the agreement in writing, or unless the Fenghuang On-line or Qieyiyou decide in their discretion to terminate the relevant agreements.
Exclusive Equity Option Agreements
Under the exclusive equity option agreements among the VIEs, their legal shareholders and Fenghuang On-line or Qieyiyou, legal shareholders of the VIEs irrevocably granted Fenghuang On-line or Qieyiyou or their designated person an irrevocable, unconditional and exclusive option to purchase, to the extent permitted by applicable PRC laws, all of the equity interest in the VIEs from the legal shareholders. The purchase price for the entire equity interest is to be calculated based on the paid-up amount of the relevant equity interest or the minimum price permitted by applicable PRC laws. The exclusive equity option agreement will remain in effect until all of the equity interest in the VIEs has been duly transferred to Fenghuang On-line or Qieyiyou or their designated representatives.
Loan Agreements
Pursuant to the loan agreements among Fenghuang On-line or Qieyiyou, and legal shareholders of their VIEs, Fenghuang On-line or Qieyiyou granted interest-free loans to the legal shareholders of the VIEs for an amount that is equal to their respective capital contribution in the VIEs. The loans can be repaid only with proceeds from the sale of all of the respective shareholder’s equity interest in the applicable VIE to Fenghuang On-line or Qieyiyou, or their designated representatives pursuant to the applicable exclusive equity option agreement. The term of each loan is ten years, and may be extended upon mutual agreement of the parties.
Equity Pledge Agreements
Under the equity pledge agreement among the VIEs, their legal shareholders and Fenghuang On-line or Qieyiyou, the legal shareholders of the VIEs have pledged their equity interests in the VIEs to Fenghuang On-line or Qieyiyou to secure the performance of the obligations of the VIEs and their legal shareholders under the applicable exclusive technical licensing and services agreement, voting right entrustment agreement, exclusive equity option agreement and loan agreement. The equity pledge agreements will remain in effect until the secured obligations have been fully performed by the VIEs or released by Fenghuang On-line or Qieyiyou.
Exclusive Technical Licensing and Service Agreements
Under the exclusive technical licensing and service agreements between Fenghuang On-line or Qieyiyou and each of the VIEs, Fenghuang On-line or Qieyiyou has the exclusive right to provide technical and consulting services to their respective VIEs. The VIEs have agreed to pay a service fee to Fenghuang On-line or Qieyiyou equal to a certain percentage of their respective annual revenues plus a special service fee for certain services rendered by Fenghuang On-line or Qieyiyou at the request of the VIEs. The technical service agreements also transfer all of the economic benefit of intellectual property created by the VIEs to Fenghuang On-line or Qieyiyou. Each exclusive technical services agreement will remain in effect indefinitely and can be terminated only by Fenghuang On-line or Qieyiyou unless otherwise required by law.
The Group has evaluated the relationship among the Company, Fenghuang On-line or Qieyiyou and the VIEs in accordance with U.S. GAAP. Pursuant to the voting right entrustment agreements, the Company has obtained power, as granted to the legal shareholders by the applicable PRC law and under the articles of association of the VIEs, to direct all significant activities of the VIEs, which include but are not limited to budgeting, financing, and making other strategic and operational decisions, and will significantly impact the VIEs’ economic performance. Pursuant to the exclusive technical licensing and service agreements and other agreements, the Company has the right to receive benefits of the VIEs in the form of technical service fees, which could potentially be significant to the VIEs’ net income. In addition, the Company has the right to receive all the residual assets of the VIEs through exercise of the exclusive equity option agreements. As a result, the Company, through Fenghuang On-line and Qieyiyou, is considered the primary beneficiary of the VIEs and therefore includes the VIEs’ assets, liabilities and operating results in its consolidated financial statements.
In January 2015, in order to leverage the Group’s brand, content platform and large user base to expand into more entertainment related businesses, the Group established a new subsidiary Meowpaw with share capital of RMB1.0 million. Meowpaw is engaged in creating intellectual properties, related games, books, movies and animations, etc. The Group held 75% of the shares, and the noncontrolling shareholder, who was an individual, held the rest of 25%. Meowpaw’s share capital was not sufficient to support its operations. In addition to the capital injection, as of December 31, 2018, the Group has provided a long-term financing of RMB79.0 million (US$11.5 million) to support its operations. In accordance with ASC 810‑10 Variable Interest Entities , Meowpaw is thinly capitalized and consolidated as a variable interest entity. Meowpaw may not pay any dividend to shareholders until the accumulated retained earnings are over RMB35.0 million. As the Group owns 75% equity interest of Meowpaw, it can absorb a majority of Meowpaw’s expected loss, owns the power to direct Meowpaw’s activities and most significantly impacted Meowpaw’s economic performance, therefore, the Group is the primary beneficiary of Meowpaw and consolidated Meowpaw under VIE model.
The Company has the power to direct the activities of all the VIEs, including the VIEs aforementioned in the Contractual Agreements and Meowpaw, and can freely have assets transferred out of all the VIEs without any restrictions. Only the registered capital and PRC statutory reserves of the consolidated VIEs amounted to RMB32.3 million (US$4.7 million) as of December 31, 2018 can be used to solely settle obligations of the VIEs and subsidiaries of the VIEs. As all the VIEs and subsidiaries of the VIEs are incorporated as limited liability companies under the PRC Company Law, the creditors of the VIEs and subsidiaries of the VIEs do not have recourse to the general credit of the Company. The amounts of the consolidated VIEs’ current liabilities without recourse to the Company disclosed on the face of the consolidated balance sheets have excluded the amounts due to inter-company entities.
The following tables set forth the summarized assets, liabilities, results of operations and cash flows of the consolidated VIEs (in thousands):
As of December 31,
2017
2018
2018
RMB
RMB
US$
Current assets
921,891
979,025
142,393
Non-current assets
71,434
530,118
77,102
Total assets
993,325
1,509,143
219,495
Accounts payable
153,094
135,407
19,694
Amounts due to related parties
6,255
11,531
1,677
Amounts due to inter-company entities
461,819
631,392
91,832
Advances from customers
28,433
31,686
4,609
Taxes payable
49,390
48,697
7,083
Salary and welfare payable
38,029
40,949
5,956
Accrued expenses and other current liabilities
51,071
189,228
27,522
Current liabilities
788,091
1,088,890
158,373
Non-current liabilities
20,979
28,796
4,188
Total liabilities
809,070
1,117,686
162,561
For the Years Ended December 31,
2016
2017
2018
2018
RMB
RMB
RMB
US$
Revenues
1,140,954
769,943
591,495
86,029
Net loss
(30,641)
(7,760)
(112,146)
(16,311)
For the Years Ended December 31,
2016
2017
2018
2018
RMB
RMB
RMB
US$
Net cash provided by/(used in) operating activities
34,079
(3,950)
100,256
14,582
Net cash (used in)/provided by investing activities
(124,610)
65,600
(164,190)
(23,880)
Net cash provided by/(used in) financing activities
2,000
(2,000)
—
—
As of December 31, 2018, the total assets for the consolidated VIEs mainly comprised of cash and cash equivalents, term deposits and short term investments, accounts receivable, prepayments and other current assets, amounts due from related parties and property and equipment. There was no pledge or collateralization of these assets. Unrecognized revenue-producing assets that are held by the VIEs and subsidiaries of the VIEs comprise the Internet Content Provision License, the Online Culture Operating Permit, the Internet Publication License, the Permit for Production and Operation of Radio and TV Programs, the Value-added Telecommunications Business Operating License, trademark, and domain name. Recognized revenue-producing assets that are held by the VIEs and subsidiaries of the VIEs comprise property and equipment and operating rights for licensed games. As of December 31, 2018, the total liabilities for the consolidated VIEs mainly comprised accounts payable, amounts due to related parties, amounts due to inter-company entities, advances from customers, salary and welfare payable, taxes payable, accrued expenses and other current liabilities and non-current liabilities. After netting off the amount of inter-company transactions between the consolidated VIEs and other subsidiaries within the Group, the net fee paid or payable to other subsidiaries of the Group by the consolidated VIEs were RMB54.8 million, RMB13.7 million and RMB31.7 million (US$4.6 million) for the years ended December 31, 2016, 2017 and 2018, respectively. The balances and transactions of the consolidated VIEs were reflected in the Company’s consolidated financial statements with inter-company transactions eliminated.
It is possible that the Group’s operation of certain of its operations and businesses through VIEs could be found by PRC authorities to be in violation of PRC law and regulations prohibiting or restricting foreign ownership of companies that engage in such operations and businesses. While the Group’s management considers the possibility of such a finding by PRC regulatory authorities under current law and regulations to be remote, on March 15, 2019, the National People’s Congress promulgated the Foreign Investment Law or the FIL, which will take effect on January 1, 2020, and replace the existing laws regulating foreign investment in China, namely, the PRC Equity Joint Venture Law, the PRC Cooperative Joint Venture Law and the Wholly Foreign-owned Enterprise Law, or Existing FIE Laws, together with their implementation rules and ancillary regulations. The FIL embodies an expected PRC regulatory trend to rationalize its foreign investment regulatory regime in line with prevailing international practice and the legislative efforts to unify the corporate legal requirements for both foreign and domestic investments. However, uncertainties still exist in relation to interpretation and implementation of the FIL, especially in regard to, including, among other things, the nature of variable interest entities contractual arrangements, the promulgation schedule of both the “negative list” under the FIL and specific rules regulating the organization form of foreign-invested enterprises within the five-year transition period. While FIL does not define contractual arrangements as a form of foreign investment explicitly, the Group cannot assure that future laws and regulations will not provide for contractual arrangements as a form of foreign investment. Therefore, there can be no assurance that the Group’s control over its VIEs through contractual arrangements will not be deemed as foreign investment in the future. In the event that any possible implementing regulations of the FIL, any other future laws, administrative regulations or provisions deem contractual arrangements as a way of foreign investment, or if any of its operations through contractual arrangements is classified in the “restricted” or “prohibited” industry in the future “negative list” under the FIL, its contractual arrangements may be deemed as invalid and illegal, and the Group may be required to unwind the variable interest entity contractual arrangements and/or dispose of any affected business. Also, if future laws, administrative regulations or provisions mandate further actions to be taken with respect to existing contractual arrangements, the Group may face substantial uncertainties as to whether it can complete such actions in a timely manner, or at all. Furthermore, under the FIL, foreign investors or the foreign investment enterprise should be imposed legal liabilities for failing to report investment information in accordance with the requirements. In addition, the FIL provides that foreign invested enterprises established according to the existing laws regulating foreign investment may maintain their structure and corporate governance within a five-year transition period, which means that the Group may be required to adjust the structure and corporate governance of certain of its PRC subsidiaries in such transition period. Failure to take timely and appropriate measures to cope with any of these or similar regulatory compliance challenges could materially and adversely affect its current corporate structure, corporate governance and business operations.
If a finding were made by PRC authorities, under existing law and regulations or under the FIL, that the Group’s operation of certain of its operations and businesses through VIEs, regulatory authorities with jurisdiction over the licensing and operation of such operations and businesses would have broad discretion in dealing with such a violation, including levying fines, confiscating the Group’s income, revoking the business or operating licenses of the affected businesses, requiring the Group to restructure its ownership structure or operations, or requiring the Group to discontinue all or any portion of its operations. Any of these actions could cause significant disruption to the Group’s business operations, and have a severe adverse impact on the Group’s cash flows, financial position and operating performance.</t>
  </si>
  <si>
    <t>Principal Accounting Policies</t>
  </si>
  <si>
    <t>2. Principal Accounting Policies
(a) Basis of presentation, principles of consolidation, and cost allocations
The consolidated financial statements include the financial statements of the Company, its subsidiaries, its VIEs and the subsidiaries of the VIEs. The consolidated financial statements have been prepared in accordance with U.S. GAAP and on a going concern basis. All significant transactions and balances among the Company, its subsidiaries, its VIEs and the subsidiaries of the VIEs have been eliminated upon consolidation. The Company consolidates the VIEs as required by Accounting Standards Codification (“ASC”) 810 Consolidation , because Fenghuang On-line and Qieyiyou hold all the variable interests of the VIEs and have been determined to be the primary beneficiaries of the VIEs (see Note 1).
The Group and Phoenix TV Group have engaged in various mutual cooperation activities in content, branding, promotions, technical support and corporate management. The Group entered into a cooperation agreement (“Agreement”) with Phoenix TV which stipulates the costs and expenses charged to the Group related to content and other services provided by Phoenix TV Group. Based on the Agreement, the Group paid to Phoenix TV Group 50% of the after-tax revenues earned from sublicensing Phoenix TV Group’s video content to third parties, plus a fixed amount of payment to cover other services provided by Phoenix TV Group. The fixed amount was RMB1.6 million for the first year of the Agreement, and increased by 25% annually. The Agreement was effective as of January 1, 2010 and expired on May 27, 2016. The Group and Phoenix TV Group entered into a new set of agreements (“New Agreements”), effective as of May 27, 2016 and will expire on May 26, 2019, to amend and replace the previous Agreement and provide the terms of continued cooperation. The fees payable to Phoenix TV Group by the Group are RMB10.0 million for the first year of the New Agreements, which will incrementally increase by 15% for each subsequent year of the New Agreements. Unlike the Agreement, the New Agreements do not grant the Group the right to sublicense Phoenix TV Group’s copyrighted content to third parties. As such, the Group does not incur such revenue sharing fee to Phoenix TV Group accordingly. The Group and Phoenix TV Group entered into new trademark license agreements in December 2017, which became effective on December 8, 2017 and will expire on December 7, 2020. These agreements no longer allow the Group to use the double-phoenix logo of Phoenix TV Group on a stand-alone basis and have increased the annual license fee payable to Phoenix TV Group from a total of US$10,000 to the greater of 2% of the annual revenues of Tianying Jiuzhou and Yifeng Lianhe or US$100,000 for each company.
Apart from the above cooperation agreements, Phoenix TV Group also paid certain expenses on behalf of the Group, such as data line usage and other general and administrative expenses, which the Group needed to settle with Phoenix TV Group based on the actual amount, and were recorded in the consolidated statements of comprehensive income/(loss). The Group also earned and recorded advertising revenues from Phoenix TV Group by providing joint advertising campaign solutions together with Phoenix TV Group to Phoenix TV Group’s advertisers or from providing the advertising and promotion services directly to Phoenix TV Group by entering into advertising-for-advertising barter transactions.
(b) Use of estimates
The preparation of the Group’s consolidated financial statements in conformity with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such estimates. The Group bases its estimates on historical experience and on various other assumptions that are believed to be reasonable, the results of which form the basis for making judgments about the carrying values of assets and liabilities.
(c) Business combinations and noncontrolling interests
The Group accounts for its business combinations using the acquisition method of accounting in accordance with ASC 805 Business Combinations . The cost of an acquisition is measured as the aggregate of the acquisition date fair value of the assets transferred to the sellers and liabilities incurred by the Group and equity instruments issued as well as the contingent considerations as of the acquisition date.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tangible and intangible net assets of the acquiree is recorded as goodwill. If the cost of acquisition is less than the fair value of the net assets of the subsidiary acquired, the difference is recognized directly in the consolidated statements of comprehensive income/(loss). During the measurement period, which can be up to one year from the acquisition date, the Group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comprehensive income/(loss).
In a business combination achieved in stages, the Group re-measures the previously held equity interest in the acquiree immediately before obtaining control at its acquisition date fair value and the re-measurement gain or loss, if any, is recognized in the consolidated statements of comprehensive income/(loss).
When there is a change in ownership interests or a change in contractual arrangements that results in a loss of control of a subsidiary, the Group deconsolidates the subsidiary from the date control is lost. Any retained noncontrolling investment in the former subsidiary is measured at fair value and is included in the calculation of the gain or loss upon deconsolidation of the subsidiary.
For the Group’s non-wholly owned subsidiaries, a noncontrolling interest is recognized to reflect portion of equity that is not attributable, directly or indirectly, to the Group. When the noncontrolling interest is contingently redeemable upon the occurrence of a conditional event, which is not solely within the control of the Group, the noncontrolling interest is classified as mezzanine equity. Transactions with changes in the Group's ownership interest while it retains its controlling financial interest in its subsidiary shall be accounted for as equity transactions. Therefore, no gain or loss shall be recognized in the consolidated statements of comprehensive income/(loss). The carrying amount of the noncontrolling interest shall be adjusted to reflect the change in its ownership interest in the subsidiary. Any difference between the fair value of the consideration received or paid and the amount by which the noncontrolling interest is adjusted shall be recognized in equity attributable to the Group. Consolidated net income/(loss) in the consolidated statements of comprehensive income/(loss) includes net income or loss attributable to noncontrolling interests. The cumulative results of operations attributable to noncontrolling interests, along with adjustments for share-based compensation expense arising from outstanding share-based awards relating to the subsidiaries' shares, are also recorded as noncontrolling interests in the Group’s consolidated balance sheets. Cash flows related to transactions with noncontrolling interests are presented under financing activities in the consolidated statements of cash flows.
(d) Foreign currency translation
The Group uses Renminbi (“RMB”) as its reporting currency. The Company’s operations in the PRC and other regions use their respective currencies as their functional currencies. In the consolidated financial statements, the financial information of the Company and its subsidiaries, which use U.S. dollars or Hong Kong dollars as their functional currency, have been translated into RMB at the exchange rates quoted by the People’s Bank of China (the “PBOC”). Assets and liabilities are translated at the exchange rates on the balance sheet date, equity amounts are translated at historical exchange rates, and revenues, expenses, gains, and losses are translated using the average rate for the period. Translation adjustments arising from these are reported as foreign currency translation adjustments and have been shown as a component of other comprehensive loss or income in the consolidated statements of shareholders’ equity and the consolidated statements of comprehensive income/(loss).
Foreign currency transactions denominated in currencies other than functional currency are translated into the functional currency using the exchange rates prevailing on the dates of the transactions. Monetary assets and liabilities denominated in foreign currencies on the balance sheet date are remeasured at the applicable rates of exchange in effect on that date. Foreign currency exchange gain or loss resulting from the settlement of such transactions and from remeasurement at period-end is recognized in foreign currency exchange gain or loss in the consolidated statements of comprehensive income/(loss).
(e) Convenience translation
Translations of amounts from RMB into US$ for the convenience of the reader were calculated at the noon buying rate of US$1.00 = RMB6.8755 on December 31, 2018 as set forth in the H.10 statistical release of the U.S. Federal Reserve Board. No representation is made that the RMB amounts could have been, or could be, converted into US$ at such rate.
(f) 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U.S. GAAP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In some circumstances, a combined approach of the aforementioned three approaches may be used to measure the fair values.
The Group’s financial instruments include cash equivalents, term deposits, short term investments, restricted cash, accounts receivable, amounts due from related parties, prepayments and other current assets, financial assets — contingent returnable consideration, convertible loans due from a related party, available-for-sale debt investments, equity investments without readily determinable fair values, accounts payable, amounts due to related parties, salary and welfare payable, accrued expense, short-term bank loans and other current liabilities and other non-current assets. Refer to Note 20 for details.
(g) Cash and cash equivalents
Cash and cash equivalents represent cash on hand, demand deposits, time deposits and highly liquid investments placed with banks or other financial institutions, which are unrestricted to withdrawal or use, and which have original maturities of three months or less.
(h) Term deposits, short term investments
Term deposits represent term deposits placed with banks with original maturities of more than three months and up to one year.
Short term investments represent investments in financial instruments with a variable interest rate indexed to performance of underlying assets and investments that the Group has positive intent and ability to hold to maturity, all of which are with original maturity of less than 12 months.
In accordance with ASC 825, for investments in financial instruments with a variable interest rate indexed to performance of underlying assets, the Group elected the fair value method at the date of initial recognition and carried these investments at fair value. Fair value is estimated based on quoted prices of similar products provided by banks at the end of each period. The Group classifies the valuation techniques that use these inputs as Level 2 of fair value measurements. Please see Note 20 for additional information.
(i) Restricted cash
Restricted cash represents deposits placed as guarantee of banking facility which are restricted to withdrawal or usage.
(j) Accounts receivable, net
Accounts receivable is the Group’s right to consideration that is unconditional, and the right to consideration is unconditional if only the passage of time is required before payment of that consideration is due. The carrying value of accounts receivable is reduced by an allowance that reflects the Group’s best estimate of the amounts that will not be collected. Many factors are considered in estimating the general allowance, including but not limited to reviewing accounts receivable balances, historical bad debt rates, aging analysis, customer credit worthiness and industry trend analysis. The Group also makes the specific allowance if there is evidence showing that the receivable is unlikely to be collected. Accounts receivable balances are written off against the allowance when they are determined to be uncollectible. All accounts receivable balances are presented as accounts receivables, net in the consolidated balance sheets. Refer to Note 5 for details.
(k) Convertible loans due from a related party
Convertible loans due from a related party represent short-term loans advanced to a related party of which the Group may at its option to convert all or a portion into preferred shares. The Group has determined that the convertible loans are not within the scope ASC 320 Investment — debt and equity securities and therefore are accounted for under ASC 310 Receivables . The conversion features were considered as embedded derivatives that do not meet the criteria to be bifurcated under ASC 815‑15‑25‑1 and were accounted for in a similar method as for the short-term loans advanced to a related party. The Group accounts for the convertible loans due from a related party at an amortized cost basis after deduction of any other-than-temporary impairment loss and reviews for impairment on a regular basis.
(l) Property and equipment, net
Property and equipment are stated at cost less accumulated depreciation and impairment. Property and equipment are depreciated over the following estimated useful lives on a straight-line basis:
Estimated Useful Lives
Computers
3 years
Equipment, furniture and motor vehicles
5 years
Leasehold improvements
Lesser of lease terms or the estimated useful lives of the assets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income/(loss).
(m) Intangible assets, net
Intangible assets acquired through business acquisitions are recognized as assets separate from goodwill if they satisfy either the “contractual-legal” or “separability” criterion. Intangible assets mainly consist of computer software purchased from unrelated third parties, operating rights for licensed games, licensed copyrights of reading content, user base, and trademark and domain names. Intangible assets are stated at cost less impairment and accumulated amortization, which is computed using the straight-line method over the estimated useful lives of the assets. Separately identifiable intangible assets that have determinable lives continue to be amortized over their estimated useful lives using the straight-line method as follows:
Estimated Useful Lives
Computer software
5 years
Trademark and domain names
10 years
Licensed copyrights of reading content
Lesser of the licensed period or 5 years
User base
0.8 years
Licensed games
Estimated life cycle
The Group amortizes the licensed copyrights in “cost of revenues” on a straight-line basis. If expectations of the usefulness of a reading content are revised downward, the unamortized cost is written down to the estimated net realizable value. A write-down from unamortized cost to a lower estimated net realizable value establishes a new cost basis.
(n) Available-for-sale debt investments
In accordance with ASC 320 Investments-Debt and Equity Securities , the Group classifies the investments in debt securities as “held-to-maturity”, “trading” or “available-for-sale”. The securities that the Group has positive intent and ability to hold to maturity are classified as held-to-maturity securities. The securities that are bought and held principally for the purpose of selling them in the near term are classified as trading securities. Investments that have readily determinable fair values not classified as trading or as held-to-maturity are classified as available-for-sale debt investments. Available-for-sale debt investments are reported at fair value, which is estimated by management after considering an independent appraisal performed by a reputable appraisal firm, with unrealized gains and losses, if any, recorded in the accumulated other comprehensive loss or income in shareholder’s equity. The tax effects of the unrealized gains and losses of the available-for-sale debt investments should be recorded net against the pre-tax changes in other comprehensive income. An impairment loss on the available-for-sale debt investments would be recognized in the consolidated statements of comprehensive income/(loss) when the decline in value is determined to be other-than-temporary. Investments with maturities of greater than 12 months are recorded in non-current assets.
(o) Equity investments
Investments in entities in which the Group can exercise significant influence but does not own a majority equity interest or control are accounted for using the equity method of accounting in accordance with ASC 323 Investments-Equity Method and Joint Ventures . The Group adjusts the carrying amount of equity method investment for its share of the income or losses of the investee and reports the recognized income or losses in the consolidated statements of comprehensive income/(loss). The Group’s share of the income or losses of an investee are based on the shares of common stock and in-substance common stock held by the Group.
The Group adopted ASU 2016-1 Recognition and Measurement of Financial Assets and Financial Liabilities , beginning from January 1, 2018, and the cumulative effect of initially applying the guidance to the financial statements of prior periods at January 1, 2018 was not material. Prior to adopting ASU 2016-1, the Group accounted as cost method investments for its investments in investees that do not have readily determinable fair value and over which the Group does not have significant influence, in accordance with ASC 325-20, Investments-Other: Cost Method Investments. After the adoption of ASU 2016-1, the Group measures equity investments, other than those accounted for under the equity method, at fair value through net income/(loss). For investments in equity securities lacking of readily determinable fair values, the Group has elected to use the measurement alternative defined as cost, less impairments, adjusted by observable price changes in orderly transactions for the identical or a similar investment of the same issuer.
An impairment loss on the equity investments is recognized in the consolidated statements of comprehensive income/(loss) when the decline in value is determined to be other-than-temporary.
(p) Goodwill
Goodwill represents the excess of the purchase consideration over the fair value of the identifiable tangible and intangible assets acquired and liabilities assumed in a business combination. Goodwill is not amortized but is tested for impairment on an annual basis, or more frequently if events or changes in circumstances indicate that it might be impaired. The Group first assesses qualitative factors to determine whether it is necessary to perform the two-step quantitative goodwill impairment test. In the qualitative assessment, the Group considers primary factors such as industry and market considerations, overall financial performance of the reporting unit, and other specific information related to the operations. Based on the qualitative assessment, if it is more likely than not that the fair value of a reporting unit is less than the carrying amount, the quantitative impairment test is performed.
In performing the two-step quantitative impairment test, the first step compares the fair value of each reporting unit to its carrying amount, including goodwill. If the fair value of the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pplication of a goodwill impairment test requires significant management judgment, including the identification of reporting units, allocation of assets, liabilities and goodwill to reporting units, and determination of the fair value of each reporting unit.
(q) Impairment of long-lived assets
Long-lived assets such as property and equipment and intangible assets are reviewed for impairment whenever events or changes in the circumstances indicate that the carrying value of an asset may not be recoverable. When these events occur, the Group assesses the recoverability of the long-lived assets by comparing the carrying amount to the estimated future undiscounted cash flows associated from the use of the asset and its eventual disposition, and recognize an impairment of long-lived assets when the carrying value of such assets exceeds the estimated future undiscounted cash flows such assets is expected to generate. If the Group identifies an impairment, the Group reduces the carrying amount of the assets group to its estimated fair value based on a discounted cash flow approach or, when available and appropriate, to comparable market values.
(r) Adoption of ASC 606 Revenue from Contracts with Customers
Beginning from January 1, 2018, the Group was required to adopt and adopted a new accounting standard of ASC 606 Revenue from Contracts with Customers . The main impact of applying the new accounting standard on the Group's financial results by applying the modified retrospective method mainly include, (1) the reclassification of sales taxes and related surcharges from cost of revenues to a reduction of revenues, and (2) revenues and expenses from some advertising barter transactions will be recognized beginning from January 1, 2018 in accordance with the new guidance, as the provision of ASC 605 exempting some advertising-for-advertising barter transactions, for which the fair value of the advertising services surrendered or received was not determinable, from being reported at fair value has been superseded. The sales taxes and related surcharges were RMB123.0 million (US$17.9 million) for the year ended December 31, 2018, which were excluded from cost of revenues and recorded as a reduction item of revenues. Total revenues from advertising-for-advertising barter transactions of RMB4.7 million (US$0.7 million) and total costs and expenses from advertising-for-advertising barter transactions of RMB4.8 million (US$0.7 million) were recognized in the year ended December 31, 2018. By applying the modified retrospective method under ASC 606, the financial statements of prior periods are not retrospectively adjusted and the cumulative effect of initially applying the guidance at January 1, 2018, which was recorded as an adjustment to the balance of retained earnings and advance from customers as of January 1, 2018, was not material. Accordingly, the financial data presented in the Group's financial statements for the year ended December 31, 2018 were in accordance with ASC 606 while all financial data presented for the years ended December 31, 2016 and 2017 were in accordance with ASC 605 Revenue Recognition .
Impact of applying ASC 606 on the Company's financial results for the year ended December 31, 2018 as compared to ASC 605 was as follows (in thousands):
For the Year Ended December 31, 2018
Adjustments
Sales Taxes
Contract
And Related
Barter
Fulfillment
ASC 605
Surcharges
Transactions
Costs
ASC 606
RMB
RMB
RMB
RMB
RMB
Revenues
1,495,691
(122,962)
4,650
—
1,377,379
Net advertising revenues
1,306,930
(113,309)
4,650
—
1,198,271
Paid services revenues
188,761
(9,653)
—
—
179,108
Cost of revenues
(719,213)
122,962
(454)
157
(596,548)
Gross profit
776,478
—
4,196
157
780,831
Operating expenses
(900,536)
—
(4,317)
—
(904,853)
Sales and marketing expenses
(533,245)
—
(4,317)
—
(537,562)
Loss from operations
(124,058)
—
(121)
157
(124,022)
The adoption of ASC 606 did not change the Group’s consolidated balance sheets, consolidated statements of cash flows, or consolidated statements of shareholders' equity as of or for the year ended, December 31, 2018.
The following table presents the Group's revenues disaggregated by products and services (in thousands):
For the Years Ended December 31,
2016
2017
2018
2018
RMB
RMB
RMB
US$
Net advertising revenues
1,232,210
1,353,480
1,198,271
174,281
Paid services revenues
212,697
221,612
179,108
26,050
Revenues from digital entertainment
158,752
180,030
132,319
19,245
Revenues from games and others
53,945
41,582
46,789
6,805
Total
1,444,907
1,575,092
1,377,379
200,331
Contract balances
Timing of revenue recognition may differ from the timing of invoicing to customers. Contract asset represents the Group’s right to consideration in exchange for goods or services that it has transferred to a customer when that right is conditioned on something other than the passage of time (for example, the entity’s future performance). Accounts receivable represent amounts invoiced and revenue recognized prior to invoicing, when the Group has satisfied its performance obligations and has the unconditional right to payment. Contract assets as of December 31, 2018 were not material.
If a customer pays consideration, or the Group has a right to an amount of consideration that is unconditional (that is, a receivable), before the Group transfers a good or service to the customer, the Group shall present the contract as a contract liability when the payment is made or the payment is due (whichever is earlier). A contract liability is the Group’s obligation to transfer goods or services to a customer for which it has received consideration (or an amount of consideration is due) from the customer. Receipts in advance and deferred revenue relate to unsatisfied performance obligations at the end of the period and primarily consist of fees received from advertisers. Due to the generally short-term duration of the contracts, the majority of the performance obligations are satisfied in the following reporting period. Contract liability is presented as advances from customers in the balance sheet. Revenue recognized for the year ended December 31, 2018 that was included in the contract liability balance at the beginning of the period was RMB47.7 million (US$6.9 million).
The assets recognized for costs incurred to fulfill contracts shall be amortized on a systematic basis that is consistent with the transfer to the customer of the goods or services to which the asset relates. As of December 31, 2018, the costs incurred to fulfill contracts recognized as assets were RMB0.2 million (US$0.02 million).
Practical expedients
The Group has used the following practical expedients as allowed under ASC 606:
i.
ii.
iii.
(s) Revenue recognition
According to ASC 606, revenue is recognized when control of the promised services is transferred to the customers, in an amount that reflects the consideration the Group expects to be entitled to in exchange for those services. The recognition of revenues involves certain management judgments, including the estimation of the fair value of the noncash transaction, estimated lives of virtual items purchased by game players, and volume sales rebates. The Group does not believe that significant management judgments are involved in revenue recognition, but the amount and timing of the Group’s revenues could be different for any period if management made different judgments or utilized different estimates.
The Group adopts the five-step model for recognizing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 Net advertising revenues
Advertising revenues are derived principally from advertising contracts with customers where the advertisers pay to place their advertisements on the Group’s ifeng.com, mobile Internet website i.ifeng.com and its mobile applications in different formats over a particular period of time. Such formats generally include but are not limited to banners, news feed, text-links, videos, logos, buttons and rich media. The Group's performance obligations are to place the customers' advertisements on different spots, in different formats and at different times.
The Group's contracts with customers may include multiple performance obligations. For such arrangements, the Group allocates revenues to each performance obligation based on its relative standalone selling price. The Group generally determines standalone selling prices of each distinct performance obligation based on the prices charged to customers when sold on a standalone basis. Where standalone selling price is not directly observable, the Group generally estimates selling prices based on the publicly published advertising rate card, times the relevant discount rates, taking into considerations of the historical trend, the pricing of advertising areas sold with similar popularities, advertisements with similar formats and quoted prices from competitors, and other relevant market conditions.
The Group recognizes revenue on the satisfied performance obligations and defers the recognition of revenue for the estimated value of the undelivered elements until the remaining performance obligations have been satisfied. When all of the elements within an arrangement are delivered uniformly over the agreement period, the revenues are recognized on a straight-line basis over the contract period.
Currently the advertising business has three main types of pricing models, consisting of the Cost Per Day ("CPD") model, th</t>
  </si>
  <si>
    <t>Certain Risks and Concentration</t>
  </si>
  <si>
    <t>3. Certain Risks and Concentration
(a) Major customers
A significant portion of the Group’s MVAS is generated through and from China Mobile (“CMCC”), which is also a related party as CMCC is a shareholder of Phoenix TV. CMCC is a major mobile network operator in the PRC. It provides billing, collection and transmission services related to the paid services offered by most of the wireless service and content providers in the PRC. The revenues generated through and from CMCC for the years ended December 31, 2016, 2017 and 2018 were RMB154.6 million, RMB172.2 million and RMB113.9 million (US$16.6 million), respectively, which accounted for 10.7%, 10.9% and 8.3% of the respective years’ total revenues.
The amounts due from CMCC as of December 31, 2017 and 2018 were RMB63.2 million and RMB59.9 million (US$8.7 million), respectively, which is included on the consolidated balance sheets as “Amounts due from related parties”. Except for CMCC, there is no other customer with revenues or receivables over 10% of total revenues or total accounts receivable, net and due from related parties, respectively.
(b) Credit risk
The Group’s credit risk arises from cash and cash equivalents, term deposits, short term investments and restricted cash as well as credit exposures to receivables due from its customers, related parties and other parties.
The Group expects that there is no significant credit risk associated with cash and cash equivalents, term deposits, short term investments and restricted cash for short-term bank loans which were held by reputable financial institutions in the jurisdictions where the Company, its subsidiaries, VIEs and the subsidiaries of the VIEs are located. The Group believes that it is not exposed to unusual risks as these financial institutions have high credit quality.
The Group has no significant concentrations of credit risk with respect to its customers, related parties and other parties, except for CMCC as discussed above. The Group assesses the credit quality of and sets credit limits on its customers by taking into account their financial position, the availability of guarantee from third parties, their credit history and other factors such as current market conditions.
(c) Currency convertibility risk
The Group’s operating transactions and its assets and liabilities are mainly denominated in RMB. RMB is not freely convertible into foreign currencies. The value of the RMB is subject to changes by the central government policies and to international economic and political developments. In the PRC, certain foreign exchange transactions are required by law to be transacted only by authorized financial institutions at exchange rates set by PBOC. Remittances in currencies other than RMB by the Group in the PRC must be processed through PBOC or other China foreign exchange regulatory bodies which require certain supporting documentation in order to affect the remittance.
(d) PRC regulations
The Group is exposed to certain macro-economic and regulatory risks and uncertainties in the Chinese market. These uncertainties affect the ability of the Group to provide online advertising, mobile and Internet related services through Contractual Arrangements in the PRC since these industries remains highly regulated. The Chinese government may issue from time to time new laws or new interpretations on existing laws to regulate these industries. Regulatory risk also encompasses the interpretation by the tax authorities of current tax laws, the status of properties leased for the Group’s operations and the Group’s legal structure and scope of operations in the PRC, which could be subject to further restrictions resulting in limitations on the Group’s ability to conduct business in the PRC. The PRC government may also require the Group to restructure its operations entirely if it finds that its Contractual Arrangements do not comply with applicable laws and regulations. It is unclear how a restructuring could impact the Group’s business and operating results, as the PRC government has not yet found any such Contractual Arrangements to be in noncompliance. However, any such restructuring may cause significant disruption to the Group’s business operations.
In addition, the Group is required to obtain certain licenses to operate the Internet
Recently, regulatory authorities in China have increased their supervision of content platforms similar to the Group’s websites and mobile applications. In addition to the contents that are considered to be violating PRC laws and regulations, such oversight tends to pay more attention to content that is or may be deemed misleading, obscene, pornographic, detrimental, and/or contradicting to social values and moral prevailing in China. The Group may face regulatory inquiries and oral warnings made by relevant regulatory authorities from time to time. The Group may also be required to limit or even suspend its services due to regulatory requirements or sanctions. Any of these events could severely impair the attractiveness of the Group’s applications and websites to users, reduce its user traffic and affect its revenue, and its business, financial condition and results of operation may be materially adversely affected.
(e) Investments risk
The Group has made and may undertake in the future investments in subsidiaries, affiliates and other business alliance partners in various Internet-related businesses. It is uncertain whether the Group will receive the expected benefits from these investments, due to any adverse regulatory changes, worsening of economic conditions, increased competition or other factors that may negatively affect the related business activities. Some of the businesses the Group has invested in are subject to intensive regulation. Any adverse regulatory change may have a material adverse impact on the business and financial performance of the subsidiaries, affiliates and other business alliance partners. Furthermore, unanticipated costs and liabilities may be incurred in connection with those business strategies, including liabilities from the claims related to the businesses prior to the business alliances, and cost from actions by regulatory authorities.</t>
  </si>
  <si>
    <t>Acquisition</t>
  </si>
  <si>
    <t>4. Acquisition
In December 2018, the Group entered into an agreement with Telling Telecommunication Co., Ltd. (“Telling Telecom”), the sole shareholder of Yitian Xindong, to acquire 25.5% equity interest in Yitian Xindong for an aggregate purchase consideration of RMB144.1 million (US$21.0 million), subject to certain price adjustment mechanisms based on Yitian Xindong’s operating and financial performance in 2019 and 2020 (the “Acquisition”). If any of Yitian Xindong’s operating or financial performance targets in either 2019 or 2020 is not met, Telling Telecom will return part of the purchase consideration to the Group, which resulted in the recognition of a financial assets derived from the contingent returnable consideration. Yitian Xindong owns the Tadu APPs, which include but are not limited to Tadu Literature Application (“塔读文学”), Country Novel Application (“乡村小说”) and Peach Novel Application (“蜜桃小说”). Tadu APPs have more than one million daily active users.
Concurrently, Telling Telecom also transferred another 25.5% equity interest in Yitian Xindong to Shenzhen Bingruixin Technology Co., Ltd. (“Bingruixin”), a third party, Bingruixin has granted an option that will allow the Group to acquire the 25.5% equity interest from Bingruixin for RMB144.1 million (US$21.0 million) before March 15, 2019, subject to certain price adjustment mechanisms based on Yitian Xindong’s operating and financial performance in 2019 and 2020 (the “Call Option”). Concurrent with the Acquisition, Bingruixin agreed to entrust voting rights with respect to the 25.5% equity interest in Yitian Xindong to the Group (the “Voting Rights Entrustment”) from December 28, 2018 to March 15, 2019. Because of the Voting Rights Entrustment, the Group concluded that it would gain control over Yitian Xindong and would consolidate Yitian Xindong upon completion of the Acquisition. However, if the Group explicitly renounces the Call Option or does not exercise the Call Option before March 15, 2019, both the Call Option and the Voting Rights Entrustment will automatically expire.
On December 28, 2018, the Group completed the Acquisition and consolidated Yitian Xindong thereafter. Therefore, the Group had consolidated the balance sheet of Yitian Xindong as of December 31, 2018 and the operating results of Yitian Xindong for the 3-day period from December 29, 2018 to December 31, 2018, and recognized a noncontrolling interest for the 74.5% equity interest of Yitian Xindong owned by other shareholders.
The allocation of the purchase price as of the date of acquisition is summarized as follows (in thousands):
Amount
Amotization
RMB
Period
Purchase consideration
144,100
Net assets acquired, excluding intangible assets and the related deferred tax (1)
21,803
Deferred tax assets
8,576
Less: valuation allowance
(8,576)
Amortizable intangible assets
— User base
5,100
0.8 year
—Trademark and domain name
38,300
10 years
—Licensed copyrights of reading content
49,200
Not exceeding 3 years, with a weighted-average amortization period of 2.34 years
Goodwill (2)
338,288
Financial assets — contingent returnable consideration (3)
18,211
Deferred tax liabilities (4)
(7,390)
Noncontrolling interests
(319,412)
Total
144,100
Note:
(1)
Net assets acquired included cash and cash equivalents with an amount of RMB10.9 million (US$1.6 million).
(2)
Goodwill arising from this acquisition was attributable to the synergies between Yitian Xindong and the Group’s multiple business streams, including digital reading, advertising and other events. The goodwill recognized was not expected to be deductible for income tax purpose.
(3)
The financial assets represented the fair value of the Group’s right to receive the contingent returnable consideration, subject to certain price adjustment mechanisms based on Yitian Xindong’s operating and financial performance in 2019 and 2020.
(4)
Deferred tax liabilities represented the tax effect of the amortizable intangible assets from the Acquisition.
As of December 31, 2018, the Group has paid RMB73.0 million (US$10.6 million) in cash for the Acquisition and the remaining consideration of RMB71.1 million (US$10.4 million) will be paid within six months after the Acquisition. The Group has also received deposits of RMB14.2 million (US$2.1 million) from Telling Telecom for the price adjustment mechanisms mentioned above. See Note 13.
Neither the results of operations since the acquisition dates nor the pro forma results of operations of Yitian Xingdong were presented because the effects of the business combination were not significant to the Company's consolidated results of operations.
On March 1, 2019, the Group exercised the Call Option. See Note 25.</t>
  </si>
  <si>
    <t>Accounts Receivable, Net</t>
  </si>
  <si>
    <t>5. Accounts Receivable, Net
The following table sets out the balance of accounts receivable as of December 31, 2017 and 2018 (in thousands):
As of December 31,
2017
2018
2018
RMB
RMB
US$
Accounts receivable, gross
524,198
562,797
81,855
Allowance for doubtful accounts
(65,454)
(78,684)
(11,444)
Accounts receivable, net
458,744
484,113
70,411
The following table presents the movement of the allowance for doubtful accounts (in thousands):
2016
2017
2018
2018
RMB
RMB
RMB
US$
Balance as of January 1,
58,846
91,348
65,454
9,520
Additional provision/(reversal) charged to bad debt expenses, net
47,762
(9,137)
22,473
3,269
Write-off of bad debt provision
(15,260)
(16,757)
(9,243)
(1,345)
Balance as of December 31,
91,348
65,454
78,684
11,444
The reversal of RMB9.1 million bad debt expenses in 2017 were mainly caused by the collection of previously fully-reserved receivables of RMB25.4 million, and partially offset by the addition of new bad debt provision of RMB16.3 million.</t>
  </si>
  <si>
    <t>Prepayments and Other Current Assets</t>
  </si>
  <si>
    <t>6. Prepayments and Other Current Assets
The following is a summary of prepayments and other current assets (in thousands):
As of December 31,
2017
2018
2018
RMB
RMB
US$
Prepaid rental and deposits
3,339
2,799
407
Prepayments to suppliers and other business related expenses
47,355
60,548
8,806
Receivables related to exercise of employee options
4,405
4,101
596
Costs to fulfill contracts with customers
—
157
23
Financial assets - contingent returnable consideration (Note 4)
—
18,211
2,649
Others
2,359
3,147
457
Total
57,458
88,963
12,938
Prepayments to suppliers and other business related expenses mainly consist of business related staff advances, in-house produced content costs and the Group’s prepaid content licenses fee to third-party content suppliers for the rights to access and present on the Group’s website the content produced by these suppliers during a certain period. These content licenses generally have a license period of one to three years, and are amortized over the license period on a straight-line basis. The portion of the prepaid content license costs that relates to the license period for more than 12 months from the balance sheet date is classified as other non-current assets.</t>
  </si>
  <si>
    <t>Property and Equipment, Net</t>
  </si>
  <si>
    <t>7. Property and Equipment, Net
The following is a summary of property and equipment, net (in thousands):
As of December 31,
2017
2018
2018
RMB
RMB
US$
Computers, equipment and furniture
173,536
199,591
29,029
Motor vehicles
5,618
5,971
868
Leasehold improvements
38,767
38,821
5,646
Total
217,921
244,383
35,543
Less: accumulated depreciation
(153,467)
(148,752)
(21,634)
Net book value
64,454
95,631
13,909
Depreciation expenses for the years ended December 31, 2016, 2017 and 2018 were RMB37.2 million, RMB32.2 million and RMB29.4 million (US$4.3 million), respectively.</t>
  </si>
  <si>
    <t>Intangible Assets, Net</t>
  </si>
  <si>
    <t>8. Intangible Assets, Net
The following table summarizes the Group’s intangible assets, net (in thousands):
As of December 31,
2017
2018
2018
RMB
RMB
US$
Computer software
22,764
23,233
3,379
Licensed games
7,956
7,899
1,149
User base
—
5,100
742
Licensed copyrights of reading content
—
49,200
7,156
Trademark and domain names
54
38,354
5,578
Total
30,774
123,786
18,004
Less: accumulated amortization
(21,759)
(24,035)
(3,496)
impairment
(2,303)
(2,303)
(335)
Net book value
6,712
97,448
14,173
Amortization expenses for the years ended December 31, 2016, 2017 and 2018 were RMB4.8 million, RMB3.4 million and RMB3.1 million (US$0.4 million), respectively. Based on the current amount of intangible assets subject to amortization, the estimated amortization expenses for each of the following five years are as follows: 2019: RMB30.2 million, 2020: RMB19.8 million, 2021: RMB13.4 million, 2022: RMB9.4 million and 2023: RMB5.4 million.</t>
  </si>
  <si>
    <t>Available-for-sale Debt Investments</t>
  </si>
  <si>
    <t>9. Available-for-sale Debt Investments
As of December 31, 2015, the Company held Series B and Series C convertible redeemable preferred shares of Particle Inc. (“Particle”), which had been accounted for as available-for-sale debt investments, representing approximately 46.95% equity interest of Particle on an as-if converted basis.
In August 2016, Particle completed Series D financing activity with an affiliate company of Guangdong OPPO Mobile Telecommunications Ltd. (“OPPO”), a leading manufacturer of smartphones and other electronic products in the PRC by issuing Series D convertible redeemable preferred shares to OPPO. The Company did not participate in the Series D financing activity and its equity interest of Particle was partly diluted.
In December 2016, the Company invested into Series D1 convertible redeemable preferred shares of Particle through converting convertible loans due from Particle (see Note 11) with an aggregate amount of US$20.7 million (RMB143.8 million).
In June 2017, Particle completed part of Series E financing activity with certain investors by issuing Series E convertible redeemable preferred shares and warrants. In April 2018, Particle completed Series E financing activity with all investors by issuing Series E convertible redeemable preferred shares and warrants. In August 2018, Long De Cheng Zhang Culture Communication (Tianjin) Co., Ltd. (“Long De”), one Series E investor of Particle, acquired the Company’s rights under the August 2016 Loan (as defined in Note 11) and converted the loan into Series D1 convertible redeemable preferred shares of Particle (see Note 11). The Company did not participate in the Series E financing activity and its equity interest of Particle was partly diluted.
As of December 31, 2017 and 2018, the Company held Series B, Series C and Series D1 convertible redeemable preferred shares, which had been accounted for as available-for-sale debt investments, representing approximately 41.8% and 37.63% equity interest of Particle on an as-if converted basis, respectively.
The Company has determined that its investments in Series B, Series C and Series D1 convertible redeemable preferred shares of Particle are not considered in-substance common stock but considered debt securities as the preferred shares of Particle are redeemable at the option of the Company and are therefore not within the scope of ASC 323 Equity Method and Joint Ventures . The Company’s investments in Series B, Series C and Series D1 convertible redeemable preferred shares of Particle are classified as available-for-sale debt investments and reported at fair value, which is estimated by management after considering valuation reports prepared by a reputable and independent appraisal firm on a recurring basis. As of December 31, 2017 and 2018, the fair values of available-for-sale debt investments in Particle were RMB1,196.3 million and RMB1,959.5 million (US$285.0 million), respectively.
In December 2018, the Group acquired 40% equity interest of Henan Fengyi Feiyang Network Technology Limited ("Fengyi Technology") with a consideration of RMB2.0 million (US$0.3 million). Fengyi Technology mainly engages in advertising service in China. As the investment in Fengyi Technology is redeemable at the option of the Group, it is not considered in-substance common stock but considered debt securities. The Group's investment in Fengyi Technology is classified as available-for-sale debt investments and reported at fair value. As of December 31, 2018, the fair value of investment in Fengyi Technology was RMB2.0 million (US$0.3 million).
As the Group does not expect to sell or redeem the investments mentioned above within one year, the available-for-sale debt investments are classified as long-term available-for-sale debt investments. Total unrealized gains on available-for-sale debt investments recorded in accumulated other comprehensive income were RMB625.0 million and RMB1,323.6 million (US$192.5 million) as of December 31, 2017 and 2018, respectively. The total fair value of available-for-sale debt investments were RMB1,196.3 million and RMB1,961.5 million (US$285.3 million) as of December 31, 2017 and 2018, respectively (see Note 20).</t>
  </si>
  <si>
    <t>Equity Investments</t>
  </si>
  <si>
    <t>10. Equity Investments
(a) Equity method investments
The Group applies the equity method of accounting to account for its equity investments in common stock or in-substance common stock, over which it has significant influence but does not own a majority equity interest or otherwise control.
As the Group has significant influence over financial and operating decision-making of Beijing Fenghuang Tianbo Network Technology Co., Ltd. ("Tianbo"), the Group accounted for the 50% equity interest in Tianbo by using the equity method of accounting. As of December 31, 2017 and 2018, the carrying values of equity investment in Tianbo were RMB15.1 million and RMB20.5 million (US$3.0 million), respectively.
Despite holding 100% ordinary shares of Phoenix FM Limited ("Phoenix FM"), the Company accounts for its investment in Phoenix FM as an equity investment since the Company did not control Phoenix FM due to substantive participating rights that have been provided to IDG-Accel China Growth Fund III L.P. and IDG-Accel China III Investors L.P., who invested in preferred shares of Phoenix FM. In 2016, Phoenix FM repaid RMB7.2 million and the impairment for loan receivable due from Phoenix FM of approximately RMB1.0 million recorded in 2015 had been recovered. As of December 31, 2017 and 2018, the carrying values of equity investment in Phoenix FM were nil and nil, respectively.
In March 2016, Shenzhenshi Fenghuang Jingcai Network Technology Co., Ltd. ("Fenghuang Jingcai") obtained additional capital injection from an independent third party, and the Group’s equity interest in Fenghuang Jingcai decreased from 45.06% to 31.54%. Since March 2015, Fenghuang Jingcai had suspended all of its online lottery ticket distribution businesses, in response to the Notice related to Self-Inspection and Self-Remedy of Unauthorized Online Lottery Sales, or the Self-Inspection Notice, which was jointly promulgated by the Ministry of Finance, the Ministry of Civil Affairs and the General Administration of Sports of the People’s Republic of China. As of December 31, 2018, there has been no change in the Self-Inspection Notice. The management assessed that this regulatory change will continue to have negative impact to the cash flows of Fenghuang Jingcai in the future, and that the carrying value of Fenghuang Jingcai may not be fully recoverable. As of December 31, 2017 and 2018, the carrying values of equity investment in Fenghuang Jingcai were nil and nil, respectively.
Based on the other-than-temporary impairment assessment on equity investments, the Group had fully written down the whole investment of 45% equity interest in Hangzhou Qike Technology Co., Ltd. (“Hangzhou Qike”) of RMB4.5 million in 2017. In July 2018, the Group gained control over Hangzhou Qike by acquiring the other 55% equity interest of Hangzhou Qike with a total consideration of zero. As Hangzhou Qike is a dormant company, the fair value of 55% equity interest of Hangzhou Qike is immaterial, as such there was no gain or loss was recognized from this transaction. Therefore, Hangzhou Qike has been a subsidiary of the Company’s VIEs since July 2018.
The Group no longer records share of losses in Phoenix FM and Fenghuang Jingcai, as the carrying value of equity investments in them had been reduced to zero. Meanwhile, the Group has no future obligations to fund Phoenix FM and Fenghuang Jingcai.
The Group summaries the condensed financial information of the Group’s equity method investments as a group below in accordance with Rule 4‑08 of Regulation S-X (in thousands):
For the Years Ended December 31,
2016
2017
2018
2018
RMB
RMB
RMB
US$
Operating data:
Revenues
103,038
171,335
220,656
32,093
Gross profit
63,135
101,424
140,701
20,464
Net (loss)/income
(22,888)
2,562
1,747
254
Net (loss)/income attributable to the equity method investees
(22,888)
2,562
577
84
PNM’s share of net (loss)/income, net of impairments
(1,776)
6,796
5,352
778
As of December 31,
2017
2018
2018
RMB
RMB
US$
Balance sheet data:
Current assets
161,295
249,386
36,272
Non-current assets
23,066
20,428
2,971
Current liabilities
204,697
286,695
41,698
(b) Other equity investments
In July 2016, Beijing Phoenix Lilita Information Technology Co., Ltd. (“Lilita”) completed Round A financing activity and the Group’s percentage of equity interest in Lilita decreased from 5.0% to 4.69%. Lilita is principally engaged in P2P lending and reward-based crowd-funding businesses. Based on the other-than-temporary impairment assessment on equity investments, the Group had fully written down the whole investment in Lilita of RMB0.5 million in 2017.
The Group held 0.3% equity interest of Lifeix Inc. (“Lifeix”), which had been fully impaired in 2015. Lifeix is the operator of the life station websites L99.com and Lifeix.com.
In August 2017, the Group acquired 8% equity interest of Shenzhenshi Kuailai Technology Co., Ltd. (“Kuailai”) with a consideration of RMB0.2 million. Kuailai operates Xunhutai, a life-style information application in China. As of December 31, 2018, the fair value of equity investment in Kuailai was RMB0.2 million (US$0.03 million).
In November 2018, the Group acquired 10% equity interest of Yitong Technology (Hangzhou) Limited (“Yitong Technology”) by investing in newly issued shares of Yitong Technology with a consideration of RMB13.0 million (US$1.9 million), of which RMB6.5 million (US$0.9 million) was paid in December 2018 and the remaining RMB6.5 million (US$0.9 million) was recorded as the amount due to related party in the consolidated balance sheets. Yitong Technology mainly engages in big data application development and operation in China. As the Group’s equity investment in Yitong Technology has preferred liquidation rights, it is not considered as in-substance common stock, and should be measured at fair value, with changes in the fair value recognized through net income/(loss). As the investments in Yitong Technology lack readily determinable fair values, the Group elects to use the measurement alternative defined as cost, less impairments, adjusted by observable price changes in orderly transactions for the identical or a similar investment of the same issuer. As of December 31, 2018, the fair value of equity investment in Yitong Technology was RMB13.0 million (US$1.9 million).</t>
  </si>
  <si>
    <t>Convertible Loans Due from a Related Party</t>
  </si>
  <si>
    <t>11. Convertible Loans Due from a Related Party
In January and April 2016, the Company granted two twelve-month unsecured short-term loans to Particle with a principal amount of US$10.0 million each at an interest rate of 4.35% per annum. In December 2016, the principals and the related accrued interests of the two loans with a total amount of US$20.7 million (RMB143.8 million) were converted into Series D1 convertible redeemable preferred shares of Particle at a conversion price of US$0.876847 per share.
In August 2016, the Company granted a new unsecured short-term loan to Particle with a principal amount of US$14.8 million (RMB98.1 million) at an interest rate of 4.35% per annum and with a term of no more than six months (the "August 2016 Loan"). The Company has the right to convert, at the Company’s option, all or a portion of the August 2016 Loan (including principal and interests) into Series D1 preferred shares to be issued by Particle on or before maturity date at a conversion price of US$1.071803 per share. In December 2016, the Company extended the terms of the August 2016 Loan from six months to twelve months. In August 2017, the Company extended the term of the August 2016 Loan from twelve months to eighteen months. In August 2018, the Company assigned to Long De the Company's rights under the August 2016 Loan with an assignment consideration of approximately US$17.0 million (RMB116.4 million), and recognized a gain on disposal of convertible loans due from a related party of US$1.5 million (RMB10.6 million).
As of December 31, 2017 and 2018, the carrying value of the August 2016 Loan was RMB102.6 million and nil, respectively.</t>
  </si>
  <si>
    <t>Other Non-Current Assets</t>
  </si>
  <si>
    <t>12. Other Non-Current Assets
The following is a summary of other non-current assets (in thousands):
As of December 31,
2017
2018
2018
RMB
RMB
US$
Rental deposits
7,790
8,355
1,215
Non-current portion of prepayments to suppliers and other business related expenses
4,754
9,099
1,323
Long-term receivable from an unrelated party
—
6,000
873
Total
12,544
23,454
3,411
The long-term receivable from an unrelated party represented a two-year loan granted to the unrelated party with an interest rate of 10.0%.</t>
  </si>
  <si>
    <t>Accrued Expenses and Other Current Liabilities</t>
  </si>
  <si>
    <t>13. Accrued Expenses and Other Current Liabilities
Accrued expenses and other current liabilities are comprised of (in thousands):
As of December 31,
2017
2018
2018
RMB
RMB
US$
Deposits from advertising agencies and customers
14,317
13,760
2,001
Accrued professional fees
6,441
7,059
1,027
Advertising and promotion expenses payables and accruals
88,545
83,805
12,189
General operating expenses payables and accruals
63,344
36,955
5,375
Consideration to be paid for acquisition of Yitian Xindong (Note 4)
—
71,100
10,341
Deposits from original investor of Yitian Xindong (Note 4)
—
14,200
2,065
Others
606
449
65
Total
173,253
227,328
33,063</t>
  </si>
  <si>
    <t>Short-term Bank Loans</t>
  </si>
  <si>
    <t>14. Short-term Bank Loans
In April 2016, the Group entered into a loan facility agreement with Hang Seng Bank, according to which the term of the short-term bank loans of US$20.2 million (RMB123.6 million) borrowed in April 2015 was extended for another twelve months from the date of its maturity and the Group obtained additional US$10.0 million (RMB64.8 million) short-term bank loan with maturity of twelve months. In July 2016, the Group obtained another US$14.8 million (RMB99.2 million) short-term bank loan with maturity of twelve months under this facility. The loans bore interest rate of London Inter-Bank Offered Rate (“LIBOR”) plus 1.0% per annum.
In November 2016, the Group entered into another loan facility with Hang Seng Bank and obtained US$6.9 million (RMB46.7 million) short-term bank loan with maturity of twelve months and with an interest rate of LIBOR plus 1.0% per annum. Also in November 2016, the Group re-designated US$ denominated loans of US$51.9 million into RMB denominated loans of RMB354.6 million under the aforementioned facilities with Hang Seng Bank. The Group repaid all of the principal and interests of short-term bank loans from Hang Seng Bank in 2017.
In March 2018, the Group entered into a new loan facility agreement with Hang Seng Bank. According to this new facility, the Group was authorized bank loans with an aggregate principal amount of US$47.0 million or its equivalent in HKD or RMB and with maturity of twelve months, which would be required to be secured by RMB deposits in an onshore branch of Hang Seng Bank. The loans would be repayable on demand and bear interest rate of London Inter-Bank Offered Rate ("LIBOR") plus 1.2% per annum. Also in March 2018, the Group obtained US$23.0 million (RMB157.9 million) short-term secured bank loan with maturity of twelve months under this facility. In May 2018, the Group obtained US$16.0 million (RMB109.8 million) short-term secured bank loan with maturity of twelve months under this facility.
As of December 31, 2017 and 2018, the Group had total short-term bank loans of nil and US$39.0 million (RMB267.7 million) from Hang Seng Bank, respectively, and these short-term bank loans were secured by bank deposits of nil and RMB269.6 million (US$39.2 million) , respectively. The pledged deposits were classified as restricted cash on the consolidated balance sheets.
In April 2016, the Group entered into a loan facility agreement (the “First CMB Facility”) with China Merchants Bank with maturity of twelve months. In December 2016, the Group obtained unsecured short-term bank loans of RMB4.0 million with an interest rate of 4.35% per annum under the First CMB Facility.
In March 2017, the Group entered into a new loan facility agreement (the “Second CMB Facility”) with China Merchants Bank and obtained RMB208.0 million short-term bank loan with an interest rate of 6.3% per annum under the Second CMB Facility with maturity of twelve months. In June 2017, the Group obtained RMB102.0 million short-term bank loan with an interest rate of 5.7% per annum with maturity of twelve months under the Second CMB Facility. In October 2017, the Group obtained RMB50.0 million short-term bank loan with an interest rate of 5.5% per annum with maturity of twelve months under the Second CMB Facility. In November 2017, the Group repaid short-term bank loan from China Merchants Bank with a principal amount of RMB30.0 million. The Group repaid all of the principal and interests of short-term bank loans from China Merchants Bank in 2018.
As of December 31, 2017 and 2018, the Group had total short-term bank loans of RMB330.0 million and nil from China Merchants Bank, respectively, and these short-term bank loans were secured by bank deposits of RMB336.7 million and nil, respectively. The pledged deposits were classified as restricted cash on the consolidated balance sheets.</t>
  </si>
  <si>
    <t>Cost of Revenues</t>
  </si>
  <si>
    <t>15. Cost of Revenues
The cost of revenues is as follows (in thousands):
For the Years Ended December 31,
2016
2017
2018
2018
RMB
RMB
RMB
US$
Revenue sharing fees
72,027
72,613
47,539
6,914
Content and operational costs
470,813
466,379
491,868
71,539
Bandwidth costs
64,200
55,050
57,141
8,311
Sales taxes and related surcharges (Note 2 (t))
119,767
133,155
—
—
Total
726,807
727,197
596,548
86,764</t>
  </si>
  <si>
    <t>Income Taxes</t>
  </si>
  <si>
    <t>16. Income Taxes
Income Tax Expense and Effective Tax Rate
The provisions for income tax expense are summarized as follows (in thousands):
For the Years Ended December 31,
2016
2017
2018
2018
RMB
RMB
RMB
US$
Current tax expense
32,433
20,936
19,819
2,882
Deferred tax (benefit)/expense
(18,344)
(6,153)
286
42
Income tax expense
14,089
14,783
20,105
2,924
The components of income before tax and income tax expense for PRC and non-PRC operations are as follows (in thousands):
For the Years Ended December 31,
2016
2017
2018
2018
RMB
RMB
RMB
US$
Income/(loss) arising from PRC operations
86,599
104,208
(43,009)
(6,256)
Income/(loss) arising from non-PRC operations
5,710
(55,001)
(2,498)
(363)
Income/(loss) before tax
92,309
49,207
(45,507)
(6,619)
Income tax expense relating to PRC operations
13,806
14,739
20,129
2,927
Income tax expense/(benefit) relating to non-PRC operations
283
44
(24)
(3)
Income tax expense
14,089
14,783
20,105
2,924
Effective tax rate for PRC operations
15.9
%
14.1
%
(46.8)
%
(46.8)
%
Cayman Islands (“Cayman”)
Under the current laws of the Cayman Islands, the Company is not subject to income or capital gains tax. In addition, dividend payments are not subject to withholding tax in the Cayman Islands.
British Virgin Islands (“BVI”)
The Group's subsidiaries incorporated in the British Virgin Islands are exempted from income tax on their foreign-derived income and are not subject to withholding taxes.
Hong Kong
The Group's subsidiaries incorporated in Hong Kong are subject to a tax rate of 16.5% on the estimated assessable profit arising in Hong Kong.
PRC
Each of the Group's PRC subsidiaries, VIEs and subsidiaries of the VIEs are obligated to pay income tax in the PRC. The PRC Corporate Income Taxes Law (“CIT Law”) generally applies an income tax rate of 25% to all enterprises, but grants preferential tax treatment to High and New Technology Enterprises (“HNTEs”) and Software Enterprises. Under these preferential tax treatments, HNTEs are entitled to an income tax rate of 15%, subject to a requirement that they re-apply for HNTE status every three years and Software Enterprises are entitled to an income tax exemption for two years beginning from its first profitable year and a 50% reduction to a rate of 12.5% for the subsequent three years.
Fenghuang On-line had been qualified as an HNTE in November 2014 and August 2017, respectively, and was entitled to a preferential tax rate of 15%. Therefore, Fenghuang On-line was subject to a 15% income tax rate for the years from 2016 to 2018 and would be subject to a 15% income tax rate in 2019.
Tianying Jiuzhou resubmitted applications for qualification and was approved as an HNTE in 2014 and 2017, respectively, and therefore, Tianying Jiuzhou was subject to a 15% income tax rate from 2016 to 2018 and would be subject to a 15% income tax rate in 2019.
In 2012, Fenghuang Yutian was qualified as a Software Enterprise. As 2013 was the first year Fenghuang Yutian generated taxable profit, it was exempted from income taxes for the years 2013 and 2014, and was subject to a 12.5% income tax rate from 2015 to 2017. In 2017, Fenghuang Yutian had been qualified as an HNTE, and therefore Fenghuang Yutian was subject to a 15% income tax rate in 2018 and would be subject to a 15% income tax rate in 2019.
In 2016, Fenghuang Borui was qualified as a Software Enterprise. As 2016 was the first year Fenghuang Borui generated taxable profit, it was exempted from income taxes for the years 2016 and 2017, and was subject to a 12.5% income tax rate in 2018 and would be subject to a 12.5% income tax rate from 2019 to 2020.
Yitian Xindong was qualified as an HNTE in November 2018, and was entitled to a preferential tax rate of 15%. Therefore, Yitian Xindong was subject to a 15% income tax rate for the year 2018 and would be subject to a 15% income tax rate from 2019 to 2020.
All other PRC incorporated entities of the Group were subject to a 25% income tax rate for all the years presented.
The CIT Law also provides that an enterprise established under the laws of foreign countries or regions but whose “de facto management body” is located in the PRC be treated as a resident enterprise for PRC tax purposes and consequently be subject to the PRC income tax at the rate of 25% for its global income. On April 22, 2009, the State Administration of Taxation (“SAT”) issued a circular, known as Circular 82, which provides certain specific criteria for determining whether the “de facto management body” of a PRC-controlled enterprise that is incorporated offshore is located in China. Under Circular 82, an offshore incorporated enterprise controlled by a PRC enterprise or a PRC enterprise group will be regarded as a PRC tax resident by virtue of having its “de facto management body” in China and will be subject to PRC enterprise income tax on its global income only if all of the following conditions are met: (i) the primary location of the day-to-day operational management is in the PRC; (ii) decisions relating to the enterprise’s financial and human resource matters are made or are subject to approval by organizations or personnel in the PRC; (iii) the enterprise’s primary assets, accounting books and records, company seals, and board and shareholder resolutions, are located or maintained in the PRC; and (iv) at least 50% of voting board members or senior executives habitually reside in the PRC. The Company and its offshore subsidiaries have never been treated as resident enterprises for PRC tax purposes.
Withholding Tax on Undistributed Dividends
The CIT Law imposes a 10% withholding income tax on dividends distributed by foreign invested enterprises in the PRC to their immediate holding companies outside the PRC. A lower withholding tax rate may be applied if there is a tax treaty between the PRC and the jurisdiction of the foreign holding company. A holding company in Hong Kong, for example, will be subject to a 5.0% withholding tax rate under an arrangement between the PRC and the Hong Kong Special Administrative Region on the “Avoidance of Double Taxation and Prevention of Fiscal Evasion with Respect to Taxes on Income and Capital,” if such holding company is considered a non-PRC resident enterprise and holds at least 25.0% of the equity interest in the PRC foreign invested enterprise distributing the dividends, subject to approval of the PRC local tax authority. However, if the Hong Kong holding company is not considered to be the beneficial owner of such dividends under applicable PRC tax regulations, such dividend will remain subject to a withholding tax rate of 10%.
The PRC subsidiaries, VIEs and subsidiaries of VIEs have not paid dividends in the past and do not have any present plans to declare and pay any dividends on the Company’s ordinary shares or ADSs in the near future and the Group currently intends to retain most, if not all, of its available funds and any future earnings to operate and expand the business. Accordingly, the Company does not intend to have its PRC subsidiaries distribute any undistributed profits of such subsidiaries to their direct overseas parent companies, but rather intends that such profits will be permanently reinvested in such subsidiaries to further expand their business in the PRC. As of December 31, 2018, the Company did not record any withholding tax on the retained earnings of its foreign invested enterprises in the PRC. Aggregate undistributed earnings of the Group’s entities located in the PRC that were available for distribution to the Company as of December 31, 2017 and 2018 were approximately RMB1,119.4 million and RMB1,052.2 million (US$153.0 million), respectively. The amounts of the unrecognized deferred tax liability on the permanently reinvested earnings were RMB111.9 million and RMB105.2 million (US$15.3 million) as of December 31, 2017 and 2018, respectively.
Reconciliation of the Differences between Statutory Tax Rate and the Effective Tax Rate for PRC Operations
Reconciliation of the differences between PRC statutory income tax rate and the Group’s effective income tax rate for PRC operations for the years ended December 31, 2016, 2017 and 2018 is as follows:
For the Years Ended December 31,
2016
2017
2018
%
%
%
Statutory income tax rate
25.0
25.0
25.0
Permanent differences*
(9.3)
(10.1)
46.2
Change in valuation allowance
7.8
2.9
(77.2)
Effect of preferential tax treatment
(11.4)
(6.6)
(37.5)
Uncertain tax positions
3.8
2.9
(3.3)
Effective income tax rate
15.9
14.1
(46.8)
* Permanent differences mainly included the tax-deductible expenses of the research and development expenses so incurred in a year in determining their tax assessable profits for that year for enterprises engaging in research and development activities, which were of 150% before 2018 and of 175% beginning from January 1, 2018, according to policies promulgated by the State Tax Bureau of the PRC.
The combined effects of the income tax exemption and other preferential tax treatment available to the Group are as follows (in thousands, except per share data):
For the Years Ended December 31,
2016
2017
2018
2018
RMB
RMB
RMB
US$
Effect of preferential tax treatment
9,878
6,836
(16,128)
(2,346)
Basic net income per share effect
0.02
0.01
(0.03)
(0.004)
Deferred Tax Assets and Liabilities
The tax effects of temporary differences that give rise to the deferred tax assets and liabilities balances as of December 31, 2017 and 2018 are as follows (in thousands):
As of December 31,
2017
2018
2018
RMB
RMB
US$
Deferred tax assets:
Provision of allowance for doubtful accounts
17,717
21,431
3,117
Accrued payroll and expenses and others
29,225
25,576
3,720
Net operating loss carryforward
27,726
69,150
10,057
Less: valuation allowance
(14,208)
(55,997)
(8,144)
Total deferred tax assets, net
60,460
60,160
8,750
As of December 31,
2017
2018
2018
RMB
RMB
US$
Deferred tax liabilities:
Equity investments acquired in disposal of subsidiaries
1,312
1,312
191
Unrealized holding gain of available-for-sale debt investments*
—
132,272
19,238
Amortizable intangible assets from acquisition of a subsidiary
—
7,376
1,073
Total deferred tax liabilities
1,312
140,960
20,502
*In the fourth quarter of 2018, the Company recognized a deferred tax liability of RMB132.3 million (US$19.2 million) for the unrealized holding gain of available-for-sale debt investments in Particle, which was recorded net against the pre-tax changes in other comprehensive income, as the Company began to negotiate in details with potential investors to sell part of its investments in Particle and subsequently entered into a binding letter of intent (the "LOI") to sell part of its investments in Particle in February 2019. In this connection, prior to the fourth quarter of 2018, it was more-likely-than-not that the Company would not pay the withholding taxes under the PRC tax laws and as such, the recognition of deferred tax liabilities was not required.
As of December 31, 2018, the Group had net operating loss of approximately RMB398.4 million (US$57.9 million), which can be carried forward to offset future taxable income. Net operating loss carry forward of RMB9.9 million, RMB29.5 million, RMB67.6 million, RMB68.9 million and RMB222.5 million will expire in 2019, 2020, 2021, 2022 and 2023, respectively, if not utilized.
Movement of Valuation Allowance
Valuation allowance is provided against deferred tax assets when the Group determines that it is more likely than not that the deferred tax assets will not be utilized in the future. In making such determination, the Group considered factors including future reversals of existing taxable temporary differences, future profitability and tax planning strategies. Valuation allowance was provided for net operating loss carry forward because it was more likely than not that such deferred tax assets will not be realized based on the Group’s estimate of its future taxable income.
The following table sets forth the movement of the valuation allowance for deferred tax assets (in thousands):
2016
2017
2018
2018
RMB
RMB
RMB
US$
Balance as of January 1,
4,676
11,402
14,208
2,067
Additions
6,838
6,164
37,584
5,466
Increase from an acquired subsidiary
—
—
8,576
1,247
Reversals
(112)
(3,358)
(4,371)
(636)
Balance as of December 31,
11,402
14,208
55,997
8,144
Uncertain Tax Positions
A reconciliation of the beginning and ending amount of liabilities associated with uncertain tax positions is as follows (in thousands):
2016
2017
2018
2018
RMB
RMB
RMB
US$
Balance as of January 1,
18,368
21,723
24,714
3,595
Increase related to current year tax positions
3,355
2,991
1,417
206
Balance as of December 31,
21,723
24,714
26,131
3,801
The Group did not accrue any potential penalties and interest related to these uncertain tax positions for all years presented on the basis that the likelihood of penalties and interest being charged is not considered to be probable.
The amounts of uncertain tax positions listed above are based on the recognition and measurement criteria of ASC 740. However, due to the uncertain and complex application of tax regulations, it is possible that the ultimate resolution of uncertain tax positions may result in liabilities which could be materially different from these estimates. In such an event, the Group will record additional tax expense or tax benefit in the period in which such resolution occurs. The Group does not expect changes in uncertain tax positions recognized as of December 31, 2018 to be material in the next twelve months. In accordance with PRC Tax Administration Law on the Levying and Collection of Taxes, the PRC tax authorities generally have up to five years to claw back underpaid tax plus penalties and interest for PRC entities’ tax filings. In the case of tax evasion, which is not clearly defined in the law, there is no limitation on the tax years open for investigation. Accordingly, the PRC entities’ tax years from 2014 to 2018 remain subject to examination by tax authorities. There are no ongoing examinations by tax authorities as of December 31, 2018.</t>
  </si>
  <si>
    <t>17. Ordinary Shares
The Company has Class A ordinary shares and Class B ordinary shares which are all at par value of US$0.01 each. Holders of Class A ordinary shares and Class B ordinary shares have the same rights except that holders of Class A ordinary shares are entitled to one vote per share, while holders of Class B ordinary shares are entitled to 1.3 votes per share. The Parent, which is wholly owned by Phoenix TV, holds Class B ordinary shares, each of which is convertible into one Class A ordinary share at any time by the holder thereof. Class A ordinary shares are not convertible into Class B ordinary shares under any circumstances.
As of December 31, 2017, there were 260,001,486 and 317,325,360 Class A and Class B ordinary shares issued and outstanding, respectively. As of December 31, 2018, there were 264,824,592 and 317,325,360 Class A and Class B ordinary shares issued and outstanding, respectively.</t>
  </si>
  <si>
    <t>Share-based Compensation</t>
  </si>
  <si>
    <t>18. Share-based Compensation
Share-based compensation recognized in costs and expenses for the years ended December 31, 2016, 2017 and 2018 are as follows (in thousands):
For the Years Ended December 31,
2016
2017
2018
2018
RMB
RMB
RMB
US$
Cost of revenues
(4,367)
5,017
3,750
545
Sales and marketing expenses
(2,842)
1,877
2,360
343
General and administrative expenses
11,025
10,796
5,072
738
Technology and product development expenses
(1,926)
3,162
2,807
408
Total
1,890
20,852
13,989
2,034
The Company recognized share-based compensation, net of estimated forfeitures, on a graded-vesting basis over the vesting term of the awards. In 2016, the Company increased the forfeiture rate estimate for share-based awards based on the actual forfeiture rate. Due to the effects of changes to the forfeiture rate, share-based compensation for the year ended December 31, 2016 was reduced by RMB27.6 million. There was no income tax benefit recognized in the consolidated statements of comprehensive income/(loss) for share-based compensation and the Company did not capitalize any of the share-based compensation as part of the cost of any asset in the years ended December 31, 2016, 2017 and 2018.
Share Options of the Company
In June 2008, the Company adopted the Share Option Scheme (the “June 2008 Scheme”) that provides for the granting of options to employees, directors and consultants to attract and retain the best available personnel and promote the success of the Group’s business, which terminated automatically in June 2018. In June 2018, the Company adopted another Share Option Scheme (the “June 2018 Scheme”), whose main clauses are the same with the June 2008 Scheme. The schemes permit the grant of options to its eligible recipients for up to 10% of the ordinary shares in issue (the “Limit”) on the effective dates of the schemes. The total number of ordinary shares which may be issued upon exercise of all outstanding options granted and yet to be exercised under the schemes and any other share option schemes of the Company shall not exceed 30% of the ordinary shares in issue from time to time. The Company may seek approval from its shareholders to refresh the Limit provided that the Limit as refreshed shall not exceed 10% of the ordinary shares of the Company in issue as at the date of approval, and options previously granted will not be counted for the purpose of calculating the Limit as refreshed. Any outstanding option lapse in accordance with the terms of the schemes will not be counted for the purpose of calculating the Limit. Option awards are granted with an exercise price determined by the board of directors. Those option awards vest over a period of four years and expire in ten years.
With the approvals of the board of directors and shareholders of the Company and Phoenix TV, the Company implemented an option exchange program from October 21, 2016 to November 1, 2016, whereby the Company’s directors, employees and consultants exchanged options to purchase 21,011,951 Class A ordinary shares of the Company granted under the Company’s June 2008 Scheme with various exercise prices greater than US$0.4823 per share (or US$3.8587 per ADS) for new options granted by the Company under the same plan with a new exercise price of US$0.4823 per share and a new vesting schedule that generally adds 12 months to each original vesting date, and the new options would vest no sooner than May 1, 2017. The Company accounted for the option exchange program as option modification and recognized the total incremental share-based compensation of which RMB2.7 million, RMB5.9 million and RMB1.3 million (US$0.2 million) were recognized in the years ended December 31, 2016, 2017 and 2018, respectively.
The Company granted 1,720,000 share options to one non-employee in September 2017 for the content related consulting services provided by him, which would vest over a period of four years and expire in ten years with a grant-date fair value of US$0.4648 per share. In January 2018, the Company granted 3,314,500 share options to two non-employees for the content related consulting services provided by them, which would vest over a period of four years and expire in ten years. The share-based awards to nonemployees are accounted for based on the fair value of the consideration received or the fair value of the award issued, whichever is more reliably measurable. The Company applies the guidance in ASC 505-50 to re-measure share options granted to non-employees based on the then-current fair value at each reporting date until the service has been provided and the performance targets have been met.
A summary of the Company’s share option activities for the years ended December 31, 2016, 2017 and 2018 is presented below:
Weighted Average
Number of
Weighted Average
Remaining
Aggregate
Options
Exercise Price
Contractual Life
Intrinsic Value
US$
Years
US$ in Million
Outstanding as of January 1, 2016
46,117,530
0.81
7.5
7.6
Granted
9,991,964
0.47
Forfeited and expired
(10,005,413)
0.94
Exercised
(1,658,946)
0.22
0.4
Outstanding as of December 31, 2016
44,445,135
0.43
7.1
1.8
Granted
7,255,000
0.42
Forfeited and expired
(7,319,500)
0.50
Exercised
(5,091,696)
0.37
2.1
Outstanding as of December 31, 2017
39,288,939
0.42
6.7
15.3
Granted
3,719,500
0.56
Forfeited and expired
(3,933,599)
0.47
Exercised
(4,823,106)
0.12
2.3
Outstanding as of December 31, 2018
34,251,734
0.47
6.4
—
Exercisable as of December 31, 2018
22,371,868
0.47
5.6
—
Vested and expected to vest as of December 31, 2018
29,356,424
0.48
6.1
—
The aggregate intrinsic value of options outstanding, exercisable and vested and expected to vest as of December 31, 2018 was calculated as the difference between the Company’s closing stock price of US$3.20 per ADS, or US$0.40 per share as of that date, and the exercise price of the underlying options. The aggregate intrinsic value of options exercised was calculated as the difference between the market value on the date of exercise and the exercise price of the underlying options.
As disclosed in Note 2(y), the Company’s share-based compensation is measured at the value of the award as calculated under the Black-Scholes option pricing model. The Company estimated the expected volatility at the date of grant based on average annualized standard deviation of the share price of comparable listed companies. The Company has no history or expectation of paying dividends on its ordinary shares. The Company estimated the expected term based on the vesting schedule and the exercise period of the options. Risk-free interest rates are based on the derived market yield of the US$ denominated Chinese government bonds for the term approximating the expected life of award at the time of grant. The assumptions used in determining the fair value of options granted during the years ended December 31, 2016, 2017 and 2018 are as follows:
For the Years Ended December 31,
2016
2017
2018
Expected volatility rate
50.67%-55.65%
48.84%-57.06%
56.76%-57.10%
Expected dividend yield
—
—
—
Expected term (years)
3.91-6.16
3.13-6.16
2.50-6.16
Risk-free interest rate (per annum)
1.30%-1.55%
0.90%-1.92%
0.91%-2.09%
The weighted-average grant date fair value of options granted for the years ended December 31, 2016, 2017 and 2018 were US$0.23, US$0.48 and US$0.48, respectively.
During 2009, 2010 and 2011, some employees voluntarily left the Company and exercised their vested share options in exchange for future entitlement of the Company’s shares issuable after completion of the Company’s IPO and upon the request of the former employees. The proceeds from the exercise of these options could not be refunded to the former employees in any event, even if the Company did not complete an IPO. Accordingly, these share options are considered have been exercised and the proceeds have been included in the additional paid-in capital of the Company. The proceeds received from exercise of these options amounted to RMB1.5 million (US$0.2 million) as of December 31, 2018. The Company completed its IPO on May 17, 2011 and 5,026,615 shares have been issued to the former employees after that. There were 1,685,776 and nil contingently issuable shares to be issued upon the former employees’ request as of December 31, 2017 and 2018, respectively.
For the years ended December 31, 2016, 2017 and 2018, the Company recognized share-based compensation net of forfeitures for options of RMB1.9 million, RMB20.9 million and RMB14.0 million (US$2.0 million), respectively.
As of December 31, 2018, there was RMB5.7 million (US$0.8 million) of unrecognized share-based compensation for options, adjusted for estimated forfeitures. The unrecognized share-based compensation is expected to be recognized over a weighted-average period of 1.9 years.
Share-based Awards of the Company's Subsidiaries, VIEs and Subsidiaries of the VIEs
One of the Company's subsidiaries, Fread Limited, adopted a restricted share unit scheme in March 2018 to grant a total of 2,000,000 restricted share units to employees (the "2018 Fread RSU Scheme"). As of December 31, 2018, no restricted share units of Fread Limited have been granted under the 2018 Fread RSU Scheme.
One of the Company's subsidiaries of VIEs, Yitian Xindong, adopted an option scheme in December 2018 (the "2018 Tadu Option Scheme") and granted a total of 6,750,000 share options to employees with an exercise price of RMB3 per share, which would be expired before March 31, 2021. Under the 2018 Tadu Option Scheme, 2,571,093 share options would be vested over the requisite service period from December 28, 2018 to December 31, 2020, while the other 4,178,907 share options would be vested only if the performance targets based on Yitian Xindong's operating and financial performance in 2019 and 2020 are achieved. As the Group assessed that it was not probable that the performance condition would be achieved, no compensation cost for the 4,178,907 share options were recognized in the year ended December 31, 2018. The compensation cost for the 2,571,093 share options during the 3-day period from December 29, 2018 to December 31, 2018 was immaterial.</t>
  </si>
  <si>
    <t>Segments</t>
  </si>
  <si>
    <t>19. Segments
The Group currently operates in two principal operating segments: net advertising services and paid services. Information provided to the CODM is at the gross margin level. The Group currently does not allocate operating expenses or assets to its segments, as its CODM does not use such information to allocate resources to or evaluate the performance of the operating segments.
The following table presents summarized information by segments (in thousands):
For the Years Ended December 31,
2016
2017
2018
2018
RMB
RMB
RMB
US$
Revenues
Net advertising services
1,232,210
1,353,480
1,198,271
174,281
Paid services
212,697
221,612
179,108
26,050
Total revenues
1,444,907
1,575,092
1,377,379
200,331
Cost of revenues
Net advertising services
(598,040)
(602,945)
(517,533)
(75,272)
Paid services
(128,767)
(124,252)
(79,015)
(11,492)
Total cost of revenues
(726,807)
(727,197)
(596,548)
(86,764)
Gross profit
Net advertising services
634,170
750,535
680,738
99,009
Paid services
83,930
97,360
100,093
14,558
Total gross profit
718,100
847,895
780,831
113,567</t>
  </si>
  <si>
    <t>Fair Value Measurements</t>
  </si>
  <si>
    <t>20. Fair Value Measurements
The following table sets forth the financial instruments, measured at fair value, by level within the fair value hierarchy (in thousands):
Fair Value Measurements at Reporting Date Using
Quote Prices in
Significant
Significant
Carrying
Active Market for
Other
Unobservable
Value
Identical Assets
Observable Inputs
Inputs
on Balance Sheets
(Level 1)
(Level 2)
(Level 3)
RMB
RMB
RMB
RMB
As of December 31, 2017:
Assets:
Term deposits and short term investments
737,657
12,807
724,850
—
Restricted cash
336,700
336,700
—
—
Available-for-sale debt investments
1,196,330
—
—
1,196,330
As of December 31, 2018:
Assets:
Term deposits and short term investments
912,594
93,398
819,196
—
Restricted cash
269,648
269,648
—
—
Available-for-sale debt investments
1,961,474
—
—
1,961,474
Equity investments without readily determinable fair values
13,236
—
—
13,236
Financial assets – contingent returnable consideration
18,211
—
—
18,211
The following table sets forth the reconciliation of the fair value measurements of available-for-sale debt investments using significant unobservable inputs (level 3) from January 1, 2016 to December 31, 2018 (in thousands):
Fair Value Measurements of
Available-for-sale Debt Investments
RMB
Beginning balance as of January 1, 2016
513,994
Additional investments obtained from conversion of convertible loans
143,820
Change in fair value
247,336
Currency translation adjustment
34,282
Ending balance as of December 31, 2016
939,432
Change in fair value
321,538
Currency translation adjustment
(64,640)
Ending balance as of December 31, 2017
1,196,330
Change in fair value
698,592
Currency translation adjustment
64,552
Additional investments
2,000
Ending balance as of December 31, 2018
1,961,474
Term deposits. The fair values of term deposits placed with banks with original maturity of more than three months and up to one year are determined based on the pervasive interest rates in market as stated in the contracts with the banks. The Group classifies the valuation techniques that use the interest rates input as Level 1 of fair value measurement.
Short term investments. Short term investments represent interest-bearing deposit placed with financial institutions which are restricted to withdrawal and use. The investments are issued by commercial bank in the PRC with a variable interest rate indexed to performance of underlying assets. To estimate fair value, the Group refers to the quoted rate of return provided by banks at the end of each period using the discounted cash flow method. The Group classifies the valuation techniques that use these inputs as Level 2 of fair value measurements.
Restricted cash. The Group’s restricted cash represents guarantee of banking facility which is restricted to withdrawal or usage. The fair values of restricted cash are determined based on the pervasive interest rate in the market. The Group classifies the valuation techniques that use the pervasive interest rates input as Level 1 of fair value measurement.
Available-for-sale debt investments. Available-for-sale debt investments mainly represent the investments of convertible redeemable preferred shares in Particle. In accordance with ASC 820, the Group measures available-for-sale debt investments at fair value on a recurring basis. The fair values of the investments in Particle were determined based on the discounted cash flow model for the years ended December 31, 2016 and 2017. As the Company entered into a binding letter of intent (the “LOI”) to sell part of its investments in Particle in February 2019, for the year ended December 31, 2018, the fair values of the investments in Particle were based on the scenario analysis, the weighted average valuation results derived from both the discounted cash flow model and the market approach, and the probability of each scenario. The Group classifies the valuation techniques that use unobservable inputs as Level 3 of fair value measurements.
The key inputs used in valuation of available-for-sale debt investments as of December 31, 2016, 2017 and 2018 were as follow:
As of December 31,
2016
2017
2018
Under the Status Quo
Under the Trade Sale
Scenario*
Scenario**
Discount rate
23.0
%
23.0
%
22.5
%
17.0
%
Lack of marketability discount (“DLOM”)
25.0
%
25.0
%
20.0
%
15.0
%
Volatility
47.0
%
45.3
%
44.5
%
44.8
%
Revenue growth rate
10%-349.0
%
5.0%-93.8
%
3.7%-75.8
%
3.7%-75.8
%
Terminal growth rate
3.0
%
3.0
%
3.0
%
3.0
%
Control premium
N/A
N/A
N/A
30.0
%
Probability of each scenario
N/A
N/A
60.0
%
40.0
%
* Under the status quo scenario, the Company would not close the transaction contemplated under the LOI, and would keep holding the investments of convertible redeemable preferred shares in Particle and maintain the status quo.
**Under the trade sale scenario, the Company would close the transaction contemplated under the LOI, and the Company would go through trade sales on the investments of convertible redeemable preferred shares in Particle.
Equity investments without readily determinable fair values . The Group adopted ASU 2016-1 Recognition and Measurement of Financial Assets and Financial Liabilities , beginning from January 1, 2018, and the cumulative effect of initially applying the guidance to the financial statements of prior periods at January 1, 2018 was not material. For investments in equity securities lacking of readily determinable fair values, the Group has elected to use the measurement alternative defined as cost, less impairments, adjusted by observable price changes in orderly transactions for the identical or a similar investment of the same issuer. The Group uses a combination of valuation methodologies, including market and income approaches based on the Group’s best estimate to determine the fair value of these investments. Information considered by the Group includes but is not limited to the pricing of the recent rounds of financing, future cash flow forecasts and liquidity factors. Inputs used in these methodologies primarily include future cash flows, discount rate, and the selection of comparable companies operating in similar businesses. The fair values of these investments were categorized as Level 3 of fair value measurements.
Financial assets — contingent returnable consideration. The financial assets represented the fair value of the Group’s right to receive the contingent returnable consideration, subject to certain price adjustment mechanisms based on Yitian Xindong’s operating and financial performance in 2019 and 2020. The Group assesses the probability of whether Yitian Xindong’s operating and financial performance targets in 2019 and 2020 could be achieved at each reporting period, and adjusts the fair value of the financial assets accordingly based on its probability assessment. Inputs used in the probability assessment include future cash flows, discount rate, and the selection of probabilities. The fair values of these investments were categorized as Level 3 of fair value measurements.
The following are other financial instruments not measured at fair value in the balance sheets but for which the fair value is estimated for disclosure purposes.
Short-term receivables and payables. Accounts receivable, prepayment and other current assets, and amounts due from related parties are financial assets with carrying values that approximate fair value due to their short term nature. Accounts payable, amounts due to related parties, salary and welfare payable, and accrued expenses and other current liabilities are financial liabilities with carrying values that approximate fair value due to their short term nature.
Convertible loans due from a related party. Convertible loans due from a related party represent short-term loans advanced to a related party of which the Group may at its option convert all or a portion into preferred shares. The carrying value of the convertible loans due from a related party approximate their fair value determined based on the discounted cash flow model. The Group classifies the valuation techniques that use unobservable inputs as Level 3 of fair value measurements.
Other non-current assets. Other non-current assets are financial assets with carrying values that approximate fair value due to the change in fair value after considering the discount rate, being immaterial. The Group estimates fair values of other non-current assets using the discounted cash flow method. The Group classifies the valuation technique as Level 3 of fair value measurement, as it uses estimated cash flow input which is unobservable in the market.
Short-term bank loans. The carrying value of the short-term bank loans approximates its fair value due to its short term nature. The rate of interest under the loan agreement with the lending bank was determined based on the prevailing interest rates in the market. The Group estimates the fair value of the short-term bank loans using the discounted cash flow methodology. The Group classifies the valuation techniques that use these inputs as Level 2 of fair value measurements.</t>
  </si>
  <si>
    <t>Net Income/(Loss) per Share</t>
  </si>
  <si>
    <t>21. Net Income/(Loss) per Share
The following table sets forth the computation of basic and diluted net income/(loss) per share for the years indicated (amounts in thousands, except for number of shares (or ADSs) and per share (or ADS) data):
For the Years Ended December 31,
2016
2017
2018
2018
RMB
RMB
RMB
US$
Net income/(loss) per Class A and Class B ordinary share - basic:
Numerator:
Net income/(loss) attributable to Phoenix New Media Limited
80,611
37,472
(63,222)
(9,195)
Denominator:
Weighted average number of Class A and Class B ordinary shares outstanding
571,298,943
573,096,266
580,516,101
580,516,101
Weighted average number of contingently issuable shares
2,222,593
1,690,621
568,352
568,352
Denominator used in computing net income/(loss) per share — basic
573,521,536
574,786,887
581,084,453
581,084,453
Net income/(loss) per Class A and Class B ordinary share — basic
0.14
0.07
(0.11)
(0.02)
Net income/(loss) per Class A and Class B ordinary share - diluted:
Numerator:
Net income/(loss) attributable to Phoenix New Media Limited
80,611
37,472
(63,222)
(9,195)
Denominator:
Denominator used in computing net income/(loss) per share — basic
573,521,536
574,786,887
581,084,453
581,084,453
Share-based awards
3,516,370
15,647,020
—
—
Denominator used in computing net income/(loss) per share — diluted
577,037,906
590,433,907
581,084,453
581,084,453
Net income/(loss) per Class A and Class B ordinary share — diluted
0.14
0.06
(0.11)
(0.02)
Net income/(loss) per ADS (1 ADS represents 8 Class A ordinary shares):
Denominator used in computing net income/(loss) per ADS — basic
71,690,192
71,848,361
72,635,557
72,635,557
Denominator used in computing net income/(loss) per ADS — diluted
72,129,738
73,804,238
72,635,557
72,635,557
Net income/(loss) per ADS — basic
1.12
0.52
(0.87)
(0.13)
Net income/(loss) per ADS — diluted
1.12
0.51
(0.87)
(0.13)
The Company has included 2,222,593, 1,690,621 and 568,352 contingently issuable shares in the denominator used in computing basic and diluted net income/(loss) per share for the years ended December 31, 2016, 2017 and 2018, respectively. These shares are contingently issuable upon the holders’ request without other substantive conditions and for no further consideration. There were 30,953,329, 2,223,005 and 35,183,115 options to purchase ordinary shares have been excluded from the computation of diluted net income/(loss) per share for the years ended December 31, 2016, 2017 and 2018, respectively, as their effects would be anti-dilutive.</t>
  </si>
  <si>
    <t>Commitments and Contingencies</t>
  </si>
  <si>
    <t>22. Commitments and Contingencies
(a) Commitments
As of December 31, 2018, future minimum commitments under non-cancelable agreements were as follows (in thousands):
Cooperation
with
Bandwidth
Phoenix TV
Content
Rental
Purchases
Group
Purchases
Others
Total
RMB
RMB
RMB
RMB
RMB
RMB
2019
38,222
2,938
3,249
12,820
11,653
68,882
2020
38,270
2,191
1,375
2,950
73
44,859
2021
38,314
2,191
—
547
7
41,059
2022
18,980
1,187
—
485
3
20,655
2023 and thereafter
—
—
—
4,355
—
4,355
Total
133,786
8,507
4,624
21,157
11,736
179,810
The amounts of cooperation with Phoenix TV Group are calculated according to the New Agreements (see Note 2(a)).
The rental expenses were approximately RMB39.4 million, RMB37.0 million and RMB37.6 million (US$5.5 million) during the years ended December 31, 2016, 2017 and 2018, respectively, and were charged to the consolidated statements of comprehensive income/(loss) when incurred.
The Group did not have any significant capital and other commitments, long-term obligations, or guarantees as of December 31, 2017 and 2018.
(b) Litigation
From time to time, the Group is involved in claims and legal proceedings that arise in the ordinary course of business. The Group is currently a party to certain legal proceedings and claims which in the opinion of the Company’s management, adequate provisions have been recorded to cover the probable loss of those that can be reasonably estimated, while other claims are considered would not have material adverse effect, individually or in the aggregate, on the Group’s financial position, results of operations or cash flows.
In relation to one of the claims in 2016 about the infringement of copyright and unauthorized selling on the Group's website and mobile applications for a piece of literature work, the related claim for damage was approximately RMB235.8 million, however, the actual income the Group generated from such literature work was less than RMB1,500. This claim was withdrawn by the plaintiffs in January 2018. In April 2018, the Group received notices from the local court that the plaintiffs have filed a lawsuit against it again for the same claim, with the related claim for damages reduced to approximately RMB99.8 million. As of the date of this annual report, this case is still pending. As litigation is subject to inherent uncertainties and this case is at its preliminary stage, and based on the legal advice, the Group is currently unable to make an estimation of the amount of the reasonably possible loss or range of possible loss, if any. However, the Group’s view of these matters may change in the future and will review the need for any such liability on a regular basis.
Litigation is subject to inherent uncertainties and the Group’s view of these matters may change in the future. There exists the possibility of a material adverse impact on the Group’s financial position, results of operations or cash flows for the period in which the unfavorable outcome occurs, and potentially in future periods.
(c) Long-term Liabilities for Uncertain Tax Positions
As mentioned in Note 16, as of December 31, 2017 and 2018, the Group had recorded uncertain tax positions of RMB24.7 million and RMB26.1 million (US$3.8 million), respectively.</t>
  </si>
  <si>
    <t>Related Party Transactions</t>
  </si>
  <si>
    <t>23. Related Party Transactions
The table below sets forth the major related parties and their relationships with the Group:
Related Parties
Relationships with the Group
Entities within the non US listed part of the Phoenix TV Group
Under common control by Phoenix TV
China Mobile ("CMCC")
A shareholder of Phoenix TV
Beijing Phoenix Lilita Information Technology Co., Ltd. (“Lilita”)
Other equity investee, related party of Phoenix TV Group
Particle Inc. (“Particle”)
Available-for-sale debt investee, with a common director of the Company
Beijing Fenghuang Tianbo Network Technology Co., Ltd. (“Tianbo”)
Equity method investee
Phoenix FM Limited (“Phoenix FM”)
Equity method investee
Shenzhenshi Fenghuang Jingcai Network Technology Co., Ltd. (“Fenghuang Jingcai”)
Equity method investee
Hangzhou Qike Technology Co., Ltd. (“Hangzhou Qike”)
Former equity method investee, and current subsidiary of VIE
Yitong Technology (Hangzhou) Limited("Yitong Technology")
Other equity investee
Lifeix Inc.
Other equity investee
Shenzhen Kuailai Technology Co., Ltd. (“Kuailai”)
Other equity investee
Henan Fengyi Feiyang Network Technology Limited (“Fengyi Technology”)
Available-for-sale debt investee
Mr. Gao Ximin and Mr. Qiao Haiyan
Legal shareholders of Tianying Jiuzhou and employees of the Group
Mr. He Yansheng and Mr Shang Xiaowei
Legal shareholder of Yifeng Lianhe and employee of the Group
Mr. Wu Haipeng and Mr. He Yansheng
Legal shareholders of Chenhuan and employees of the Group
In addition to those disclosed elsewhere in the financial statements, the Group had the following significant related party transactions during the years ended December 31, 2016, 2017 and 2018 (in thousands):
Transactions with the Non US Listed Part of Phoenix TV Group:
For the Years Ended December 31,
2016
2017
2018
2018
RMB
RMB
RMB
US$
Content provided by Phoenix TV Group
(7,447)
(12,090)
(12,398)
(1,803)
Advertising and promotion expenses charged by Phoenix TV Group
(1,277)
(23)
(4,258)
(619)
Corporate administrative expenses charged by Phoenix TV Group
(195)
(2,676)
(2,166)
(315)
Trademark license fees charged by Phoenix TV Group
(65)
(3,569)
(5,752)
(837)
Project cost charged by Phoenix TV Group
—
(1,217)
(1,763)
(256)
Revenues earned from Phoenix TV Group
10,356
9,454
14,354
2,088
Transactions with CMCC:
For the Years Ended December 31,
2016
2017
2018
2018
RMB
RMB
RMB
US$
Advertising revenues earned from CMCC
31,956
33,491
27,532
4,004
Paid services revenues earned from and through CMCC
122,672
138,712
86,352
12,559
Revenue sharing fees and bandwidth costs charged by CMCC
(20,941)
(43,604)
(15,929)
(2,317)
Transactions with Investees:
For the Years Ended December 31,
2016
2017
2018
2018
RMB
RMB
RMB
US$
Advances provided to/(repaid by) Phoenix FM
(102)
—
—
—
Loans repaid by Phoenix FM
(7,056)
—
—
—
Revenues earned through Phoenix FM
—
855
160
23
Advertising revenues earned from Tianbo
13,482
13,869
193
28
Advances provided to/(repaid by) Tianbo
(1,177)
29
10,721
1,559
Advertising revenues earned from Lilita
42,619
10,000
9
1
Brand license authorization revenues earned from Lilita
172
161
12
2
Advertising resources provided by Tianbo
(670)
—
—
—
Advances provided to Fenghuang Jingcai
19
—
—
—
Loans provided to Particle and related interest income including the effect of foreign exchange
50,337
87,514
—
—
Loans repaid by Particle
—
(48,747)
(84,083)
(12,229)
Issuance of convertible loans to Particle and related interest income including the effect of foreign exchange
248,249
(1,799)
8,993
1,308
Corporate administrative expenses charged by Particle
—
(725)
(82)
(12)
Sales of assets to Particle at carrying value
—
4,740
(413)
(60)
Revenue sharing fees charged by investees
—
(111)
(77)
(11)
As of December 31, 2017 and 2018, the amounts due from and due to related parties were as follows (in thousands):
As of December 31,
2017
2018
2018
RMB
RMB
US$
Amounts due from related parties:
Due from CMCC (Note 3)
63,216
59,871
8,708
Due from Phoenix TV Group
10,520
10,489
1,526
Due from Particle
89,323
10,022
1,458
Due from other investees, net
24,155
10,846
1,577
Total
187,214
91,228
13,269
Amounts due to related parties:
Due to CMCC
4,043
605
88
Due to Phoenix TV Group
8,657
14,396
2,094
Due to Yitong Technology (Note 10)
—
6,500
945
Due to Others
1,440
3,717
541
Total
14,140
25,218
3,668
The amounts due from Phoenix TV Group represent accounts receivable from Phoenix TV Group for the advertising services provided to its customers, and the amounts due to Phoenix TV Group represent resources or services provided by Phoenix TV Group, expenses paid by Phoenix TV Group on behalf of the Group, and expenses charged by Phoenix TV Group under the cooperation agreements (see Note 2 (a)).
In May 2018, the Group granted an unsecured short-term loan to Tianbo with a principal amount of approximately RMB10.0 million (US$1.5 million) at an interest rate of 10% per annum and with an initial term of twelve months. Considering the doubts on the collection of receivable, the Group made bad debt provision to receivable from Tianbo with a total amount of RMB14.7 million and RMB17.2 million (US$2.5 million) for the years ended December 31, 2017 and 2018, respectively, and made bad debt provision to receivable from Lilita with a total amount of RMB1.0 million in 2017, which were reduced from amounts due from related parties.
The Group granted a US$6.8 million (RMB45.9 million) loan to Particle in November 2016 at an interest rate of 9% per annum and with a term of six months (the "November 2016 Loan"). In December 2016, the Group revised and extended the term of the November 2016 Loan from six months to twelve months. In January 2017, the Group granted another unsecured RMB74.0 million loan to Particle at an interest rate of 9.0% per annum and with maturity of twelve months (the "January 2017 Loan"). In November 2017, Particle repaid all of the principal and interests of the November 2016 Loan. In July 2018, Particle repaid all of the principal and interests of the January 2017 Loan. As of December 31, 2017 and 2018, the carrying values of the loans granted to Particle recorded in amounts due from related parties were RMB80.4 million and nil, respectively.
For the years ended December 31, 2016, 2017 and 2018, total interest income arising from loans provided to Particle, convertible loans due from Particle and bank interest expenses incurred by the Group but borne by Particle were RMB9.1 million, RMB23.1 million and RMB9.9 million (US$1.4 million), respectively.</t>
  </si>
  <si>
    <t>Restricted Net Assets</t>
  </si>
  <si>
    <t>24. Restricted Net Assets
Relevant PRC laws and regulations permit payments of dividends by the Company’s subsidiaries, the VIEs and the subsidiaries of the VIEs incorporated in the PRC only out of their retained earnings, if any, as determined in accordance with PRC accounting standards and regulations. In addition, the Company’s subsidiaries, the VIEs and the subsidiaries of the VIEs incorporated in the PRC are required to annually appropriate 10% of their net after-tax income to the general reserve fund or the statutory surplus fund prior to payment of any dividends, unless such reserve funds have reached 50% of their respective registered capital. As a result of these and other restrictions under PRC laws and regulations, and in accordance with Securities and Exchange Commission Regulation S-X Rule 4‑08 (e) (3), General Notes to Financial Statements , the Company’s subsidiaries, the VIEs and the subsidiaries of the VIEs incorporated in the PRC are restricted in their ability to transfer a portion of their net assets to the Company either in the form of dividends, loans or advances, which the restricted portion amounted to approximately RMB554.3 million and RMB552.2 million (US$80.3 million) as of December 31, 2017 and 2018, respectively.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the Company’s shareholders. Except for the above, there is no other restriction on use of proceeds generated by the Company’s subsidiaries, the VIEs and the subsidiaries of the VIEs to satisfy any obligations of the Company.
The Company performed a test on the restricted net assets of the Company’s subsidiaries, the VIEs and the subsidiaries of the VIEs in accordance with Securities and Exchange Commission Regulation S-X Rule 4‑08 (e) (3), General Notes to Financial Statement s and concluded that it was applicable for the Company to disclose its condensed financial information for the year ended December 31, 2018. For the purposes of presenting the Company’s separate financial information, the Company records its investments in its subsidiaries and VIEs under the equity method of accounting. Such investments are presented on the separate condensed balance sheets of the Company as “Investments using equity accounting” and “Share of profit of investments using equity accounting, net of impairments” in the condensed statements of comprehensive income/(loss). See Note 26 for the Company’s information.</t>
  </si>
  <si>
    <t>Subsequent Events</t>
  </si>
  <si>
    <t xml:space="preserve">25. Subsequent Events
On March 1, 2019, the Group acquired another 25.5% equity interest in Yitian Xindong from Bingruixin. As a result, the Group currently holds 51.0% equity interest in and a 51.0% voting rights of Yitian Xindong and expects to continue to consolidate Yitian Xindong’s financial statements. As this transaction only leads to an increase in the Group's ownership interest in Yitian Xindong and the Group retains its controlling financial interest in Yitian Xindong, this transaction shall be accounted for as equity transactions, with no gain or loss recognized in the consolidated statements of comprehensive income/(loss).
The fair value of available-for-sale debt investments in Particle were RMB1,196.3 million and RMB1,959.5 million (US$285.0 million) as of December 31, 2017 and 2018, respectively. Refer to Note 9. On February 23, 2019, the Company entered into a binding letter of intent (the “LOI”) with an independent buyer and its designated entities (collectively referred to as “Proposed Buyers”) to sell 32% of the total outstanding shares of Particle on an as-if converted basis for a total consideration of US$448 million (approximately RMB3,009 million) in cash. The proposed buyers have paid cash deposit of US$100 million to the Company, and the Company and the proposed buyers entered into the purchase agreement (the “SPA”) on March 22, 2019 (the “Proposed Transactions”). The Company currently owns approximately 37.63% of the total outstanding shares of Particle on an as-if converted basis and is expected to own approximately 5.63% if the Proposed Transactions are completed.
Completion of the Proposed Transactions, however, are still subject to certain closing conditions (the “Closing Conditions”), including but not limited to approvals by the board of directors and shareholders of the Company’s parent company, Phoenix Media Investment (Holdings) Limited (including any related necessary approval by The Stock Exchange of Hong Kong Limited), as well as approvals, consents and waivers, as applicable, of other shareholders of Particle. There is no assurance that the Proposed Transactions will ever be closed.
As previously announced by the Company, the Company may be required to return the US$100 million of deposit to the Proposed Buyers together with interests, and may be required to pay liquidated damages, if the Proposed Transactions fail to close for certain reasons. While the SPA includes substantially the same terms as set forth in the LOI, the Company also agreed in the SPA that it will (i) pay liquidated damages of US$40 million and otherwise fully compensate the Proposed Buyers if the Company materially breaches its representations, warranties and obligations under the SPA, and (ii) pay to the Proposed Buyers additional compensation calculated at an annual rate of 6% for the period in which the Company has held the US$100 million of deposit if the Proposed Transactions fail to close before July 22, 2019 or within such longer period as agreed by the parties due to failure to obtain approvals by the board of directors and shareholders of Phoenix Media Investment (Holdings) Limited for the Proposed Transactions.
On April 1, 2019, the Group announced that it would regain control over Tianbo and expect to consolidate the financial statements of Tianbo starting from April 1, 2019 by making certain revisions to the articles of association of Tianbo to accelerate the development of its real estate vertical and to further bolster the development of the Group’s real estate vertical and to create more synergies on Tianbo’s new business expansion as a second-hand real estate platform. As a result, the Group expects to fully consolidate the financial statements of Tianbo as a subsidiary starting from April 1, 2019, which may have material impacts on the Group’s consolidated financial statements for periods ending after such date. At the same time, the Group agreed to invest in form of free advertising resources as consideration to gain control over Tianbo. </t>
  </si>
  <si>
    <t>Additional Information - Condensed Financial Statements of the Company</t>
  </si>
  <si>
    <t>26. Additional Information - Condensed Financial Statements of the Company
The condensed financial statements of Phoenix New Media Limited have been prepared in accordance with SEC Regulation S-X Rule 5‑04 and Rule 12‑04.
The Company records its investments in subsidiaries and VIEs under the equity method of accounting. Such investments are presented on the balance sheets as “Investments using equity accounting”, and the profit of subsidiaries and VIEs is presented as “Share of profit of investments using equity accounting, net of impairments” in the statement of comprehensive income/(loss).
As of December 31, 2017 and 2018, there were no material contingencies, significant provisions for long-term obligations, or guarantees of the Company, except for those, if any, which have been separately disclosed in the consolidated financial statements.
Phoenix New Media Limited
Condensed Financial Information of the Company
Balance Sheets
(Amounts in thousands, except for number of shares and per share data)
As of December 31,
2017
2018
2018
RMB
RMB
US$
ASSETS
Current assets:
Cash and cash equivalents
41,208
26,175
3,807
Term deposits and short term investments
—
92,653
13,476
Amounts due from related parties
8,702
10,022
1,458
Amounts due from subsidiaries and VIEs
215,018
224,822
32,699
Prepayments and other current assets
920
1,509
219
Convertible loans due from a related party
102,631
—
—
Total current assets
368,479
355,181
51,659
Non-current assets:
Investments using equity accounting
1,314,191
1,253,899
182,372
Available-for-sale debt investments
1,196,330
1,959,474
284,994
Total non-current assets
2,510,521
3,213,373
467,366
Total assets
2,879,000
3,568,554
519,025
LIABILITIES AND SHAREHOLDERS’ EQUITY
Current liabilities:
Short-term bank loans
—
267,665
38,930
Amounts due to related parties
—
284
41
Amounts due to subsidiaries and VIEs
369,955
87,243
12,689
Accrued expenses and other current liabilities
1,506
1,363
200
Total current liabilities
371,461
356,555
51,860
Non-current liabilities
Deferred tax liabilities
—
132,272
19,238
Total non-current liabilities
—
132,272
19,238
Total liabilities
371,461
488,827
71,098
Shareholders’ equity:
Class A ordinary shares (US$0.01 par value, 680,000,000 shares authorized; 260,001,486 and 264,824,592 shares issued and outstanding as of December 31, 2017 and 2018, respectively)
17,180
17,487
2,543
Class B ordinary shares (US$0.01 par value, 320,000,000 shares authorized; 317,325,360 and 317,325,360 shares issued and outstanding as of December 31, 2017 and 2018, respectively)
22,053
22,053
3,207
Additional paid-in capital
1,587,575
1,604,588
233,378
Statutory reserves
81,237
87,620
12,744
Retained earnings
229,250
159,621
23,215
Accumulated other comprehensive income
570,244
1,188,358
172,840
Total shareholders’ equity
2,507,539
3,079,727
447,927
Total liabilities and shareholders’ equity
2,879,000
3,568,554
519,025
Phoenix New Media Limited
Condensed Financial Information of the Company
Statements of Comprehensive Income/(Loss)
(Amounts in thousands)
For the Years Ended December 31,
2016
2017
2018
2018
RMB
RMB
RMB
US$
Operating expenses:
General and administrative expenses
(8,649)
(9,027)
(8,209)
(1,194)
Total operating expenses
(8,649)
(9,027)
(8,209)
(1,194)
Loss from operations
(8,649)
(9,027)
(8,209)
(1,194)
Other income/(loss):
Interest income
10,016
16,953
326
47
Foreign currency exchange gain/(loss)
2,512
(746)
(11,599)
(1,687)
Gain on disposal of convertible loans due from a related party
—
—
10,565
1,537
Others, net
2,476
2,488
8,230
1,197
Share of profit/(loss) of investments using equity accounting, net of impairments
74,256
27,804
(62,535)
(9,095)
Net income/(loss)
80,611
37,472
(63,222)
(9,195)
Other comprehensive income
275,005
271,898
618,114
89,901
Comprehensive income
355,616
309,370
554,892
80,706
Phoenix New Media Limited
Condensed Financial Information of the Company
Statements of Cash Flows
(Amounts in thousands)
For the Years Ended December 31,
2016
2017
2018
2018
RMB
RMB
RMB
US$
Cash flows from operating activities:
Net cash used in operating activities
(2,323)
(8,078)
(9,113)
(1,325)
Cash flows from investing activities:
Placement of term deposits and short term investments
—
(93,970)
(120,220)
(17,485)
Maturity of term deposits and short term investments
83,854
93,970
27,781
4,041
Issuance of convertible loans to a related party
(228,280)
—
—
—
Loans repaid by a related party
—
53,058
—
—
Proceeds from disposal of convertible loans due from a related party
—
—
111,957
16,283
Loans provided to a related party
(45,865)
—
—
—
Investments in investments using equity accounting
(3,554)
—
—
—
Net cash (used in)/provided by investing activities
(193,845)
53,058
19,518
2,839
Cash flows from financing activities:
Borrowings from subsidiaries and VIEs
212,441
—
—
—
Payment to subsidiaries and VIEs
—
(48,871)
(279,607)
(40,668)
Proceeds from exercise of stock options
2,436
12,368
3,677
535
Proceeds from short-term bank loans
—
—
250,492
36,433
Net cash provided by/(used in) financing activities
214,877
(36,503)
(25,438)
(3,700)
Net increase/(decrease) in cash and cash equivalents
18,709
8,477
(15,033)
(2,186)
Cash and cash equivalents at the beginning of the year
14,022
32,731
41,208
5,993
Cash and cash equivalents at the end of the year
32,731
41,208
26,175
3,807</t>
  </si>
  <si>
    <t>Principal Accounting Policies (Policies)</t>
  </si>
  <si>
    <t>Basis of presentation, principles of consolidation, and cost allocations</t>
  </si>
  <si>
    <t>(a) Basis of presentation, principles of consolidation, and cost allocations
The consolidated financial statements include the financial statements of the Company, its subsidiaries, its VIEs and the subsidiaries of the VIEs. The consolidated financial statements have been prepared in accordance with U.S. GAAP and on a going concern basis. All significant transactions and balances among the Company, its subsidiaries, its VIEs and the subsidiaries of the VIEs have been eliminated upon consolidation. The Company consolidates the VIEs as required by Accounting Standards Codification (“ASC”) 810 Consolidation , because Fenghuang On-line and Qieyiyou hold all the variable interests of the VIEs and have been determined to be the primary beneficiaries of the VIEs (see Note 1).
The Group and Phoenix TV Group have engaged in various mutual cooperation activities in content, branding, promotions, technical support and corporate management. The Group entered into a cooperation agreement (“Agreement”) with Phoenix TV which stipulates the costs and expenses charged to the Group related to content and other services provided by Phoenix TV Group. Based on the Agreement, the Group paid to Phoenix TV Group 50% of the after-tax revenues earned from sublicensing Phoenix TV Group’s video content to third parties, plus a fixed amount of payment to cover other services provided by Phoenix TV Group. The fixed amount was RMB1.6 million for the first year of the Agreement, and increased by 25% annually. The Agreement was effective as of January 1, 2010 and expired on May 27, 2016. The Group and Phoenix TV Group entered into a new set of agreements (“New Agreements”), effective as of May 27, 2016 and will expire on May 26, 2019, to amend and replace the previous Agreement and provide the terms of continued cooperation. The fees payable to Phoenix TV Group by the Group are RMB10.0 million for the first year of the New Agreements, which will incrementally increase by 15% for each subsequent year of the New Agreements. Unlike the Agreement, the New Agreements do not grant the Group the right to sublicense Phoenix TV Group’s copyrighted content to third parties. As such, the Group does not incur such revenue sharing fee to Phoenix TV Group accordingly. The Group and Phoenix TV Group entered into new trademark license agreements in December 2017, which became effective on December 8, 2017 and will expire on December 7, 2020. These agreements no longer allow the Group to use the double-phoenix logo of Phoenix TV Group on a stand-alone basis and have increased the annual license fee payable to Phoenix TV Group from a total of US$10,000 to the greater of 2% of the annual revenues of Tianying Jiuzhou and Yifeng Lianhe or US$100,000 for each company.
Apart from the above cooperation agreements, Phoenix TV Group also paid certain expenses on behalf of the Group, such as data line usage and other general and administrative expenses, which the Group needed to settle with Phoenix TV Group based on the actual amount, and were recorded in the consolidated statements of comprehensive income/(loss). The Group also earned and recorded advertising revenues from Phoenix TV Group by providing joint advertising campaign solutions together with Phoenix TV Group to Phoenix TV Group’s advertisers or from providing the advertising and promotion services directly to Phoenix TV Group by entering into advertising-for-advertising barter transactions.</t>
  </si>
  <si>
    <t>Use of estimates</t>
  </si>
  <si>
    <t>(b) Use of estimates
The preparation of the Group’s consolidated financial statements in conformity with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such estimates. The Group bases its estimates on historical experience and on various other assumptions that are believed to be reasonable, the results of which form the basis for making judgments about the carrying values of assets and liabilities.</t>
  </si>
  <si>
    <t>Business combinations and noncontrolling interests</t>
  </si>
  <si>
    <t>(c) Business combinations and noncontrolling interests
The Group accounts for its business combinations using the acquisition method of accounting in accordance with ASC 805 Business Combinations . The cost of an acquisition is measured as the aggregate of the acquisition date fair value of the assets transferred to the sellers and liabilities incurred by the Group and equity instruments issued as well as the contingent considerations as of the acquisition date.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tangible and intangible net assets of the acquiree is recorded as goodwill. If the cost of acquisition is less than the fair value of the net assets of the subsidiary acquired, the difference is recognized directly in the consolidated statements of comprehensive income/(loss). During the measurement period, which can be up to one year from the acquisition date, the Group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comprehensive income/(loss).
In a business combination achieved in stages, the Group re-measures the previously held equity interest in the acquiree immediately before obtaining control at its acquisition date fair value and the re-measurement gain or loss, if any, is recognized in the consolidated statements of comprehensive income/(loss).
When there is a change in ownership interests or a change in contractual arrangements that results in a loss of control of a subsidiary, the Group deconsolidates the subsidiary from the date control is lost. Any retained noncontrolling investment in the former subsidiary is measured at fair value and is included in the calculation of the gain or loss upon deconsolidation of the subsidiary.
For the Group’s non-wholly owned subsidiaries, a noncontrolling interest is recognized to reflect portion of equity that is not attributable, directly or indirectly, to the Group. When the noncontrolling interest is contingently redeemable upon the occurrence of a conditional event, which is not solely within the control of the Group, the noncontrolling interest is classified as mezzanine equity. Transactions with changes in the Group's ownership interest while it retains its controlling financial interest in its subsidiary shall be accounted for as equity transactions. Therefore, no gain or loss shall be recognized in the consolidated statements of comprehensive income/(loss). The carrying amount of the noncontrolling interest shall be adjusted to reflect the change in its ownership interest in the subsidiary. Any difference between the fair value of the consideration received or paid and the amount by which the noncontrolling interest is adjusted shall be recognized in equity attributable to the Group. Consolidated net income/(loss) in the consolidated statements of comprehensive income/(loss) includes net income or loss attributable to noncontrolling interests. The cumulative results of operations attributable to noncontrolling interests, along with adjustments for share-based compensation expense arising from outstanding share-based awards relating to the subsidiaries' shares, are also recorded as noncontrolling interests in the Group’s consolidated balance sheets. Cash flows related to transactions with noncontrolling interests are presented under financing activities in the consolidated statements of cash flows.</t>
  </si>
  <si>
    <t>Foreign currency translation</t>
  </si>
  <si>
    <t>(d) Foreign currency translation
The Group uses Renminbi (“RMB”) as its reporting currency. The Company’s operations in the PRC and other regions use their respective currencies as their functional currencies. In the consolidated financial statements, the financial information of the Company and its subsidiaries, which use U.S. dollars or Hong Kong dollars as their functional currency, have been translated into RMB at the exchange rates quoted by the People’s Bank of China (the “PBOC”). Assets and liabilities are translated at the exchange rates on the balance sheet date, equity amounts are translated at historical exchange rates, and revenues, expenses, gains, and losses are translated using the average rate for the period. Translation adjustments arising from these are reported as foreign currency translation adjustments and have been shown as a component of other comprehensive loss or income in the consolidated statements of shareholders’ equity and the consolidated statements of comprehensive income/(loss).
Foreign currency transactions denominated in currencies other than functional currency are translated into the functional currency using the exchange rates prevailing on the dates of the transactions. Monetary assets and liabilities denominated in foreign currencies on the balance sheet date are remeasured at the applicable rates of exchange in effect on that date. Foreign currency exchange gain or loss resulting from the settlement of such transactions and from remeasurement at period-end is recognized in foreign currency exchange gain or loss in the consolidated statements of comprehensive income/(loss).</t>
  </si>
  <si>
    <t>Convenience translation</t>
  </si>
  <si>
    <t>(e) Convenience translation
Translations of amounts from RMB into US$ for the convenience of the reader were calculated at the noon buying rate of US$1.00 = RMB6.8755 on December 31, 2018 as set forth in the H.10 statistical release of the U.S. Federal Reserve Board. No representation is made that the RMB amounts could have been, or could be, converted into US$ at such rate.</t>
  </si>
  <si>
    <t>Fair value of financial instruments</t>
  </si>
  <si>
    <t>(f) 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U.S. GAAP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In some circumstances, a combined approach of the aforementioned three approaches may be used to measure the fair values.
The Group’s financial instruments include cash equivalents, term deposits, short term investments, restricted cash, accounts receivable, amounts due from related parties, prepayments and other current assets, financial assets — contingent returnable consideration, convertible loans due from a related party, available-for-sale debt investments, equity investments without readily determinable fair values, accounts payable, amounts due to related parties, salary and welfare payable, accrued expense, short-term bank loans and other current liabilities and other non-current assets. Refer to Note 20 for details.</t>
  </si>
  <si>
    <t>(g) Cash and cash equivalents
Cash and cash equivalents represent cash on hand, demand deposits, time deposits and highly liquid investments placed with banks or other financial institutions, which are unrestricted to withdrawal or use, and which have original maturities of three months or less.</t>
  </si>
  <si>
    <t>Term deposits, short term investments</t>
  </si>
  <si>
    <t>(h) Term deposits, short term investments
Term deposits represent term deposits placed with banks with original maturities of more than three months and up to one year.
Short term investments represent investments in financial instruments with a variable interest rate indexed to performance of underlying assets and investments that the Group has positive intent and ability to hold to maturity, all of which are with original maturity of less than 12 months.
In accordance with ASC 825, for investments in financial instruments with a variable interest rate indexed to performance of underlying assets, the Group elected the fair value method at the date of initial recognition and carried these investments at fair value. Fair value is estimated based on quoted prices of similar products provided by banks at the end of each period. The Group classifies the valuation techniques that use these inputs as Level 2 of fair value measurements. Please see Note 20 for additional information.</t>
  </si>
  <si>
    <t>(i) Restricted cash
Restricted cash represents deposits placed as guarantee of banking facility which are restricted to withdrawal or usage.</t>
  </si>
  <si>
    <t>(j) Accounts receivable, net
Accounts receivable is the Group’s right to consideration that is unconditional, and the right to consideration is unconditional if only the passage of time is required before payment of that consideration is due. The carrying value of accounts receivable is reduced by an allowance that reflects the Group’s best estimate of the amounts that will not be collected. Many factors are considered in estimating the general allowance, including but not limited to reviewing accounts receivable balances, historical bad debt rates, aging analysis, customer credit worthiness and industry trend analysis. The Group also makes the specific allowance if there is evidence showing that the receivable is unlikely to be collected. Accounts receivable balances are written off against the allowance when they are determined to be uncollectible. All accounts receivable balances are presented as accounts receivables, net in the consolidated balance sheets. Refer to Note 5 for details.</t>
  </si>
  <si>
    <t>Convertible loans due from a related party</t>
  </si>
  <si>
    <t>(k) Convertible loans due from a related party
Convertible loans due from a related party represent short-term loans advanced to a related party of which the Group may at its option to convert all or a portion into preferred shares. The Group has determined that the convertible loans are not within the scope ASC 320 Investment — debt and equity securities and therefore are accounted for under ASC 310 Receivables . The conversion features were considered as embedded derivatives that do not meet the criteria to be bifurcated under ASC 815‑15‑25‑1 and were accounted for in a similar method as for the short-term loans advanced to a related party. The Group accounts for the convertible loans due from a related party at an amortized cost basis after deduction of any other-than-temporary impairment loss and reviews for impairment on a regular basis.</t>
  </si>
  <si>
    <t>(l) Property and equipment, net
Property and equipment are stated at cost less accumulated depreciation and impairment. Property and equipment are depreciated over the following estimated useful lives on a straight-line basis:
Estimated Useful Lives
Computers
3 years
Equipment, furniture and motor vehicles
5 years
Leasehold improvements
Lesser of lease terms or the estimated useful lives of the assets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income/(loss).</t>
  </si>
  <si>
    <t>(m) Intangible assets, net
Intangible assets acquired through business acquisitions are recognized as assets separate from goodwill if they satisfy either the “contractual-legal” or “separability” criterion. Intangible assets mainly consist of computer software purchased from unrelated third parties, operating rights for licensed games, licensed copyrights of reading content, user base, and trademark and domain names. Intangible assets are stated at cost less impairment and accumulated amortization, which is computed using the straight-line method over the estimated useful lives of the assets. Separately identifiable intangible assets that have determinable lives continue to be amortized over their estimated useful lives using the straight-line method as follows:
Estimated Useful Lives
Computer software
5 years
Trademark and domain names
10 years
Licensed copyrights of reading content
Lesser of the licensed period or 5 years
User base
0.8 years
Licensed games
Estimated life cycle
The Group amortizes the licensed copyrights in “cost of revenues” on a straight-line basis. If expectations of the usefulness of a reading content are revised downward, the unamortized cost is written down to the estimated net realizable value. A write-down from unamortized cost to a lower estimated net realizable value establishes a new cost basis.</t>
  </si>
  <si>
    <t>(n) Available-for-sale debt investments
In accordance with ASC 320 Investments-Debt and Equity Securities , the Group classifies the investments in debt securities as “held-to-maturity”, “trading” or “available-for-sale”. The securities that the Group has positive intent and ability to hold to maturity are classified as held-to-maturity securities. The securities that are bought and held principally for the purpose of selling them in the near term are classified as trading securities. Investments that have readily determinable fair values not classified as trading or as held-to-maturity are classified as available-for-sale debt investments. Available-for-sale debt investments are reported at fair value, which is estimated by management after considering an independent appraisal performed by a reputable appraisal firm, with unrealized gains and losses, if any, recorded in the accumulated other comprehensive loss or income in shareholder’s equity. The tax effects of the unrealized gains and losses of the available-for-sale debt investments should be recorded net against the pre-tax changes in other comprehensive income. An impairment loss on the available-for-sale debt investments would be recognized in the consolidated statements of comprehensive income/(loss) when the decline in value is determined to be other-than-temporary. Investments with maturities of greater than 12 months are recorded in non-current assets.</t>
  </si>
  <si>
    <t>Equity investments</t>
  </si>
  <si>
    <t>(o) Equity investments
Investments in entities in which the Group can exercise significant influence but does not own a majority equity interest or control are accounted for using the equity method of accounting in accordance with ASC 323 Investments-Equity Method and Joint Ventures . The Group adjusts the carrying amount of equity method investment for its share of the income or losses of the investee and reports the recognized income or losses in the consolidated statements of comprehensive income/(loss). The Group’s share of the income or losses of an investee are based on the shares of common stock and in-substance common stock held by the Group.
The Group adopted ASU 2016-1 Recognition and Measurement of Financial Assets and Financial Liabilities , beginning from January 1, 2018, and the cumulative effect of initially applying the guidance to the financial statements of prior periods at January 1, 2018 was not material. Prior to adopting ASU 2016-1, the Group accounted as cost method investments for its investments in investees that do not have readily determinable fair value and over which the Group does not have significant influence, in accordance with ASC 325-20, Investments-Other: Cost Method Investments. After the adoption of ASU 2016-1, the Group measures equity investments, other than those accounted for under the equity method, at fair value through net income/(loss). For investments in equity securities lacking of readily determinable fair values, the Group has elected to use the measurement alternative defined as cost, less impairments, adjusted by observable price changes in orderly transactions for the identical or a similar investment of the same issuer.
An impairment loss on the equity investments is recognized in the consolidated statements of comprehensive income/(loss) when the decline in value is determined to be other-than-temporary.</t>
  </si>
  <si>
    <t>(p) Goodwill
Goodwill represents the excess of the purchase consideration over the fair value of the identifiable tangible and intangible assets acquired and liabilities assumed in a business combination. Goodwill is not amortized but is tested for impairment on an annual basis, or more frequently if events or changes in circumstances indicate that it might be impaired. The Group first assesses qualitative factors to determine whether it is necessary to perform the two-step quantitative goodwill impairment test. In the qualitative assessment, the Group considers primary factors such as industry and market considerations, overall financial performance of the reporting unit, and other specific information related to the operations. Based on the qualitative assessment, if it is more likely than not that the fair value of a reporting unit is less than the carrying amount, the quantitative impairment test is performed.
In performing the two-step quantitative impairment test, the first step compares the fair value of each reporting unit to its carrying amount, including goodwill. If the fair value of the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pplication of a goodwill impairment test requires significant management judgment, including the identification of reporting units, allocation of assets, liabilities and goodwill to reporting units, and determination of the fair value of each reporting unit.</t>
  </si>
  <si>
    <t>Impairment of long-lived assets</t>
  </si>
  <si>
    <t>(q) Impairment of long-lived assets
Long-lived assets such as property and equipment and intangible assets are reviewed for impairment whenever events or changes in the circumstances indicate that the carrying value of an asset may not be recoverable. When these events occur, the Group assesses the recoverability of the long-lived assets by comparing the carrying amount to the estimated future undiscounted cash flows associated from the use of the asset and its eventual disposition, and recognize an impairment of long-lived assets when the carrying value of such assets exceeds the estimated future undiscounted cash flows such assets is expected to generate. If the Group identifies an impairment, the Group reduces the carrying amount of the assets group to its estimated fair value based on a discounted cash flow approach or, when available and appropriate, to comparable market values.</t>
  </si>
  <si>
    <t>Adoption of ASC 606, Revenue from Contracts with Customers</t>
  </si>
  <si>
    <t>(r) Adoption of ASC 606 Revenue from Contracts with Customers
Beginning from January 1, 2018, the Group was required to adopt and adopted a new accounting standard of ASC 606 Revenue from Contracts with Customers . The main impact of applying the new accounting standard on the Group's financial results by applying the modified retrospective method mainly include, (1) the reclassification of sales taxes and related surcharges from cost of revenues to a reduction of revenues, and (2) revenues and expenses from some advertising barter transactions will be recognized beginning from January 1, 2018 in accordance with the new guidance, as the provision of ASC 605 exempting some advertising-for-advertising barter transactions, for which the fair value of the advertising services surrendered or received was not determinable, from being reported at fair value has been superseded. The sales taxes and related surcharges were RMB123.0 million (US$17.9 million) for the year ended December 31, 2018, which were excluded from cost of revenues and recorded as a reduction item of revenues. Total revenues from advertising-for-advertising barter transactions of RMB4.7 million (US$0.7 million) and total costs and expenses from advertising-for-advertising barter transactions of RMB4.8 million (US$0.7 million) were recognized in the year ended December 31, 2018. By applying the modified retrospective method under ASC 606, the financial statements of prior periods are not retrospectively adjusted and the cumulative effect of initially applying the guidance at January 1, 2018, which was recorded as an adjustment to the balance of retained earnings and advance from customers as of January 1, 2018, was not material. Accordingly, the financial data presented in the Group's financial statements for the year ended December 31, 2018 were in accordance with ASC 606 while all financial data presented for the years ended December 31, 2016 and 2017 were in accordance with ASC 605 Revenue Recognition .
Impact of applying ASC 606 on the Company's financial results for the year ended December 31, 2018 as compared to ASC 605 was as follows (in thousands):
For the Year Ended December 31, 2018
Adjustments
Sales Taxes
Contract
And Related
Barter
Fulfillment
ASC 605
Surcharges
Transactions
Costs
ASC 606
RMB
RMB
RMB
RMB
RMB
Revenues
1,495,691
(122,962)
4,650
—
1,377,379
Net advertising revenues
1,306,930
(113,309)
4,650
—
1,198,271
Paid services revenues
188,761
(9,653)
—
—
179,108
Cost of revenues
(719,213)
122,962
(454)
157
(596,548)
Gross profit
776,478
—
4,196
157
780,831
Operating expenses
(900,536)
—
(4,317)
—
(904,853)
Sales and marketing expenses
(533,245)
—
(4,317)
—
(537,562)
Loss from operations
(124,058)
—
(121)
157
(124,022)
The adoption of ASC 606 did not change the Group’s consolidated balance sheets, consolidated statements of cash flows, or consolidated statements of shareholders' equity as of or for the year ended, December 31, 2018.
The following table presents the Group's revenues disaggregated by products and services (in thousands):
For the Years Ended December 31,
2016
2017
2018
2018
RMB
RMB
RMB
US$
Net advertising revenues
1,232,210
1,353,480
1,198,271
174,281
Paid services revenues
212,697
221,612
179,108
26,050
Revenues from digital entertainment
158,752
180,030
132,319
19,245
Revenues from games and others
53,945
41,582
46,789
6,805
Total
1,444,907
1,575,092
1,377,379
200,331
Contract balances
Timing of revenue recognition may differ from the timing of invoicing to customers. Contract asset represents the Group’s right to consideration in exchange for goods or services that it has transferred to a customer when that right is conditioned on something other than the passage of time (for example, the entity’s future performance). Accounts receivable represent amounts invoiced and revenue recognized prior to invoicing, when the Group has satisfied its performance obligations and has the unconditional right to payment. Contract assets as of December 31, 2018 were not material.
If a customer pays consideration, or the Group has a right to an amount of consideration that is unconditional (that is, a receivable), before the Group transfers a good or service to the customer, the Group shall present the contract as a contract liability when the payment is made or the payment is due (whichever is earlier). A contract liability is the Group’s obligation to transfer goods or services to a customer for which it has received consideration (or an amount of consideration is due) from the customer. Receipts in advance and deferred revenue relate to unsatisfied performance obligations at the end of the period and primarily consist of fees received from advertisers. Due to the generally short-term duration of the contracts, the majority of the performance obligations are satisfied in the following reporting period. Contract liability is presented as advances from customers in the balance sheet. Revenue recognized for the year ended December 31, 2018 that was included in the contract liability balance at the beginning of the period was RMB47.7 million (US$6.9 million).
The assets recognized for costs incurred to fulfill contracts shall be amortized on a systematic basis that is consistent with the transfer to the customer of the goods or services to which the asset relates. As of December 31, 2018, the costs incurred to fulfill contracts recognized as assets were RMB0.2 million (US$0.02 million).
Practical expedients
The Group has used the following practical expedients as allowed under ASC 606:
i.
ii.
iii.</t>
  </si>
  <si>
    <t>Revenue recognition</t>
  </si>
  <si>
    <t xml:space="preserve">(s) Revenue recognition
According to ASC 606, revenue is recognized when control of the promised services is transferred to the customers, in an amount that reflects the consideration the Group expects to be entitled to in exchange for those services. The recognition of revenues involves certain management judgments, including the estimation of the fair value of the noncash transaction, estimated lives of virtual items purchased by game players, and volume sales rebates. The Group does not believe that significant management judgments are involved in revenue recognition, but the amount and timing of the Group’s revenues could be different for any period if management made different judgments or utilized different estimates.
The Group adopts the five-step model for recognizing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 Net advertising revenues
Advertising revenues are derived principally from advertising contracts with customers where the advertisers pay to place their advertisements on the Group’s ifeng.com, mobile Internet website i.ifeng.com and its mobile applications in different formats over a particular period of time. Such formats generally include but are not limited to banners, news feed, text-links, videos, logos, buttons and rich media. The Group's performance obligations are to place the customers' advertisements on different spots, in different formats and at different times.
The Group's contracts with customers may include multiple performance obligations. For such arrangements, the Group allocates revenues to each performance obligation based on its relative standalone selling price. The Group generally determines standalone selling prices of each distinct performance obligation based on the prices charged to customers when sold on a standalone basis. Where standalone selling price is not directly observable, the Group generally estimates selling prices based on the publicly published advertising rate card, times the relevant discount rates, taking into considerations of the historical trend, the pricing of advertising areas sold with similar popularities, advertisements with similar formats and quoted prices from competitors, and other relevant market conditions.
The Group recognizes revenue on the satisfied performance obligations and defers the recognition of revenue for the estimated value of the undelivered elements until the remaining performance obligations have been satisfied. When all of the elements within an arrangement are delivered uniformly over the agreement period, the revenues are recognized on a straight-line basis over the contract period.
Currently the advertising business has three main types of pricing models, consisting of the Cost Per Day ("CPD") model, the Cost Per Impression (“CPM”) model, and the Cost Per Click (“CPC”) model.
CPD model
Under the CPD model, a contract is signed to establish a fixed price for the advertising services to be provided over a period of time. Given the advertisers benefit from the displayed advertising evenly, the Group recognizes revenue on a straight-line basis over the period of display, provided all revenue recognition criteria have been met.
CPM model
Under the CPM model, the unit price for each qualifying display is fixed and stated in the contract with the advertiser. A qualifying display is defined as the appearance of an advertisement, where the advertisement meets criteria specified in the contract. Given that the fees are priced consistently throughout the contract and the unit prices are consistent with the Group's pricing practices with similar customers, the Group recognizes revenue based on the fixed unit prices and the number of qualifying displays upon occurrence of display, provided and all revenue recognition criteria have been met.
CPC model
Under the CPC model, there is no fixed price for advertising services stated in the contract with the advertiser and the unit price for each click is auction-based. The Group charges advertisers on a per-click basis, when the users click on the advertisements. Given that the fees are priced consistently throughout the contract and the unit prices are consistent with the Group’s pricing practices with similar customers, the Group recognizes revenue based on qualifying clicks and the unit price upon the occurrence of a click, provided all revenue recognition criteria have been met.
Agency service fees to third-party advertising agencies
Certain customers may receive sales rebates, which are accounted for as variable consideration. The Group estimates annual expected revenue volume of each individual agent with reference to their historical results. The sales rebate will reduce revenues recognized. The Group recognizes revenue for the amount of fees it receives from its advertisers, after deducting sales rebates and net of value-added tax (“VAT”) and related surcharges. The Group believes that there will not be significant changes to its estimates of variable consideration.
The Group has estimated and recorded RMB169.6 million, RMB223.3 million and RMB215.2 million (US$31.3 million) in agency service fees to third-party advertising agencies for the years ended December 31, 2016, 2017 and 2018, respectively.
Noncash transactions
The Group enters into contracts with certain customers involving consideration in a form other than cash. The noncash consideration (or promise of noncash consideration) shall be measured at fair value. If the Group cannot reasonably estimate the fair value of the noncash consideration, it shall measure the consideration indirectly by reference to the standalone selling price of the goods or services promised to the customer (or class of customer) in exchange for the consideration. The Group recognized revenue from noncash transactions involving exchanging advertising services for advertisement, content, technical, application pre-installation services and others amounted to RMB2.8 million, RMB4.4 million and RMB17.8 million (US$2.6 million) for the years ended December 31, 2016, 2017 and 2018, respectively, of which RMB4.7 million (US$0.7 million) representing revenue from advertising-for-advertising barter transactions for the year ended December 31, 2018.
(ii) Paid services revenues
Paid services revenues comprise of (i) revenues from digital entertainment, which includes digital reading and MVAS, and (ii) revenues from games and others, which includes web-based games, mobile games, content sales, and other online and mobile paid services through the Group’s own platforms.
Digital entertainment
Digital entertainment revenues mainly comprised of revenues generated from digital reading and MVAS.
Digital reading
Digital reading revenues are derived from providing fee-based internet literatures from writers and digital format books licensed from third-party publishers to customers on both of the Group’s PC and mobile platforms, and on third-party platforms. Most revenues generated from digital reading are recorded on a gross basis and recognized evenly over the subscription period, or in the period in which a pay-per-view service is provided, as the Group is responsible for providing the desired services to the customers and has primary responsibility and broad discretion to establish price, therefore the Group is considered the primary obligor in these transactions. Digital reading revenues generated from third-party platforms are recorded on a net basis.
MVAS
MVAS revenues are derived from providing mobile phone users with mobile newspaper services, mobile game services delivered through the telecom operators' platforms, mobile video services, wireless value-added services ("WVAS") through telecom operators' platforms. Revenues from MVAS are charged on a monthly or per-usage basis, and are recognized in the period in which the service is performed, provided that no significant obligation remains, collection of the receivables is reasonably assured and the amounts can be accurately estimated. Most revenues from mobile newspaper services, mobile video services and most WVAS are recorded on a net basis as the Group is acting as an agent of operators in these transactions.
Games and others
Games and others include web-based games, mobile games, content sales, and other online and mobile paid services through the Group’s own platforms. Revenues from these services are recognized over the periods in which the services are performed, provided that no significant obligations remain, collection of the receivables is reasonably assured and the amounts can be accurately estimated.
For web-based game services, all of the web-based games provided on the Group’s platforms are developed by third-party game developers and can be accessed and played by game players without downloading separate software. The Group primarily views the game developers to be its customers and considers its responsibility under its agreements with the game developers to be promotion of the game developers’ games. The Group collects payments from game players in connection with the sale of in-game virtual currencies and remits certain agreed-upon percentages of the proceeds to the game developers. Revenue from the sale of in-game virtual currency is recorded net of remittances to game developers and deferred until the estimated consumption date of the virtual items, which is within a short period of time, typically a few days, after purchase of the in-game virtual currency.
The Group generates revenues from licensing video or text contents to third parties. For such content sales transactions, the Group earns up-front fixed- amount license fees or revenue sharing fees based on pre-agreed percentage. The Group views the third parties as customers and recognizes revenues on a net basis during the licensing periods. </t>
  </si>
  <si>
    <t>Sales taxes and related surcharges and other surcharges</t>
  </si>
  <si>
    <t>(t) Sales taxes and related surcharges and other surcharges
The Group is subject to value-added tax ("VAT") and related surcharges on the revenues earned for services provided in the PRC. The primary applicable rate of VAT is 6.0% for the years ended December 31, 2016, 2017 and 2018. The Group is also subject to a cultural development fee on the provision of advertising services in the PRC and the applicable tax rate is 3% of the net advertising revenues. The VAT and the cultural development fee were included in the cost of revenues under ASC 605 for the years ended December 31, 2016 and 2017, and have been recorded as a reduction item of revenues under ASC 606 since January 1, 2018.
Other surcharges mainly comprised of urban maintenance and construction tax and education surcharges. The urban maintenance and construction tax are charged at 7%, 5% or 1% of the amount of VAT actually paid depending on where the taxpayer is located. Education surcharges are charged at 3% of the amount of VAT actually paid and local education surcharges are charged at 2% or 1% of the amount of VAT actually paid depending on where the taxpayer is located. The urban maintenance and construction tax, education surcharges and local education surcharges are recorded in the cost of revenues in the consolidated statements of comprehensive income/(loss).
The sales taxes and related surcharges and other surcharges for the years ended December 31, 2016, 2017 and 2018 were RMB119.8 million, RMB133.2 million and RMB127.6 million (US$18.6 million), respectively.</t>
  </si>
  <si>
    <t>(u) Cost of revenues
The Group’s cost of revenues consists primarily of (i) revenue sharing fees, including service fees retained by mobile telecommunications operators, which are recognized as cost of revenues for revenues recorded on gross basis and revenue sharing fees paid to the Group’s channel and content partners, (ii) content and operational costs, including personnel-related cost associated with content production and certain advertisement sales support personnel, content procurement costs to third-party professional media companies and to Phoenix TV Group, direct costs related to in-house content production, channel testing costs, rental cost, depreciation and amortization, the urban maintenance and construction tax, education surcharges and local education surcharges, and other miscellaneous costs, and (iii) bandwidth costs.</t>
  </si>
  <si>
    <t>(v) Sales and marketing expenses
Sales and marketing expenses comprise primarily of: (i) personnel-related expenses including sales commissions related to the sales and marketing personnel; (ii) advertising and promotion expenses including traffic acquisition expenses; and (iii) rental expense, depreciation and amortization expenses. The Group expenses advertising costs as incurred. Total advertising and promotion expenses including traffic acquisition expenses were RMB160.1 million, RMB329.7 million and RMB376.7 million (US$54.8 million), for the years ended December 31, 2016, 2017 and 2018, respectively. Total advertising and promotion expenses from advertising-for-advertising barter transactions of RMB4.3 million (US$0.6 million) were recognized in the year ended December 31, 2018.</t>
  </si>
  <si>
    <t>(w) Technology and product development expenses
Technology and product development expenses mainly consist of: (i) personnel-related expenses associated with the development of, enhancement to, and maintenance of the Group’s PC websites, mobile applications and mobile websites; (ii) expenses associated with new technology and product development and enhancement; and (iii) rental expense and depreciation of servers. The Group expenses technology and product development expenses as incurred for all the years presented.</t>
  </si>
  <si>
    <t>Operating leases</t>
  </si>
  <si>
    <t>(x) Operating leases
Leases where substantially all the rewards and risks of ownership of assets remain with the lessor are accounted for as operating leases. Rental expense is recognized from the date of initial possession of the leased property on a straight-line basis over the term of the lease. Certain lease agreements contain rent holidays, which are recognized on a straight-line basis over the lease term. Lease renewal periods are considered on a lease-by-lease basis and are generally not included in the initial lease terms.</t>
  </si>
  <si>
    <t>(y) Share-based compensation
The Group has incentive plans for the granting of share-based awards, including share options, restricted shares and restricted share units. The Group measures the cost of employee services received in exchange for share-based compensation at the grant date fair value of the award. The Group recognizes the share-based compensation as costs or expenses in the consolidated statements of comprehensive income/(loss), net of estimated forfeitures, on a graded-vesting basis over the vesting term of the awards.
The Group recognizes compensation cost for awards with performance conditions if and when the Group concludes that it is probable that the performance condition will be achieved and should reassess the probability of vesting at each reporting period for awards with performance conditions and adjust compensation cost based on its probability assessment. The Group recognizes a cumulative catch-up adjustment for changes in its probability assessment in subsequent reporting periods.
The share-based awards to nonemployees are accounted for based on the fair value of the consideration received or the fair value of the award issued, whichever is more reliably measurable. Share-based compensation expense for share options granted to non-employees is measured at fair value at the earlier of the performance commitment date or the date service is completed and recognized over the period during which the service is provided. The Group applies the guidance in ASC 505-50 to re-measure share options granted to non-employees based on the then-current fair value at each reporting date until the service has been provided and the performance targets have been met.
Cancellation of an award accompanied by the concurrent grant of a replacement award is accounted for as a modification of the terms of the cancelled award (“modification awards”). The compensation costs associated with the modification awards are recognized if either the original vesting condition or the new vesting condition has been achieved. Such compensation costs cannot be less than the grant-date fair value of the original award. The incremental compensation cost is measured as the excess of the fair value of the replacement award over the fair value of the cancelled award at the cancellation date. Therefore, in relation to the modification awards, the Group recognizes share-based compensation over the vesting periods of the new awards, which comprises (i) the amortization of the incremental portion of share-based compensation over the remaining vesting term and (ii) any unrecognized compensation cost of original award, using either the original term or the new term, whichever is higher for each reporting period.
The Group adopts the Black-Scholes option pricing model to determine the fair value of share options, and determines the fair value of restricted share and restricted share units based on the fair value of the underlying ordinary shares at the grant date considering the dilutive effect of restricted share and restricted share units.
Forfeiture rates are estimated at the time of grant and revised, if necessary, in subsequent periods if actual forfeitures differ from initial estimates. The Group uses historical data to estimate pre-vesting option and restricted share unit forfeitures and record share-based compensation only for those awards that are expected to vest. Refer to Note 18 for further information regarding share-based compensation assumptions and expenses.</t>
  </si>
  <si>
    <t>Income taxes</t>
  </si>
  <si>
    <t>(z)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provided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the consolidated statements of comprehensive income/(loss) in the period of change. A valuation allowance is provided to reduce the amount of deferred tax assets if it is considered more likely than not that some portion of, or all of the deferred tax assets will not be realized.
Uncertain tax positions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The Group did not have significant unrecognized uncertain tax positions or any unrecognized liabilities, interest or penalties associated with unrecognized tax benefit as of and for the years ended December 31, 2016, 2017 and 2018. Refer to Note 16 for details of the Group’s tax positions.</t>
  </si>
  <si>
    <t>Employee social security and welfare benefits</t>
  </si>
  <si>
    <t>(aa) Employee social security and welfare benefits
The Company's subsidiaries and consolidated VIEs in the PRC participate in a government-mandated multi-employer defined contribution plan pursuant to which certain retirement, medical and other welfare benefits are provided to employees. The relevant labor regulations require the Company's subsidiaries and consolidated VIEs in the PRC to pay the local labor and social welfare authorities monthly contributions at a stated contribution rate based on the monthly basic compensation of qualified employees. The relevant local labor and social welfare authorities are responsible for meeting all retirement benefits obligations and the Company's subsidiaries and consolidated VIEs in the PRC have no further commitments beyond their monthly contributions. The contributions to the plan are expensed as incurred. Employee social security and welfare benefits included as cost and expenses in the consolidated statements of comprehensive income/(loss) were RMB72.6 million, RMB79.4 million and RMB84.3 million (US$12.3 million) for the years ended December 31, 2016, 2017 and 2018, respectively.</t>
  </si>
  <si>
    <t>Other income - Others, net</t>
  </si>
  <si>
    <t>(ab) Other income — Others, net
Other income —Others, net mainly represent government subsidies which primarily consist of financial subsidies received from provincial and local governments for operating a business in their jurisdictions. Such income has been recognized when the grants are received and no further conditions need to be met.</t>
  </si>
  <si>
    <t>(ac) Statutory reserves
In accordance with the laws applicable to China’s Foreign Investment Enterprises, those of the Company’s China-based subsidiaries that are considered under PRC law to be a wholly foreign-owned enterprise are required to make appropriations from their after-tax profit (as determined under the Accounting Standards for Business Enterprises as promulgated by the Ministry of Finance of the People’s Republic of China (“PRC GAAP”)) to non-distributable reserve funds including (i) general reserve fund, (ii) enterprise expansion fund and (iii) staff bonus and welfare fund. The appropriation to the general reserve fund must be at least 10% of the after-tax profits calculated in accordance with PRC GAAP. Appropriation is not required if the general reserve fund has reached 50% of the registered capital of the respective company. Appropriations to the other two reserve funds are at the respective companies’ discretion.
In accordance with the China Company Laws, those China-based subsidiaries of the Company that are considered under PRC law to be domestically funded enterprises, as well as the Company’s VIEs are required to make appropriations from their after-tax profit (as determined under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at the discretion of the respective company.
General reserve fund and statutory surplus fund are restricted for set off against losses, expansion of production and operation or increase in the registered capital of the respective company. The Group has made appropriations of RMB7.6 million, RMB3.3 million and RMB6.4 million (US$0.9 million) to these funds for the years ended December 31, 2016, 2017 and 2018, respectively.</t>
  </si>
  <si>
    <t>Related parties</t>
  </si>
  <si>
    <t>(ad)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s, or a related corporation.</t>
  </si>
  <si>
    <t>Dividends</t>
  </si>
  <si>
    <t>(ae) Dividends
Dividends are recognized when declared. No dividends were declared for the years ended December 31, 2016, 2017 and 2018, respectively. The Group does not have any present plan to pay dividends in the foreseeable future. The Group currently intends to retain the available funds and future earnings to operate and expand its business.</t>
  </si>
  <si>
    <t>Net income/(loss) per share</t>
  </si>
  <si>
    <t>(af) Net income/(loss) per share
The Group computes net income/(loss) per Class A and Class B ordinary share in accordance with ASC 260-10 Earnings Per Share: Overall , using the two class method. Under the two-class method, net income is allocated between ordinary shares and other participating securities based on their participating rights. Net losses are not allocated to other participating securities if based on their contractual terms they are not obligated to share in the losses.
The liquidation and dividend rights of the holders of the Company’s Class A and Class B ordinary shares are identical, except with respect to voting. As the liquidation and dividend rights are identical, the net incomes are allocated on a proportionate basis.
Basic net income/(loss) per share is computed by dividing net income/(loss) attributable to ordinary shareholders by the weighted average number of ordinary shares and contingently issuable shares outstanding during the period except that it does not include unvested restricted shares or repurchased ordinary shares subject to cancellation.
Diluted net income/(loss) per share is calculated by dividing net income/(loss) attributable to ordinary shareholders, as adjusted for the effect of dilutive potential ordinary shares, if any, by the weighted average number of ordinary shares outstanding and dilutive potential ordinary shares during the period. Potential ordinary shares are excluded in the denominator of the diluted net income/(loss) per share calculation if their effects would be anti-dilutive.</t>
  </si>
  <si>
    <t>(ag) Comprehensive income
Comprehensive income is defined as the change in equity of the Group during a period arising from transactions and other events and circumstances excluding transactions resulting from investments by shareholders and distributions to shareholders. Comprehensive income is reported in the consolidated statements of comprehensive income/(loss). Accumulated other comprehensive loss or income, as presented on the Group’s consolidated balance sheets, includes the foreign currency translation adjustment and fair value remeasurement for available-for-sale debt investments. The tax effects of pre-tax changes to other comprehensive income should be recorded net against the pre-tax changes in other comprehensive income.</t>
  </si>
  <si>
    <t>Segment reporting</t>
  </si>
  <si>
    <t>(ah) Segment reporting
The Group’s segments are business units that offer different services and are reviewed separately by the chief operating decision maker (the “CODM”) in deciding how to allocate resources and in assessing performance. The Group’s CODM has been identified as the Chief Executive Officer. As the Group’s long-lived assets and revenues are substantially located in and derived from the PRC, no geographical segments are presented.
The Group’s organizational structure is based on a number of factors that the CODM uses to evaluate, view and run the Group’s business operations, which include, but are not limited to, customer base, homogeneity of products and technology. The Group’s operating segments are based on its organizational structure and information reviewed by the Group’s CODM to evaluate the operating segment results.</t>
  </si>
  <si>
    <t>Recent accounting pronouncements</t>
  </si>
  <si>
    <t>(ai) Recent accounting pronouncements
Leases. On February 25, 2016, the FASB issued ASU 2016-02 Leases , which requires an entity to recognize both assets and liabilities arising from finance and operating leases, along with additional qualitative and quantitative disclosures. ASU 2016-02 requires a lessee to recognize a liability in its balance sheet to make lease payments (a “lease liability”) and a right-of-use asset representing its right to use the underlying asset for the lease term. In transition, lessees and lessors are required to recognize and measure leases at the beginning of the earliest comparative period presented, or at the beginning of the period of adoption. ASU 2016-02 is required to be adopted at the beginning of the first quarter of fiscal year 2019. The Group expects to record a right-of-use asset of approximately RMB99.5 million (US$14.5 million) and a lease liability of approximately RMB99.5 million (US$14.5 million) upon the adoption of ASU 2016-02 on January 1, 2019, primarily related to the Group’s leased office space. The Group will use a modified retrospective approach and will not restate prior periods. The Group expects to implement new accounting policies as well as to elect certain practical expedients available to it under ASU 2016-02, including those related to capitalization thresholds and leases with terms of less than 12 months.
Financial Instruments-Credit Losses. In June 2016, the FASB issued ASU 2016-13 Financial Instruments-Credit Losses (Topic 326) ,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Group does not expect to adopt ASU 2016-13 early and is currently evaluating the impact that the standard will have on its consolidated financial statements and related disclosures.
Stock Compensation (Topic 718): Improvements to Nonemployee Share-Based Payment Accounting . In June 2018, the FASB issued ASU 2018-07, Compensation—Stock Compensation (Topic 718): Improvements to Nonemployee Share-Based Payment Accounting , which expands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This guidance is effective beginning after December 15, 2018, including interim periods within that fiscal year. Early application will be permitted, but no earlier than an entity’s adoption date of Topic 606. The Group is currently evaluating the impact that the standard will have on its consolidated financial statements and related disclosures.
Fair Value Measurement (Topic 820): Disclosure Framework—Changes to the Disclosure Requirements for Fair Value Measurement. In August 2018, the FASB issued ASU 2018-13, Fair Value Measurement (Topic 820): Disclosure Framework—Changes to the Disclosure Requirements for Fair Value Measurement . The amendments of ASU 2018-13 test the concepts in the proposed Concepts Statement and improve the effectiveness of disclosure requirements on fair value measurement by using those concepts. This guidance is effective beginning after December 15, 2019, including interim periods within that fiscal year.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Group is currently evaluating the impact that the standard will have on its consolidated financial statements and related disclosures.
Consolidation (Topic 810): Targeted Improvements to Related Party Guidance for Variable Interest Entities . In October 2018, the FASB issued ASU 2018-17, Consolidation (Topic 810): Targeted Improvements to Related Party Guidance for Variable Interest Entities . Current GAAP provides a private company with an accounting alternative not to apply VIE guidance to leasing arrangements with entities under common control if certain criteria are met. The amendments expand the accounting alternative to include all private company common control arrangements if the common control parent and the legal entity being evaluated for consolidation are not public business entities. The amendments for determining whether a decision-making fee is a variable interest require reporting entities to consider indirect interests held through related parties under common control on a proportional basis rather than as the equivalent of a direct interest in its entirety (as currently required in GAAP). This guidance is effective beginning after December 15, 2019, including interim periods within that fiscal year. All entities are required to apply the amendments retrospectively with a cumulative-effect adjustment to retained earnings at the beginning of the earliest period presented. Early adoption is permitted. The Group is currently evaluating the impact that the standard will have on its consolidated financial statements and related disclosures.
Simplifying the Test for Goodwill Impairment . In January 2017, the FASB issued ASU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Group does not expect to adopt ASU 2017-04 early and is currently evaluating the impact of adopting this standard on its consolidated financial statements.</t>
  </si>
  <si>
    <t>Organization and Principal Activities (Tables)</t>
  </si>
  <si>
    <t>Schedule of subsidiaries, VIEs and subsidiaries of VIEs</t>
  </si>
  <si>
    <t>The details of the subsidiaries, VIEs and the subsidiaries of the VIEs as of December 31, 2018 are set out below:
Percentage
of Direct or
Indirect
Place of
Date of
Economic
Principal
Name
Incorporation
Incorporation
Ownership
Activity
Direct subsidiaries:
Phoenix Satellite Television Information Limited
British Virgin Islands (“BVI”)
September 1, 1999
%
Investment holding
Phoenix New Media (Hong Kong) Company Limited
Hong Kong
February 24, 2011
%
Advertising
Phoenix New Media (Hong Kong) Information Technology Company Limited
Hong Kong
April 22, 2014
%
Investment holding
Fread Limited *
Cayman Island
May 20, 2014
%
Investment holding
Convergence Investment Co. Ltd.
Cayman Island
July 17, 2015
%
Investment holding
Fengyu Limited
Cayman Island
November 14, 2017
%
Investment holding
Indirect subsidiaries:
Fenghuang On-line (Beijing) Information Technology Co., Ltd. (“Fenghuang On-line”)
PRC
December 20, 2005
%
Technical consulting
Beijing Fenghuang Yutian Software Technology Co., Ltd. (“Fenghuang Yutian”)
PRC
June 15, 2012
%
Software development
Fenghuang Feiyang (Beijing) New Media Information Technology Co., Ltd. (“Fenghuang Feiyang”)
PRC
October 25, 2013
%
Advertising
I Game (Hong Kong) Company Limited
Hong Kong
June 10, 2014
%
Game
Beijing Fenghuang Borui Software Technology Co., Ltd. (“Fenghuang Borui”)
PRC
October 13, 2014
%
Software development
Qieyiyou (Beijing) Information Technology Co., Ltd. (“Qieyiyou”)
PRC
November 28, 2014
%
Game
Tianjin Fengying Hongda Culture Communication Co., Ltd. ("Fengying Hongda")
PRC
March 13, 2017
%
Advertising
Fengyu (Hong Kong) Information Technology Company Limited
Hong Kong
December 14, 2017
%
Investment holding
VIEs:
Beijing Tianying Jiuzhou Network Technology Co., Ltd. (“Tianying Jiuzhou”)
PRC
April 18, 2000
%
Advertising and paid services
Yifeng Lianhe (Beijing) Technology Co., Ltd. (“Yifeng Lianhe”)
PRC
June 16, 2006
%
Digital entertainment
Beijing Chenhuan Technology Co., Ltd. (“Chenhuan”)
PRC
June 10, 2014
%
Game
Shanghai Meowpaw Information Technology Co., Ltd. (“Meowpaw”)
PRC
January 14, 2015
%
Game
Subsidiaries of VIEs:
Beijing Tianying Chuangzhi Advertising Co., Ltd. (“Tianying Chuangzhi”)
PRC
February 8, 2010
%
Advertising
Beijing Fengyu Network Technology Co., Ltd. (“Fengyu Network”) **
PRC
June 1, 2012
%
Digital entertainment
Tianjin Fenghuang Mingdao Culture Communication Co., Ltd. (“Fenghuang Mingdao”)
PRC
May 24, 2013
%
Advertising
Beijing Youjiuzhou Technology Co., Ltd. (“Youjiuzhou”)
PRC
June 10, 2014
%
Game
Beijing Huanyou Tianxia Technology Co., Ltd. (“Huanyou Tianxia”)
PRC
June 16, 2014
%
Game
Chengdu Huanyou Tianxia Network Technology Co., Ltd. (“Chengdu Huanyou”)
PRC
January 20, 2015
%
Game
Shanghai Yixi Network Technology Co., Ltd. (“Yixi Network”)
PRC
March 26, 2015
%
Software development
Beijing Fenghuang Convergence Investment Co., Ltd. (“Fenghuang Convergence”)
PRC
September 18, 2015
%
Investment holding
Beijing Fenghuang Yunfu Information Technology Co., Ltd. (“Fenghuang Yunfu“)
PRC
April 12, 2016
%
Software development
Shanghai Fengyu Shixun Technology Co., Ltd. (“Fengyu Shixun”)
PRC
December 21, 2016
%
Digital entertainment
Beijing Fengyue Culture Technology Co., Ltd. ("Fengyue Culture")
PRC
January 19, 2017
%
Digital entertainment
Beijing Fengge Advertising Co., Ltd. ("Fengge Advertising")
PRC
March 15, 2017
%
Advertising
Tianjin Fengman Culture Media Co., Ltd. ("Fengman Culture")
PRC
March 15, 2017
%
Digital entertainment
Beijing Fengying Software Technology Co., Ltd. ("Fengying Technology") ***
PRC
April 20, 2017
%
Software development
Tianjin Fengxiaoman Culture Media Co., Ltd. ("Fengxiaoman")
PRC
September 21, 2017
%
Digital entertainment
Fengge Data (Tianjin) Co., Ltd. ("Fengge Data")
PRC
October 25, 2017
%
Digital entertainment
Tianjin Nashi Technology Co., Ltd. ("Nashi Technology")
PRC
October 25, 2017
%
Digital entertainment
Mumu Technology (Tianjin) Co., Ltd. (“MumuTechnology”)
PRC
August 15,2017
%
Software development
Hangzhou Qike Technology Co., Ltd. (“Hangzhou Qike”)
PRC
February 13,2015
%
Software development
Beijing Yitian Xindong Network Technology Co., Ltd. ("Yitian Xidong")
PRC
September 05,2008
%
Digital entertainment
* In January 2018, the name of "I Game Limited" was changed to "Fread Limited".
** In April 2017, the name of “Beijing Fenghuang Interactive Entertainment Network Technology Co., Ltd.” was changed to “Beijing Fengyu Network Technology Co., Ltd.”.
*** In June 2018, the name of "Beijing Fengying Culture Technology Co., Ltd. "was changed to "Beijing Fengying Software Technology Co., Ltd.".</t>
  </si>
  <si>
    <t>Schedule of summarized assets, liabilities, results of operations and cash flows of the consolidated VIEs</t>
  </si>
  <si>
    <t>The following tables set forth the summarized assets, liabilities, results of operations and cash flows of the consolidated VIEs (in thousands):
As of December 31,
2017
2018
2018
RMB
RMB
US$
Current assets
921,891
979,025
142,393
Non-current assets
71,434
530,118
77,102
Total assets
993,325
1,509,143
219,495
Accounts payable
153,094
135,407
19,694
Amounts due to related parties
6,255
11,531
1,677
Amounts due to inter-company entities
461,819
631,392
91,832
Advances from customers
28,433
31,686
4,609
Taxes payable
49,390
48,697
7,083
Salary and welfare payable
38,029
40,949
5,956
Accrued expenses and other current liabilities
51,071
189,228
27,522
Current liabilities
788,091
1,088,890
158,373
Non-current liabilities
20,979
28,796
4,188
Total liabilities
809,070
1,117,686
162,561
For the Years Ended December 31,
2016
2017
2018
2018
RMB
RMB
RMB
US$
Revenues
1,140,954
769,943
591,495
86,029
Net loss
(30,641)
(7,760)
(112,146)
(16,311)
For the Years Ended December 31,
2016
2017
2018
2018
RMB
RMB
RMB
US$
Net cash provided by/(used in) operating activities
34,079
(3,950)
100,256
14,582
Net cash (used in)/provided by investing activities
(124,610)
65,600
(164,190)
(23,880)
Net cash provided by/(used in) financing activities
2,000
(2,000)
—
—</t>
  </si>
  <si>
    <t>Principal Accounting Policies (Tables)</t>
  </si>
  <si>
    <t>Estimated useful lives of property and equipment</t>
  </si>
  <si>
    <t>Estimated Useful Lives
Computers
3 years
Equipment, furniture and motor vehicles
5 years
Leasehold improvements
Lesser of lease terms or the estimated useful lives of the assets</t>
  </si>
  <si>
    <t>Schedule of estimated useful live of intangible assets, net</t>
  </si>
  <si>
    <t>Estimated Useful Lives
Computer software
5 years
Trademark and domain names
10 years
Licensed copyrights of reading content
Lesser of the licensed period or 5 years
User base
0.8 years
Licensed games
Estimated life cycle</t>
  </si>
  <si>
    <t>Schedule of impact of applying ASC 606</t>
  </si>
  <si>
    <t>Impact of applying ASC 606 on the Company's financial results for the year ended December 31, 2018 as compared to ASC 605 was as follows (in thousands):
For the Year Ended December 31, 2018
Adjustments
Sales Taxes
Contract
And Related
Barter
Fulfillment
ASC 605
Surcharges
Transactions
Costs
ASC 606
RMB
RMB
RMB
RMB
RMB
Revenues
1,495,691
(122,962)
4,650
—
1,377,379
Net advertising revenues
1,306,930
(113,309)
4,650
—
1,198,271
Paid services revenues
188,761
(9,653)
—
—
179,108
Cost of revenues
(719,213)
122,962
(454)
157
(596,548)
Gross profit
776,478
—
4,196
157
780,831
Operating expenses
(900,536)
—
(4,317)
—
(904,853)
Sales and marketing expenses
(533,245)
—
(4,317)
—
(537,562)
Loss from operations
(124,058)
—
(121)
157
(124,022)</t>
  </si>
  <si>
    <t>Schedule of revenues disaggregated by products and services</t>
  </si>
  <si>
    <t>The following table presents the Group's revenues disaggregated by products and services (in thousands):
For the Years Ended December 31,
2016
2017
2018
2018
RMB
RMB
RMB
US$
Net advertising revenues
1,232,210
1,353,480
1,198,271
174,281
Paid services revenues
212,697
221,612
179,108
26,050
Revenues from digital entertainment
158,752
180,030
132,319
19,245
Revenues from games and others
53,945
41,582
46,789
6,805
Total
1,444,907
1,575,092
1,377,379
200,331</t>
  </si>
  <si>
    <t>Acquisition (Tables)</t>
  </si>
  <si>
    <t>Schedule of allocation of purchase price</t>
  </si>
  <si>
    <t>The allocation of the purchase price as of the date of acquisition is summarized as follows (in thousands):
Amount
Amotization
RMB
Period
Purchase consideration
144,100
Net assets acquired, excluding intangible assets and the related deferred tax (1)
21,803
Deferred tax assets
8,576
Less: valuation allowance
(8,576)
Amortizable intangible assets
— User base
5,100
0.8 year
—Trademark and domain name
38,300
10 years
—Licensed copyrights of reading content
49,200
Not exceeding 3 years, with a weighted-average amortization period of 2.34 years
Goodwill (2)
338,288
Financial assets — contingent returnable consideration (3)
18,211
Deferred tax liabilities (4)
(7,390)
Noncontrolling interests
(319,412)
Total
144,100
Note:
(1)
Net assets acquired included cash and cash equivalents with an amount of RMB10.9 million (US$1.6 million).
(2)
Goodwill arising from this acquisition was attributable to the synergies between Yitian Xindong and the Group’s multiple business streams, including digital reading, advertising and other events. The goodwill recognized was not expected to be deductible for income tax purpose.
(3)
The financial assets represented the fair value of the Group’s right to receive the contingent returnable consideration, subject to certain price adjustment mechanisms based on Yitian Xindong’s operating and financial performance in 2019 and 2020.
(4)
Deferred tax liabilities represented the tax effect of the amortizable intangible assets from the Acquisition.</t>
  </si>
  <si>
    <t>Accounts Receivable, Net (Tables)</t>
  </si>
  <si>
    <t>Balance of accounts receivable</t>
  </si>
  <si>
    <t>The following table sets out the balance of accounts receivable as of December 31, 2017 and 2018 (in thousands):
As of December 31,
2017
2018
2018
RMB
RMB
US$
Accounts receivable, gross
524,198
562,797
81,855
Allowance for doubtful accounts
(65,454)
(78,684)
(11,444)
Accounts receivable, net
458,744
484,113
70,411</t>
  </si>
  <si>
    <t>Movement of the allowance for doubtful accounts</t>
  </si>
  <si>
    <t>The following table presents the movement of the allowance for doubtful accounts (in thousands):
2016
2017
2018
2018
RMB
RMB
RMB
US$
Balance as of January 1,
58,846
91,348
65,454
9,520
Additional provision/(reversal) charged to bad debt expenses, net
47,762
(9,137)
22,473
3,269
Write-off of bad debt provision
(15,260)
(16,757)
(9,243)
(1,345)
Balance as of December 31,
91,348
65,454
78,684
11,444</t>
  </si>
  <si>
    <t>Prepayments and Other Current Assets (Tables)</t>
  </si>
  <si>
    <t>Summary of prepayments and other current assets</t>
  </si>
  <si>
    <t>The following is a summary of prepayments and other current assets (in thousands):
As of December 31,
2017
2018
2018
RMB
RMB
US$
Prepaid rental and deposits
3,339
2,799
407
Prepayments to suppliers and other business related expenses
47,355
60,548
8,806
Receivables related to exercise of employee options
4,405
4,101
596
Costs to fulfill contracts with customers
—
157
23
Financial assets - contingent returnable consideration (Note 4)
—
18,211
2,649
Others
2,359
3,147
457
Total
57,458
88,963
12,938</t>
  </si>
  <si>
    <t>Property and Equipment, Net (Tables)</t>
  </si>
  <si>
    <t>Summary of property and equipment, net</t>
  </si>
  <si>
    <t>The following is a summary of property and equipment, net (in thousands):
As of December 31,
2017
2018
2018
RMB
RMB
US$
Computers, equipment and furniture
173,536
199,591
29,029
Motor vehicles
5,618
5,971
868
Leasehold improvements
38,767
38,821
5,646
Total
217,921
244,383
35,543
Less: accumulated depreciation
(153,467)
(148,752)
(21,634)
Net book value
64,454
95,631
13,909</t>
  </si>
  <si>
    <t>Intangible Assets, Net (Tables)</t>
  </si>
  <si>
    <t>Summary of intangible assets, net</t>
  </si>
  <si>
    <t>The following table summarizes the Group’s intangible assets, net (in thousands):
As of December 31,
2017
2018
2018
RMB
RMB
US$
Computer software
22,764
23,233
3,379
Licensed games
7,956
7,899
1,149
User base
—
5,100
742
Licensed copyrights of reading content
—
49,200
7,156
Trademark and domain names
54
38,354
5,578
Total
30,774
123,786
18,004
Less: accumulated amortization
(21,759)
(24,035)
(3,496)
impairment
(2,303)
(2,303)
(335)
Net book value
6,712
97,448
14,173</t>
  </si>
  <si>
    <t>Equity Investments (Tables)</t>
  </si>
  <si>
    <t>Condensed financial information of equity method investments</t>
  </si>
  <si>
    <t>The Group summaries the condensed financial information of the Group’s equity method investments as a group below in accordance with Rule 4‑08 of Regulation S-X (in thousands):
For the Years Ended December 31,
2016
2017
2018
2018
RMB
RMB
RMB
US$
Operating data:
Revenues
103,038
171,335
220,656
32,093
Gross profit
63,135
101,424
140,701
20,464
Net (loss)/income
(22,888)
2,562
1,747
254
Net (loss)/income attributable to the equity method investees
(22,888)
2,562
577
84
PNM’s share of net (loss)/income, net of impairments
(1,776)
6,796
5,352
778
As of December 31,
2017
2018
2018
RMB
RMB
US$
Balance sheet data:
Current assets
161,295
249,386
36,272
Non-current assets
23,066
20,428
2,971
Current liabilities
204,697
286,695
41,698</t>
  </si>
  <si>
    <t>Other Non-Current Assets (Tables)</t>
  </si>
  <si>
    <t>Summary of other non-current assets</t>
  </si>
  <si>
    <t>The following is a summary of other non-current assets (in thousands):
As of December 31,
2017
2018
2018
RMB
RMB
US$
Rental deposits
7,790
8,355
1,215
Non-current portion of prepayments to suppliers and other business related expenses
4,754
9,099
1,323
Long-term receivable from an unrelated party
—
6,000
873
Total
12,544
23,454
3,411</t>
  </si>
  <si>
    <t>Accrued Expenses and Other Current Liabilities (Tables)</t>
  </si>
  <si>
    <t>Schedule of accrued expenses and other current liabilities</t>
  </si>
  <si>
    <t>Accrued expenses and other current liabilities are comprised of (in thousands):
As of December 31,
2017
2018
2018
RMB
RMB
US$
Deposits from advertising agencies and customers
14,317
13,760
2,001
Accrued professional fees
6,441
7,059
1,027
Advertising and promotion expenses payables and accruals
88,545
83,805
12,189
General operating expenses payables and accruals
63,344
36,955
5,375
Consideration to be paid for acquisition of Yitian Xindong (Note 4)
—
71,100
10,341
Deposits from original investor of Yitian Xindong (Note 4)
—
14,200
2,065
Others
606
449
65
Total
173,253
227,328
33,063</t>
  </si>
  <si>
    <t>Cost of Revenues (Tables)</t>
  </si>
  <si>
    <t>Schedule of cost of revenues</t>
  </si>
  <si>
    <t>The cost of revenues is as follows (in thousands):
For the Years Ended December 31,
2016
2017
2018
2018
RMB
RMB
RMB
US$
Revenue sharing fees
72,027
72,613
47,539
6,914
Content and operational costs
470,813
466,379
491,868
71,539
Bandwidth costs
64,200
55,050
57,141
8,311
Sales taxes and related surcharges (Note 2 (t))
119,767
133,155
—
—
Total
726,807
727,197
596,548
86,764</t>
  </si>
  <si>
    <t>Income Taxes (Tables)</t>
  </si>
  <si>
    <t>Summary of provisions for income tax expense</t>
  </si>
  <si>
    <t>The provisions for income tax expense are summarized as follows (in thousands):
For the Years Ended December 31,
2016
2017
2018
2018
RMB
RMB
RMB
US$
Current tax expense
32,433
20,936
19,819
2,882
Deferred tax (benefit)/expense
(18,344)
(6,153)
286
42
Income tax expense
14,089
14,783
20,105
2,924</t>
  </si>
  <si>
    <t>Components of income before tax and income tax expense for PRC and non-PRC operations</t>
  </si>
  <si>
    <t>The components of income before tax and income tax expense for PRC and non-PRC operations are as follows (in thousands):
For the Years Ended December 31,
2016
2017
2018
2018
RMB
RMB
RMB
US$
Income/(loss) arising from PRC operations
86,599
104,208
(43,009)
(6,256)
Income/(loss) arising from non-PRC operations
5,710
(55,001)
(2,498)
(363)
Income/(loss) before tax
92,309
49,207
(45,507)
(6,619)
Income tax expense relating to PRC operations
13,806
14,739
20,129
2,927
Income tax expense/(benefit) relating to non-PRC operations
283
44
(24)
(3)
Income tax expense
14,089
14,783
20,105
2,924
Effective tax rate for PRC operations
15.9
%
14.1
%
(46.8)
%
(46.8)
%</t>
  </si>
  <si>
    <t>Reconciliation of the differences between PRC statutory income tax rate and the Group's effective income tax rate for PRC operations</t>
  </si>
  <si>
    <t xml:space="preserve">Reconciliation of the differences between PRC statutory income tax rate and the Group’s effective income tax rate for PRC operations for the years ended December 31, 2016, 2017 and 2018 is as follows:
For the Years Ended December 31,
2016
2017
2018
%
%
%
Statutory income tax rate
25.0
25.0
25.0
Permanent differences*
(9.3)
(10.1)
46.2
Change in valuation allowance
7.8
2.9
(77.2)
Effect of preferential tax treatment
(11.4)
(6.6)
(37.5)
Uncertain tax positions
3.8
2.9
(3.3)
Effective income tax rate
15.9
14.1
(46.8)
* Permanent differences mainly included the tax-deductible expenses of the research and development expenses so incurred in a year in determining their tax assessable profits for that year for enterprises engaging in research and development activities, which were of 150% before 2018 and of 175% beginning from January 1, 2018, according to policies promulgated by the State Tax Bureau of the PRC. </t>
  </si>
  <si>
    <t>Combined effects of the income tax exemption and other preferential tax treatment</t>
  </si>
  <si>
    <t>The combined effects of the income tax exemption and other preferential tax treatment available to the Group are as follows (in thousands, except per share data):
For the Years Ended December 31,
2016
2017
2018
2018
RMB
RMB
RMB
US$
Effect of preferential tax treatment
9,878
6,836
(16,128)
(2,346)
Basic net income per share effect
0.02
0.01
(0.03)
(0.004)</t>
  </si>
  <si>
    <t>Tax effects of temporary differences that give rise to deferred tax assets and liabilities</t>
  </si>
  <si>
    <t xml:space="preserve">The tax effects of temporary differences that give rise to the deferred tax assets and liabilities balances as of December 31, 2017 and 2018 are as follows (in thousands):
As of December 31,
2017
2018
2018
RMB
RMB
US$
Deferred tax assets:
Provision of allowance for doubtful accounts
17,717
21,431
3,117
Accrued payroll and expenses and others
29,225
25,576
3,720
Net operating loss carryforward
27,726
69,150
10,057
Less: valuation allowance
(14,208)
(55,997)
(8,144)
Total deferred tax assets, net
60,460
60,160
8,750
As of December 31,
2017
2018
2018
RMB
RMB
US$
Deferred tax liabilities:
Equity investments acquired in disposal of subsidiaries
1,312
1,312
191
Unrealized holding gain of available-for-sale debt investments*
—
132,272
19,238
Amortizable intangible assets from acquisition of a subsidiary
—
7,376
1,073
Total deferred tax liabilities
1,312
140,960
20,502
*In the fourth quarter of 2018, the Company recognized a deferred tax liability of RMB132.3 million (US$19.2 million) for the unrealized holding gain of available-for-sale debt investments in Particle, which was recorded net against the pre-tax changes in other comprehensive income, as the Company began to negotiate in details with potential investors to sell part of its investments in Particle and subsequently entered into a binding letter of intent (the "LOI") to sell part of its investments in Particle in February 2019. In this connection, prior to the fourth quarter of 2018, it was more-likely-than-not that the Company would not pay the withholding taxes under the PRC tax laws and as such, the recognition of deferred tax liabilities was not required. </t>
  </si>
  <si>
    <t>Movement of valuation allowance for deferred tax assets</t>
  </si>
  <si>
    <t>The following table sets forth the movement of the valuation allowance for deferred tax assets (in thousands):
2016
2017
2018
2018
RMB
RMB
RMB
US$
Balance as of January 1,
4,676
11,402
14,208
2,067
Additions
6,838
6,164
37,584
5,466
Increase from an acquired subsidiary
—
—
8,576
1,247
Reversals
(112)
(3,358)
(4,371)
(636)
Balance as of December 31,
11,402
14,208
55,997
8,144</t>
  </si>
  <si>
    <t>Reconciliation of liabilities associated with uncertain tax positions</t>
  </si>
  <si>
    <t>A reconciliation of the beginning and ending amount of liabilities associated with uncertain tax positions is as follows (in thousands):
2016
2017
2018
2018
RMB
RMB
RMB
US$
Balance as of January 1,
18,368
21,723
24,714
3,595
Increase related to current year tax positions
3,355
2,991
1,417
206
Balance as of December 31,
21,723
24,714
26,131
3,801</t>
  </si>
  <si>
    <t>Share-based Compensation (Tables)</t>
  </si>
  <si>
    <t>Share-based compensation recognized in costs and expenses</t>
  </si>
  <si>
    <t>Share-based compensation recognized in costs and expenses for the years ended December 31, 2016, 2017 and 2018 are as follows (in thousands):
For the Years Ended December 31,
2016
2017
2018
2018
RMB
RMB
RMB
US$
Cost of revenues
(4,367)
5,017
3,750
545
Sales and marketing expenses
(2,842)
1,877
2,360
343
General and administrative expenses
11,025
10,796
5,072
738
Technology and product development expenses
(1,926)
3,162
2,807
408
Total
1,890
20,852
13,989
2,034</t>
  </si>
  <si>
    <t>Summary of share option activities</t>
  </si>
  <si>
    <t>Weighted Average
Number of
Weighted Average
Remaining
Aggregate
Options
Exercise Price
Contractual Life
Intrinsic Value
US$
Years
US$ in Million
Outstanding as of January 1, 2016
46,117,530
0.81
7.5
7.6
Granted
9,991,964
0.47
Forfeited and expired
(10,005,413)
0.94
Exercised
(1,658,946)
0.22
0.4
Outstanding as of December 31, 2016
44,445,135
0.43
7.1
1.8
Granted
7,255,000
0.42
Forfeited and expired
(7,319,500)
0.50
Exercised
(5,091,696)
0.37
2.1
Outstanding as of December 31, 2017
39,288,939
0.42
6.7
15.3
Granted
3,719,500
0.56
Forfeited and expired
(3,933,599)
0.47
Exercised
(4,823,106)
0.12
2.3
Outstanding as of December 31, 2018
34,251,734
0.47
6.4
—
Exercisable as of December 31, 2018
22,371,868
0.47
5.6
—
Vested and expected to vest as of December 31, 2018
29,356,424
0.48
6.1
—</t>
  </si>
  <si>
    <t>Share options valuation assumption</t>
  </si>
  <si>
    <t>For the Years Ended December 31,
2016
2017
2018
Expected volatility rate
50.67%-55.65%
48.84%-57.06%
56.76%-57.10%
Expected dividend yield
—
—
—
Expected term (years)
3.91-6.16
3.13-6.16
2.50-6.16
Risk-free interest rate (per annum)
1.30%-1.55%
0.90%-1.92%
0.91%-2.09%</t>
  </si>
  <si>
    <t>Segments (Tables)</t>
  </si>
  <si>
    <t>Summarized information by segments</t>
  </si>
  <si>
    <t>The following table presents summarized information by segments (in thousands):
For the Years Ended December 31,
2016
2017
2018
2018
RMB
RMB
RMB
US$
Revenues
Net advertising services
1,232,210
1,353,480
1,198,271
174,281
Paid services
212,697
221,612
179,108
26,050
Total revenues
1,444,907
1,575,092
1,377,379
200,331
Cost of revenues
Net advertising services
(598,040)
(602,945)
(517,533)
(75,272)
Paid services
(128,767)
(124,252)
(79,015)
(11,492)
Total cost of revenues
(726,807)
(727,197)
(596,548)
(86,764)
Gross profit
Net advertising services
634,170
750,535
680,738
99,009
Paid services
83,930
97,360
100,093
14,558
Total gross profit
718,100
847,895
780,831
113,567</t>
  </si>
  <si>
    <t>Fair Value Measurements (Tables)</t>
  </si>
  <si>
    <t>Financial instruments measured at fair value by level within the fair value hierarchy</t>
  </si>
  <si>
    <t>The following table sets forth the financial instruments, measured at fair value, by level within the fair value hierarchy (in thousands):
Fair Value Measurements at Reporting Date Using
Quote Prices in
Significant
Significant
Carrying
Active Market for
Other
Unobservable
Value
Identical Assets
Observable Inputs
Inputs
on Balance Sheets
(Level 1)
(Level 2)
(Level 3)
RMB
RMB
RMB
RMB
As of December 31, 2017:
Assets:
Term deposits and short term investments
737,657
12,807
724,850
—
Restricted cash
336,700
336,700
—
—
Available-for-sale debt investments
1,196,330
—
—
1,196,330
As of December 31, 2018:
Assets:
Term deposits and short term investments
912,594
93,398
819,196
—
Restricted cash
269,648
269,648
—
—
Available-for-sale debt investments
1,961,474
—
—
1,961,474
Equity investments without readily determinable fair values
13,236
—
—
13,236
Financial assets – contingent returnable consideration
18,211
—
—
18,211</t>
  </si>
  <si>
    <t>Reconciliation of the fair value measurements of available-for-sale investments using significant unobservable inputs (level 3)</t>
  </si>
  <si>
    <t>The following table sets forth the reconciliation of the fair value measurements of available-for-sale debt investments using significant unobservable inputs (level 3) from January 1, 2016 to December 31, 2018 (in thousands):
Fair Value Measurements of
Available-for-sale Debt Investments
RMB
Beginning balance as of January 1, 2016
513,994
Additional investments obtained from conversion of convertible loans
143,820
Change in fair value
247,336
Currency translation adjustment
34,282
Ending balance as of December 31, 2016
939,432
Change in fair value
321,538
Currency translation adjustment
(64,640)
Ending balance as of December 31, 2017
1,196,330
Change in fair value
698,592
Currency translation adjustment
64,552
Additional investments
2,000
Ending balance as of December 31, 2018
1,961,474</t>
  </si>
  <si>
    <t>Key inputs used in valuation of available-for-sale investments</t>
  </si>
  <si>
    <t>As of December 31,
2016
2017
2018
Under the Status Quo
Under the Trade Sale
Scenario*
Scenario**
Discount rate
23.0
%
23.0
%
22.5
%
17.0
%
Lack of marketability discount (“DLOM”)
25.0
%
25.0
%
20.0
%
15.0
%
Volatility
47.0
%
45.3
%
44.5
%
44.8
%
Revenue growth rate
10%-349.0
%
5.0%-93.8
%
3.7%-75.8
%
3.7%-75.8
%
Terminal growth rate
3.0
%
3.0
%
3.0
%
3.0
%
Control premium
N/A
N/A
N/A
30.0
%
Probability of each scenario
N/A
N/A
60.0
%
40.0
%
* Under the status quo scenario, the Company would not close the transaction contemplated under the LOI, and would keep holding the investments of convertible redeemable preferred shares in Particle and maintain the status quo.
**Under the trade sale scenario, the Company would close the transaction contemplated under the LOI, and the Company would go through trade sales on the investments of convertible redeemable preferred shares in Particle.</t>
  </si>
  <si>
    <t>Net Income/(Loss) per Share (Tables)</t>
  </si>
  <si>
    <t>Computation of basic and diluted net income/(loss) per share</t>
  </si>
  <si>
    <t>The following table sets forth the computation of basic and diluted net income/(loss) per share for the years indicated (amounts in thousands, except for number of shares (or ADSs) and per share (or ADS) data):
For the Years Ended December 31,
2016
2017
2018
2018
RMB
RMB
RMB
US$
Net income/(loss) per Class A and Class B ordinary share - basic:
Numerator:
Net income/(loss) attributable to Phoenix New Media Limited
80,611
37,472
(63,222)
(9,195)
Denominator:
Weighted average number of Class A and Class B ordinary shares outstanding
571,298,943
573,096,266
580,516,101
580,516,101
Weighted average number of contingently issuable shares
2,222,593
1,690,621
568,352
568,352
Denominator used in computing net income/(loss) per share — basic
573,521,536
574,786,887
581,084,453
581,084,453
Net income/(loss) per Class A and Class B ordinary share — basic
0.14
0.07
(0.11)
(0.02)
Net income/(loss) per Class A and Class B ordinary share - diluted:
Numerator:
Net income/(loss) attributable to Phoenix New Media Limited
80,611
37,472
(63,222)
(9,195)
Denominator:
Denominator used in computing net income/(loss) per share — basic
573,521,536
574,786,887
581,084,453
581,084,453
Share-based awards
3,516,370
15,647,020
—
—
Denominator used in computing net income/(loss) per share — diluted
577,037,906
590,433,907
581,084,453
581,084,453
Net income/(loss) per Class A and Class B ordinary share — diluted
0.14
0.06
(0.11)
(0.02)
Net income/(loss) per ADS (1 ADS represents 8 Class A ordinary shares):
Denominator used in computing net income/(loss) per ADS — basic
71,690,192
71,848,361
72,635,557
72,635,557
Denominator used in computing net income/(loss) per ADS — diluted
72,129,738
73,804,238
72,635,557
72,635,557
Net income/(loss) per ADS — basic
1.12
0.52
(0.87)
(0.13)
Net income/(loss) per ADS — diluted
1.12
0.51
(0.87)
(0.13)</t>
  </si>
  <si>
    <t>Commitments and Contingencies (Tables)</t>
  </si>
  <si>
    <t>Future minimum commitments under non-cancelable agreements</t>
  </si>
  <si>
    <t>As of December 31, 2018, future minimum commitments under non-cancelable agreements were as follows (in thousands):
Cooperation
with
Bandwidth
Phoenix TV
Content
Rental
Purchases
Group
Purchases
Others
Total
RMB
RMB
RMB
RMB
RMB
RMB
2019
38,222
2,938
3,249
12,820
11,653
68,882
2020
38,270
2,191
1,375
2,950
73
44,859
2021
38,314
2,191
—
547
7
41,059
2022
18,980
1,187
—
485
3
20,655
2023 and thereafter
—
—
—
4,355
—
4,355
Total
133,786
8,507
4,624
21,157
11,736
179,810</t>
  </si>
  <si>
    <t>Related Party Transactions (Tables)</t>
  </si>
  <si>
    <t>Related Party Transaction</t>
  </si>
  <si>
    <t>Major related parties and their relationships with the Group</t>
  </si>
  <si>
    <t>Related Parties
Relationships with the Group
Entities within the non US listed part of the Phoenix TV Group
Under common control by Phoenix TV
China Mobile ("CMCC")
A shareholder of Phoenix TV
Beijing Phoenix Lilita Information Technology Co., Ltd. (“Lilita”)
Other equity investee, related party of Phoenix TV Group
Particle Inc. (“Particle”)
Available-for-sale debt investee, with a common director of the Company
Beijing Fenghuang Tianbo Network Technology Co., Ltd. (“Tianbo”)
Equity method investee
Phoenix FM Limited (“Phoenix FM”)
Equity method investee
Shenzhenshi Fenghuang Jingcai Network Technology Co., Ltd. (“Fenghuang Jingcai”)
Equity method investee
Hangzhou Qike Technology Co., Ltd. (“Hangzhou Qike”)
Former equity method investee, and current subsidiary of VIE
Yitong Technology (Hangzhou) Limited("Yitong Technology")
Other equity investee
Lifeix Inc.
Other equity investee
Shenzhen Kuailai Technology Co., Ltd. (“Kuailai”)
Other equity investee
Henan Fengyi Feiyang Network Technology Limited (“Fengyi Technology”)
Available-for-sale debt investee
Mr. Gao Ximin and Mr. Qiao Haiyan
Legal shareholders of Tianying Jiuzhou and employees of the Group
Mr. He Yansheng and Mr Shang Xiaowei
Legal shareholder of Yifeng Lianhe and employee of the Group
Mr. Wu Haipeng and Mr. He Yansheng
Legal shareholders of Chenhuan and employees of the Group</t>
  </si>
  <si>
    <t>Amounts due from and due to related parties</t>
  </si>
  <si>
    <t>As of December 31, 2017 and 2018, the amounts due from and due to related parties were as follows (in thousands):
As of December 31,
2017
2018
2018
RMB
RMB
US$
Amounts due from related parties:
Due from CMCC (Note 3)
63,216
59,871
8,708
Due from Phoenix TV Group
10,520
10,489
1,526
Due from Particle
89,323
10,022
1,458
Due from other investees, net
24,155
10,846
1,577
Total
187,214
91,228
13,269
Amounts due to related parties:
Due to CMCC
4,043
605
88
Due to Phoenix TV Group
8,657
14,396
2,094
Due to Yitong Technology (Note 10)
—
6,500
945
Due to Others
1,440
3,717
541
Total
14,140
25,218
3,668</t>
  </si>
  <si>
    <t>Non US listed part of the Phoenix TV Group</t>
  </si>
  <si>
    <t>Schedule of related party transactions</t>
  </si>
  <si>
    <t>In addition to those disclosed elsewhere in the financial statements, the Group had the following significant related party transactions during the years ended December 31, 2016, 2017 and 2018 (in thousands):
Transactions with the Non US Listed Part of Phoenix TV Group:
For the Years Ended December 31,
2016
2017
2018
2018
RMB
RMB
RMB
US$
Content provided by Phoenix TV Group
(7,447)
(12,090)
(12,398)
(1,803)
Advertising and promotion expenses charged by Phoenix TV Group
(1,277)
(23)
(4,258)
(619)
Corporate administrative expenses charged by Phoenix TV Group
(195)
(2,676)
(2,166)
(315)
Trademark license fees charged by Phoenix TV Group
(65)
(3,569)
(5,752)
(837)
Project cost charged by Phoenix TV Group
—
(1,217)
(1,763)
(256)
Revenues earned from Phoenix TV Group
10,356
9,454
14,354
2,088</t>
  </si>
  <si>
    <t>CMCC</t>
  </si>
  <si>
    <t>For the Years Ended December 31,
2016
2017
2018
2018
RMB
RMB
RMB
US$
Advertising revenues earned from CMCC
31,956
33,491
27,532
4,004
Paid services revenues earned from and through CMCC
122,672
138,712
86,352
12,559
Revenue sharing fees and bandwidth costs charged by CMCC
(20,941)
(43,604)
(15,929)
(2,317)</t>
  </si>
  <si>
    <t>Investees</t>
  </si>
  <si>
    <t>For the Years Ended December 31,
2016
2017
2018
2018
RMB
RMB
RMB
US$
Advances provided to/(repaid by) Phoenix FM
(102)
—
—
—
Loans repaid by Phoenix FM
(7,056)
—
—
—
Revenues earned through Phoenix FM
—
855
160
23
Advertising revenues earned from Tianbo
13,482
13,869
193
28
Advances provided to/(repaid by) Tianbo
(1,177)
29
10,721
1,559
Advertising revenues earned from Lilita
42,619
10,000
9
1
Brand license authorization revenues earned from Lilita
172
161
12
2
Advertising resources provided by Tianbo
(670)
—
—
—
Advances provided to Fenghuang Jingcai
19
—
—
—
Loans provided to Particle and related interest income including the effect of foreign exchange
50,337
87,514
—
—
Loans repaid by Particle
—
(48,747)
(84,083)
(12,229)
Issuance of convertible loans to Particle and related interest income including the effect of foreign exchange
248,249
(1,799)
8,993
1,308
Corporate administrative expenses charged by Particle
—
(725)
(82)
(12)
Sales of assets to Particle at carrying value
—
4,740
(413)
(60)
Revenue sharing fees charged by investees
—
(111)
(77)
(11)</t>
  </si>
  <si>
    <t>Additional Information - Condensed Financial Statements of the Company (Tables)</t>
  </si>
  <si>
    <t>Condensed financial information of the Company, Balance Sheets</t>
  </si>
  <si>
    <t>Balance Sheets
(Amounts in thousands, except for number of shares and per share data)
As of December 31,
2017
2018
2018
RMB
RMB
US$
ASSETS
Current assets:
Cash and cash equivalents
41,208
26,175
3,807
Term deposits and short term investments
—
92,653
13,476
Amounts due from related parties
8,702
10,022
1,458
Amounts due from subsidiaries and VIEs
215,018
224,822
32,699
Prepayments and other current assets
920
1,509
219
Convertible loans due from a related party
102,631
—
—
Total current assets
368,479
355,181
51,659
Non-current assets:
Investments using equity accounting
1,314,191
1,253,899
182,372
Available-for-sale debt investments
1,196,330
1,959,474
284,994
Total non-current assets
2,510,521
3,213,373
467,366
Total assets
2,879,000
3,568,554
519,025
LIABILITIES AND SHAREHOLDERS’ EQUITY
Current liabilities:
Short-term bank loans
—
267,665
38,930
Amounts due to related parties
—
284
41
Amounts due to subsidiaries and VIEs
369,955
87,243
12,689
Accrued expenses and other current liabilities
1,506
1,363
200
Total current liabilities
371,461
356,555
51,860
Non-current liabilities
Deferred tax liabilities
—
132,272
19,238
Total non-current liabilities
—
132,272
19,238
Total liabilities
371,461
488,827
71,098
Shareholders’ equity:
Class A ordinary shares (US$0.01 par value, 680,000,000 shares authorized; 260,001,486 and 264,824,592 shares issued and outstanding as of December 31, 2017 and 2018, respectively)
17,180
17,487
2,543
Class B ordinary shares (US$0.01 par value, 320,000,000 shares authorized; 317,325,360 and 317,325,360 shares issued and outstanding as of December 31, 2017 and 2018, respectively)
22,053
22,053
3,207
Additional paid-in capital
1,587,575
1,604,588
233,378
Statutory reserves
81,237
87,620
12,744
Retained earnings
229,250
159,621
23,215
Accumulated other comprehensive income
570,244
1,188,358
172,840
Total shareholders’ equity
2,507,539
3,079,727
447,927
Total liabilities and shareholders’ equity
2,879,000
3,568,554
519,025</t>
  </si>
  <si>
    <t>Condensed financial information of the Company, Statements of Comprehensive Income</t>
  </si>
  <si>
    <t>Statements of Comprehensive Income/(Loss)
(Amounts in thousands)
For the Years Ended December 31,
2016
2017
2018
2018
RMB
RMB
RMB
US$
Operating expenses:
General and administrative expenses
(8,649)
(9,027)
(8,209)
(1,194)
Total operating expenses
(8,649)
(9,027)
(8,209)
(1,194)
Loss from operations
(8,649)
(9,027)
(8,209)
(1,194)
Other income/(loss):
Interest income
10,016
16,953
326
47
Foreign currency exchange gain/(loss)
2,512
(746)
(11,599)
(1,687)
Gain on disposal of convertible loans due from a related party
—
—
10,565
1,537
Others, net
2,476
2,488
8,230
1,197
Share of profit/(loss) of investments using equity accounting, net of impairments
74,256
27,804
(62,535)
(9,095)
Net income/(loss)
80,611
37,472
(63,222)
(9,195)
Other comprehensive income
275,005
271,898
618,114
89,901
Comprehensive income
355,616
309,370
554,892
80,706</t>
  </si>
  <si>
    <t>Condensed financial information of the Company, Statements of Cash Flows</t>
  </si>
  <si>
    <t>Statements of Cash Flows
(Amounts in thousands)
For the Years Ended December 31,
2016
2017
2018
2018
RMB
RMB
RMB
US$
Cash flows from operating activities:
Net cash used in operating activities
(2,323)
(8,078)
(9,113)
(1,325)
Cash flows from investing activities:
Placement of term deposits and short term investments
—
(93,970)
(120,220)
(17,485)
Maturity of term deposits and short term investments
83,854
93,970
27,781
4,041
Issuance of convertible loans to a related party
(228,280)
—
—
—
Loans repaid by a related party
—
53,058
—
—
Proceeds from disposal of convertible loans due from a related party
—
—
111,957
16,283
Loans provided to a related party
(45,865)
—
—
—
Investments in investments using equity accounting
(3,554)
—
—
—
Net cash (used in)/provided by investing activities
(193,845)
53,058
19,518
2,839
Cash flows from financing activities:
Borrowings from subsidiaries and VIEs
212,441
—
—
—
Payment to subsidiaries and VIEs
—
(48,871)
(279,607)
(40,668)
Proceeds from exercise of stock options
2,436
12,368
3,677
535
Proceeds from short-term bank loans
—
—
250,492
36,433
Net cash provided by/(used in) financing activities
214,877
(36,503)
(25,438)
(3,700)
Net increase/(decrease) in cash and cash equivalents
18,709
8,477
(15,033)
(2,186)
Cash and cash equivalents at the beginning of the year
14,022
32,731
41,208
5,993
Cash and cash equivalents at the end of the year
32,731
41,208
26,175
3,807</t>
  </si>
  <si>
    <t>Organization and Principal Activities (Details)</t>
  </si>
  <si>
    <t>Dec. 31, 2018subsidiaryitem</t>
  </si>
  <si>
    <t>Number of Subsidiaries | subsidiary</t>
  </si>
  <si>
    <t>Number of VIE's</t>
  </si>
  <si>
    <t>Number of subsidiaries of VIE's</t>
  </si>
  <si>
    <t>Organization and Principal Activities - Details of subsidiaries, VIEs and subsidiaries of VIEs (Details)</t>
  </si>
  <si>
    <t>Direct subsidiaries | Phoenix Satellite Television Information Limited</t>
  </si>
  <si>
    <t>Subsidiaries, VIEs and Subsidiaries of VIEs</t>
  </si>
  <si>
    <t>Place of Incorporation</t>
  </si>
  <si>
    <t>British Virgin Islands (“BVI”)</t>
  </si>
  <si>
    <t>Date of Incorporation</t>
  </si>
  <si>
    <t>Sep. 1,
		1999</t>
  </si>
  <si>
    <t>Percentage of Direct or Indirect Economic Ownership</t>
  </si>
  <si>
    <t>100.00%</t>
  </si>
  <si>
    <t>Principal Activity</t>
  </si>
  <si>
    <t>Investment holding</t>
  </si>
  <si>
    <t>Direct subsidiaries | Phoenix New Media (Hong Kong) Company Limited</t>
  </si>
  <si>
    <t>Hong Kong</t>
  </si>
  <si>
    <t>Feb. 24,
		2011</t>
  </si>
  <si>
    <t>Advertising</t>
  </si>
  <si>
    <t>Direct subsidiaries | Phoenix New Media (Hong Kong) Information Technology Company Limited</t>
  </si>
  <si>
    <t>Apr. 22,
		2014</t>
  </si>
  <si>
    <t>Direct subsidiaries | Fread Limited*</t>
  </si>
  <si>
    <t>Cayman Island</t>
  </si>
  <si>
    <t>May 20,
		2014</t>
  </si>
  <si>
    <t>Direct subsidiaries | Convergence Investment Co Ltd</t>
  </si>
  <si>
    <t>Jul. 17,
		2015</t>
  </si>
  <si>
    <t>Direct subsidiaries | Fengyu Limited</t>
  </si>
  <si>
    <t>Nov. 14,
		2017</t>
  </si>
  <si>
    <t>Indirect subsidiaries | Fenghuang On-line</t>
  </si>
  <si>
    <t>PRC</t>
  </si>
  <si>
    <t>Dec. 20,
		2005</t>
  </si>
  <si>
    <t>Technical consulting</t>
  </si>
  <si>
    <t>Indirect subsidiaries | Fenghuang Yutian</t>
  </si>
  <si>
    <t>Jun. 15,
		2012</t>
  </si>
  <si>
    <t>Software development</t>
  </si>
  <si>
    <t>Indirect subsidiaries | Fenghuang Feiyang</t>
  </si>
  <si>
    <t>Oct. 25,
		2013</t>
  </si>
  <si>
    <t>Indirect subsidiaries | I Game (Hong Kong) Company Limited</t>
  </si>
  <si>
    <t>Jun. 10,
		2014</t>
  </si>
  <si>
    <t>Game</t>
  </si>
  <si>
    <t>Indirect subsidiaries | Fenghuang Borui</t>
  </si>
  <si>
    <t>Oct. 13,
		2014</t>
  </si>
  <si>
    <t>Indirect subsidiaries | Qieyiyou</t>
  </si>
  <si>
    <t>Nov. 28,
		2014</t>
  </si>
  <si>
    <t>Indirect subsidiaries | Fengying Hongda</t>
  </si>
  <si>
    <t>Mar. 13,
		2017</t>
  </si>
  <si>
    <t>Indirect subsidiaries | Fengyu (Hong Kong) Information Technology Company Limited</t>
  </si>
  <si>
    <t>Dec. 14,
		2017</t>
  </si>
  <si>
    <t>Consolidated VIEs | Tianying Jiuzhou</t>
  </si>
  <si>
    <t>Apr. 18,
		2000</t>
  </si>
  <si>
    <t>Advertising and paid services</t>
  </si>
  <si>
    <t>Consolidated VIEs | Yifeng Lianhe</t>
  </si>
  <si>
    <t>Jun. 16,
		2006</t>
  </si>
  <si>
    <t>Digital entertainment</t>
  </si>
  <si>
    <t>Consolidated VIEs | Chenhuan</t>
  </si>
  <si>
    <t>Consolidated VIEs | Meowpaw</t>
  </si>
  <si>
    <t>Jan. 14,
		2015</t>
  </si>
  <si>
    <t>75.00%</t>
  </si>
  <si>
    <t>Subsidiaries of VIEs | Tianying Chuangzhi</t>
  </si>
  <si>
    <t>Feb. 8,
		2010</t>
  </si>
  <si>
    <t>Subsidiaries of VIEs | Fengyu Network **</t>
  </si>
  <si>
    <t>[2]</t>
  </si>
  <si>
    <t>Jun. 1,
		2012</t>
  </si>
  <si>
    <t>Subsidiaries of VIEs | Fenghuang Mingdao</t>
  </si>
  <si>
    <t>May 24,
		2013</t>
  </si>
  <si>
    <t>Subsidiaries of VIEs | Youjiuzhou</t>
  </si>
  <si>
    <t>Subsidiaries of VIEs | Huanyou Tianxia</t>
  </si>
  <si>
    <t>Jun. 16,
		2014</t>
  </si>
  <si>
    <t>Subsidiaries of VIEs | Chengdu Huanyou</t>
  </si>
  <si>
    <t>Jan. 20,
		2015</t>
  </si>
  <si>
    <t>Subsidiaries of VIEs | Yixi Network</t>
  </si>
  <si>
    <t>Mar. 26,
		2015</t>
  </si>
  <si>
    <t>Subsidiaries of VIEs | Fenghuang Convergence</t>
  </si>
  <si>
    <t>Sep. 18,
		2015</t>
  </si>
  <si>
    <t>Subsidiaries of VIEs | Fenghuang Yunfu</t>
  </si>
  <si>
    <t>Apr. 12,
		2016</t>
  </si>
  <si>
    <t>Subsidiaries of VIEs | Fengyu Shixun</t>
  </si>
  <si>
    <t>Dec. 21,
		2016</t>
  </si>
  <si>
    <t>Subsidiaries of VIEs | Fengyue Culture</t>
  </si>
  <si>
    <t>Jan. 19,
		2017</t>
  </si>
  <si>
    <t>Subsidiaries of VIEs | Fengge Advertising</t>
  </si>
  <si>
    <t>Mar. 15,
		2017</t>
  </si>
  <si>
    <t>Subsidiaries of VIEs | Fengman Culture</t>
  </si>
  <si>
    <t>Subsidiaries of VIEs | Fengying Technology ***</t>
  </si>
  <si>
    <t>[3]</t>
  </si>
  <si>
    <t>Apr. 20,
		2017</t>
  </si>
  <si>
    <t>Subsidiaries of VIEs | Fengxiaoman</t>
  </si>
  <si>
    <t>Sep. 21,
		2017</t>
  </si>
  <si>
    <t>Subsidiaries of VIEs | Fengge Data</t>
  </si>
  <si>
    <t>Oct. 25,
		2017</t>
  </si>
  <si>
    <t>Subsidiaries of VIEs | Nashi Technology</t>
  </si>
  <si>
    <t>Subsidiaries of VIEs | Mumu Technology</t>
  </si>
  <si>
    <t>Aug. 15,
		2017</t>
  </si>
  <si>
    <t>Subsidiaries of VIEs | Hangzhou Qike</t>
  </si>
  <si>
    <t>Feb. 13,
		2015</t>
  </si>
  <si>
    <t>Subsidiaries of VIEs | Yitian Xindong</t>
  </si>
  <si>
    <t>Sep. 5,
		2008</t>
  </si>
  <si>
    <t>25.50%</t>
  </si>
  <si>
    <t>* In January 2018, the name of "I Game Limited" was changed to "Fread Limited".</t>
  </si>
  <si>
    <t>** In April 2017, the name of “Beijing Fenghuang Interactive Entertainment Network Technology Co., Ltd.” was changed to “Beijing Fengyu Network Technology Co., Ltd.”.</t>
  </si>
  <si>
    <t>*** In June 2018, the name of "Beijing Fengying Culture Technology Co., Ltd. "was changed to "Beijing Fengying Software Technology Co., Ltd.".</t>
  </si>
  <si>
    <t>Organization and Principal Activities - Loan Agreements (Details)</t>
  </si>
  <si>
    <t>Term of each loan agreements</t>
  </si>
  <si>
    <t>10 years</t>
  </si>
  <si>
    <t>Organization and Principal Activities - Exclusive Technical Licensing and Service Agreements (Details) ¥ in Millions, $ in Millions</t>
  </si>
  <si>
    <t>1 Months Ended</t>
  </si>
  <si>
    <t>Jan. 31, 2015CNY (¥)</t>
  </si>
  <si>
    <t>Consolidated VIEs</t>
  </si>
  <si>
    <t>Registered capital and PRC statutory reserves of the consolidated VIEs used to solely settle obligations of the VIEs and subsidiaries of the VIEs</t>
  </si>
  <si>
    <t>Meowpaw</t>
  </si>
  <si>
    <t>Share capital of VIE</t>
  </si>
  <si>
    <t>Percentage of shares held by the group</t>
  </si>
  <si>
    <t>Percentage of shares held by the noncontrolling shareholder</t>
  </si>
  <si>
    <t>25.00%</t>
  </si>
  <si>
    <t>Long-term financial support provided to VIE</t>
  </si>
  <si>
    <t>Threshold of accumulated retained earnings of VIE to pay dividend</t>
  </si>
  <si>
    <t>Organization and Principal Activities - Financial information of consolidated VIEs (Details) ¥ in Thousands, $ in Thousands</t>
  </si>
  <si>
    <t>Variable Interest Entity</t>
  </si>
  <si>
    <t>Current assets</t>
  </si>
  <si>
    <t>Non-current assets</t>
  </si>
  <si>
    <t>Non-current liabilities</t>
  </si>
  <si>
    <t>Revenues</t>
  </si>
  <si>
    <t>Net loss</t>
  </si>
  <si>
    <t>Net cash (used in)/provided by investing activities</t>
  </si>
  <si>
    <t>Amounts due to inter-company entities</t>
  </si>
  <si>
    <t>Organization and Principal Activities - Others (Details) ¥ in Millions, $ in Millions</t>
  </si>
  <si>
    <t>Minimum period to maintain structure and corporate governance</t>
  </si>
  <si>
    <t>5 years</t>
  </si>
  <si>
    <t>Net fee paid or payable to other subsidiaries of the Group by the consolidated VIEs after netting off inter-company transactions</t>
  </si>
  <si>
    <t>Principal Accounting Policies - Basis of presentation, principles of consolidation, and cost allocations (Details) - 12 months ended Dec. 31, 2018 - Phoenix TV Group ¥ in Millions</t>
  </si>
  <si>
    <t>Old Agreements | Trademark license fee</t>
  </si>
  <si>
    <t>Collaborative Arrangements and Non-collaborative Arrangement Transactions [Line Items]</t>
  </si>
  <si>
    <t>Annual license fee payable | $</t>
  </si>
  <si>
    <t>Old Agreements | Content license fee</t>
  </si>
  <si>
    <t>Percentage of the after-tax revenues earned from sublicensing Phoenix TV Group's video content to third parties</t>
  </si>
  <si>
    <t>50.00%</t>
  </si>
  <si>
    <t>Fixed amount of payment to cover other services provided by Phoenix TV Group, group will pay for the first year | ¥</t>
  </si>
  <si>
    <t>Percentage of annual growth on fixed amount of payment, group will pay</t>
  </si>
  <si>
    <t>New Agreements | Trademark license fee | Maximum</t>
  </si>
  <si>
    <t>Percentage of revenue from which the annual license fee payable is derived</t>
  </si>
  <si>
    <t>2.00%</t>
  </si>
  <si>
    <t>Fixed fee for each company | $</t>
  </si>
  <si>
    <t>New Agreements | Content license fee</t>
  </si>
  <si>
    <t>15.00%</t>
  </si>
  <si>
    <t>Principal Accounting Policies - Convenience translation (Details)</t>
  </si>
  <si>
    <t>Dec. 31, 2018¥ / $</t>
  </si>
  <si>
    <t>Convenience translation, noon buying rate of US$ using RMB</t>
  </si>
  <si>
    <t>Principal Accounting Policies - Property and equipment, net (Details)</t>
  </si>
  <si>
    <t>Computers</t>
  </si>
  <si>
    <t>Property and Equipment</t>
  </si>
  <si>
    <t>Estimated Useful Lives</t>
  </si>
  <si>
    <t>3 years</t>
  </si>
  <si>
    <t>Equipment, furniture and motor vehicles</t>
  </si>
  <si>
    <t>5 years</t>
  </si>
  <si>
    <t>Principal Accounting Policies - Intangible assets, net (Details)</t>
  </si>
  <si>
    <t>Computer software</t>
  </si>
  <si>
    <t>Intangible assets</t>
  </si>
  <si>
    <t>Estimated useful lives</t>
  </si>
  <si>
    <t>Trademark and domain names</t>
  </si>
  <si>
    <t>Licensed copyrights of reading content</t>
  </si>
  <si>
    <t>User base</t>
  </si>
  <si>
    <t>9 months 18 days</t>
  </si>
  <si>
    <t>Principal Accounting Policies - Adoption of ASC606ASC, Revenue from Contracts with Customers (Details) ¥ in Thousands, $ in Thousands</t>
  </si>
  <si>
    <t>Impact of applying ASC606</t>
  </si>
  <si>
    <t>Sales taxes and related surcharges recorded as a reduction of revenues</t>
  </si>
  <si>
    <t>Revenues from advertising-for-advertising barter transactions</t>
  </si>
  <si>
    <t>Expenses from advertising-for-advertising barter transactions</t>
  </si>
  <si>
    <t>Operating expenses</t>
  </si>
  <si>
    <t>ASC 605</t>
  </si>
  <si>
    <t>ASC 605 | Net advertising services</t>
  </si>
  <si>
    <t>ASC 605 | Paid services</t>
  </si>
  <si>
    <t>ASC 606</t>
  </si>
  <si>
    <t>ASC 606 | Net advertising services</t>
  </si>
  <si>
    <t>ASC 606 | Paid services</t>
  </si>
  <si>
    <t>ASC 606 | Sales Taxes And Related Surcharges</t>
  </si>
  <si>
    <t>ASC 606 | Sales Taxes And Related Surcharges | Net advertising services</t>
  </si>
  <si>
    <t>ASC 606 | Sales Taxes And Related Surcharges | Paid services</t>
  </si>
  <si>
    <t>ASC 606 | Barter Transactions</t>
  </si>
  <si>
    <t>ASC 606 | Barter Transactions | Net advertising services</t>
  </si>
  <si>
    <t>ASC 606 | Contract Fulfillment Costs</t>
  </si>
  <si>
    <t>Principal Accounting Policies - Revenues disaggregated by products and services (Details) ¥ in Thousands, $ in Thousands</t>
  </si>
  <si>
    <t>Revenues disaggregated by products and services</t>
  </si>
  <si>
    <t>Operating segments</t>
  </si>
  <si>
    <t>Operating segments | Net advertising services</t>
  </si>
  <si>
    <t>Operating segments | Paid services</t>
  </si>
  <si>
    <t>Operating segments | Revenues from digital entertainment</t>
  </si>
  <si>
    <t>Operating segments | Revenues from games and others</t>
  </si>
  <si>
    <t>Principal Accounting Policies - Contract Balances and Practical Expedients (Details) - 12 months ended Dec. 31, 2018 ¥ in Thousands, $ in Thousands</t>
  </si>
  <si>
    <t>Revenue recognized included in beginning contract liability</t>
  </si>
  <si>
    <t>Capitalized contracts costs as assets</t>
  </si>
  <si>
    <t>Election of revenue recognition practical expedient, nondisclosure of transaction price allocation to remaining performance obligation</t>
  </si>
  <si>
    <t>true</t>
  </si>
  <si>
    <t>Election of revenue recognition practical expedient, financing component</t>
  </si>
  <si>
    <t>Election of revenue recognition practical expedient, incremental cost of obtaining contract</t>
  </si>
  <si>
    <t>Principal Accounting Policies - Revenue recognition (Details) ¥ in Millions, $ in Millions</t>
  </si>
  <si>
    <t>Agency service fees to third-party advertising agencies</t>
  </si>
  <si>
    <t>Revenues recognized from noncash transactions</t>
  </si>
  <si>
    <t>Revenue from advertising-for-advertising barter transactions</t>
  </si>
  <si>
    <t>Principal Accounting Policies - Sales taxes and surcharges (Details) ¥ in Millions, $ in Millions</t>
  </si>
  <si>
    <t>Applicable rate of VAT (in percent)</t>
  </si>
  <si>
    <t>6.00%</t>
  </si>
  <si>
    <t>Applicable tax rate of cultural development fee for net advertising revenues</t>
  </si>
  <si>
    <t>3.00%</t>
  </si>
  <si>
    <t>Urban maintenance surcharge rate( in percent)</t>
  </si>
  <si>
    <t>7.00%</t>
  </si>
  <si>
    <t>Education surcharge rate(in percent)</t>
  </si>
  <si>
    <t>Minimum</t>
  </si>
  <si>
    <t>Construction surcharge rate (in percent)</t>
  </si>
  <si>
    <t>1.00%</t>
  </si>
  <si>
    <t>Local education surcharge rate (in percent)</t>
  </si>
  <si>
    <t>Maximum</t>
  </si>
  <si>
    <t>5.00%</t>
  </si>
  <si>
    <t>Principal Accounting Policies - Sales and marketing expenses (Details) ¥ in Millions, $ in Millions</t>
  </si>
  <si>
    <t>Total advertising and promotion expenses including traffic acquisition expenses</t>
  </si>
  <si>
    <t>Total advertising and promotion expenses from advertising-for-advertising barter transactions</t>
  </si>
  <si>
    <t>Principal Accounting Policies - Employee social security and welfare benefits (Details) ¥ in Millions, $ in Millions</t>
  </si>
  <si>
    <t>Principal Accounting Policies - Statutory reserves, Dividends (Details) ¥ in Millions, $ in Millions</t>
  </si>
  <si>
    <t>Statutory Reserves</t>
  </si>
  <si>
    <t>Appropriations to statutory reserves</t>
  </si>
  <si>
    <t>Dividends declared</t>
  </si>
  <si>
    <t>Wholly foreign-owned enterprise</t>
  </si>
  <si>
    <t>Portion of after-tax profit to be allocated to general reserve fund under PRC law (as a percent)</t>
  </si>
  <si>
    <t>10.00%</t>
  </si>
  <si>
    <t>Required general reserve/registered capital ratio to de-force compulsory net profit allocation to general reserve (as a percent)</t>
  </si>
  <si>
    <t>Domestically funded enterprises</t>
  </si>
  <si>
    <t>Principal Accounting Policies - Recent accounting pronouncements (Details) - Jan. 01, 2019 - ASU 2016-02 - Restatement adjustment ¥ in Millions, $ in Millions</t>
  </si>
  <si>
    <t>Right-of-use asset</t>
  </si>
  <si>
    <t>Lease liability</t>
  </si>
  <si>
    <t>Certain Risks and Concentration - Major Customers (Details) ¥ in Thousands, $ in Thousands</t>
  </si>
  <si>
    <t>Major customers</t>
  </si>
  <si>
    <t>Customer concentration risk | Revenues | CMCC</t>
  </si>
  <si>
    <t>Revenues generated (in percent)</t>
  </si>
  <si>
    <t>8.30%</t>
  </si>
  <si>
    <t>10.90%</t>
  </si>
  <si>
    <t>10.70%</t>
  </si>
  <si>
    <t>Customer concentration risk | Accounts receivable | CMCC | Amounts Due from Related Parties</t>
  </si>
  <si>
    <t>Due from CMCC</t>
  </si>
  <si>
    <t>Certain Risks and Concentration - PRC regulations (Details)</t>
  </si>
  <si>
    <t>Total revenue derived from internet information services licenses</t>
  </si>
  <si>
    <t>89.10%</t>
  </si>
  <si>
    <t>Acquisition (Details) ¥ in Thousands, $ in Thousands, item in Millions</t>
  </si>
  <si>
    <t>Dec. 28, 2018CNY (¥)</t>
  </si>
  <si>
    <t>Dec. 31, 2018USD ($)item</t>
  </si>
  <si>
    <t>Dec. 28, 2018USD ($)</t>
  </si>
  <si>
    <t>Allocation of purchase price</t>
  </si>
  <si>
    <t>Yitian Xindong</t>
  </si>
  <si>
    <t>Non-controlling interest owned by other shareholders, (in percent)</t>
  </si>
  <si>
    <t>74.50%</t>
  </si>
  <si>
    <t>Purchase consideration</t>
  </si>
  <si>
    <t>Net assets acquired, excluding intangible assets and the related deferred tax</t>
  </si>
  <si>
    <t>Less: valuation allowance</t>
  </si>
  <si>
    <t>Financial assets - contingent returnable consideration</t>
  </si>
  <si>
    <t>Total</t>
  </si>
  <si>
    <t>Cash consideration paid</t>
  </si>
  <si>
    <t>Purchase consideration unpaid</t>
  </si>
  <si>
    <t>Yitian Xindong | User base</t>
  </si>
  <si>
    <t>Amortizable intangible assets</t>
  </si>
  <si>
    <t>Amortization period</t>
  </si>
  <si>
    <t>Yitian Xindong | Trademark and domain names</t>
  </si>
  <si>
    <t>Yitian Xindong | Licensed copyrights of reading content</t>
  </si>
  <si>
    <t>Yitian Xindong | Licensed copyrights of reading content | Minimum</t>
  </si>
  <si>
    <t>2 years 4 months 2 days</t>
  </si>
  <si>
    <t>Yitian Xindong | Licensed copyrights of reading content | Maximum</t>
  </si>
  <si>
    <t>3 years</t>
  </si>
  <si>
    <t>Telling Telecom</t>
  </si>
  <si>
    <t>Deposits received</t>
  </si>
  <si>
    <t>Equity interests owned by the Company</t>
  </si>
  <si>
    <t>Aggregate cost of equity method investment</t>
  </si>
  <si>
    <t>Yitian Xindong | Bingruixin</t>
  </si>
  <si>
    <t>Percentage of voting rights agreed to transfer under voting rights entrustment by way of call option</t>
  </si>
  <si>
    <t>Tadu APPs</t>
  </si>
  <si>
    <t>Minimum daily active users | item</t>
  </si>
  <si>
    <t>Accounts Receivable, Net - Balance of accounts receivable (Details) ¥ in Thousands, $ in Thousands</t>
  </si>
  <si>
    <t>Dec. 31, 2017USD ($)</t>
  </si>
  <si>
    <t>Dec. 31, 2015CNY (¥)</t>
  </si>
  <si>
    <t>Accounts receivable, gross</t>
  </si>
  <si>
    <t>Allowance for doubtful accounts</t>
  </si>
  <si>
    <t>Accounts Receivable, Net - Movement of the allowance for doubtful accounts (Details) ¥ in Thousands, $ in Thousands</t>
  </si>
  <si>
    <t>Balance as of January 1,</t>
  </si>
  <si>
    <t>Additional provision/(reversal) charged to bad debt expenses, net</t>
  </si>
  <si>
    <t>Write-off of bad debt provision</t>
  </si>
  <si>
    <t>Balance as of December 31,</t>
  </si>
  <si>
    <t>Collection of previously fully-reserved receivables</t>
  </si>
  <si>
    <t>New bad debt provision recognized in expenses</t>
  </si>
  <si>
    <t>Prepayments and Other Current Assets (Details) ¥ in Thousands, $ in Thousands</t>
  </si>
  <si>
    <t>Prepaid rental and deposits</t>
  </si>
  <si>
    <t>Prepayments to suppliers and other business related expenses</t>
  </si>
  <si>
    <t>Receivables related to exercise of employee options</t>
  </si>
  <si>
    <t>Costs to fulfill contracts with customers</t>
  </si>
  <si>
    <t>Financial assets - contingent returnable consideration (Note 4)</t>
  </si>
  <si>
    <t>Others</t>
  </si>
  <si>
    <t>Prepayments and Other Current Assets - Amortization period (Details) - Prepaid content licenses fee</t>
  </si>
  <si>
    <t>Amortization period (in years)</t>
  </si>
  <si>
    <t>1 year</t>
  </si>
  <si>
    <t>Property and Equipment, Net (Details) ¥ in Thousands, $ in Thousands</t>
  </si>
  <si>
    <t>Total gross value</t>
  </si>
  <si>
    <t>Less: accumulated depreciation</t>
  </si>
  <si>
    <t>Net book value</t>
  </si>
  <si>
    <t>Computers, equipment and furniture</t>
  </si>
  <si>
    <t>Motor vehicles</t>
  </si>
  <si>
    <t>Leasehold improvements</t>
  </si>
  <si>
    <t>Property and Equipment, Net - Depreciation expenses (Details) ¥ in Millions, $ in Millions</t>
  </si>
  <si>
    <t>Depreciation expenses</t>
  </si>
  <si>
    <t>Intangible Assets, Net - Summary of intangible assets, net (Details) ¥ in Thousands, $ in Thousands</t>
  </si>
  <si>
    <t>Intangible assets, Net</t>
  </si>
  <si>
    <t>Less: accumulated amortization</t>
  </si>
  <si>
    <t>Impairment</t>
  </si>
  <si>
    <t>Licensed games</t>
  </si>
  <si>
    <t>Intangible Assets, Net - Amortization expenses (Details) ¥ in Thousands, $ in Millions</t>
  </si>
  <si>
    <t>Amortization expenses</t>
  </si>
  <si>
    <t>Estimated amortization expenses</t>
  </si>
  <si>
    <t>2019</t>
  </si>
  <si>
    <t>2020</t>
  </si>
  <si>
    <t>2021</t>
  </si>
  <si>
    <t>2022</t>
  </si>
  <si>
    <t>2023</t>
  </si>
  <si>
    <t>Available-for-sale Debt Investments (Details) ¥ in Thousands, $ in Thousands</t>
  </si>
  <si>
    <t>Dec. 31, 2016USD ($)</t>
  </si>
  <si>
    <t>Dec. 31, 2015</t>
  </si>
  <si>
    <t>Total unrealized gains on available-for-sale investments recorded in accumulated other comprehensive income</t>
  </si>
  <si>
    <t>Fair value of available-for-sale investments</t>
  </si>
  <si>
    <t>Particle</t>
  </si>
  <si>
    <t>Percentage of equity interests owned by the Company on an as-if converted basis</t>
  </si>
  <si>
    <t>37.63%</t>
  </si>
  <si>
    <t>41.80%</t>
  </si>
  <si>
    <t>46.95%</t>
  </si>
  <si>
    <t>Fengyi Technology</t>
  </si>
  <si>
    <t>Proportion of equity interest acquired considered as available-for-sale debt securities</t>
  </si>
  <si>
    <t>40.00%</t>
  </si>
  <si>
    <t>Consideration paid for purchase of available-for-sale debt securities</t>
  </si>
  <si>
    <t>Series D1 convertible redeemable preferred shares | Particle</t>
  </si>
  <si>
    <t>Aggregate amount of converting convertible loans due from related party</t>
  </si>
  <si>
    <t>Equity Investments - Equity method investments (Details) ¥ in Thousands, $ in Millions</t>
  </si>
  <si>
    <t>Jul. 31, 2018CNY (¥)</t>
  </si>
  <si>
    <t>Mar. 31, 2016</t>
  </si>
  <si>
    <t>Jul. 31, 2014</t>
  </si>
  <si>
    <t>Mar. 31, 2014</t>
  </si>
  <si>
    <t>Hangzhou Qike</t>
  </si>
  <si>
    <t>Equity method investments</t>
  </si>
  <si>
    <t>Equity interests acquired by the Company (in percent)</t>
  </si>
  <si>
    <t>55.00%</t>
  </si>
  <si>
    <t>Gain or loss recognized in equity transaction</t>
  </si>
  <si>
    <t>Consideration paid to acquire equity interest</t>
  </si>
  <si>
    <t>Phoenix FM</t>
  </si>
  <si>
    <t>Investment amounts</t>
  </si>
  <si>
    <t>Amount of certain loans repaid</t>
  </si>
  <si>
    <t>Impairment for loan receivable recovered</t>
  </si>
  <si>
    <t>Fenghuang Jingcai</t>
  </si>
  <si>
    <t>31.54%</t>
  </si>
  <si>
    <t>45.06%</t>
  </si>
  <si>
    <t>Tianbo</t>
  </si>
  <si>
    <t>45.00%</t>
  </si>
  <si>
    <t>Equity Investments - Condensed financial information of equity method investments (Details) ¥ in Thousands, $ in Thousands</t>
  </si>
  <si>
    <t>Operating data:</t>
  </si>
  <si>
    <t>Net (loss)/ income</t>
  </si>
  <si>
    <t>PNM's share of net (loss)/income, net of impairments, of equity method investees</t>
  </si>
  <si>
    <t>Balance sheet data:</t>
  </si>
  <si>
    <t>Current liabilities</t>
  </si>
  <si>
    <t>Equity method investees</t>
  </si>
  <si>
    <t>Equity Investments - Other equity investments (Details) $ in Thousands, ¥ in Millions</t>
  </si>
  <si>
    <t>Nov. 30, 2018USD ($)</t>
  </si>
  <si>
    <t>Nov. 30, 2018CNY (¥)</t>
  </si>
  <si>
    <t>Aug. 31, 2017CNY (¥)</t>
  </si>
  <si>
    <t>Jul. 31, 2016</t>
  </si>
  <si>
    <t>Jun. 30, 2016</t>
  </si>
  <si>
    <t>Lilita</t>
  </si>
  <si>
    <t>Other equity investments</t>
  </si>
  <si>
    <t>Percentage of equity interest</t>
  </si>
  <si>
    <t>4.69%</t>
  </si>
  <si>
    <t>Impairment loss</t>
  </si>
  <si>
    <t>Lifeix Inc.</t>
  </si>
  <si>
    <t>0.30%</t>
  </si>
  <si>
    <t>Kuailai</t>
  </si>
  <si>
    <t>8.00%</t>
  </si>
  <si>
    <t>Aggregate purchase consideration</t>
  </si>
  <si>
    <t>Yitong Technology</t>
  </si>
  <si>
    <t>Consideration paid</t>
  </si>
  <si>
    <t>Fair value of equity investment</t>
  </si>
  <si>
    <t>Consideration to be paid recorded as amount due to related party</t>
  </si>
  <si>
    <t>Convertible Loans Due from a Related Party (Details) $ / shares in Units, ¥ in Thousands, $ in Thousands</t>
  </si>
  <si>
    <t>Aug. 31, 2018USD ($)</t>
  </si>
  <si>
    <t>Aug. 31, 2018CNY (¥)</t>
  </si>
  <si>
    <t>Aug. 31, 2017</t>
  </si>
  <si>
    <t>Dec. 31, 2016USD ($)loan$ / shares</t>
  </si>
  <si>
    <t>Dec. 31, 2016CNY (¥)loan</t>
  </si>
  <si>
    <t>Aug. 31, 2016USD ($)</t>
  </si>
  <si>
    <t>Aug. 31, 2016CNY (¥)</t>
  </si>
  <si>
    <t>Apr. 30, 2016USD ($)</t>
  </si>
  <si>
    <t>Jan. 31, 2016USD ($)</t>
  </si>
  <si>
    <t>Dec. 31, 2017CNY (¥)$ / shares</t>
  </si>
  <si>
    <t>Convertible loans due from a related party | ¥</t>
  </si>
  <si>
    <t>Number of loans | loan</t>
  </si>
  <si>
    <t>Particle | Loan Granted to Related Party in January 2016</t>
  </si>
  <si>
    <t>Maturity of short-term unsecured loans</t>
  </si>
  <si>
    <t>12 months</t>
  </si>
  <si>
    <t>Principal amount of short-term unsecured loans | $</t>
  </si>
  <si>
    <t>Interest rate of short-term unsecured loans</t>
  </si>
  <si>
    <t>4.35%</t>
  </si>
  <si>
    <t>Particle | Loan Granted to Related Party in April 2016</t>
  </si>
  <si>
    <t>Particle | Loan Granted to Related Party in August 2016</t>
  </si>
  <si>
    <t>18 months</t>
  </si>
  <si>
    <t>6 months</t>
  </si>
  <si>
    <t>Principal amount of short-term unsecured loans</t>
  </si>
  <si>
    <t>Particle | Series D1 convertible redeemable preferred shares | Loans Granted to Related Party in January and April 2016</t>
  </si>
  <si>
    <t>Conversion price per share | $ / shares</t>
  </si>
  <si>
    <t>Particle | Series D1 convertible redeemable preferred shares | Loan Granted to Related Party in August 2016</t>
  </si>
  <si>
    <t>Long De | Loan Granted to Related Party in August 2016</t>
  </si>
  <si>
    <t>Loan assignment on consideration</t>
  </si>
  <si>
    <t>Other Non-Current Assets (Details) ¥ in Thousands, $ in Thousands</t>
  </si>
  <si>
    <t>Rental deposits</t>
  </si>
  <si>
    <t>Non-current portion of prepayments to suppliers and other business related expenses</t>
  </si>
  <si>
    <t>Long-term receivable from an unrelated party</t>
  </si>
  <si>
    <t>Long term receivable unrelated party (in year)</t>
  </si>
  <si>
    <t>2 years</t>
  </si>
  <si>
    <t>The interest rate of Loan granted to the unrelated party (in percent)</t>
  </si>
  <si>
    <t>Accrued Expenses and Other Current Liabilities (Details) ¥ in Thousands, $ in Thousands</t>
  </si>
  <si>
    <t>Deposits from advertising agencies and customers</t>
  </si>
  <si>
    <t>Accrued professional fees</t>
  </si>
  <si>
    <t>Advertising and promotion expenses payables and accruals</t>
  </si>
  <si>
    <t>General operating expenses payables and accruals</t>
  </si>
  <si>
    <t>Consideration to be paid for acquisition of Yitian Xindong (Note 4)</t>
  </si>
  <si>
    <t>Deposits from original investor of Yitian Xindong (Note 4)</t>
  </si>
  <si>
    <t>Short-term Bank Loans (Details) ¥ in Thousands, $ in Thousands</t>
  </si>
  <si>
    <t>Jul. 01, 2016</t>
  </si>
  <si>
    <t>May 31, 2018USD ($)</t>
  </si>
  <si>
    <t>Mar. 31, 2018USD ($)</t>
  </si>
  <si>
    <t>Nov. 30, 2017CNY (¥)</t>
  </si>
  <si>
    <t>Oct. 31, 2017CNY (¥)</t>
  </si>
  <si>
    <t>Jun. 30, 2017CNY (¥)</t>
  </si>
  <si>
    <t>Mar. 31, 2017CNY (¥)</t>
  </si>
  <si>
    <t>Nov. 30, 2016USD ($)</t>
  </si>
  <si>
    <t>Jul. 31, 2016USD ($)</t>
  </si>
  <si>
    <t>Apr. 30, 2015USD ($)</t>
  </si>
  <si>
    <t>May 31, 2018CNY (¥)</t>
  </si>
  <si>
    <t>Mar. 31, 2018CNY (¥)</t>
  </si>
  <si>
    <t>Nov. 30, 2016CNY (¥)</t>
  </si>
  <si>
    <t>Jul. 31, 2016CNY (¥)</t>
  </si>
  <si>
    <t>Apr. 30, 2016CNY (¥)</t>
  </si>
  <si>
    <t>Apr. 30, 2015CNY (¥)</t>
  </si>
  <si>
    <t>Total short-term bank loans</t>
  </si>
  <si>
    <t>Short-term bank loans secured by bank deposits</t>
  </si>
  <si>
    <t>Short-term bank loan from Hang Seng Bank</t>
  </si>
  <si>
    <t>Short-term bank loans maturity</t>
  </si>
  <si>
    <t>Hang Seng Bank</t>
  </si>
  <si>
    <t>Re-designation of loans</t>
  </si>
  <si>
    <t>Hang Seng Bank | LIBOR</t>
  </si>
  <si>
    <t>Short-term bank loans variable rate basis description</t>
  </si>
  <si>
    <t>LIBOR</t>
  </si>
  <si>
    <t>Short-term bank loans variable interest rate (in percent)</t>
  </si>
  <si>
    <t>1.20%</t>
  </si>
  <si>
    <t>Secured short-term bank loan facility</t>
  </si>
  <si>
    <t>CMB Facility</t>
  </si>
  <si>
    <t>First CMB Facility</t>
  </si>
  <si>
    <t>Short-term bank loans interest rate (in percent)</t>
  </si>
  <si>
    <t>Second CMB Facility</t>
  </si>
  <si>
    <t>5.50%</t>
  </si>
  <si>
    <t>5.70%</t>
  </si>
  <si>
    <t>6.30%</t>
  </si>
  <si>
    <t>Repayment of short-term bank loan</t>
  </si>
  <si>
    <t>Cost of Revenues (Details) ¥ in Thousands, $ in Thousands</t>
  </si>
  <si>
    <t>Revenue sharing fees</t>
  </si>
  <si>
    <t>Content and operational costs</t>
  </si>
  <si>
    <t>Bandwidth costs</t>
  </si>
  <si>
    <t>Sales taxes and related surcharges</t>
  </si>
  <si>
    <t>Income Taxes - Summary of provisions for income tax expense (Details) ¥ in Thousands, $ in Thousands</t>
  </si>
  <si>
    <t>Current tax expense</t>
  </si>
  <si>
    <t>Deferred tax (benefit)/expense</t>
  </si>
  <si>
    <t>Income Taxes - Components of income before tax and income tax expense for PRC and non-PRC operations (Details) ¥ in Thousands, $ in Thousands</t>
  </si>
  <si>
    <t>Income/(loss) arising from PRC operations</t>
  </si>
  <si>
    <t>Income/(loss) arising from non-PRC operations</t>
  </si>
  <si>
    <t>Income tax expense relating to PRC operations</t>
  </si>
  <si>
    <t>Income tax expense/(benefit) relating to non-PRC operations</t>
  </si>
  <si>
    <t>Effective tax rate for PRC operations</t>
  </si>
  <si>
    <t>(46.80%)</t>
  </si>
  <si>
    <t>14.10%</t>
  </si>
  <si>
    <t>15.90%</t>
  </si>
  <si>
    <t>Income Taxes - Hong Kong, PRC and Withholding Tax on Undistributed Dividends (Details) ¥ in Millions, $ in Millions</t>
  </si>
  <si>
    <t>24 Months Ended</t>
  </si>
  <si>
    <t>36 Months Ended</t>
  </si>
  <si>
    <t>Nov. 30, 2018</t>
  </si>
  <si>
    <t>Nov. 30, 2014</t>
  </si>
  <si>
    <t>Dec. 31, 2019</t>
  </si>
  <si>
    <t>Dec. 31, 2016</t>
  </si>
  <si>
    <t>Dec. 31, 2020</t>
  </si>
  <si>
    <t>Schedule of income taxes</t>
  </si>
  <si>
    <t>Statutory income tax rate</t>
  </si>
  <si>
    <t>16.50%</t>
  </si>
  <si>
    <t>Withholding tax rate on dividends, foreign invested enterprises to their immediate holding companies</t>
  </si>
  <si>
    <t>Preferential withholding tax rate on dividends, foreign invested enterprises</t>
  </si>
  <si>
    <t>Threshold percentage of equity interest in PRC foreign invested enterprise to enjoy preferential withholding tax rate</t>
  </si>
  <si>
    <t>Aggregate undistributed earnings of the Group's entities located in the PRC</t>
  </si>
  <si>
    <t>Unrecognized deferred tax liability on the permanently reinvested earnings</t>
  </si>
  <si>
    <t>PRC | All other PRC incorporated entities of the Group</t>
  </si>
  <si>
    <t>PRC | High and New Technology Enterprises</t>
  </si>
  <si>
    <t>Preferential income tax rate</t>
  </si>
  <si>
    <t>Number of years of reapplication for the status</t>
  </si>
  <si>
    <t>PRC | High and New Technology Enterprises | Fenghuang On-line</t>
  </si>
  <si>
    <t>PRC | High and New Technology Enterprises | Tianying Jiuzhou</t>
  </si>
  <si>
    <t>PRC | High and New Technology Enterprises | Fenghuang Yutian</t>
  </si>
  <si>
    <t>PRC | High and New Technology Enterprises | Yitian Xindong</t>
  </si>
  <si>
    <t>PRC | Software Enterprise</t>
  </si>
  <si>
    <t>12.50%</t>
  </si>
  <si>
    <t>Number of years of tax exemption</t>
  </si>
  <si>
    <t>Reduction rate upon applicable EIT rates</t>
  </si>
  <si>
    <t>Number of years of tax rate reduction subsequent to years of tax exemption</t>
  </si>
  <si>
    <t>PRC | Software Enterprise | Fenghuang Yutian</t>
  </si>
  <si>
    <t>PRC | Software Enterprise | Fenghuang Borui</t>
  </si>
  <si>
    <t>Income Taxes - Reconciliation of the differences between PRC statutory income tax rate and the Group's effective income tax rate for PRC operations (Details) - PRC</t>
  </si>
  <si>
    <t>Jan. 01, 2018</t>
  </si>
  <si>
    <t>Dec. 31, 2017</t>
  </si>
  <si>
    <t>Permanent differences</t>
  </si>
  <si>
    <t>46.20%</t>
  </si>
  <si>
    <t>(10.10%)</t>
  </si>
  <si>
    <t>(9.30%)</t>
  </si>
  <si>
    <t>Change in valuation allowance</t>
  </si>
  <si>
    <t>(77.20%)</t>
  </si>
  <si>
    <t>2.90%</t>
  </si>
  <si>
    <t>7.80%</t>
  </si>
  <si>
    <t>Effect of preferential tax treatment</t>
  </si>
  <si>
    <t>(37.50%)</t>
  </si>
  <si>
    <t>(6.60%)</t>
  </si>
  <si>
    <t>(11.40%)</t>
  </si>
  <si>
    <t>Uncertain tax positions</t>
  </si>
  <si>
    <t>(3.30%)</t>
  </si>
  <si>
    <t>3.80%</t>
  </si>
  <si>
    <t>Effective income tax rate</t>
  </si>
  <si>
    <t>Tax deductible expenses of the research and development expenses (in percent)</t>
  </si>
  <si>
    <t>175.00%</t>
  </si>
  <si>
    <t>150.00%</t>
  </si>
  <si>
    <t>Income Taxes - Combined effects of income tax expense exemption and other preferential tax treatment (Details) ¥ / shares in Units, $ / shares in Units, ¥ in Thousands, $ in Thousands</t>
  </si>
  <si>
    <t>Dec. 31, 2018USD ($)$ / shares</t>
  </si>
  <si>
    <t>Dec. 31, 2018CNY (¥)¥ / shares</t>
  </si>
  <si>
    <t>Dec. 31, 2017CNY (¥)¥ / shares</t>
  </si>
  <si>
    <t>Dec. 31, 2016CNY (¥)¥ / shares</t>
  </si>
  <si>
    <t>Basic net income per share effect | (per share)</t>
  </si>
  <si>
    <t>Income Taxes - Deferred Tax Assets and Liabilities (Details) ¥ in Thousands, $ in Thousands</t>
  </si>
  <si>
    <t>Deferred tax assets:</t>
  </si>
  <si>
    <t>Provision of allowance for doubtful accounts</t>
  </si>
  <si>
    <t>Accrued payroll and expenses and others</t>
  </si>
  <si>
    <t>Net operating loss carryforward</t>
  </si>
  <si>
    <t>Total deferred tax assets, net</t>
  </si>
  <si>
    <t>Deferred tax liabilities:</t>
  </si>
  <si>
    <t>Equity investments acquired in disposal of subsidiaries</t>
  </si>
  <si>
    <t>Unrealized holding gain of available-for-sale debt investments</t>
  </si>
  <si>
    <t>Amortizable intangible assets from acquisition of a subsidiary</t>
  </si>
  <si>
    <t>Total deferred tax liabilities</t>
  </si>
  <si>
    <t>Income Taxes - Net operating loss carryforward (Details) - Dec. 31, 2018 ¥ in Millions, $ in Millions</t>
  </si>
  <si>
    <t>Net operating tax loss carryforward, expire in 2019</t>
  </si>
  <si>
    <t>Net operating tax loss carryforward, expire in 2020</t>
  </si>
  <si>
    <t>Net operating tax loss carryforward, expire in 2021</t>
  </si>
  <si>
    <t>Net operating tax loss carryforward, expire in 2022</t>
  </si>
  <si>
    <t>Net operating tax loss carryforward, expire in 2023</t>
  </si>
  <si>
    <t>Income Taxes - Movement of valuation allowance of deferred tax assets (Details) ¥ in Thousands, $ in Thousands</t>
  </si>
  <si>
    <t>Additions</t>
  </si>
  <si>
    <t>Increase from an acquired subsidiary</t>
  </si>
  <si>
    <t>Reversals</t>
  </si>
  <si>
    <t>Income Taxes - Reconciliation of liabilities associated with uncertain tax positions (Details) ¥ in Thousands, $ in Thousands</t>
  </si>
  <si>
    <t>Balance as of January 1</t>
  </si>
  <si>
    <t>Increase related to current year tax positions</t>
  </si>
  <si>
    <t>Balance as of December 31</t>
  </si>
  <si>
    <t>Ordinary Shares (Details) - $ / shares</t>
  </si>
  <si>
    <t>Class of Stock</t>
  </si>
  <si>
    <t>Ordinary shares, conversion features</t>
  </si>
  <si>
    <t>The Parent, which is wholly owned by Phoenix TV, holds Class B ordinary shares, each of which is convertible into one Class A ordinary share at any time by the holder thereof. Class A ordinary shares are not convertible into Class B ordinary shares under any circumstances.</t>
  </si>
  <si>
    <t>Ordinary shares, par value</t>
  </si>
  <si>
    <t>Ordinary shares, voting rights</t>
  </si>
  <si>
    <t>one</t>
  </si>
  <si>
    <t>1.3</t>
  </si>
  <si>
    <t>Share-based Compensation - Allocation of recognized period costs and expenses (Details) ¥ in Thousands, $ in Thousands</t>
  </si>
  <si>
    <t>Share-based Compensation, Recognized in costs and expenses</t>
  </si>
  <si>
    <t>Income tax benefit recognized for share-based compensation</t>
  </si>
  <si>
    <t>Share-based Compensation - Effects of changes to the forfeiture rate (Details) ¥ in Millions</t>
  </si>
  <si>
    <t>Change in forfeiture rate</t>
  </si>
  <si>
    <t>Effects of changes to the forfeiture rate, share-based compensation</t>
  </si>
  <si>
    <t>Share-based compensation reduced</t>
  </si>
  <si>
    <t>Share-based Compensation - Share options, June 2008 scheme (Details) $ / shares in Units, ¥ in Thousands, $ in Thousands</t>
  </si>
  <si>
    <t>Jan. 31, 2018itemshares</t>
  </si>
  <si>
    <t>Sep. 30, 2017item$ / sharesshares</t>
  </si>
  <si>
    <t>Share Options</t>
  </si>
  <si>
    <t>Maximum percentage of ordinary shares in issue upon exercise of all outstanding options granted and yet to be exercised</t>
  </si>
  <si>
    <t>30.00%</t>
  </si>
  <si>
    <t>Recognized share-based compensation</t>
  </si>
  <si>
    <t>Number of Options, Granted</t>
  </si>
  <si>
    <t>June 2008 Scheme | Non employee</t>
  </si>
  <si>
    <t>Share options, expiration period</t>
  </si>
  <si>
    <t>Award vesting period</t>
  </si>
  <si>
    <t>4 years</t>
  </si>
  <si>
    <t>Number of non employees | item</t>
  </si>
  <si>
    <t>Grant date fair value of options granted (US$ per share) | $ / shares</t>
  </si>
  <si>
    <t>June 2018 Scheme</t>
  </si>
  <si>
    <t>Maximum percentage of the ordinary shares in issue on effective date of option scheme ("Limit")</t>
  </si>
  <si>
    <t>Maximum percentage of ordinary shares in issue on effective date of limit as refreshed (Refreshed "Limit")</t>
  </si>
  <si>
    <t>June 2018 Scheme | Non employee</t>
  </si>
  <si>
    <t>June 2008 Scheme, Plan Modification</t>
  </si>
  <si>
    <t>Vesting period added</t>
  </si>
  <si>
    <t>June 2008 Scheme, Plan Modification | Class A ordinary shares</t>
  </si>
  <si>
    <t>Number of Ordinary Shares Affected</t>
  </si>
  <si>
    <t>New Exercise Price | $ / shares</t>
  </si>
  <si>
    <t>June 2008 Scheme, Plan Modification | ADS</t>
  </si>
  <si>
    <t>Share-based Compensation - Share option activities (Details) - USD ($) $ / shares in Units, $ in Millions</t>
  </si>
  <si>
    <t>Number of Options</t>
  </si>
  <si>
    <t>Number of Options, Outstanding, Beginning Balance</t>
  </si>
  <si>
    <t>Number of Options, Forfeited and expired</t>
  </si>
  <si>
    <t>Number of Options, Exercised</t>
  </si>
  <si>
    <t>Number of Options, Outstanding, Ending Balance</t>
  </si>
  <si>
    <t>Number of Options, Exercisable</t>
  </si>
  <si>
    <t>Number of Options, Vested and expected to vest</t>
  </si>
  <si>
    <t>Weighted Average Exercise Price</t>
  </si>
  <si>
    <t>Weighted Average Exercise Price, Outstanding, Beginning Balance</t>
  </si>
  <si>
    <t>Weighted Average Exercise Price, Granted</t>
  </si>
  <si>
    <t>Weighted Average Exercise Price, Forfeited and expired</t>
  </si>
  <si>
    <t>Weighted Average Exercise Price, Exercised</t>
  </si>
  <si>
    <t>Weighted Average Exercise Price, Outstanding, Ending Balance</t>
  </si>
  <si>
    <t>Weighted Average Exercise Price, Exercisable</t>
  </si>
  <si>
    <t>Weighted Average Exercise Price, Vested and expected to vest</t>
  </si>
  <si>
    <t>Weighted Average Remaining Contractual Life</t>
  </si>
  <si>
    <t>Weighted Average Remaining Contractual Life, Outstanding</t>
  </si>
  <si>
    <t>6 years 4 months 24 days</t>
  </si>
  <si>
    <t>6 years 8 months 12 days</t>
  </si>
  <si>
    <t>7 years 1 month 6 days</t>
  </si>
  <si>
    <t>7 years 6 months</t>
  </si>
  <si>
    <t>Weighted Average Remaining Contractual Life, Exercisable</t>
  </si>
  <si>
    <t>5 years 7 months 6 days</t>
  </si>
  <si>
    <t>Weighted Average Remaining Contractual Life, Vested and expected to vest</t>
  </si>
  <si>
    <t>6 years 1 month 6 days</t>
  </si>
  <si>
    <t>Aggregate Intrinsic Value</t>
  </si>
  <si>
    <t>Aggregate Intrinsic Value, Outstanding, Beginning Balance</t>
  </si>
  <si>
    <t>Aggregate Intrinsic Value, Exercised</t>
  </si>
  <si>
    <t>Aggregate Intrinsic Value, Outstanding, Ending Balance</t>
  </si>
  <si>
    <t>Share-based Compensation - Share options, additional information (Details) $ / shares in Units, ¥ in Thousands, $ in Thousands</t>
  </si>
  <si>
    <t>Dec. 31, 2017$ / sharesshares</t>
  </si>
  <si>
    <t>Dec. 31, 2016$ / shares</t>
  </si>
  <si>
    <t>Share-based Compensation Arrangement by Share-based Payment Award</t>
  </si>
  <si>
    <t>Weighted-average grant date fair value of options granted (US$ per share)</t>
  </si>
  <si>
    <t>Unrecognized share-based compensation for options</t>
  </si>
  <si>
    <t>Period for recognition</t>
  </si>
  <si>
    <t>1 year 10 months 24 days</t>
  </si>
  <si>
    <t>Share Options | Former employees</t>
  </si>
  <si>
    <t>Proceeds received from exercise of options</t>
  </si>
  <si>
    <t>Shares issued to former employees after IPO (number of shares) | shares</t>
  </si>
  <si>
    <t>Contingently issuable shares to be issued upon former employees' request (number of shares) | shares</t>
  </si>
  <si>
    <t>Closing stock price (US$ per share)</t>
  </si>
  <si>
    <t>Share-based Compensation - Share option assumptions (Details)</t>
  </si>
  <si>
    <t>Expected volatility rate (as a percent)</t>
  </si>
  <si>
    <t>56.76%</t>
  </si>
  <si>
    <t>48.84%</t>
  </si>
  <si>
    <t>50.67%</t>
  </si>
  <si>
    <t>Expected term (years)</t>
  </si>
  <si>
    <t>2 years 6 months</t>
  </si>
  <si>
    <t>3 years 1 month 17 days</t>
  </si>
  <si>
    <t>3 years 10 months 28 days</t>
  </si>
  <si>
    <t>Risk-free interest rate (per annum) (as a percent)</t>
  </si>
  <si>
    <t>0.91%</t>
  </si>
  <si>
    <t>0.90%</t>
  </si>
  <si>
    <t>1.30%</t>
  </si>
  <si>
    <t>57.10%</t>
  </si>
  <si>
    <t>57.06%</t>
  </si>
  <si>
    <t>55.65%</t>
  </si>
  <si>
    <t>6 years 1 month 28 days</t>
  </si>
  <si>
    <t>2.09%</t>
  </si>
  <si>
    <t>1.92%</t>
  </si>
  <si>
    <t>1.55%</t>
  </si>
  <si>
    <t>Share-based Compensation - Share-based Awards of the Company's Subsidiaries, VIEs and Subsidiaries of the VIEs (Details) ¥ / shares in Units, $ / shares in Units, ¥ in Thousands, $ in Thousands</t>
  </si>
  <si>
    <t>Dec. 31, 2018¥ / sharesshares</t>
  </si>
  <si>
    <t>Dec. 31, 2017$ / shares</t>
  </si>
  <si>
    <t>Mar. 31, 2018shares</t>
  </si>
  <si>
    <t>Number of share options granted</t>
  </si>
  <si>
    <t>Exercise price of share options granted | $ / shares</t>
  </si>
  <si>
    <t>Restricted stock units | Fread Limited*</t>
  </si>
  <si>
    <t>Restricted share units granted</t>
  </si>
  <si>
    <t>Share Options | 2018 Tadu Option Scheme | Yitian Xindong</t>
  </si>
  <si>
    <t>Exercise price of share options granted | ¥ / shares</t>
  </si>
  <si>
    <t>Share Options | 2018 Tadu Option Scheme | Requisite service period from December 28, 2018 to December 31, 2020, | Yitian Xindong</t>
  </si>
  <si>
    <t>Share Options | 2018 Tadu Option Scheme | Performance targets | Yitian Xindong</t>
  </si>
  <si>
    <t>Segments (Details) ¥ in Thousands, $ in Thousands</t>
  </si>
  <si>
    <t>Dec. 31, 2018USD ($)segment</t>
  </si>
  <si>
    <t>Dec. 31, 2018CNY (¥)segment</t>
  </si>
  <si>
    <t>Number of principal operating segments</t>
  </si>
  <si>
    <t>Fair Value Measurements - Financial instruments measured at fair value by level within the fair value hierarchy (Details) ¥ in Thousands, $ in Thousands</t>
  </si>
  <si>
    <t>Assets:</t>
  </si>
  <si>
    <t>Carrying Value</t>
  </si>
  <si>
    <t>Equity investments without readily determinable fair values</t>
  </si>
  <si>
    <t>Level 1 | Fair Value</t>
  </si>
  <si>
    <t>Level 2 | Fair Value</t>
  </si>
  <si>
    <t>Level 3 | Fair Value</t>
  </si>
  <si>
    <t>Fair Value Measurements - Reconciliation of fair value measurements using significant unobservable inputs (level 3) (Details) - Available-for-sale Securities - CNY (¥) ¥ in Thousands</t>
  </si>
  <si>
    <t>Beginning balance</t>
  </si>
  <si>
    <t>Additional investments obtained from conversion of convertible loans</t>
  </si>
  <si>
    <t>Change in fair value</t>
  </si>
  <si>
    <t>Currency translation adjustment</t>
  </si>
  <si>
    <t>Additional investments</t>
  </si>
  <si>
    <t>Ending balance</t>
  </si>
  <si>
    <t>Fair Value Measurements - Key inputs used in available-for-sale investments valuation (Details) - Available-for-sale Securities - Level 3</t>
  </si>
  <si>
    <t>Discount rate</t>
  </si>
  <si>
    <t>Key inputs used in available-for-sale investments valuation</t>
  </si>
  <si>
    <t>Inputs used in valuation of available-for-sale investments</t>
  </si>
  <si>
    <t>Discount rate | Under the Status Quo</t>
  </si>
  <si>
    <t>Discount rate | Under the Trade Sale</t>
  </si>
  <si>
    <t>Lack of marketability discount ("DLOM")</t>
  </si>
  <si>
    <t>Lack of marketability discount ("DLOM") | Under the Status Quo</t>
  </si>
  <si>
    <t>Lack of marketability discount ("DLOM") | Under the Trade Sale</t>
  </si>
  <si>
    <t>Volatility</t>
  </si>
  <si>
    <t>Volatility | Under the Status Quo</t>
  </si>
  <si>
    <t>Volatility | Under the Trade Sale</t>
  </si>
  <si>
    <t>Revenue growth rate | Minimum</t>
  </si>
  <si>
    <t>Revenue growth rate | Minimum | Under the Status Quo</t>
  </si>
  <si>
    <t>Revenue growth rate | Minimum | Under the Trade Sale</t>
  </si>
  <si>
    <t>Revenue growth rate | Maximum</t>
  </si>
  <si>
    <t>Revenue growth rate | Maximum | Under the Status Quo</t>
  </si>
  <si>
    <t>Revenue growth rate | Maximum | Under the Trade Sale</t>
  </si>
  <si>
    <t>Terminal growth rate</t>
  </si>
  <si>
    <t>Terminal growth rate | Under the Status Quo</t>
  </si>
  <si>
    <t>Terminal growth rate | Under the Trade Sale</t>
  </si>
  <si>
    <t>Control premium | Under the Trade Sale</t>
  </si>
  <si>
    <t>Probability of each scenario | Under the Status Quo</t>
  </si>
  <si>
    <t>Probability of each scenario | Under the Trade Sale</t>
  </si>
  <si>
    <t>Net Income/(Loss) per Share (Details) ¥ / shares in Units, $ / shares in Units, ¥ in Thousands, $ in Thousands</t>
  </si>
  <si>
    <t>Numerator:</t>
  </si>
  <si>
    <t>Denominator:</t>
  </si>
  <si>
    <t>Weighted average number of shares outstanding</t>
  </si>
  <si>
    <t>Weighted average number of contingently issuable shares</t>
  </si>
  <si>
    <t>Denominator used in computing net income/(loss) per share - basic</t>
  </si>
  <si>
    <t>Net income/(loss) per share - basic | (per share)</t>
  </si>
  <si>
    <t>Share-based awards</t>
  </si>
  <si>
    <t>Denominator used in computing net income/(loss) per share - diluted</t>
  </si>
  <si>
    <t>Net income/(loss) per share - diluted | (per share)</t>
  </si>
  <si>
    <t>Net Income/(Loss) per Share - Anti-dilutive securities (Details) - shares</t>
  </si>
  <si>
    <t>Options to purchase ordinary shares</t>
  </si>
  <si>
    <t>Anti-dilutive securities</t>
  </si>
  <si>
    <t>Anti-dilutive securities excluded from computation of diluted net income/(loss) per share</t>
  </si>
  <si>
    <t>Commitments and Contingencies - Commitments (Details) ¥ in Thousands</t>
  </si>
  <si>
    <t>Future minimum commitments under non-cancellable agreements</t>
  </si>
  <si>
    <t>2023 and thereafter</t>
  </si>
  <si>
    <t>Rental</t>
  </si>
  <si>
    <t>Bandwidth Purchases</t>
  </si>
  <si>
    <t>Cooperation with Phoenix TV Group</t>
  </si>
  <si>
    <t>Content Purchases</t>
  </si>
  <si>
    <t>Commitments and Contingencies - Rental expenses (Details) ¥ in Millions, $ in Millions</t>
  </si>
  <si>
    <t>Rental expenses</t>
  </si>
  <si>
    <t>Commitments and Contingencies - Litigation, Long-term Liabilities for Uncertain Tax Positions (Details) ¥ in Thousands, $ in Thousands</t>
  </si>
  <si>
    <t>Apr. 30, 2018CNY (¥)</t>
  </si>
  <si>
    <t>Loss Contingencies</t>
  </si>
  <si>
    <t>Claims about infringement of copyright and unauthorized selling on the Group's website and mobile applications for literature work</t>
  </si>
  <si>
    <t>Related claim for damages</t>
  </si>
  <si>
    <t>Maximum actual income the Group generated from such literature work</t>
  </si>
  <si>
    <t>Related Party Transactions (Details)</t>
  </si>
  <si>
    <t>Relationships with Group</t>
  </si>
  <si>
    <t>Under common control by Phoenix TV</t>
  </si>
  <si>
    <t>A shareholder of Phoenix TV</t>
  </si>
  <si>
    <t>Other equity investee, related party of Phoenix TV Group</t>
  </si>
  <si>
    <t>Available-for-sale debt investee, with a common director of the Company</t>
  </si>
  <si>
    <t>Equity method investee</t>
  </si>
  <si>
    <t>Former equity method investee, and current subsidiary of VIE</t>
  </si>
  <si>
    <t>Other equity investee</t>
  </si>
  <si>
    <t>Available-for-sale debt investee</t>
  </si>
  <si>
    <t>Mr. Gao Ximin and Mr. Qiao Haiyan</t>
  </si>
  <si>
    <t>Legal shareholders of Tianying Jiuzhou and employees of the Group</t>
  </si>
  <si>
    <t>Mr. He Yansheng and Mr Shang Xiaowei</t>
  </si>
  <si>
    <t>Legal shareholder of Yifeng Lianhe and employee of the Group</t>
  </si>
  <si>
    <t>Mr. Wu Haipeng and Mr. He Yansheng</t>
  </si>
  <si>
    <t>Legal shareholders of Chenhuan and employees of the Group</t>
  </si>
  <si>
    <t>Related Party Transactions - Transactions with Non US Listed Part of Phoenix TV Group and CMCC (Details) ¥ in Thousands, $ in Thousands</t>
  </si>
  <si>
    <t>Advertising and promotion expenses charged by related party</t>
  </si>
  <si>
    <t>Corporate administrative expenses charged by related party</t>
  </si>
  <si>
    <t>Advertising revenues earned from related party</t>
  </si>
  <si>
    <t>Paid services revenues earned from and through related party</t>
  </si>
  <si>
    <t>Content provided by related party</t>
  </si>
  <si>
    <t>Trademark license fees charged by related party</t>
  </si>
  <si>
    <t>Project cost charged by related party</t>
  </si>
  <si>
    <t>Revenues earned from related party</t>
  </si>
  <si>
    <t>Revenue sharing fees and bandwidth costs to related party</t>
  </si>
  <si>
    <t>Related Party Transactions - Transactions with Investees (Details) ¥ in Thousands, $ in Thousands</t>
  </si>
  <si>
    <t>Issuance of convertible loans to related party and related interest income including the effect of foreign exchange</t>
  </si>
  <si>
    <t>Advances provided to/(repaid by) related party</t>
  </si>
  <si>
    <t>Loans repaid by related party</t>
  </si>
  <si>
    <t>Advertising resources provided by related party</t>
  </si>
  <si>
    <t>Revenue sharing fees charged by investees</t>
  </si>
  <si>
    <t>Loans provided to related party and related interest income including the effect of foreign exchange</t>
  </si>
  <si>
    <t>Corporate administrative expenses</t>
  </si>
  <si>
    <t>Sale of assets to Particle at carrying value</t>
  </si>
  <si>
    <t>Related Party Transactions - Amounts due from and due to related parties (Details) ¥ in Thousands, $ in Thousands</t>
  </si>
  <si>
    <t>Amounts due from related parties:</t>
  </si>
  <si>
    <t>Due from related party</t>
  </si>
  <si>
    <t>Amounts due to related parties:</t>
  </si>
  <si>
    <t>Due to related party</t>
  </si>
  <si>
    <t>Other Investees</t>
  </si>
  <si>
    <t>Related Party Transactions - Unsecured short-term loan and bad debt provision to receivables (Details) ¥ in Thousands, $ in Thousands</t>
  </si>
  <si>
    <t>Jan. 31, 2017CNY (¥)</t>
  </si>
  <si>
    <t>Bad debt provision to receivables</t>
  </si>
  <si>
    <t>Total interest income arising from loans provided to Particle, convertible loans due from Particle and bank interest expenses incurred by the Company but borne by Particle</t>
  </si>
  <si>
    <t>Particle | Loan Granted to Related Party in November 2016</t>
  </si>
  <si>
    <t>9.00%</t>
  </si>
  <si>
    <t>Particle | Loan Granted to Related Party in January 2017</t>
  </si>
  <si>
    <t>Restricted Net Assets (Details) - Company's subsidiaries, VIEs and subsidiaries of VIEs incorporated in PRC ¥ in Millions, $ in Millions</t>
  </si>
  <si>
    <t>Restricted net assets</t>
  </si>
  <si>
    <t>Subsequent Events (Details) ¥ in Thousands, $ in Thousands</t>
  </si>
  <si>
    <t>Mar. 22, 2019USD ($)</t>
  </si>
  <si>
    <t>Feb. 23, 2019USD ($)</t>
  </si>
  <si>
    <t>Feb. 23, 2019CNY (¥)</t>
  </si>
  <si>
    <t>Mar. 02, 2019</t>
  </si>
  <si>
    <t>Mar. 01, 2019</t>
  </si>
  <si>
    <t>Dec. 28, 2018</t>
  </si>
  <si>
    <t>Fair value of available-for-sale debt investments</t>
  </si>
  <si>
    <t>Voting rights owned by the company, (in percent)</t>
  </si>
  <si>
    <t>Subsequent Event | Yitian Xindong</t>
  </si>
  <si>
    <t>51.00%</t>
  </si>
  <si>
    <t>Subsequent Event | Proposed Buyers | SPA</t>
  </si>
  <si>
    <t>Return of cash deposit</t>
  </si>
  <si>
    <t>Liquidated damages</t>
  </si>
  <si>
    <t>Percentage of additional compensation</t>
  </si>
  <si>
    <t>Subsequent Event | Particle</t>
  </si>
  <si>
    <t>Percentage of equity interests owned by the Company on an as-if converted basis after sale of some portion of equity interest</t>
  </si>
  <si>
    <t>5.63%</t>
  </si>
  <si>
    <t>Subsequent Event | Particle | Proposed Buyers | LOI</t>
  </si>
  <si>
    <t>Percentage of equity interests owned by the Company sold on an as-if converted basis</t>
  </si>
  <si>
    <t>32.00%</t>
  </si>
  <si>
    <t>Total cash consideration</t>
  </si>
  <si>
    <t>Cash deposit</t>
  </si>
  <si>
    <t>Additional Information - Condensed Financial Statements of the Company - Balance Sheets (Details) ¥ in Thousands, $ in Thousands</t>
  </si>
  <si>
    <t>Term Deposits and Short Term Investments</t>
  </si>
  <si>
    <t>Current liabilities:</t>
  </si>
  <si>
    <t>Parent Company</t>
  </si>
  <si>
    <t>Amounts due from subsidiaries and VIEs</t>
  </si>
  <si>
    <t>Investments using equity accounting</t>
  </si>
  <si>
    <t>Amounts due to subsidiaries and VIEs</t>
  </si>
  <si>
    <t>Parent Company | Class A ordinary shares</t>
  </si>
  <si>
    <t>Parent Company | Class B ordinary shares</t>
  </si>
  <si>
    <t>Additional Information - Condensed Financial Statements of the Company - Balance Sheets Additional Information (Details) - $ / shares</t>
  </si>
  <si>
    <t>Condensed Balance Sheet Statements</t>
  </si>
  <si>
    <t>Additional Information - Condensed Financial Statements of the Company - Statements of Comprehensive Income/(Loss) (Details) ¥ in Thousands, $ in Thousands</t>
  </si>
  <si>
    <t>Loss from operations</t>
  </si>
  <si>
    <t>Other comprehensive income</t>
  </si>
  <si>
    <t>Additional Information - Condensed Financial Statements of the Company - Statements of Cash Flows (Details) ¥ in Thousands, $ in Thousands</t>
  </si>
  <si>
    <t>Net cash used in operating activities</t>
  </si>
  <si>
    <t>Cash and cash equivalents at the beginning of the year</t>
  </si>
  <si>
    <t>Cash and cash equivalents at the end of the year</t>
  </si>
  <si>
    <t>Investments in investments using equity accounting</t>
  </si>
  <si>
    <t>Borrowings from subsidiaries and VIEs</t>
  </si>
  <si>
    <t>Payments to subsidiaries and VIEs</t>
  </si>
  <si>
    <t>Net increase/(decrease) in cash and cash equivalents</t>
  </si>
</sst>
</file>

<file path=xl/styles.xml><?xml version="1.0" encoding="utf-8"?>
<styleSheet xmlns="http://schemas.openxmlformats.org/spreadsheetml/2006/main">
  <numFmts count="13">
    <numFmt formatCode="_(&quot;$ &quot;#,##0_);_(&quot;$ &quot;(#,##0)" numFmtId="164"/>
    <numFmt formatCode="_(&quot;¥ &quot;#,##0_);_(&quot;¥ &quot;(#,##0)" numFmtId="165"/>
    <numFmt formatCode="_(&quot;$ &quot;#,##0.00_);_(&quot;$ &quot;(#,##0.00)" numFmtId="166"/>
    <numFmt formatCode="_(&quot;¥ &quot;#,##0.00_);_(&quot;¥ &quot;(#,##0.00)" numFmtId="167"/>
    <numFmt formatCode="_(&quot;¥ &quot;#,##0.0_);_(&quot;¥ &quot;(#,##0.0)" numFmtId="168"/>
    <numFmt formatCode="_(&quot;$ &quot;#,##0.0_);_(&quot;$ &quot;(#,##0.0)" numFmtId="169"/>
    <numFmt formatCode="#,##0.0000_);(#,##0.0000)" numFmtId="170"/>
    <numFmt formatCode="#,##0.0_);(#,##0.0)" numFmtId="171"/>
    <numFmt formatCode="_(&quot;$ &quot;#,##0.000000_);_(&quot;$ &quot;(#,##0.000000)" numFmtId="172"/>
    <numFmt formatCode="_(&quot;¥ &quot;#,##0.000000_);_(&quot;¥ &quot;(#,##0.000000)" numFmtId="173"/>
    <numFmt formatCode="_(&quot;$ &quot;#,##0.000_);_(&quot;$ &quot;(#,##0.000)" numFmtId="174"/>
    <numFmt formatCode="_(&quot;$ &quot;#,##0.0000_);_(&quot;$ &quot;(#,##0.0000)" numFmtId="175"/>
    <numFmt formatCode="#,##0.000_);(#,##0.00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39"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7</v>
      </c>
    </row>
    <row r="14" spans="1:2">
      <c r="A14" s="4" t="s">
        <v>23</v>
      </c>
      <c r="B14" s="4" t="s">
        <v>7</v>
      </c>
    </row>
    <row r="15" spans="1:2">
      <c r="A15" s="4" t="s">
        <v>24</v>
      </c>
      <c r="B15" s="4" t="s">
        <v>25</v>
      </c>
    </row>
    <row r="16" spans="1:2">
      <c r="A16" s="4" t="s">
        <v>26</v>
      </c>
      <c r="B16" s="4" t="s">
        <v>27</v>
      </c>
    </row>
    <row r="17" spans="1:2">
      <c r="A17" s="4" t="s">
        <v>28</v>
      </c>
      <c r="B17" s="4" t="s">
        <v>27</v>
      </c>
    </row>
    <row r="18" spans="1:2">
      <c r="A18" s="4" t="s">
        <v>29</v>
      </c>
    </row>
    <row r="19" spans="1:2">
      <c r="A19" s="3" t="s">
        <v>3</v>
      </c>
    </row>
    <row r="20" spans="1:2">
      <c r="A20" s="4" t="s">
        <v>30</v>
      </c>
      <c r="B20" s="5" t="n">
        <v>264824592</v>
      </c>
    </row>
    <row r="21" spans="1:2">
      <c r="A21" s="4" t="s">
        <v>31</v>
      </c>
    </row>
    <row r="22" spans="1:2">
      <c r="A22" s="3" t="s">
        <v>3</v>
      </c>
    </row>
    <row r="23" spans="1:2">
      <c r="A23" s="4" t="s">
        <v>30</v>
      </c>
      <c r="B23" s="5" t="n">
        <v>3173253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24</v>
      </c>
    </row>
    <row r="3" spans="1:2">
      <c r="A3" s="3" t="s">
        <v>226</v>
      </c>
    </row>
    <row r="4" spans="1:2">
      <c r="A4" s="4" t="s">
        <v>226</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9"/>
    <col customWidth="1" max="3" min="3" width="10"/>
  </cols>
  <sheetData>
    <row r="1" spans="1:3">
      <c r="A1" s="1" t="s">
        <v>981</v>
      </c>
      <c r="B1" s="2" t="s">
        <v>156</v>
      </c>
      <c r="C1" s="2" t="s">
        <v>157</v>
      </c>
    </row>
    <row r="2" spans="1:3">
      <c r="A2" s="3" t="s">
        <v>254</v>
      </c>
    </row>
    <row r="3" spans="1:3">
      <c r="A3" s="4" t="s">
        <v>974</v>
      </c>
      <c r="B3" s="11" t="n">
        <v>57.9</v>
      </c>
      <c r="C3" s="10" t="n">
        <v>398.4</v>
      </c>
    </row>
    <row r="4" spans="1:3">
      <c r="A4" s="4" t="s">
        <v>982</v>
      </c>
      <c r="C4" s="13" t="n">
        <v>9.9</v>
      </c>
    </row>
    <row r="5" spans="1:3">
      <c r="A5" s="4" t="s">
        <v>983</v>
      </c>
      <c r="C5" s="13" t="n">
        <v>29.5</v>
      </c>
    </row>
    <row r="6" spans="1:3">
      <c r="A6" s="4" t="s">
        <v>984</v>
      </c>
      <c r="C6" s="13" t="n">
        <v>67.59999999999999</v>
      </c>
    </row>
    <row r="7" spans="1:3">
      <c r="A7" s="4" t="s">
        <v>985</v>
      </c>
      <c r="C7" s="13" t="n">
        <v>68.90000000000001</v>
      </c>
    </row>
    <row r="8" spans="1:3">
      <c r="A8" s="4" t="s">
        <v>986</v>
      </c>
      <c r="C8" s="10" t="n">
        <v>222.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87</v>
      </c>
      <c r="B1" s="2" t="s">
        <v>1</v>
      </c>
    </row>
    <row r="2" spans="1:5">
      <c r="B2" s="2" t="s">
        <v>33</v>
      </c>
      <c r="C2" s="2" t="s">
        <v>34</v>
      </c>
      <c r="D2" s="2" t="s">
        <v>35</v>
      </c>
      <c r="E2" s="2" t="s">
        <v>175</v>
      </c>
    </row>
    <row r="3" spans="1:5">
      <c r="A3" s="3" t="s">
        <v>254</v>
      </c>
    </row>
    <row r="4" spans="1:5">
      <c r="A4" s="4" t="s">
        <v>713</v>
      </c>
      <c r="B4" s="6" t="n">
        <v>2067</v>
      </c>
      <c r="C4" s="7" t="n">
        <v>14208</v>
      </c>
      <c r="D4" s="7" t="n">
        <v>11402</v>
      </c>
      <c r="E4" s="7" t="n">
        <v>4676</v>
      </c>
    </row>
    <row r="5" spans="1:5">
      <c r="A5" s="4" t="s">
        <v>988</v>
      </c>
      <c r="B5" s="5" t="n">
        <v>5466</v>
      </c>
      <c r="C5" s="5" t="n">
        <v>37584</v>
      </c>
      <c r="D5" s="5" t="n">
        <v>6164</v>
      </c>
      <c r="E5" s="5" t="n">
        <v>6838</v>
      </c>
    </row>
    <row r="6" spans="1:5">
      <c r="A6" s="4" t="s">
        <v>989</v>
      </c>
      <c r="B6" s="5" t="n">
        <v>1247</v>
      </c>
      <c r="C6" s="5" t="n">
        <v>8576</v>
      </c>
    </row>
    <row r="7" spans="1:5">
      <c r="A7" s="4" t="s">
        <v>990</v>
      </c>
      <c r="B7" s="5" t="n">
        <v>-636</v>
      </c>
      <c r="C7" s="5" t="n">
        <v>-4371</v>
      </c>
      <c r="D7" s="5" t="n">
        <v>-3358</v>
      </c>
      <c r="E7" s="5" t="n">
        <v>-112</v>
      </c>
    </row>
    <row r="8" spans="1:5">
      <c r="A8" s="4" t="s">
        <v>716</v>
      </c>
      <c r="B8" s="6" t="n">
        <v>8144</v>
      </c>
      <c r="C8" s="7" t="n">
        <v>55997</v>
      </c>
      <c r="D8" s="7" t="n">
        <v>14208</v>
      </c>
      <c r="E8" s="7" t="n">
        <v>11402</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91</v>
      </c>
      <c r="B1" s="2" t="s">
        <v>1</v>
      </c>
    </row>
    <row r="2" spans="1:5">
      <c r="B2" s="2" t="s">
        <v>33</v>
      </c>
      <c r="C2" s="2" t="s">
        <v>34</v>
      </c>
      <c r="D2" s="2" t="s">
        <v>35</v>
      </c>
      <c r="E2" s="2" t="s">
        <v>175</v>
      </c>
    </row>
    <row r="3" spans="1:5">
      <c r="A3" s="3" t="s">
        <v>254</v>
      </c>
    </row>
    <row r="4" spans="1:5">
      <c r="A4" s="4" t="s">
        <v>992</v>
      </c>
      <c r="B4" s="6" t="n">
        <v>3595</v>
      </c>
      <c r="C4" s="7" t="n">
        <v>24714</v>
      </c>
      <c r="D4" s="7" t="n">
        <v>21723</v>
      </c>
      <c r="E4" s="7" t="n">
        <v>18368</v>
      </c>
    </row>
    <row r="5" spans="1:5">
      <c r="A5" s="4" t="s">
        <v>993</v>
      </c>
      <c r="B5" s="5" t="n">
        <v>206</v>
      </c>
      <c r="C5" s="5" t="n">
        <v>1417</v>
      </c>
      <c r="D5" s="5" t="n">
        <v>2991</v>
      </c>
      <c r="E5" s="5" t="n">
        <v>3355</v>
      </c>
    </row>
    <row r="6" spans="1:5">
      <c r="A6" s="4" t="s">
        <v>994</v>
      </c>
      <c r="B6" s="6" t="n">
        <v>3801</v>
      </c>
      <c r="C6" s="7" t="n">
        <v>26131</v>
      </c>
      <c r="D6" s="7" t="n">
        <v>24714</v>
      </c>
      <c r="E6" s="7" t="n">
        <v>21723</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9"/>
    <col customWidth="1" max="2" min="2" width="80"/>
    <col customWidth="1" max="3" min="3" width="14"/>
  </cols>
  <sheetData>
    <row r="1" spans="1:3">
      <c r="A1" s="1" t="s">
        <v>995</v>
      </c>
      <c r="B1" s="2" t="s">
        <v>1</v>
      </c>
    </row>
    <row r="2" spans="1:3">
      <c r="B2" s="2" t="s">
        <v>224</v>
      </c>
      <c r="C2" s="2" t="s">
        <v>944</v>
      </c>
    </row>
    <row r="3" spans="1:3">
      <c r="A3" s="3" t="s">
        <v>996</v>
      </c>
    </row>
    <row r="4" spans="1:3">
      <c r="A4" s="4" t="s">
        <v>997</v>
      </c>
      <c r="B4" s="4" t="s">
        <v>998</v>
      </c>
    </row>
    <row r="5" spans="1:3">
      <c r="A5" s="4" t="s">
        <v>29</v>
      </c>
    </row>
    <row r="6" spans="1:3">
      <c r="A6" s="3" t="s">
        <v>996</v>
      </c>
    </row>
    <row r="7" spans="1:3">
      <c r="A7" s="4" t="s">
        <v>999</v>
      </c>
      <c r="B7" s="8" t="n">
        <v>0.01</v>
      </c>
      <c r="C7" s="8" t="n">
        <v>0.01</v>
      </c>
    </row>
    <row r="8" spans="1:3">
      <c r="A8" s="4" t="s">
        <v>1000</v>
      </c>
      <c r="B8" s="4" t="s">
        <v>1001</v>
      </c>
    </row>
    <row r="9" spans="1:3">
      <c r="A9" s="4" t="s">
        <v>87</v>
      </c>
      <c r="B9" s="5" t="n">
        <v>264824592</v>
      </c>
      <c r="C9" s="5" t="n">
        <v>260001486</v>
      </c>
    </row>
    <row r="10" spans="1:3">
      <c r="A10" s="4" t="s">
        <v>88</v>
      </c>
      <c r="B10" s="5" t="n">
        <v>264824592</v>
      </c>
      <c r="C10" s="5" t="n">
        <v>260001486</v>
      </c>
    </row>
    <row r="11" spans="1:3">
      <c r="A11" s="4" t="s">
        <v>31</v>
      </c>
    </row>
    <row r="12" spans="1:3">
      <c r="A12" s="3" t="s">
        <v>996</v>
      </c>
    </row>
    <row r="13" spans="1:3">
      <c r="A13" s="4" t="s">
        <v>999</v>
      </c>
      <c r="B13" s="8" t="n">
        <v>0.01</v>
      </c>
      <c r="C13" s="8" t="n">
        <v>0.01</v>
      </c>
    </row>
    <row r="14" spans="1:3">
      <c r="A14" s="4" t="s">
        <v>1000</v>
      </c>
      <c r="B14" s="4" t="s">
        <v>1002</v>
      </c>
    </row>
    <row r="15" spans="1:3">
      <c r="A15" s="4" t="s">
        <v>87</v>
      </c>
      <c r="B15" s="5" t="n">
        <v>317325360</v>
      </c>
      <c r="C15" s="5" t="n">
        <v>317325360</v>
      </c>
    </row>
    <row r="16" spans="1:3">
      <c r="A16" s="4" t="s">
        <v>88</v>
      </c>
      <c r="B16" s="5" t="n">
        <v>317325360</v>
      </c>
      <c r="C16" s="5" t="n">
        <v>31732536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03</v>
      </c>
      <c r="B1" s="2" t="s">
        <v>1</v>
      </c>
    </row>
    <row r="2" spans="1:5">
      <c r="B2" s="2" t="s">
        <v>33</v>
      </c>
      <c r="C2" s="2" t="s">
        <v>34</v>
      </c>
      <c r="D2" s="2" t="s">
        <v>35</v>
      </c>
      <c r="E2" s="2" t="s">
        <v>175</v>
      </c>
    </row>
    <row r="3" spans="1:5">
      <c r="A3" s="3" t="s">
        <v>1004</v>
      </c>
    </row>
    <row r="4" spans="1:5">
      <c r="A4" s="4" t="s">
        <v>392</v>
      </c>
      <c r="B4" s="6" t="n">
        <v>2034</v>
      </c>
      <c r="C4" s="7" t="n">
        <v>13989</v>
      </c>
      <c r="D4" s="7" t="n">
        <v>20852</v>
      </c>
      <c r="E4" s="7" t="n">
        <v>1890</v>
      </c>
    </row>
    <row r="5" spans="1:5">
      <c r="A5" s="4" t="s">
        <v>1005</v>
      </c>
      <c r="C5" s="5" t="n">
        <v>0</v>
      </c>
      <c r="D5" s="5" t="n">
        <v>0</v>
      </c>
      <c r="E5" s="5" t="n">
        <v>0</v>
      </c>
    </row>
    <row r="6" spans="1:5">
      <c r="A6" s="4" t="s">
        <v>96</v>
      </c>
    </row>
    <row r="7" spans="1:5">
      <c r="A7" s="3" t="s">
        <v>1004</v>
      </c>
    </row>
    <row r="8" spans="1:5">
      <c r="A8" s="4" t="s">
        <v>392</v>
      </c>
      <c r="B8" s="5" t="n">
        <v>545</v>
      </c>
      <c r="C8" s="5" t="n">
        <v>3750</v>
      </c>
      <c r="D8" s="5" t="n">
        <v>5017</v>
      </c>
      <c r="E8" s="5" t="n">
        <v>-4367</v>
      </c>
    </row>
    <row r="9" spans="1:5">
      <c r="A9" s="4" t="s">
        <v>99</v>
      </c>
    </row>
    <row r="10" spans="1:5">
      <c r="A10" s="3" t="s">
        <v>1004</v>
      </c>
    </row>
    <row r="11" spans="1:5">
      <c r="A11" s="4" t="s">
        <v>392</v>
      </c>
      <c r="B11" s="5" t="n">
        <v>343</v>
      </c>
      <c r="C11" s="5" t="n">
        <v>2360</v>
      </c>
      <c r="D11" s="5" t="n">
        <v>1877</v>
      </c>
      <c r="E11" s="5" t="n">
        <v>-2842</v>
      </c>
    </row>
    <row r="12" spans="1:5">
      <c r="A12" s="4" t="s">
        <v>100</v>
      </c>
    </row>
    <row r="13" spans="1:5">
      <c r="A13" s="3" t="s">
        <v>1004</v>
      </c>
    </row>
    <row r="14" spans="1:5">
      <c r="A14" s="4" t="s">
        <v>392</v>
      </c>
      <c r="B14" s="5" t="n">
        <v>738</v>
      </c>
      <c r="C14" s="5" t="n">
        <v>5072</v>
      </c>
      <c r="D14" s="5" t="n">
        <v>10796</v>
      </c>
      <c r="E14" s="5" t="n">
        <v>11025</v>
      </c>
    </row>
    <row r="15" spans="1:5">
      <c r="A15" s="4" t="s">
        <v>101</v>
      </c>
    </row>
    <row r="16" spans="1:5">
      <c r="A16" s="3" t="s">
        <v>1004</v>
      </c>
    </row>
    <row r="17" spans="1:5">
      <c r="A17" s="4" t="s">
        <v>392</v>
      </c>
      <c r="B17" s="6" t="n">
        <v>408</v>
      </c>
      <c r="C17" s="7" t="n">
        <v>2807</v>
      </c>
      <c r="D17" s="7" t="n">
        <v>3162</v>
      </c>
      <c r="E17" s="7" t="n">
        <v>-1926</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06</v>
      </c>
      <c r="B1" s="2" t="s">
        <v>1</v>
      </c>
    </row>
    <row r="2" spans="1:2">
      <c r="B2" s="2" t="s">
        <v>175</v>
      </c>
    </row>
    <row r="3" spans="1:2">
      <c r="A3" s="4" t="s">
        <v>1007</v>
      </c>
    </row>
    <row r="4" spans="1:2">
      <c r="A4" s="3" t="s">
        <v>1008</v>
      </c>
    </row>
    <row r="5" spans="1:2">
      <c r="A5" s="4" t="s">
        <v>1009</v>
      </c>
      <c r="B5" s="10" t="n">
        <v>27.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4"/>
    <col customWidth="1" max="3" min="3" width="34"/>
    <col customWidth="1" max="4" min="4" width="37"/>
    <col customWidth="1" max="5" min="5" width="27"/>
    <col customWidth="1" max="6" min="6" width="27"/>
    <col customWidth="1" max="7" min="7" width="27"/>
  </cols>
  <sheetData>
    <row r="1" spans="1:7">
      <c r="A1" s="1" t="s">
        <v>1010</v>
      </c>
      <c r="B1" s="2" t="s">
        <v>540</v>
      </c>
      <c r="D1" s="2" t="s">
        <v>1</v>
      </c>
    </row>
    <row r="2" spans="1:7">
      <c r="B2" s="2" t="s">
        <v>1011</v>
      </c>
      <c r="C2" s="2" t="s">
        <v>1012</v>
      </c>
      <c r="D2" s="2" t="s">
        <v>80</v>
      </c>
      <c r="E2" s="2" t="s">
        <v>81</v>
      </c>
      <c r="F2" s="2" t="s">
        <v>82</v>
      </c>
      <c r="G2" s="2" t="s">
        <v>134</v>
      </c>
    </row>
    <row r="3" spans="1:7">
      <c r="A3" s="3" t="s">
        <v>1013</v>
      </c>
    </row>
    <row r="4" spans="1:7">
      <c r="A4" s="4" t="s">
        <v>1014</v>
      </c>
      <c r="D4" s="4" t="s">
        <v>1015</v>
      </c>
      <c r="E4" s="4" t="s">
        <v>1015</v>
      </c>
    </row>
    <row r="5" spans="1:7">
      <c r="A5" s="4" t="s">
        <v>1016</v>
      </c>
      <c r="D5" s="6" t="n">
        <v>2034</v>
      </c>
      <c r="E5" s="7" t="n">
        <v>13989</v>
      </c>
      <c r="F5" s="7" t="n">
        <v>20852</v>
      </c>
      <c r="G5" s="7" t="n">
        <v>1890</v>
      </c>
    </row>
    <row r="6" spans="1:7">
      <c r="A6" s="4" t="s">
        <v>1017</v>
      </c>
      <c r="D6" s="5" t="n">
        <v>3719500</v>
      </c>
      <c r="E6" s="5" t="n">
        <v>3719500</v>
      </c>
      <c r="F6" s="5" t="n">
        <v>7255000</v>
      </c>
      <c r="G6" s="5" t="n">
        <v>9991964</v>
      </c>
    </row>
    <row r="7" spans="1:7">
      <c r="A7" s="4" t="s">
        <v>1018</v>
      </c>
    </row>
    <row r="8" spans="1:7">
      <c r="A8" s="3" t="s">
        <v>1013</v>
      </c>
    </row>
    <row r="9" spans="1:7">
      <c r="A9" s="4" t="s">
        <v>1019</v>
      </c>
      <c r="C9" s="4" t="s">
        <v>538</v>
      </c>
    </row>
    <row r="10" spans="1:7">
      <c r="A10" s="4" t="s">
        <v>1020</v>
      </c>
      <c r="C10" s="4" t="s">
        <v>1021</v>
      </c>
    </row>
    <row r="11" spans="1:7">
      <c r="A11" s="4" t="s">
        <v>1017</v>
      </c>
      <c r="C11" s="5" t="n">
        <v>1720000</v>
      </c>
    </row>
    <row r="12" spans="1:7">
      <c r="A12" s="4" t="s">
        <v>1022</v>
      </c>
      <c r="C12" s="5" t="n">
        <v>1</v>
      </c>
    </row>
    <row r="13" spans="1:7">
      <c r="A13" s="4" t="s">
        <v>1023</v>
      </c>
      <c r="C13" s="17" t="n">
        <v>0.4648</v>
      </c>
    </row>
    <row r="14" spans="1:7">
      <c r="A14" s="4" t="s">
        <v>1024</v>
      </c>
    </row>
    <row r="15" spans="1:7">
      <c r="A15" s="3" t="s">
        <v>1013</v>
      </c>
    </row>
    <row r="16" spans="1:7">
      <c r="A16" s="4" t="s">
        <v>1025</v>
      </c>
      <c r="D16" s="4" t="s">
        <v>657</v>
      </c>
      <c r="E16" s="4" t="s">
        <v>657</v>
      </c>
    </row>
    <row r="17" spans="1:7">
      <c r="A17" s="4" t="s">
        <v>1026</v>
      </c>
      <c r="D17" s="4" t="s">
        <v>657</v>
      </c>
      <c r="E17" s="4" t="s">
        <v>657</v>
      </c>
    </row>
    <row r="18" spans="1:7">
      <c r="A18" s="4" t="s">
        <v>1019</v>
      </c>
      <c r="D18" s="4" t="s">
        <v>538</v>
      </c>
      <c r="E18" s="4" t="s">
        <v>538</v>
      </c>
    </row>
    <row r="19" spans="1:7">
      <c r="A19" s="4" t="s">
        <v>1020</v>
      </c>
      <c r="D19" s="4" t="s">
        <v>1021</v>
      </c>
      <c r="E19" s="4" t="s">
        <v>1021</v>
      </c>
    </row>
    <row r="20" spans="1:7">
      <c r="A20" s="4" t="s">
        <v>1027</v>
      </c>
    </row>
    <row r="21" spans="1:7">
      <c r="A21" s="3" t="s">
        <v>1013</v>
      </c>
    </row>
    <row r="22" spans="1:7">
      <c r="A22" s="4" t="s">
        <v>1019</v>
      </c>
      <c r="B22" s="4" t="s">
        <v>538</v>
      </c>
    </row>
    <row r="23" spans="1:7">
      <c r="A23" s="4" t="s">
        <v>1020</v>
      </c>
      <c r="B23" s="4" t="s">
        <v>1021</v>
      </c>
    </row>
    <row r="24" spans="1:7">
      <c r="A24" s="4" t="s">
        <v>1017</v>
      </c>
      <c r="B24" s="5" t="n">
        <v>3314500</v>
      </c>
    </row>
    <row r="25" spans="1:7">
      <c r="A25" s="4" t="s">
        <v>1022</v>
      </c>
      <c r="B25" s="5" t="n">
        <v>2</v>
      </c>
    </row>
    <row r="26" spans="1:7">
      <c r="A26" s="4" t="s">
        <v>1028</v>
      </c>
    </row>
    <row r="27" spans="1:7">
      <c r="A27" s="3" t="s">
        <v>1013</v>
      </c>
    </row>
    <row r="28" spans="1:7">
      <c r="A28" s="4" t="s">
        <v>1029</v>
      </c>
      <c r="D28" s="4" t="s">
        <v>829</v>
      </c>
      <c r="E28" s="4" t="s">
        <v>829</v>
      </c>
    </row>
    <row r="29" spans="1:7">
      <c r="A29" s="4" t="s">
        <v>1016</v>
      </c>
      <c r="D29" s="6" t="n">
        <v>200</v>
      </c>
      <c r="E29" s="7" t="n">
        <v>1300</v>
      </c>
      <c r="F29" s="7" t="n">
        <v>5900</v>
      </c>
      <c r="G29" s="7" t="n">
        <v>2700</v>
      </c>
    </row>
    <row r="30" spans="1:7">
      <c r="A30" s="4" t="s">
        <v>1030</v>
      </c>
    </row>
    <row r="31" spans="1:7">
      <c r="A31" s="3" t="s">
        <v>1013</v>
      </c>
    </row>
    <row r="32" spans="1:7">
      <c r="A32" s="4" t="s">
        <v>1031</v>
      </c>
      <c r="D32" s="5" t="n">
        <v>21011951</v>
      </c>
      <c r="E32" s="5" t="n">
        <v>21011951</v>
      </c>
    </row>
    <row r="33" spans="1:7">
      <c r="A33" s="4" t="s">
        <v>1032</v>
      </c>
      <c r="D33" s="17" t="n">
        <v>0.4823</v>
      </c>
    </row>
    <row r="34" spans="1:7">
      <c r="A34" s="4" t="s">
        <v>1033</v>
      </c>
    </row>
    <row r="35" spans="1:7">
      <c r="A35" s="3" t="s">
        <v>1013</v>
      </c>
    </row>
    <row r="36" spans="1:7">
      <c r="A36" s="4" t="s">
        <v>1032</v>
      </c>
      <c r="D36" s="17" t="n">
        <v>3.8587</v>
      </c>
    </row>
  </sheetData>
  <mergeCells count="3">
    <mergeCell ref="A1:A2"/>
    <mergeCell ref="B1:C1"/>
    <mergeCell ref="D1:G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 customWidth="1" max="5" min="5" width="17"/>
  </cols>
  <sheetData>
    <row r="1" spans="1:5">
      <c r="A1" s="1" t="s">
        <v>1034</v>
      </c>
      <c r="B1" s="2" t="s">
        <v>1</v>
      </c>
    </row>
    <row r="2" spans="1:5">
      <c r="B2" s="2" t="s">
        <v>224</v>
      </c>
      <c r="C2" s="2" t="s">
        <v>944</v>
      </c>
      <c r="D2" s="2" t="s">
        <v>917</v>
      </c>
      <c r="E2" s="2" t="s">
        <v>753</v>
      </c>
    </row>
    <row r="3" spans="1:5">
      <c r="A3" s="3" t="s">
        <v>1035</v>
      </c>
    </row>
    <row r="4" spans="1:5">
      <c r="A4" s="4" t="s">
        <v>1036</v>
      </c>
      <c r="B4" s="5" t="n">
        <v>39288939</v>
      </c>
      <c r="C4" s="5" t="n">
        <v>44445135</v>
      </c>
      <c r="D4" s="5" t="n">
        <v>46117530</v>
      </c>
    </row>
    <row r="5" spans="1:5">
      <c r="A5" s="4" t="s">
        <v>1017</v>
      </c>
      <c r="B5" s="5" t="n">
        <v>3719500</v>
      </c>
      <c r="C5" s="5" t="n">
        <v>7255000</v>
      </c>
      <c r="D5" s="5" t="n">
        <v>9991964</v>
      </c>
    </row>
    <row r="6" spans="1:5">
      <c r="A6" s="4" t="s">
        <v>1037</v>
      </c>
      <c r="B6" s="5" t="n">
        <v>-3933599</v>
      </c>
      <c r="C6" s="5" t="n">
        <v>-7319500</v>
      </c>
      <c r="D6" s="5" t="n">
        <v>-10005413</v>
      </c>
    </row>
    <row r="7" spans="1:5">
      <c r="A7" s="4" t="s">
        <v>1038</v>
      </c>
      <c r="B7" s="5" t="n">
        <v>-4823106</v>
      </c>
      <c r="C7" s="5" t="n">
        <v>-5091696</v>
      </c>
      <c r="D7" s="5" t="n">
        <v>-1658946</v>
      </c>
    </row>
    <row r="8" spans="1:5">
      <c r="A8" s="4" t="s">
        <v>1039</v>
      </c>
      <c r="B8" s="5" t="n">
        <v>34251734</v>
      </c>
      <c r="C8" s="5" t="n">
        <v>39288939</v>
      </c>
      <c r="D8" s="5" t="n">
        <v>44445135</v>
      </c>
      <c r="E8" s="5" t="n">
        <v>46117530</v>
      </c>
    </row>
    <row r="9" spans="1:5">
      <c r="A9" s="4" t="s">
        <v>1040</v>
      </c>
      <c r="B9" s="5" t="n">
        <v>22371868</v>
      </c>
    </row>
    <row r="10" spans="1:5">
      <c r="A10" s="4" t="s">
        <v>1041</v>
      </c>
      <c r="B10" s="5" t="n">
        <v>29356424</v>
      </c>
    </row>
    <row r="11" spans="1:5">
      <c r="A11" s="3" t="s">
        <v>1042</v>
      </c>
    </row>
    <row r="12" spans="1:5">
      <c r="A12" s="4" t="s">
        <v>1043</v>
      </c>
      <c r="B12" s="8" t="n">
        <v>0.42</v>
      </c>
      <c r="C12" s="8" t="n">
        <v>0.43</v>
      </c>
      <c r="D12" s="8" t="n">
        <v>0.8100000000000001</v>
      </c>
    </row>
    <row r="13" spans="1:5">
      <c r="A13" s="4" t="s">
        <v>1044</v>
      </c>
      <c r="B13" s="18" t="n">
        <v>0.5600000000000001</v>
      </c>
      <c r="C13" s="18" t="n">
        <v>0.42</v>
      </c>
      <c r="D13" s="18" t="n">
        <v>0.47</v>
      </c>
    </row>
    <row r="14" spans="1:5">
      <c r="A14" s="4" t="s">
        <v>1045</v>
      </c>
      <c r="B14" s="18" t="n">
        <v>0.47</v>
      </c>
      <c r="C14" s="18" t="n">
        <v>0.5</v>
      </c>
      <c r="D14" s="18" t="n">
        <v>0.9399999999999999</v>
      </c>
    </row>
    <row r="15" spans="1:5">
      <c r="A15" s="4" t="s">
        <v>1046</v>
      </c>
      <c r="B15" s="18" t="n">
        <v>0.12</v>
      </c>
      <c r="C15" s="18" t="n">
        <v>0.37</v>
      </c>
      <c r="D15" s="18" t="n">
        <v>0.22</v>
      </c>
    </row>
    <row r="16" spans="1:5">
      <c r="A16" s="4" t="s">
        <v>1047</v>
      </c>
      <c r="B16" s="18" t="n">
        <v>0.47</v>
      </c>
      <c r="C16" s="8" t="n">
        <v>0.42</v>
      </c>
      <c r="D16" s="8" t="n">
        <v>0.43</v>
      </c>
      <c r="E16" s="8" t="n">
        <v>0.8100000000000001</v>
      </c>
    </row>
    <row r="17" spans="1:5">
      <c r="A17" s="4" t="s">
        <v>1048</v>
      </c>
      <c r="B17" s="18" t="n">
        <v>0.47</v>
      </c>
    </row>
    <row r="18" spans="1:5">
      <c r="A18" s="4" t="s">
        <v>1049</v>
      </c>
      <c r="B18" s="8" t="n">
        <v>0.48</v>
      </c>
    </row>
    <row r="19" spans="1:5">
      <c r="A19" s="3" t="s">
        <v>1050</v>
      </c>
    </row>
    <row r="20" spans="1:5">
      <c r="A20" s="4" t="s">
        <v>1051</v>
      </c>
      <c r="B20" s="4" t="s">
        <v>1052</v>
      </c>
      <c r="C20" s="4" t="s">
        <v>1053</v>
      </c>
      <c r="D20" s="4" t="s">
        <v>1054</v>
      </c>
      <c r="E20" s="4" t="s">
        <v>1055</v>
      </c>
    </row>
    <row r="21" spans="1:5">
      <c r="A21" s="4" t="s">
        <v>1056</v>
      </c>
      <c r="B21" s="4" t="s">
        <v>1057</v>
      </c>
    </row>
    <row r="22" spans="1:5">
      <c r="A22" s="4" t="s">
        <v>1058</v>
      </c>
      <c r="B22" s="4" t="s">
        <v>1059</v>
      </c>
    </row>
    <row r="23" spans="1:5">
      <c r="A23" s="3" t="s">
        <v>1060</v>
      </c>
    </row>
    <row r="24" spans="1:5">
      <c r="A24" s="4" t="s">
        <v>1061</v>
      </c>
      <c r="B24" s="11" t="n">
        <v>15.3</v>
      </c>
      <c r="C24" s="11" t="n">
        <v>1.8</v>
      </c>
      <c r="D24" s="11" t="n">
        <v>7.6</v>
      </c>
    </row>
    <row r="25" spans="1:5">
      <c r="A25" s="4" t="s">
        <v>1062</v>
      </c>
      <c r="B25" s="11" t="n">
        <v>2.3</v>
      </c>
      <c r="C25" s="13" t="n">
        <v>2.1</v>
      </c>
      <c r="D25" s="13" t="n">
        <v>0.4</v>
      </c>
    </row>
    <row r="26" spans="1:5">
      <c r="A26" s="4" t="s">
        <v>1063</v>
      </c>
      <c r="C26" s="11" t="n">
        <v>15.3</v>
      </c>
      <c r="D26" s="11" t="n">
        <v>1.8</v>
      </c>
      <c r="E26" s="11" t="n">
        <v>7.6</v>
      </c>
    </row>
  </sheetData>
  <mergeCells count="2">
    <mergeCell ref="A1:A2"/>
    <mergeCell ref="B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37"/>
    <col customWidth="1" max="3" min="3" width="25"/>
    <col customWidth="1" max="4" min="4" width="30"/>
    <col customWidth="1" max="5" min="5" width="27"/>
    <col customWidth="1" max="6" min="6" width="24"/>
    <col customWidth="1" max="7" min="7" width="21"/>
    <col customWidth="1" max="8" min="8" width="27"/>
  </cols>
  <sheetData>
    <row r="1" spans="1:8">
      <c r="A1" s="1" t="s">
        <v>1064</v>
      </c>
      <c r="B1" s="2" t="s">
        <v>1</v>
      </c>
    </row>
    <row r="2" spans="1:8">
      <c r="B2" s="2" t="s">
        <v>80</v>
      </c>
      <c r="C2" s="2" t="s">
        <v>34</v>
      </c>
      <c r="D2" s="2" t="s">
        <v>1065</v>
      </c>
      <c r="E2" s="2" t="s">
        <v>82</v>
      </c>
      <c r="F2" s="2" t="s">
        <v>1066</v>
      </c>
      <c r="G2" s="2" t="s">
        <v>175</v>
      </c>
      <c r="H2" s="2" t="s">
        <v>81</v>
      </c>
    </row>
    <row r="3" spans="1:8">
      <c r="A3" s="3" t="s">
        <v>1067</v>
      </c>
    </row>
    <row r="4" spans="1:8">
      <c r="A4" s="4" t="s">
        <v>1016</v>
      </c>
      <c r="B4" s="6" t="n">
        <v>2034</v>
      </c>
      <c r="C4" s="7" t="n">
        <v>13989</v>
      </c>
      <c r="E4" s="7" t="n">
        <v>20852</v>
      </c>
      <c r="G4" s="7" t="n">
        <v>1890</v>
      </c>
    </row>
    <row r="5" spans="1:8">
      <c r="A5" s="4" t="s">
        <v>1013</v>
      </c>
    </row>
    <row r="6" spans="1:8">
      <c r="A6" s="3" t="s">
        <v>1067</v>
      </c>
    </row>
    <row r="7" spans="1:8">
      <c r="A7" s="4" t="s">
        <v>1068</v>
      </c>
      <c r="B7" s="8" t="n">
        <v>0.48</v>
      </c>
      <c r="D7" s="8" t="n">
        <v>0.48</v>
      </c>
      <c r="F7" s="8" t="n">
        <v>0.23</v>
      </c>
    </row>
    <row r="8" spans="1:8">
      <c r="A8" s="4" t="s">
        <v>1016</v>
      </c>
      <c r="B8" s="6" t="n">
        <v>2000</v>
      </c>
      <c r="C8" s="7" t="n">
        <v>14000</v>
      </c>
      <c r="E8" s="7" t="n">
        <v>20900</v>
      </c>
      <c r="G8" s="7" t="n">
        <v>1900</v>
      </c>
    </row>
    <row r="9" spans="1:8">
      <c r="A9" s="4" t="s">
        <v>1069</v>
      </c>
      <c r="B9" s="6" t="n">
        <v>800</v>
      </c>
      <c r="H9" s="7" t="n">
        <v>5700</v>
      </c>
    </row>
    <row r="10" spans="1:8">
      <c r="A10" s="4" t="s">
        <v>1070</v>
      </c>
      <c r="B10" s="4" t="s">
        <v>1071</v>
      </c>
      <c r="C10" s="4" t="s">
        <v>1071</v>
      </c>
    </row>
    <row r="11" spans="1:8">
      <c r="A11" s="4" t="s">
        <v>1072</v>
      </c>
    </row>
    <row r="12" spans="1:8">
      <c r="A12" s="3" t="s">
        <v>1067</v>
      </c>
    </row>
    <row r="13" spans="1:8">
      <c r="A13" s="4" t="s">
        <v>1073</v>
      </c>
      <c r="B13" s="6" t="n">
        <v>200</v>
      </c>
      <c r="H13" s="7" t="n">
        <v>1500</v>
      </c>
    </row>
    <row r="14" spans="1:8">
      <c r="A14" s="4" t="s">
        <v>1074</v>
      </c>
      <c r="B14" s="5" t="n">
        <v>5026615</v>
      </c>
      <c r="H14" s="5" t="n">
        <v>5026615</v>
      </c>
    </row>
    <row r="15" spans="1:8">
      <c r="A15" s="4" t="s">
        <v>1075</v>
      </c>
      <c r="B15" s="5" t="n">
        <v>0</v>
      </c>
      <c r="D15" s="5" t="n">
        <v>1685776</v>
      </c>
      <c r="E15" s="5" t="n">
        <v>1685776</v>
      </c>
      <c r="H15" s="5" t="n">
        <v>0</v>
      </c>
    </row>
    <row r="16" spans="1:8">
      <c r="A16" s="4" t="s">
        <v>128</v>
      </c>
    </row>
    <row r="17" spans="1:8">
      <c r="A17" s="3" t="s">
        <v>1067</v>
      </c>
    </row>
    <row r="18" spans="1:8">
      <c r="A18" s="4" t="s">
        <v>1076</v>
      </c>
      <c r="B18" s="8" t="n">
        <v>3.2</v>
      </c>
    </row>
    <row r="19" spans="1:8">
      <c r="A19" s="4" t="s">
        <v>121</v>
      </c>
    </row>
    <row r="20" spans="1:8">
      <c r="A20" s="3" t="s">
        <v>1067</v>
      </c>
    </row>
    <row r="21" spans="1:8">
      <c r="A21" s="4" t="s">
        <v>1076</v>
      </c>
      <c r="B21" s="17" t="n">
        <v>0.4</v>
      </c>
    </row>
  </sheetData>
  <mergeCells count="2">
    <mergeCell ref="A1:A2"/>
    <mergeCell ref="B1:G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24"/>
    <col customWidth="1" max="3" min="3" width="24"/>
    <col customWidth="1" max="4" min="4" width="26"/>
  </cols>
  <sheetData>
    <row r="1" spans="1:4">
      <c r="A1" s="1" t="s">
        <v>1077</v>
      </c>
      <c r="B1" s="2" t="s">
        <v>1</v>
      </c>
    </row>
    <row r="2" spans="1:4">
      <c r="B2" s="2" t="s">
        <v>224</v>
      </c>
      <c r="C2" s="2" t="s">
        <v>944</v>
      </c>
      <c r="D2" s="2" t="s">
        <v>917</v>
      </c>
    </row>
    <row r="3" spans="1:4">
      <c r="A3" s="4" t="s">
        <v>641</v>
      </c>
    </row>
    <row r="4" spans="1:4">
      <c r="A4" s="3" t="s">
        <v>1067</v>
      </c>
    </row>
    <row r="5" spans="1:4">
      <c r="A5" s="4" t="s">
        <v>1078</v>
      </c>
      <c r="B5" s="4" t="s">
        <v>1079</v>
      </c>
      <c r="C5" s="4" t="s">
        <v>1080</v>
      </c>
      <c r="D5" s="4" t="s">
        <v>1081</v>
      </c>
    </row>
    <row r="6" spans="1:4">
      <c r="A6" s="4" t="s">
        <v>1082</v>
      </c>
      <c r="B6" s="4" t="s">
        <v>1083</v>
      </c>
      <c r="C6" s="4" t="s">
        <v>1084</v>
      </c>
      <c r="D6" s="4" t="s">
        <v>1085</v>
      </c>
    </row>
    <row r="7" spans="1:4">
      <c r="A7" s="4" t="s">
        <v>1086</v>
      </c>
      <c r="B7" s="4" t="s">
        <v>1087</v>
      </c>
      <c r="C7" s="4" t="s">
        <v>1088</v>
      </c>
      <c r="D7" s="4" t="s">
        <v>1089</v>
      </c>
    </row>
    <row r="8" spans="1:4">
      <c r="A8" s="4" t="s">
        <v>645</v>
      </c>
    </row>
    <row r="9" spans="1:4">
      <c r="A9" s="3" t="s">
        <v>1067</v>
      </c>
    </row>
    <row r="10" spans="1:4">
      <c r="A10" s="4" t="s">
        <v>1078</v>
      </c>
      <c r="B10" s="4" t="s">
        <v>1090</v>
      </c>
      <c r="C10" s="4" t="s">
        <v>1091</v>
      </c>
      <c r="D10" s="4" t="s">
        <v>1092</v>
      </c>
    </row>
    <row r="11" spans="1:4">
      <c r="A11" s="4" t="s">
        <v>1082</v>
      </c>
      <c r="B11" s="4" t="s">
        <v>1093</v>
      </c>
      <c r="C11" s="4" t="s">
        <v>1093</v>
      </c>
      <c r="D11" s="4" t="s">
        <v>1093</v>
      </c>
    </row>
    <row r="12" spans="1:4">
      <c r="A12" s="4" t="s">
        <v>1086</v>
      </c>
      <c r="B12" s="4" t="s">
        <v>1094</v>
      </c>
      <c r="C12" s="4" t="s">
        <v>1095</v>
      </c>
      <c r="D12" s="4" t="s">
        <v>109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24</v>
      </c>
    </row>
    <row r="3" spans="1:2">
      <c r="A3" s="3" t="s">
        <v>228</v>
      </c>
    </row>
    <row r="4" spans="1:2">
      <c r="A4" s="4" t="s">
        <v>228</v>
      </c>
      <c r="B4"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7"/>
    <col customWidth="1" max="5" min="5" width="24"/>
    <col customWidth="1" max="6" min="6" width="27"/>
    <col customWidth="1" max="7" min="7" width="24"/>
    <col customWidth="1" max="8" min="8" width="27"/>
    <col customWidth="1" max="9" min="9" width="20"/>
  </cols>
  <sheetData>
    <row r="1" spans="1:9">
      <c r="A1" s="1" t="s">
        <v>1097</v>
      </c>
      <c r="B1" s="2" t="s">
        <v>540</v>
      </c>
      <c r="C1" s="2" t="s">
        <v>1</v>
      </c>
    </row>
    <row r="2" spans="1:9">
      <c r="B2" s="2" t="s">
        <v>1098</v>
      </c>
      <c r="C2" s="2" t="s">
        <v>80</v>
      </c>
      <c r="D2" s="2" t="s">
        <v>81</v>
      </c>
      <c r="E2" s="2" t="s">
        <v>1099</v>
      </c>
      <c r="F2" s="2" t="s">
        <v>82</v>
      </c>
      <c r="G2" s="2" t="s">
        <v>1066</v>
      </c>
      <c r="H2" s="2" t="s">
        <v>134</v>
      </c>
      <c r="I2" s="2" t="s">
        <v>1100</v>
      </c>
    </row>
    <row r="3" spans="1:9">
      <c r="A3" s="3" t="s">
        <v>1067</v>
      </c>
    </row>
    <row r="4" spans="1:9">
      <c r="A4" s="4" t="s">
        <v>1101</v>
      </c>
      <c r="C4" s="5" t="n">
        <v>3719500</v>
      </c>
      <c r="D4" s="5" t="n">
        <v>3719500</v>
      </c>
      <c r="F4" s="5" t="n">
        <v>7255000</v>
      </c>
      <c r="H4" s="5" t="n">
        <v>9991964</v>
      </c>
    </row>
    <row r="5" spans="1:9">
      <c r="A5" s="4" t="s">
        <v>1102</v>
      </c>
      <c r="C5" s="8" t="n">
        <v>0.5600000000000001</v>
      </c>
      <c r="E5" s="8" t="n">
        <v>0.42</v>
      </c>
      <c r="G5" s="8" t="n">
        <v>0.47</v>
      </c>
    </row>
    <row r="6" spans="1:9">
      <c r="A6" s="4" t="s">
        <v>392</v>
      </c>
      <c r="C6" s="6" t="n">
        <v>2034</v>
      </c>
      <c r="D6" s="7" t="n">
        <v>13989</v>
      </c>
      <c r="F6" s="7" t="n">
        <v>20852</v>
      </c>
      <c r="H6" s="7" t="n">
        <v>1890</v>
      </c>
    </row>
    <row r="7" spans="1:9">
      <c r="A7" s="4" t="s">
        <v>1103</v>
      </c>
    </row>
    <row r="8" spans="1:9">
      <c r="A8" s="3" t="s">
        <v>1067</v>
      </c>
    </row>
    <row r="9" spans="1:9">
      <c r="A9" s="4" t="s">
        <v>1104</v>
      </c>
      <c r="I9" s="5" t="n">
        <v>2000000</v>
      </c>
    </row>
    <row r="10" spans="1:9">
      <c r="A10" s="4" t="s">
        <v>1013</v>
      </c>
    </row>
    <row r="11" spans="1:9">
      <c r="A11" s="3" t="s">
        <v>1067</v>
      </c>
    </row>
    <row r="12" spans="1:9">
      <c r="A12" s="4" t="s">
        <v>392</v>
      </c>
      <c r="C12" s="6" t="n">
        <v>2000</v>
      </c>
      <c r="D12" s="7" t="n">
        <v>14000</v>
      </c>
      <c r="F12" s="7" t="n">
        <v>20900</v>
      </c>
      <c r="H12" s="7" t="n">
        <v>1900</v>
      </c>
    </row>
    <row r="13" spans="1:9">
      <c r="A13" s="4" t="s">
        <v>1105</v>
      </c>
    </row>
    <row r="14" spans="1:9">
      <c r="A14" s="3" t="s">
        <v>1067</v>
      </c>
    </row>
    <row r="15" spans="1:9">
      <c r="A15" s="4" t="s">
        <v>1101</v>
      </c>
      <c r="B15" s="5" t="n">
        <v>6750000</v>
      </c>
    </row>
    <row r="16" spans="1:9">
      <c r="A16" s="4" t="s">
        <v>1106</v>
      </c>
      <c r="B16" s="7" t="n">
        <v>3</v>
      </c>
    </row>
    <row r="17" spans="1:9">
      <c r="A17" s="4" t="s">
        <v>1107</v>
      </c>
    </row>
    <row r="18" spans="1:9">
      <c r="A18" s="3" t="s">
        <v>1067</v>
      </c>
    </row>
    <row r="19" spans="1:9">
      <c r="A19" s="4" t="s">
        <v>1101</v>
      </c>
      <c r="B19" s="5" t="n">
        <v>2571093</v>
      </c>
    </row>
    <row r="20" spans="1:9">
      <c r="A20" s="4" t="s">
        <v>1108</v>
      </c>
    </row>
    <row r="21" spans="1:9">
      <c r="A21" s="3" t="s">
        <v>1067</v>
      </c>
    </row>
    <row r="22" spans="1:9">
      <c r="A22" s="4" t="s">
        <v>1101</v>
      </c>
      <c r="B22" s="5" t="n">
        <v>4178907</v>
      </c>
    </row>
  </sheetData>
  <mergeCells count="2">
    <mergeCell ref="A1:A2"/>
    <mergeCell ref="C1:H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0"/>
    <col customWidth="1" max="2" min="2" width="80"/>
    <col customWidth="1" max="3" min="3" width="28"/>
    <col customWidth="1" max="4" min="4" width="28"/>
    <col customWidth="1" max="5" min="5" width="21"/>
    <col customWidth="1" max="6" min="6" width="21"/>
  </cols>
  <sheetData>
    <row r="1" spans="1:6">
      <c r="A1" s="1" t="s">
        <v>1109</v>
      </c>
      <c r="C1" s="2" t="s">
        <v>1</v>
      </c>
    </row>
    <row r="2" spans="1:6">
      <c r="C2" s="2" t="s">
        <v>1110</v>
      </c>
      <c r="D2" s="2" t="s">
        <v>1111</v>
      </c>
      <c r="E2" s="2" t="s">
        <v>35</v>
      </c>
      <c r="F2" s="2" t="s">
        <v>175</v>
      </c>
    </row>
    <row r="3" spans="1:6">
      <c r="A3" s="3" t="s">
        <v>259</v>
      </c>
    </row>
    <row r="4" spans="1:6">
      <c r="A4" s="4" t="s">
        <v>1112</v>
      </c>
      <c r="C4" s="5" t="n">
        <v>2</v>
      </c>
      <c r="D4" s="5" t="n">
        <v>2</v>
      </c>
    </row>
    <row r="5" spans="1:6">
      <c r="A5" s="4" t="s">
        <v>94</v>
      </c>
      <c r="B5" s="4" t="s">
        <v>95</v>
      </c>
      <c r="C5" s="6" t="n">
        <v>200331</v>
      </c>
      <c r="D5" s="7" t="n">
        <v>1377379</v>
      </c>
      <c r="E5" s="7" t="n">
        <v>1575092</v>
      </c>
      <c r="F5" s="7" t="n">
        <v>1444907</v>
      </c>
    </row>
    <row r="6" spans="1:6">
      <c r="A6" s="4" t="s">
        <v>96</v>
      </c>
      <c r="B6" s="4" t="s">
        <v>95</v>
      </c>
      <c r="C6" s="5" t="n">
        <v>-86764</v>
      </c>
      <c r="D6" s="5" t="n">
        <v>-596548</v>
      </c>
      <c r="E6" s="5" t="n">
        <v>-727197</v>
      </c>
      <c r="F6" s="5" t="n">
        <v>-726807</v>
      </c>
    </row>
    <row r="7" spans="1:6">
      <c r="A7" s="4" t="s">
        <v>97</v>
      </c>
      <c r="C7" s="5" t="n">
        <v>113567</v>
      </c>
      <c r="D7" s="5" t="n">
        <v>780831</v>
      </c>
      <c r="E7" s="5" t="n">
        <v>847895</v>
      </c>
      <c r="F7" s="5" t="n">
        <v>718100</v>
      </c>
    </row>
    <row r="8" spans="1:6">
      <c r="A8" s="4" t="s">
        <v>129</v>
      </c>
    </row>
    <row r="9" spans="1:6">
      <c r="A9" s="3" t="s">
        <v>259</v>
      </c>
    </row>
    <row r="10" spans="1:6">
      <c r="A10" s="4" t="s">
        <v>94</v>
      </c>
      <c r="B10" s="4" t="s">
        <v>95</v>
      </c>
      <c r="C10" s="5" t="n">
        <v>174281</v>
      </c>
      <c r="D10" s="5" t="n">
        <v>1198271</v>
      </c>
      <c r="E10" s="5" t="n">
        <v>1353480</v>
      </c>
      <c r="F10" s="5" t="n">
        <v>1232210</v>
      </c>
    </row>
    <row r="11" spans="1:6">
      <c r="A11" s="4" t="s">
        <v>96</v>
      </c>
      <c r="C11" s="5" t="n">
        <v>-75272</v>
      </c>
      <c r="D11" s="5" t="n">
        <v>-517533</v>
      </c>
      <c r="E11" s="5" t="n">
        <v>-602945</v>
      </c>
      <c r="F11" s="5" t="n">
        <v>-598040</v>
      </c>
    </row>
    <row r="12" spans="1:6">
      <c r="A12" s="4" t="s">
        <v>97</v>
      </c>
      <c r="C12" s="5" t="n">
        <v>99009</v>
      </c>
      <c r="D12" s="5" t="n">
        <v>680738</v>
      </c>
      <c r="E12" s="5" t="n">
        <v>750535</v>
      </c>
      <c r="F12" s="5" t="n">
        <v>634170</v>
      </c>
    </row>
    <row r="13" spans="1:6">
      <c r="A13" s="4" t="s">
        <v>130</v>
      </c>
    </row>
    <row r="14" spans="1:6">
      <c r="A14" s="3" t="s">
        <v>259</v>
      </c>
    </row>
    <row r="15" spans="1:6">
      <c r="A15" s="4" t="s">
        <v>94</v>
      </c>
      <c r="B15" s="4" t="s">
        <v>95</v>
      </c>
      <c r="C15" s="5" t="n">
        <v>26050</v>
      </c>
      <c r="D15" s="5" t="n">
        <v>179108</v>
      </c>
      <c r="E15" s="5" t="n">
        <v>221612</v>
      </c>
      <c r="F15" s="5" t="n">
        <v>212697</v>
      </c>
    </row>
    <row r="16" spans="1:6">
      <c r="A16" s="4" t="s">
        <v>96</v>
      </c>
      <c r="C16" s="5" t="n">
        <v>-11492</v>
      </c>
      <c r="D16" s="5" t="n">
        <v>-79015</v>
      </c>
      <c r="E16" s="5" t="n">
        <v>-124252</v>
      </c>
      <c r="F16" s="5" t="n">
        <v>-128767</v>
      </c>
    </row>
    <row r="17" spans="1:6">
      <c r="A17" s="4" t="s">
        <v>97</v>
      </c>
      <c r="C17" s="6" t="n">
        <v>14558</v>
      </c>
      <c r="D17" s="7" t="n">
        <v>100093</v>
      </c>
      <c r="E17" s="7" t="n">
        <v>97360</v>
      </c>
      <c r="F17" s="7" t="n">
        <v>83930</v>
      </c>
    </row>
    <row r="18" spans="1:6"/>
    <row r="19" spans="1:6">
      <c r="A19" s="4" t="s">
        <v>95</v>
      </c>
      <c r="B19" s="4" t="s">
        <v>131</v>
      </c>
    </row>
  </sheetData>
  <mergeCells count="4">
    <mergeCell ref="A1:B2"/>
    <mergeCell ref="C1:F1"/>
    <mergeCell ref="A18:E18"/>
    <mergeCell ref="B19:E19"/>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13</v>
      </c>
      <c r="B1" s="2" t="s">
        <v>33</v>
      </c>
      <c r="C1" s="2" t="s">
        <v>34</v>
      </c>
      <c r="D1" s="2" t="s">
        <v>35</v>
      </c>
    </row>
    <row r="2" spans="1:4">
      <c r="A2" s="3" t="s">
        <v>1114</v>
      </c>
    </row>
    <row r="3" spans="1:4">
      <c r="A3" s="4" t="s">
        <v>49</v>
      </c>
      <c r="B3" s="6" t="n">
        <v>285285</v>
      </c>
      <c r="C3" s="7" t="n">
        <v>1961474</v>
      </c>
      <c r="D3" s="7" t="n">
        <v>1196330</v>
      </c>
    </row>
    <row r="4" spans="1:4">
      <c r="A4" s="4" t="s">
        <v>724</v>
      </c>
      <c r="B4" s="6" t="n">
        <v>2649</v>
      </c>
      <c r="C4" s="5" t="n">
        <v>18211</v>
      </c>
    </row>
    <row r="5" spans="1:4">
      <c r="A5" s="4" t="s">
        <v>1115</v>
      </c>
    </row>
    <row r="6" spans="1:4">
      <c r="A6" s="3" t="s">
        <v>1114</v>
      </c>
    </row>
    <row r="7" spans="1:4">
      <c r="A7" s="4" t="s">
        <v>38</v>
      </c>
      <c r="C7" s="5" t="n">
        <v>912594</v>
      </c>
      <c r="D7" s="5" t="n">
        <v>737657</v>
      </c>
    </row>
    <row r="8" spans="1:4">
      <c r="A8" s="4" t="s">
        <v>39</v>
      </c>
      <c r="C8" s="5" t="n">
        <v>269648</v>
      </c>
      <c r="D8" s="5" t="n">
        <v>336700</v>
      </c>
    </row>
    <row r="9" spans="1:4">
      <c r="A9" s="4" t="s">
        <v>49</v>
      </c>
      <c r="C9" s="5" t="n">
        <v>1961474</v>
      </c>
      <c r="D9" s="5" t="n">
        <v>1196330</v>
      </c>
    </row>
    <row r="10" spans="1:4">
      <c r="A10" s="4" t="s">
        <v>1116</v>
      </c>
      <c r="C10" s="5" t="n">
        <v>13236</v>
      </c>
    </row>
    <row r="11" spans="1:4">
      <c r="A11" s="4" t="s">
        <v>724</v>
      </c>
      <c r="C11" s="5" t="n">
        <v>18211</v>
      </c>
    </row>
    <row r="12" spans="1:4">
      <c r="A12" s="4" t="s">
        <v>1117</v>
      </c>
    </row>
    <row r="13" spans="1:4">
      <c r="A13" s="3" t="s">
        <v>1114</v>
      </c>
    </row>
    <row r="14" spans="1:4">
      <c r="A14" s="4" t="s">
        <v>38</v>
      </c>
      <c r="C14" s="5" t="n">
        <v>93398</v>
      </c>
      <c r="D14" s="5" t="n">
        <v>12807</v>
      </c>
    </row>
    <row r="15" spans="1:4">
      <c r="A15" s="4" t="s">
        <v>39</v>
      </c>
      <c r="C15" s="5" t="n">
        <v>269648</v>
      </c>
      <c r="D15" s="5" t="n">
        <v>336700</v>
      </c>
    </row>
    <row r="16" spans="1:4">
      <c r="A16" s="4" t="s">
        <v>1118</v>
      </c>
    </row>
    <row r="17" spans="1:4">
      <c r="A17" s="3" t="s">
        <v>1114</v>
      </c>
    </row>
    <row r="18" spans="1:4">
      <c r="A18" s="4" t="s">
        <v>38</v>
      </c>
      <c r="C18" s="5" t="n">
        <v>819196</v>
      </c>
      <c r="D18" s="5" t="n">
        <v>724850</v>
      </c>
    </row>
    <row r="19" spans="1:4">
      <c r="A19" s="4" t="s">
        <v>1119</v>
      </c>
    </row>
    <row r="20" spans="1:4">
      <c r="A20" s="3" t="s">
        <v>1114</v>
      </c>
    </row>
    <row r="21" spans="1:4">
      <c r="A21" s="4" t="s">
        <v>49</v>
      </c>
      <c r="C21" s="5" t="n">
        <v>1961474</v>
      </c>
      <c r="D21" s="7" t="n">
        <v>1196330</v>
      </c>
    </row>
    <row r="22" spans="1:4">
      <c r="A22" s="4" t="s">
        <v>1116</v>
      </c>
      <c r="C22" s="5" t="n">
        <v>13236</v>
      </c>
    </row>
    <row r="23" spans="1:4">
      <c r="A23" s="4" t="s">
        <v>724</v>
      </c>
      <c r="C23" s="7" t="n">
        <v>1821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224</v>
      </c>
      <c r="C2" s="2" t="s">
        <v>944</v>
      </c>
      <c r="D2" s="2" t="s">
        <v>917</v>
      </c>
    </row>
    <row r="3" spans="1:4">
      <c r="A3" s="3" t="s">
        <v>261</v>
      </c>
    </row>
    <row r="4" spans="1:4">
      <c r="A4" s="4" t="s">
        <v>1121</v>
      </c>
      <c r="B4" s="7" t="n">
        <v>1196330</v>
      </c>
      <c r="C4" s="7" t="n">
        <v>939432</v>
      </c>
      <c r="D4" s="7" t="n">
        <v>513994</v>
      </c>
    </row>
    <row r="5" spans="1:4">
      <c r="A5" s="4" t="s">
        <v>1122</v>
      </c>
      <c r="D5" s="5" t="n">
        <v>143820</v>
      </c>
    </row>
    <row r="6" spans="1:4">
      <c r="A6" s="4" t="s">
        <v>1123</v>
      </c>
      <c r="B6" s="5" t="n">
        <v>698592</v>
      </c>
      <c r="C6" s="5" t="n">
        <v>321538</v>
      </c>
      <c r="D6" s="5" t="n">
        <v>247336</v>
      </c>
    </row>
    <row r="7" spans="1:4">
      <c r="A7" s="4" t="s">
        <v>1124</v>
      </c>
      <c r="B7" s="5" t="n">
        <v>64552</v>
      </c>
      <c r="C7" s="5" t="n">
        <v>-64640</v>
      </c>
      <c r="D7" s="5" t="n">
        <v>34282</v>
      </c>
    </row>
    <row r="8" spans="1:4">
      <c r="A8" s="4" t="s">
        <v>1125</v>
      </c>
      <c r="B8" s="5" t="n">
        <v>2000</v>
      </c>
    </row>
    <row r="9" spans="1:4">
      <c r="A9" s="4" t="s">
        <v>1126</v>
      </c>
      <c r="B9" s="7" t="n">
        <v>1961474</v>
      </c>
      <c r="C9" s="7" t="n">
        <v>1196330</v>
      </c>
      <c r="D9" s="7" t="n">
        <v>93943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7</v>
      </c>
      <c r="B1" s="2" t="s">
        <v>224</v>
      </c>
      <c r="C1" s="2" t="s">
        <v>944</v>
      </c>
      <c r="D1" s="2" t="s">
        <v>917</v>
      </c>
    </row>
    <row r="2" spans="1:4">
      <c r="A2" s="4" t="s">
        <v>1128</v>
      </c>
    </row>
    <row r="3" spans="1:4">
      <c r="A3" s="3" t="s">
        <v>1129</v>
      </c>
    </row>
    <row r="4" spans="1:4">
      <c r="A4" s="4" t="s">
        <v>1130</v>
      </c>
      <c r="C4" s="19" t="n">
        <v>0.23</v>
      </c>
      <c r="D4" s="19" t="n">
        <v>0.23</v>
      </c>
    </row>
    <row r="5" spans="1:4">
      <c r="A5" s="4" t="s">
        <v>1131</v>
      </c>
    </row>
    <row r="6" spans="1:4">
      <c r="A6" s="3" t="s">
        <v>1129</v>
      </c>
    </row>
    <row r="7" spans="1:4">
      <c r="A7" s="4" t="s">
        <v>1130</v>
      </c>
      <c r="B7" s="19" t="n">
        <v>0.225</v>
      </c>
    </row>
    <row r="8" spans="1:4">
      <c r="A8" s="4" t="s">
        <v>1132</v>
      </c>
    </row>
    <row r="9" spans="1:4">
      <c r="A9" s="3" t="s">
        <v>1129</v>
      </c>
    </row>
    <row r="10" spans="1:4">
      <c r="A10" s="4" t="s">
        <v>1130</v>
      </c>
      <c r="B10" s="19" t="n">
        <v>0.17</v>
      </c>
    </row>
    <row r="11" spans="1:4">
      <c r="A11" s="4" t="s">
        <v>1133</v>
      </c>
    </row>
    <row r="12" spans="1:4">
      <c r="A12" s="3" t="s">
        <v>1129</v>
      </c>
    </row>
    <row r="13" spans="1:4">
      <c r="A13" s="4" t="s">
        <v>1130</v>
      </c>
      <c r="C13" s="19" t="n">
        <v>0.25</v>
      </c>
      <c r="D13" s="19" t="n">
        <v>0.25</v>
      </c>
    </row>
    <row r="14" spans="1:4">
      <c r="A14" s="4" t="s">
        <v>1134</v>
      </c>
    </row>
    <row r="15" spans="1:4">
      <c r="A15" s="3" t="s">
        <v>1129</v>
      </c>
    </row>
    <row r="16" spans="1:4">
      <c r="A16" s="4" t="s">
        <v>1130</v>
      </c>
      <c r="B16" s="19" t="n">
        <v>0.2</v>
      </c>
    </row>
    <row r="17" spans="1:4">
      <c r="A17" s="4" t="s">
        <v>1135</v>
      </c>
    </row>
    <row r="18" spans="1:4">
      <c r="A18" s="3" t="s">
        <v>1129</v>
      </c>
    </row>
    <row r="19" spans="1:4">
      <c r="A19" s="4" t="s">
        <v>1130</v>
      </c>
      <c r="B19" s="19" t="n">
        <v>0.15</v>
      </c>
    </row>
    <row r="20" spans="1:4">
      <c r="A20" s="4" t="s">
        <v>1136</v>
      </c>
    </row>
    <row r="21" spans="1:4">
      <c r="A21" s="3" t="s">
        <v>1129</v>
      </c>
    </row>
    <row r="22" spans="1:4">
      <c r="A22" s="4" t="s">
        <v>1130</v>
      </c>
      <c r="C22" s="19" t="n">
        <v>0.453</v>
      </c>
      <c r="D22" s="19" t="n">
        <v>0.47</v>
      </c>
    </row>
    <row r="23" spans="1:4">
      <c r="A23" s="4" t="s">
        <v>1137</v>
      </c>
    </row>
    <row r="24" spans="1:4">
      <c r="A24" s="3" t="s">
        <v>1129</v>
      </c>
    </row>
    <row r="25" spans="1:4">
      <c r="A25" s="4" t="s">
        <v>1130</v>
      </c>
      <c r="B25" s="19" t="n">
        <v>0.445</v>
      </c>
    </row>
    <row r="26" spans="1:4">
      <c r="A26" s="4" t="s">
        <v>1138</v>
      </c>
    </row>
    <row r="27" spans="1:4">
      <c r="A27" s="3" t="s">
        <v>1129</v>
      </c>
    </row>
    <row r="28" spans="1:4">
      <c r="A28" s="4" t="s">
        <v>1130</v>
      </c>
      <c r="B28" s="19" t="n">
        <v>0.448</v>
      </c>
    </row>
    <row r="29" spans="1:4">
      <c r="A29" s="4" t="s">
        <v>1139</v>
      </c>
    </row>
    <row r="30" spans="1:4">
      <c r="A30" s="3" t="s">
        <v>1129</v>
      </c>
    </row>
    <row r="31" spans="1:4">
      <c r="A31" s="4" t="s">
        <v>1130</v>
      </c>
      <c r="C31" s="19" t="n">
        <v>0.05</v>
      </c>
      <c r="D31" s="18" t="n">
        <v>0.1</v>
      </c>
    </row>
    <row r="32" spans="1:4">
      <c r="A32" s="4" t="s">
        <v>1140</v>
      </c>
    </row>
    <row r="33" spans="1:4">
      <c r="A33" s="3" t="s">
        <v>1129</v>
      </c>
    </row>
    <row r="34" spans="1:4">
      <c r="A34" s="4" t="s">
        <v>1130</v>
      </c>
      <c r="B34" s="19" t="n">
        <v>0.037</v>
      </c>
    </row>
    <row r="35" spans="1:4">
      <c r="A35" s="4" t="s">
        <v>1141</v>
      </c>
    </row>
    <row r="36" spans="1:4">
      <c r="A36" s="3" t="s">
        <v>1129</v>
      </c>
    </row>
    <row r="37" spans="1:4">
      <c r="A37" s="4" t="s">
        <v>1130</v>
      </c>
      <c r="B37" s="19" t="n">
        <v>0.037</v>
      </c>
    </row>
    <row r="38" spans="1:4">
      <c r="A38" s="4" t="s">
        <v>1142</v>
      </c>
    </row>
    <row r="39" spans="1:4">
      <c r="A39" s="3" t="s">
        <v>1129</v>
      </c>
    </row>
    <row r="40" spans="1:4">
      <c r="A40" s="4" t="s">
        <v>1130</v>
      </c>
      <c r="C40" s="19" t="n">
        <v>0.9379999999999999</v>
      </c>
      <c r="D40" s="19" t="n">
        <v>3.49</v>
      </c>
    </row>
    <row r="41" spans="1:4">
      <c r="A41" s="4" t="s">
        <v>1143</v>
      </c>
    </row>
    <row r="42" spans="1:4">
      <c r="A42" s="3" t="s">
        <v>1129</v>
      </c>
    </row>
    <row r="43" spans="1:4">
      <c r="A43" s="4" t="s">
        <v>1130</v>
      </c>
      <c r="B43" s="19" t="n">
        <v>0.758</v>
      </c>
    </row>
    <row r="44" spans="1:4">
      <c r="A44" s="4" t="s">
        <v>1144</v>
      </c>
    </row>
    <row r="45" spans="1:4">
      <c r="A45" s="3" t="s">
        <v>1129</v>
      </c>
    </row>
    <row r="46" spans="1:4">
      <c r="A46" s="4" t="s">
        <v>1130</v>
      </c>
      <c r="B46" s="19" t="n">
        <v>0.758</v>
      </c>
    </row>
    <row r="47" spans="1:4">
      <c r="A47" s="4" t="s">
        <v>1145</v>
      </c>
    </row>
    <row r="48" spans="1:4">
      <c r="A48" s="3" t="s">
        <v>1129</v>
      </c>
    </row>
    <row r="49" spans="1:4">
      <c r="A49" s="4" t="s">
        <v>1130</v>
      </c>
      <c r="C49" s="19" t="n">
        <v>0.03</v>
      </c>
      <c r="D49" s="19" t="n">
        <v>0.03</v>
      </c>
    </row>
    <row r="50" spans="1:4">
      <c r="A50" s="4" t="s">
        <v>1146</v>
      </c>
    </row>
    <row r="51" spans="1:4">
      <c r="A51" s="3" t="s">
        <v>1129</v>
      </c>
    </row>
    <row r="52" spans="1:4">
      <c r="A52" s="4" t="s">
        <v>1130</v>
      </c>
      <c r="B52" s="19" t="n">
        <v>0.03</v>
      </c>
    </row>
    <row r="53" spans="1:4">
      <c r="A53" s="4" t="s">
        <v>1147</v>
      </c>
    </row>
    <row r="54" spans="1:4">
      <c r="A54" s="3" t="s">
        <v>1129</v>
      </c>
    </row>
    <row r="55" spans="1:4">
      <c r="A55" s="4" t="s">
        <v>1130</v>
      </c>
      <c r="B55" s="19" t="n">
        <v>0.03</v>
      </c>
    </row>
    <row r="56" spans="1:4">
      <c r="A56" s="4" t="s">
        <v>1148</v>
      </c>
    </row>
    <row r="57" spans="1:4">
      <c r="A57" s="3" t="s">
        <v>1129</v>
      </c>
    </row>
    <row r="58" spans="1:4">
      <c r="A58" s="4" t="s">
        <v>1130</v>
      </c>
      <c r="B58" s="19" t="n">
        <v>0.3</v>
      </c>
    </row>
    <row r="59" spans="1:4">
      <c r="A59" s="4" t="s">
        <v>1149</v>
      </c>
    </row>
    <row r="60" spans="1:4">
      <c r="A60" s="3" t="s">
        <v>1129</v>
      </c>
    </row>
    <row r="61" spans="1:4">
      <c r="A61" s="4" t="s">
        <v>1130</v>
      </c>
      <c r="B61" s="19" t="n">
        <v>0.6</v>
      </c>
    </row>
    <row r="62" spans="1:4">
      <c r="A62" s="4" t="s">
        <v>1150</v>
      </c>
    </row>
    <row r="63" spans="1:4">
      <c r="A63" s="3" t="s">
        <v>1129</v>
      </c>
    </row>
    <row r="64" spans="1:4">
      <c r="A64" s="4" t="s">
        <v>1130</v>
      </c>
      <c r="B64" s="19" t="n">
        <v>0.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151</v>
      </c>
      <c r="B1" s="2" t="s">
        <v>1</v>
      </c>
    </row>
    <row r="2" spans="1:5">
      <c r="B2" s="2" t="s">
        <v>80</v>
      </c>
      <c r="C2" s="2" t="s">
        <v>90</v>
      </c>
      <c r="D2" s="2" t="s">
        <v>91</v>
      </c>
      <c r="E2" s="2" t="s">
        <v>92</v>
      </c>
    </row>
    <row r="3" spans="1:5">
      <c r="A3" s="3" t="s">
        <v>1152</v>
      </c>
    </row>
    <row r="4" spans="1:5">
      <c r="A4" s="4" t="s">
        <v>115</v>
      </c>
      <c r="B4" s="6" t="n">
        <v>-9195</v>
      </c>
      <c r="C4" s="7" t="n">
        <v>-63222</v>
      </c>
      <c r="D4" s="7" t="n">
        <v>37472</v>
      </c>
      <c r="E4" s="7" t="n">
        <v>80611</v>
      </c>
    </row>
    <row r="5" spans="1:5">
      <c r="A5" s="3" t="s">
        <v>1152</v>
      </c>
    </row>
    <row r="6" spans="1:5">
      <c r="A6" s="4" t="s">
        <v>115</v>
      </c>
      <c r="B6" s="5" t="n">
        <v>-9195</v>
      </c>
      <c r="C6" s="5" t="n">
        <v>-63222</v>
      </c>
      <c r="D6" s="5" t="n">
        <v>37472</v>
      </c>
      <c r="E6" s="5" t="n">
        <v>80611</v>
      </c>
    </row>
    <row r="7" spans="1:5">
      <c r="A7" s="4" t="s">
        <v>121</v>
      </c>
    </row>
    <row r="8" spans="1:5">
      <c r="A8" s="3" t="s">
        <v>1152</v>
      </c>
    </row>
    <row r="9" spans="1:5">
      <c r="A9" s="4" t="s">
        <v>115</v>
      </c>
      <c r="B9" s="6" t="n">
        <v>-9195</v>
      </c>
      <c r="C9" s="7" t="n">
        <v>-63222</v>
      </c>
      <c r="D9" s="7" t="n">
        <v>37472</v>
      </c>
      <c r="E9" s="7" t="n">
        <v>80611</v>
      </c>
    </row>
    <row r="10" spans="1:5">
      <c r="A10" s="3" t="s">
        <v>1153</v>
      </c>
    </row>
    <row r="11" spans="1:5">
      <c r="A11" s="4" t="s">
        <v>1154</v>
      </c>
      <c r="B11" s="5" t="n">
        <v>580516101</v>
      </c>
      <c r="C11" s="5" t="n">
        <v>580516101</v>
      </c>
      <c r="D11" s="5" t="n">
        <v>573096266</v>
      </c>
      <c r="E11" s="5" t="n">
        <v>571298943</v>
      </c>
    </row>
    <row r="12" spans="1:5">
      <c r="A12" s="4" t="s">
        <v>1155</v>
      </c>
      <c r="B12" s="5" t="n">
        <v>568352</v>
      </c>
      <c r="C12" s="5" t="n">
        <v>568352</v>
      </c>
      <c r="D12" s="5" t="n">
        <v>1690621</v>
      </c>
      <c r="E12" s="5" t="n">
        <v>2222593</v>
      </c>
    </row>
    <row r="13" spans="1:5">
      <c r="A13" s="4" t="s">
        <v>1156</v>
      </c>
      <c r="B13" s="5" t="n">
        <v>581084453</v>
      </c>
      <c r="C13" s="5" t="n">
        <v>581084453</v>
      </c>
      <c r="D13" s="5" t="n">
        <v>574786887</v>
      </c>
      <c r="E13" s="5" t="n">
        <v>573521536</v>
      </c>
    </row>
    <row r="14" spans="1:5">
      <c r="A14" s="4" t="s">
        <v>1157</v>
      </c>
      <c r="B14" s="8" t="n">
        <v>-0.02</v>
      </c>
      <c r="C14" s="9" t="n">
        <v>-0.11</v>
      </c>
      <c r="D14" s="9" t="n">
        <v>0.07000000000000001</v>
      </c>
      <c r="E14" s="9" t="n">
        <v>0.14</v>
      </c>
    </row>
    <row r="15" spans="1:5">
      <c r="A15" s="3" t="s">
        <v>1152</v>
      </c>
    </row>
    <row r="16" spans="1:5">
      <c r="A16" s="4" t="s">
        <v>115</v>
      </c>
      <c r="B16" s="6" t="n">
        <v>-9195</v>
      </c>
      <c r="C16" s="7" t="n">
        <v>-63222</v>
      </c>
      <c r="D16" s="7" t="n">
        <v>37472</v>
      </c>
      <c r="E16" s="7" t="n">
        <v>80611</v>
      </c>
    </row>
    <row r="17" spans="1:5">
      <c r="A17" s="3" t="s">
        <v>1153</v>
      </c>
    </row>
    <row r="18" spans="1:5">
      <c r="A18" s="4" t="s">
        <v>1156</v>
      </c>
      <c r="B18" s="5" t="n">
        <v>581084453</v>
      </c>
      <c r="C18" s="5" t="n">
        <v>581084453</v>
      </c>
      <c r="D18" s="5" t="n">
        <v>574786887</v>
      </c>
      <c r="E18" s="5" t="n">
        <v>573521536</v>
      </c>
    </row>
    <row r="19" spans="1:5">
      <c r="A19" s="4" t="s">
        <v>1158</v>
      </c>
      <c r="D19" s="5" t="n">
        <v>15647020</v>
      </c>
      <c r="E19" s="5" t="n">
        <v>3516370</v>
      </c>
    </row>
    <row r="20" spans="1:5">
      <c r="A20" s="4" t="s">
        <v>1159</v>
      </c>
      <c r="B20" s="5" t="n">
        <v>581084453</v>
      </c>
      <c r="C20" s="5" t="n">
        <v>581084453</v>
      </c>
      <c r="D20" s="5" t="n">
        <v>590433907</v>
      </c>
      <c r="E20" s="5" t="n">
        <v>577037906</v>
      </c>
    </row>
    <row r="21" spans="1:5">
      <c r="A21" s="4" t="s">
        <v>1160</v>
      </c>
      <c r="B21" s="8" t="n">
        <v>-0.02</v>
      </c>
      <c r="C21" s="9" t="n">
        <v>-0.11</v>
      </c>
      <c r="D21" s="9" t="n">
        <v>0.06</v>
      </c>
      <c r="E21" s="9" t="n">
        <v>0.14</v>
      </c>
    </row>
    <row r="22" spans="1:5">
      <c r="A22" s="4" t="s">
        <v>128</v>
      </c>
    </row>
    <row r="23" spans="1:5">
      <c r="A23" s="3" t="s">
        <v>1153</v>
      </c>
    </row>
    <row r="24" spans="1:5">
      <c r="A24" s="4" t="s">
        <v>1156</v>
      </c>
      <c r="B24" s="5" t="n">
        <v>72635557</v>
      </c>
      <c r="C24" s="5" t="n">
        <v>72635557</v>
      </c>
      <c r="D24" s="5" t="n">
        <v>71848361</v>
      </c>
      <c r="E24" s="5" t="n">
        <v>71690192</v>
      </c>
    </row>
    <row r="25" spans="1:5">
      <c r="A25" s="4" t="s">
        <v>1157</v>
      </c>
      <c r="B25" s="8" t="n">
        <v>-0.13</v>
      </c>
      <c r="C25" s="9" t="n">
        <v>-0.87</v>
      </c>
      <c r="D25" s="9" t="n">
        <v>0.52</v>
      </c>
      <c r="E25" s="9" t="n">
        <v>1.12</v>
      </c>
    </row>
    <row r="26" spans="1:5">
      <c r="A26" s="3" t="s">
        <v>1153</v>
      </c>
    </row>
    <row r="27" spans="1:5">
      <c r="A27" s="4" t="s">
        <v>1156</v>
      </c>
      <c r="B27" s="5" t="n">
        <v>72635557</v>
      </c>
      <c r="C27" s="5" t="n">
        <v>72635557</v>
      </c>
      <c r="D27" s="5" t="n">
        <v>71848361</v>
      </c>
      <c r="E27" s="5" t="n">
        <v>71690192</v>
      </c>
    </row>
    <row r="28" spans="1:5">
      <c r="A28" s="4" t="s">
        <v>1159</v>
      </c>
      <c r="B28" s="5" t="n">
        <v>72635557</v>
      </c>
      <c r="C28" s="5" t="n">
        <v>72635557</v>
      </c>
      <c r="D28" s="5" t="n">
        <v>73804238</v>
      </c>
      <c r="E28" s="5" t="n">
        <v>72129738</v>
      </c>
    </row>
    <row r="29" spans="1:5">
      <c r="A29" s="4" t="s">
        <v>1160</v>
      </c>
      <c r="B29" s="8" t="n">
        <v>-0.13</v>
      </c>
      <c r="C29" s="9" t="n">
        <v>-0.87</v>
      </c>
      <c r="D29" s="9" t="n">
        <v>0.51</v>
      </c>
      <c r="E29" s="9" t="n">
        <v>1.12</v>
      </c>
    </row>
  </sheetData>
  <mergeCells count="2">
    <mergeCell ref="A1:A2"/>
    <mergeCell ref="B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24</v>
      </c>
      <c r="C2" s="2" t="s">
        <v>944</v>
      </c>
      <c r="D2" s="2" t="s">
        <v>917</v>
      </c>
    </row>
    <row r="3" spans="1:4">
      <c r="A3" s="4" t="s">
        <v>1162</v>
      </c>
    </row>
    <row r="4" spans="1:4">
      <c r="A4" s="3" t="s">
        <v>1163</v>
      </c>
    </row>
    <row r="5" spans="1:4">
      <c r="A5" s="4" t="s">
        <v>1164</v>
      </c>
      <c r="B5" s="5" t="n">
        <v>35183115</v>
      </c>
      <c r="C5" s="5" t="n">
        <v>2223005</v>
      </c>
      <c r="D5" s="5" t="n">
        <v>3095332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69"/>
    <col customWidth="1" max="2" min="2" width="21"/>
  </cols>
  <sheetData>
    <row r="1" spans="1:2">
      <c r="A1" s="1" t="s">
        <v>1165</v>
      </c>
      <c r="B1" s="2" t="s">
        <v>34</v>
      </c>
    </row>
    <row r="2" spans="1:2">
      <c r="A2" s="3" t="s">
        <v>1166</v>
      </c>
    </row>
    <row r="3" spans="1:2">
      <c r="A3" s="4" t="s">
        <v>746</v>
      </c>
      <c r="B3" s="7" t="n">
        <v>68882</v>
      </c>
    </row>
    <row r="4" spans="1:2">
      <c r="A4" s="4" t="s">
        <v>747</v>
      </c>
      <c r="B4" s="5" t="n">
        <v>44859</v>
      </c>
    </row>
    <row r="5" spans="1:2">
      <c r="A5" s="4" t="s">
        <v>748</v>
      </c>
      <c r="B5" s="5" t="n">
        <v>41059</v>
      </c>
    </row>
    <row r="6" spans="1:2">
      <c r="A6" s="4" t="s">
        <v>749</v>
      </c>
      <c r="B6" s="5" t="n">
        <v>20655</v>
      </c>
    </row>
    <row r="7" spans="1:2">
      <c r="A7" s="4" t="s">
        <v>1167</v>
      </c>
      <c r="B7" s="5" t="n">
        <v>4355</v>
      </c>
    </row>
    <row r="8" spans="1:2">
      <c r="A8" s="4" t="s">
        <v>687</v>
      </c>
      <c r="B8" s="5" t="n">
        <v>179810</v>
      </c>
    </row>
    <row r="9" spans="1:2">
      <c r="A9" s="4" t="s">
        <v>1168</v>
      </c>
    </row>
    <row r="10" spans="1:2">
      <c r="A10" s="3" t="s">
        <v>1166</v>
      </c>
    </row>
    <row r="11" spans="1:2">
      <c r="A11" s="4" t="s">
        <v>746</v>
      </c>
      <c r="B11" s="5" t="n">
        <v>38222</v>
      </c>
    </row>
    <row r="12" spans="1:2">
      <c r="A12" s="4" t="s">
        <v>747</v>
      </c>
      <c r="B12" s="5" t="n">
        <v>38270</v>
      </c>
    </row>
    <row r="13" spans="1:2">
      <c r="A13" s="4" t="s">
        <v>748</v>
      </c>
      <c r="B13" s="5" t="n">
        <v>38314</v>
      </c>
    </row>
    <row r="14" spans="1:2">
      <c r="A14" s="4" t="s">
        <v>749</v>
      </c>
      <c r="B14" s="5" t="n">
        <v>18980</v>
      </c>
    </row>
    <row r="15" spans="1:2">
      <c r="A15" s="4" t="s">
        <v>687</v>
      </c>
      <c r="B15" s="5" t="n">
        <v>133786</v>
      </c>
    </row>
    <row r="16" spans="1:2">
      <c r="A16" s="4" t="s">
        <v>1169</v>
      </c>
    </row>
    <row r="17" spans="1:2">
      <c r="A17" s="3" t="s">
        <v>1166</v>
      </c>
    </row>
    <row r="18" spans="1:2">
      <c r="A18" s="4" t="s">
        <v>746</v>
      </c>
      <c r="B18" s="5" t="n">
        <v>2938</v>
      </c>
    </row>
    <row r="19" spans="1:2">
      <c r="A19" s="4" t="s">
        <v>747</v>
      </c>
      <c r="B19" s="5" t="n">
        <v>2191</v>
      </c>
    </row>
    <row r="20" spans="1:2">
      <c r="A20" s="4" t="s">
        <v>748</v>
      </c>
      <c r="B20" s="5" t="n">
        <v>2191</v>
      </c>
    </row>
    <row r="21" spans="1:2">
      <c r="A21" s="4" t="s">
        <v>749</v>
      </c>
      <c r="B21" s="5" t="n">
        <v>1187</v>
      </c>
    </row>
    <row r="22" spans="1:2">
      <c r="A22" s="4" t="s">
        <v>687</v>
      </c>
      <c r="B22" s="5" t="n">
        <v>8507</v>
      </c>
    </row>
    <row r="23" spans="1:2">
      <c r="A23" s="4" t="s">
        <v>1170</v>
      </c>
    </row>
    <row r="24" spans="1:2">
      <c r="A24" s="3" t="s">
        <v>1166</v>
      </c>
    </row>
    <row r="25" spans="1:2">
      <c r="A25" s="4" t="s">
        <v>746</v>
      </c>
      <c r="B25" s="5" t="n">
        <v>3249</v>
      </c>
    </row>
    <row r="26" spans="1:2">
      <c r="A26" s="4" t="s">
        <v>747</v>
      </c>
      <c r="B26" s="5" t="n">
        <v>1375</v>
      </c>
    </row>
    <row r="27" spans="1:2">
      <c r="A27" s="4" t="s">
        <v>687</v>
      </c>
      <c r="B27" s="5" t="n">
        <v>4624</v>
      </c>
    </row>
    <row r="28" spans="1:2">
      <c r="A28" s="4" t="s">
        <v>1171</v>
      </c>
    </row>
    <row r="29" spans="1:2">
      <c r="A29" s="3" t="s">
        <v>1166</v>
      </c>
    </row>
    <row r="30" spans="1:2">
      <c r="A30" s="4" t="s">
        <v>746</v>
      </c>
      <c r="B30" s="5" t="n">
        <v>12820</v>
      </c>
    </row>
    <row r="31" spans="1:2">
      <c r="A31" s="4" t="s">
        <v>747</v>
      </c>
      <c r="B31" s="5" t="n">
        <v>2950</v>
      </c>
    </row>
    <row r="32" spans="1:2">
      <c r="A32" s="4" t="s">
        <v>748</v>
      </c>
      <c r="B32" s="5" t="n">
        <v>547</v>
      </c>
    </row>
    <row r="33" spans="1:2">
      <c r="A33" s="4" t="s">
        <v>749</v>
      </c>
      <c r="B33" s="5" t="n">
        <v>485</v>
      </c>
    </row>
    <row r="34" spans="1:2">
      <c r="A34" s="4" t="s">
        <v>1167</v>
      </c>
      <c r="B34" s="5" t="n">
        <v>4355</v>
      </c>
    </row>
    <row r="35" spans="1:2">
      <c r="A35" s="4" t="s">
        <v>687</v>
      </c>
      <c r="B35" s="5" t="n">
        <v>21157</v>
      </c>
    </row>
    <row r="36" spans="1:2">
      <c r="A36" s="4" t="s">
        <v>725</v>
      </c>
    </row>
    <row r="37" spans="1:2">
      <c r="A37" s="3" t="s">
        <v>1166</v>
      </c>
    </row>
    <row r="38" spans="1:2">
      <c r="A38" s="4" t="s">
        <v>746</v>
      </c>
      <c r="B38" s="5" t="n">
        <v>11653</v>
      </c>
    </row>
    <row r="39" spans="1:2">
      <c r="A39" s="4" t="s">
        <v>747</v>
      </c>
      <c r="B39" s="5" t="n">
        <v>73</v>
      </c>
    </row>
    <row r="40" spans="1:2">
      <c r="A40" s="4" t="s">
        <v>748</v>
      </c>
      <c r="B40" s="5" t="n">
        <v>7</v>
      </c>
    </row>
    <row r="41" spans="1:2">
      <c r="A41" s="4" t="s">
        <v>749</v>
      </c>
      <c r="B41" s="5" t="n">
        <v>3</v>
      </c>
    </row>
    <row r="42" spans="1:2">
      <c r="A42" s="4" t="s">
        <v>687</v>
      </c>
      <c r="B42" s="7" t="n">
        <v>1173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72</v>
      </c>
      <c r="B1" s="2" t="s">
        <v>1</v>
      </c>
    </row>
    <row r="2" spans="1:5">
      <c r="B2" s="2" t="s">
        <v>33</v>
      </c>
      <c r="C2" s="2" t="s">
        <v>34</v>
      </c>
      <c r="D2" s="2" t="s">
        <v>35</v>
      </c>
      <c r="E2" s="2" t="s">
        <v>175</v>
      </c>
    </row>
    <row r="3" spans="1:5">
      <c r="A3" s="3" t="s">
        <v>265</v>
      </c>
    </row>
    <row r="4" spans="1:5">
      <c r="A4" s="4" t="s">
        <v>1173</v>
      </c>
      <c r="B4" s="11" t="n">
        <v>5.5</v>
      </c>
      <c r="C4" s="10" t="n">
        <v>37.6</v>
      </c>
      <c r="D4" s="7" t="n">
        <v>37</v>
      </c>
      <c r="E4" s="10" t="n">
        <v>39.4</v>
      </c>
    </row>
  </sheetData>
  <mergeCells count="2">
    <mergeCell ref="A1:A2"/>
    <mergeCell ref="B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174</v>
      </c>
      <c r="B1" s="2" t="s">
        <v>540</v>
      </c>
      <c r="C1" s="2" t="s">
        <v>1</v>
      </c>
    </row>
    <row r="2" spans="1:6">
      <c r="B2" s="2" t="s">
        <v>1175</v>
      </c>
      <c r="C2" s="2" t="s">
        <v>175</v>
      </c>
      <c r="D2" s="2" t="s">
        <v>33</v>
      </c>
      <c r="E2" s="2" t="s">
        <v>34</v>
      </c>
      <c r="F2" s="2" t="s">
        <v>35</v>
      </c>
    </row>
    <row r="3" spans="1:6">
      <c r="A3" s="3" t="s">
        <v>1176</v>
      </c>
    </row>
    <row r="4" spans="1:6">
      <c r="A4" s="4" t="s">
        <v>957</v>
      </c>
      <c r="D4" s="6" t="n">
        <v>3801</v>
      </c>
      <c r="E4" s="7" t="n">
        <v>26131</v>
      </c>
      <c r="F4" s="7" t="n">
        <v>24714</v>
      </c>
    </row>
    <row r="5" spans="1:6">
      <c r="A5" s="4" t="s">
        <v>1177</v>
      </c>
    </row>
    <row r="6" spans="1:6">
      <c r="A6" s="3" t="s">
        <v>1176</v>
      </c>
    </row>
    <row r="7" spans="1:6">
      <c r="A7" s="4" t="s">
        <v>1178</v>
      </c>
      <c r="B7" s="7" t="n">
        <v>99800</v>
      </c>
      <c r="C7" s="7" t="n">
        <v>235800</v>
      </c>
    </row>
    <row r="8" spans="1:6">
      <c r="A8" s="4" t="s">
        <v>1179</v>
      </c>
      <c r="C8" s="7" t="n">
        <v>1500</v>
      </c>
    </row>
  </sheetData>
  <mergeCells count="2">
    <mergeCell ref="A1:A2"/>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0</v>
      </c>
      <c r="B1" s="2" t="s">
        <v>1</v>
      </c>
    </row>
    <row r="2" spans="1:2">
      <c r="B2" s="2" t="s">
        <v>224</v>
      </c>
    </row>
    <row r="3" spans="1:2">
      <c r="A3" s="3" t="s">
        <v>230</v>
      </c>
    </row>
    <row r="4" spans="1:2">
      <c r="A4" s="4" t="s">
        <v>230</v>
      </c>
      <c r="B4" s="4" t="s">
        <v>23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43"/>
    <col customWidth="1" max="2" min="2" width="72"/>
  </cols>
  <sheetData>
    <row r="1" spans="1:2">
      <c r="A1" s="1" t="s">
        <v>1180</v>
      </c>
      <c r="B1" s="2" t="s">
        <v>1</v>
      </c>
    </row>
    <row r="2" spans="1:2">
      <c r="B2" s="2" t="s">
        <v>224</v>
      </c>
    </row>
    <row r="3" spans="1:2">
      <c r="A3" s="4" t="s">
        <v>420</v>
      </c>
    </row>
    <row r="4" spans="1:2">
      <c r="A4" s="3" t="s">
        <v>415</v>
      </c>
    </row>
    <row r="5" spans="1:2">
      <c r="A5" s="4" t="s">
        <v>1181</v>
      </c>
      <c r="B5" s="4" t="s">
        <v>1182</v>
      </c>
    </row>
    <row r="6" spans="1:2">
      <c r="A6" s="4" t="s">
        <v>423</v>
      </c>
    </row>
    <row r="7" spans="1:2">
      <c r="A7" s="3" t="s">
        <v>415</v>
      </c>
    </row>
    <row r="8" spans="1:2">
      <c r="A8" s="4" t="s">
        <v>1181</v>
      </c>
      <c r="B8" s="4" t="s">
        <v>1183</v>
      </c>
    </row>
    <row r="9" spans="1:2">
      <c r="A9" s="4" t="s">
        <v>800</v>
      </c>
    </row>
    <row r="10" spans="1:2">
      <c r="A10" s="3" t="s">
        <v>415</v>
      </c>
    </row>
    <row r="11" spans="1:2">
      <c r="A11" s="4" t="s">
        <v>1181</v>
      </c>
      <c r="B11" s="4" t="s">
        <v>1184</v>
      </c>
    </row>
    <row r="12" spans="1:2">
      <c r="A12" s="4" t="s">
        <v>756</v>
      </c>
    </row>
    <row r="13" spans="1:2">
      <c r="A13" s="3" t="s">
        <v>415</v>
      </c>
    </row>
    <row r="14" spans="1:2">
      <c r="A14" s="4" t="s">
        <v>1181</v>
      </c>
      <c r="B14" s="4" t="s">
        <v>1185</v>
      </c>
    </row>
    <row r="15" spans="1:2">
      <c r="A15" s="4" t="s">
        <v>785</v>
      </c>
    </row>
    <row r="16" spans="1:2">
      <c r="A16" s="3" t="s">
        <v>415</v>
      </c>
    </row>
    <row r="17" spans="1:2">
      <c r="A17" s="4" t="s">
        <v>1181</v>
      </c>
      <c r="B17" s="4" t="s">
        <v>1186</v>
      </c>
    </row>
    <row r="18" spans="1:2">
      <c r="A18" s="4" t="s">
        <v>778</v>
      </c>
    </row>
    <row r="19" spans="1:2">
      <c r="A19" s="3" t="s">
        <v>415</v>
      </c>
    </row>
    <row r="20" spans="1:2">
      <c r="A20" s="4" t="s">
        <v>1181</v>
      </c>
      <c r="B20" s="4" t="s">
        <v>1186</v>
      </c>
    </row>
    <row r="21" spans="1:2">
      <c r="A21" s="4" t="s">
        <v>782</v>
      </c>
    </row>
    <row r="22" spans="1:2">
      <c r="A22" s="3" t="s">
        <v>415</v>
      </c>
    </row>
    <row r="23" spans="1:2">
      <c r="A23" s="4" t="s">
        <v>1181</v>
      </c>
      <c r="B23" s="4" t="s">
        <v>1186</v>
      </c>
    </row>
    <row r="24" spans="1:2">
      <c r="A24" s="4" t="s">
        <v>772</v>
      </c>
    </row>
    <row r="25" spans="1:2">
      <c r="A25" s="3" t="s">
        <v>415</v>
      </c>
    </row>
    <row r="26" spans="1:2">
      <c r="A26" s="4" t="s">
        <v>1181</v>
      </c>
      <c r="B26" s="4" t="s">
        <v>1187</v>
      </c>
    </row>
    <row r="27" spans="1:2">
      <c r="A27" s="4" t="s">
        <v>810</v>
      </c>
    </row>
    <row r="28" spans="1:2">
      <c r="A28" s="3" t="s">
        <v>415</v>
      </c>
    </row>
    <row r="29" spans="1:2">
      <c r="A29" s="4" t="s">
        <v>1181</v>
      </c>
      <c r="B29" s="4" t="s">
        <v>1188</v>
      </c>
    </row>
    <row r="30" spans="1:2">
      <c r="A30" s="4" t="s">
        <v>805</v>
      </c>
    </row>
    <row r="31" spans="1:2">
      <c r="A31" s="3" t="s">
        <v>415</v>
      </c>
    </row>
    <row r="32" spans="1:2">
      <c r="A32" s="4" t="s">
        <v>1181</v>
      </c>
      <c r="B32" s="4" t="s">
        <v>1188</v>
      </c>
    </row>
    <row r="33" spans="1:2">
      <c r="A33" s="4" t="s">
        <v>807</v>
      </c>
    </row>
    <row r="34" spans="1:2">
      <c r="A34" s="3" t="s">
        <v>415</v>
      </c>
    </row>
    <row r="35" spans="1:2">
      <c r="A35" s="4" t="s">
        <v>1181</v>
      </c>
      <c r="B35" s="4" t="s">
        <v>1188</v>
      </c>
    </row>
    <row r="36" spans="1:2">
      <c r="A36" s="4" t="s">
        <v>761</v>
      </c>
    </row>
    <row r="37" spans="1:2">
      <c r="A37" s="3" t="s">
        <v>415</v>
      </c>
    </row>
    <row r="38" spans="1:2">
      <c r="A38" s="4" t="s">
        <v>1181</v>
      </c>
      <c r="B38" s="4" t="s">
        <v>1189</v>
      </c>
    </row>
    <row r="39" spans="1:2">
      <c r="A39" s="4" t="s">
        <v>1190</v>
      </c>
    </row>
    <row r="40" spans="1:2">
      <c r="A40" s="3" t="s">
        <v>415</v>
      </c>
    </row>
    <row r="41" spans="1:2">
      <c r="A41" s="4" t="s">
        <v>1181</v>
      </c>
      <c r="B41" s="4" t="s">
        <v>1191</v>
      </c>
    </row>
    <row r="42" spans="1:2">
      <c r="A42" s="4" t="s">
        <v>1192</v>
      </c>
    </row>
    <row r="43" spans="1:2">
      <c r="A43" s="3" t="s">
        <v>415</v>
      </c>
    </row>
    <row r="44" spans="1:2">
      <c r="A44" s="4" t="s">
        <v>1181</v>
      </c>
      <c r="B44" s="4" t="s">
        <v>1193</v>
      </c>
    </row>
    <row r="45" spans="1:2">
      <c r="A45" s="4" t="s">
        <v>1194</v>
      </c>
    </row>
    <row r="46" spans="1:2">
      <c r="A46" s="3" t="s">
        <v>415</v>
      </c>
    </row>
    <row r="47" spans="1:2">
      <c r="A47" s="4" t="s">
        <v>1181</v>
      </c>
      <c r="B47" s="4" t="s">
        <v>1195</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96</v>
      </c>
      <c r="B1" s="2" t="s">
        <v>1</v>
      </c>
    </row>
    <row r="2" spans="1:5">
      <c r="B2" s="2" t="s">
        <v>33</v>
      </c>
      <c r="C2" s="2" t="s">
        <v>34</v>
      </c>
      <c r="D2" s="2" t="s">
        <v>35</v>
      </c>
      <c r="E2" s="2" t="s">
        <v>175</v>
      </c>
    </row>
    <row r="3" spans="1:5">
      <c r="A3" s="3" t="s">
        <v>415</v>
      </c>
    </row>
    <row r="4" spans="1:5">
      <c r="A4" s="4" t="s">
        <v>1197</v>
      </c>
      <c r="B4" s="6" t="n">
        <v>-631</v>
      </c>
      <c r="C4" s="7" t="n">
        <v>-4341</v>
      </c>
      <c r="D4" s="7" t="n">
        <v>-748</v>
      </c>
      <c r="E4" s="7" t="n">
        <v>-1277</v>
      </c>
    </row>
    <row r="5" spans="1:5">
      <c r="A5" s="4" t="s">
        <v>1198</v>
      </c>
      <c r="B5" s="5" t="n">
        <v>-1152</v>
      </c>
      <c r="C5" s="5" t="n">
        <v>-7918</v>
      </c>
      <c r="D5" s="5" t="n">
        <v>-6245</v>
      </c>
      <c r="E5" s="5" t="n">
        <v>-260</v>
      </c>
    </row>
    <row r="6" spans="1:5">
      <c r="A6" s="4" t="s">
        <v>1199</v>
      </c>
      <c r="B6" s="5" t="n">
        <v>6033</v>
      </c>
      <c r="C6" s="5" t="n">
        <v>41482</v>
      </c>
      <c r="D6" s="5" t="n">
        <v>67393</v>
      </c>
      <c r="E6" s="5" t="n">
        <v>98413</v>
      </c>
    </row>
    <row r="7" spans="1:5">
      <c r="A7" s="4" t="s">
        <v>1200</v>
      </c>
      <c r="B7" s="5" t="n">
        <v>12673</v>
      </c>
      <c r="C7" s="5" t="n">
        <v>87131</v>
      </c>
      <c r="D7" s="5" t="n">
        <v>139149</v>
      </c>
      <c r="E7" s="5" t="n">
        <v>122844</v>
      </c>
    </row>
    <row r="8" spans="1:5">
      <c r="A8" s="4" t="s">
        <v>420</v>
      </c>
    </row>
    <row r="9" spans="1:5">
      <c r="A9" s="3" t="s">
        <v>415</v>
      </c>
    </row>
    <row r="10" spans="1:5">
      <c r="A10" s="4" t="s">
        <v>1201</v>
      </c>
      <c r="B10" s="5" t="n">
        <v>-1803</v>
      </c>
      <c r="C10" s="5" t="n">
        <v>-12398</v>
      </c>
      <c r="D10" s="5" t="n">
        <v>-12090</v>
      </c>
      <c r="E10" s="5" t="n">
        <v>-7447</v>
      </c>
    </row>
    <row r="11" spans="1:5">
      <c r="A11" s="4" t="s">
        <v>1197</v>
      </c>
      <c r="B11" s="5" t="n">
        <v>-619</v>
      </c>
      <c r="C11" s="5" t="n">
        <v>-4258</v>
      </c>
      <c r="D11" s="5" t="n">
        <v>-23</v>
      </c>
      <c r="E11" s="5" t="n">
        <v>-1277</v>
      </c>
    </row>
    <row r="12" spans="1:5">
      <c r="A12" s="4" t="s">
        <v>1198</v>
      </c>
      <c r="B12" s="5" t="n">
        <v>-315</v>
      </c>
      <c r="C12" s="5" t="n">
        <v>-2166</v>
      </c>
      <c r="D12" s="5" t="n">
        <v>-2676</v>
      </c>
      <c r="E12" s="5" t="n">
        <v>-195</v>
      </c>
    </row>
    <row r="13" spans="1:5">
      <c r="A13" s="4" t="s">
        <v>1202</v>
      </c>
      <c r="B13" s="5" t="n">
        <v>-837</v>
      </c>
      <c r="C13" s="5" t="n">
        <v>-5752</v>
      </c>
      <c r="D13" s="5" t="n">
        <v>-3569</v>
      </c>
      <c r="E13" s="5" t="n">
        <v>-65</v>
      </c>
    </row>
    <row r="14" spans="1:5">
      <c r="A14" s="4" t="s">
        <v>1203</v>
      </c>
      <c r="B14" s="5" t="n">
        <v>-256</v>
      </c>
      <c r="C14" s="5" t="n">
        <v>-1763</v>
      </c>
      <c r="D14" s="5" t="n">
        <v>-1217</v>
      </c>
    </row>
    <row r="15" spans="1:5">
      <c r="A15" s="4" t="s">
        <v>1204</v>
      </c>
      <c r="B15" s="5" t="n">
        <v>2088</v>
      </c>
      <c r="C15" s="5" t="n">
        <v>14354</v>
      </c>
      <c r="D15" s="5" t="n">
        <v>9454</v>
      </c>
      <c r="E15" s="5" t="n">
        <v>10356</v>
      </c>
    </row>
    <row r="16" spans="1:5">
      <c r="A16" s="4" t="s">
        <v>423</v>
      </c>
    </row>
    <row r="17" spans="1:5">
      <c r="A17" s="3" t="s">
        <v>415</v>
      </c>
    </row>
    <row r="18" spans="1:5">
      <c r="A18" s="4" t="s">
        <v>1199</v>
      </c>
      <c r="B18" s="5" t="n">
        <v>4004</v>
      </c>
      <c r="C18" s="5" t="n">
        <v>27532</v>
      </c>
      <c r="D18" s="5" t="n">
        <v>33491</v>
      </c>
      <c r="E18" s="5" t="n">
        <v>31956</v>
      </c>
    </row>
    <row r="19" spans="1:5">
      <c r="A19" s="4" t="s">
        <v>1200</v>
      </c>
      <c r="B19" s="5" t="n">
        <v>12559</v>
      </c>
      <c r="C19" s="5" t="n">
        <v>86352</v>
      </c>
      <c r="D19" s="5" t="n">
        <v>138712</v>
      </c>
      <c r="E19" s="5" t="n">
        <v>122672</v>
      </c>
    </row>
    <row r="20" spans="1:5">
      <c r="A20" s="4" t="s">
        <v>1205</v>
      </c>
      <c r="B20" s="6" t="n">
        <v>-2317</v>
      </c>
      <c r="C20" s="7" t="n">
        <v>-15929</v>
      </c>
      <c r="D20" s="7" t="n">
        <v>-43604</v>
      </c>
      <c r="E20" s="7" t="n">
        <v>-20941</v>
      </c>
    </row>
  </sheetData>
  <mergeCells count="2">
    <mergeCell ref="A1:A2"/>
    <mergeCell ref="B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06</v>
      </c>
      <c r="B1" s="2" t="s">
        <v>1</v>
      </c>
    </row>
    <row r="2" spans="1:6">
      <c r="B2" s="2" t="s">
        <v>33</v>
      </c>
      <c r="C2" s="2" t="s">
        <v>34</v>
      </c>
      <c r="D2" s="2" t="s">
        <v>35</v>
      </c>
      <c r="E2" s="2" t="s">
        <v>175</v>
      </c>
      <c r="F2" s="2" t="s">
        <v>34</v>
      </c>
    </row>
    <row r="3" spans="1:6">
      <c r="A3" s="3" t="s">
        <v>415</v>
      </c>
    </row>
    <row r="4" spans="1:6">
      <c r="A4" s="4" t="s">
        <v>1199</v>
      </c>
      <c r="B4" s="6" t="n">
        <v>6033</v>
      </c>
      <c r="C4" s="7" t="n">
        <v>41482</v>
      </c>
      <c r="D4" s="7" t="n">
        <v>67393</v>
      </c>
      <c r="E4" s="7" t="n">
        <v>98413</v>
      </c>
    </row>
    <row r="5" spans="1:6">
      <c r="A5" s="4" t="s">
        <v>1200</v>
      </c>
      <c r="B5" s="5" t="n">
        <v>12673</v>
      </c>
      <c r="C5" s="5" t="n">
        <v>87131</v>
      </c>
      <c r="D5" s="5" t="n">
        <v>139149</v>
      </c>
      <c r="E5" s="5" t="n">
        <v>122844</v>
      </c>
    </row>
    <row r="6" spans="1:6">
      <c r="A6" s="4" t="s">
        <v>1207</v>
      </c>
      <c r="B6" s="5" t="n">
        <v>1308</v>
      </c>
      <c r="D6" s="5" t="n">
        <v>-1799</v>
      </c>
      <c r="E6" s="5" t="n">
        <v>248249</v>
      </c>
      <c r="F6" s="7" t="n">
        <v>8993</v>
      </c>
    </row>
    <row r="7" spans="1:6">
      <c r="A7" s="4" t="s">
        <v>778</v>
      </c>
    </row>
    <row r="8" spans="1:6">
      <c r="A8" s="3" t="s">
        <v>415</v>
      </c>
    </row>
    <row r="9" spans="1:6">
      <c r="A9" s="4" t="s">
        <v>1208</v>
      </c>
      <c r="E9" s="5" t="n">
        <v>-102</v>
      </c>
    </row>
    <row r="10" spans="1:6">
      <c r="A10" s="4" t="s">
        <v>1209</v>
      </c>
      <c r="E10" s="5" t="n">
        <v>-7056</v>
      </c>
    </row>
    <row r="11" spans="1:6">
      <c r="A11" s="4" t="s">
        <v>1204</v>
      </c>
      <c r="B11" s="5" t="n">
        <v>23</v>
      </c>
      <c r="C11" s="5" t="n">
        <v>160</v>
      </c>
      <c r="D11" s="5" t="n">
        <v>855</v>
      </c>
    </row>
    <row r="12" spans="1:6">
      <c r="A12" s="4" t="s">
        <v>785</v>
      </c>
    </row>
    <row r="13" spans="1:6">
      <c r="A13" s="3" t="s">
        <v>415</v>
      </c>
    </row>
    <row r="14" spans="1:6">
      <c r="A14" s="4" t="s">
        <v>1199</v>
      </c>
      <c r="B14" s="5" t="n">
        <v>28</v>
      </c>
      <c r="C14" s="5" t="n">
        <v>193</v>
      </c>
      <c r="D14" s="5" t="n">
        <v>13869</v>
      </c>
      <c r="E14" s="5" t="n">
        <v>13482</v>
      </c>
    </row>
    <row r="15" spans="1:6">
      <c r="A15" s="4" t="s">
        <v>1208</v>
      </c>
      <c r="B15" s="5" t="n">
        <v>1559</v>
      </c>
      <c r="C15" s="5" t="n">
        <v>10721</v>
      </c>
      <c r="D15" s="5" t="n">
        <v>29</v>
      </c>
      <c r="E15" s="5" t="n">
        <v>-1177</v>
      </c>
    </row>
    <row r="16" spans="1:6">
      <c r="A16" s="4" t="s">
        <v>1210</v>
      </c>
      <c r="E16" s="5" t="n">
        <v>-670</v>
      </c>
    </row>
    <row r="17" spans="1:6">
      <c r="A17" s="4" t="s">
        <v>800</v>
      </c>
    </row>
    <row r="18" spans="1:6">
      <c r="A18" s="3" t="s">
        <v>415</v>
      </c>
    </row>
    <row r="19" spans="1:6">
      <c r="A19" s="4" t="s">
        <v>1199</v>
      </c>
      <c r="B19" s="5" t="n">
        <v>1</v>
      </c>
      <c r="C19" s="5" t="n">
        <v>9</v>
      </c>
      <c r="D19" s="5" t="n">
        <v>10000</v>
      </c>
      <c r="E19" s="5" t="n">
        <v>42619</v>
      </c>
    </row>
    <row r="20" spans="1:6">
      <c r="A20" s="4" t="s">
        <v>1200</v>
      </c>
      <c r="B20" s="5" t="n">
        <v>2</v>
      </c>
      <c r="C20" s="5" t="n">
        <v>12</v>
      </c>
      <c r="D20" s="5" t="n">
        <v>161</v>
      </c>
      <c r="E20" s="5" t="n">
        <v>172</v>
      </c>
    </row>
    <row r="21" spans="1:6">
      <c r="A21" s="4" t="s">
        <v>782</v>
      </c>
    </row>
    <row r="22" spans="1:6">
      <c r="A22" s="3" t="s">
        <v>415</v>
      </c>
    </row>
    <row r="23" spans="1:6">
      <c r="A23" s="4" t="s">
        <v>1208</v>
      </c>
      <c r="E23" s="5" t="n">
        <v>19</v>
      </c>
    </row>
    <row r="24" spans="1:6">
      <c r="A24" s="4" t="s">
        <v>756</v>
      </c>
    </row>
    <row r="25" spans="1:6">
      <c r="A25" s="3" t="s">
        <v>415</v>
      </c>
    </row>
    <row r="26" spans="1:6">
      <c r="A26" s="4" t="s">
        <v>1209</v>
      </c>
      <c r="B26" s="5" t="n">
        <v>-12229</v>
      </c>
      <c r="C26" s="5" t="n">
        <v>-84083</v>
      </c>
      <c r="D26" s="5" t="n">
        <v>-48747</v>
      </c>
    </row>
    <row r="27" spans="1:6">
      <c r="A27" s="4" t="s">
        <v>1211</v>
      </c>
      <c r="B27" s="5" t="n">
        <v>-11</v>
      </c>
      <c r="C27" s="5" t="n">
        <v>-77</v>
      </c>
      <c r="D27" s="5" t="n">
        <v>-111</v>
      </c>
    </row>
    <row r="28" spans="1:6">
      <c r="A28" s="4" t="s">
        <v>1212</v>
      </c>
      <c r="D28" s="5" t="n">
        <v>87514</v>
      </c>
      <c r="E28" s="7" t="n">
        <v>50337</v>
      </c>
    </row>
    <row r="29" spans="1:6">
      <c r="A29" s="4" t="s">
        <v>1213</v>
      </c>
      <c r="B29" s="5" t="n">
        <v>-12</v>
      </c>
      <c r="C29" s="7" t="n">
        <v>-82</v>
      </c>
      <c r="D29" s="5" t="n">
        <v>-725</v>
      </c>
    </row>
    <row r="30" spans="1:6">
      <c r="A30" s="4" t="s">
        <v>1214</v>
      </c>
      <c r="B30" s="6" t="n">
        <v>-60</v>
      </c>
      <c r="D30" s="7" t="n">
        <v>4740</v>
      </c>
      <c r="F30" s="7" t="n">
        <v>-413</v>
      </c>
    </row>
  </sheetData>
  <mergeCells count="2">
    <mergeCell ref="A1:A2"/>
    <mergeCell ref="B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15</v>
      </c>
      <c r="B1" s="2" t="s">
        <v>33</v>
      </c>
      <c r="C1" s="2" t="s">
        <v>34</v>
      </c>
      <c r="D1" s="2" t="s">
        <v>35</v>
      </c>
    </row>
    <row r="2" spans="1:4">
      <c r="A2" s="3" t="s">
        <v>1216</v>
      </c>
    </row>
    <row r="3" spans="1:4">
      <c r="A3" s="4" t="s">
        <v>1217</v>
      </c>
      <c r="B3" s="6" t="n">
        <v>13269</v>
      </c>
      <c r="C3" s="7" t="n">
        <v>91228</v>
      </c>
      <c r="D3" s="7" t="n">
        <v>187214</v>
      </c>
    </row>
    <row r="4" spans="1:4">
      <c r="A4" s="3" t="s">
        <v>1218</v>
      </c>
    </row>
    <row r="5" spans="1:4">
      <c r="A5" s="4" t="s">
        <v>1219</v>
      </c>
      <c r="B5" s="5" t="n">
        <v>3668</v>
      </c>
      <c r="C5" s="5" t="n">
        <v>25218</v>
      </c>
      <c r="D5" s="5" t="n">
        <v>14140</v>
      </c>
    </row>
    <row r="6" spans="1:4">
      <c r="A6" s="4" t="s">
        <v>423</v>
      </c>
    </row>
    <row r="7" spans="1:4">
      <c r="A7" s="3" t="s">
        <v>1216</v>
      </c>
    </row>
    <row r="8" spans="1:4">
      <c r="A8" s="4" t="s">
        <v>1217</v>
      </c>
      <c r="B8" s="5" t="n">
        <v>8708</v>
      </c>
      <c r="C8" s="5" t="n">
        <v>59871</v>
      </c>
      <c r="D8" s="5" t="n">
        <v>63216</v>
      </c>
    </row>
    <row r="9" spans="1:4">
      <c r="A9" s="3" t="s">
        <v>1218</v>
      </c>
    </row>
    <row r="10" spans="1:4">
      <c r="A10" s="4" t="s">
        <v>1219</v>
      </c>
      <c r="B10" s="5" t="n">
        <v>88</v>
      </c>
      <c r="C10" s="5" t="n">
        <v>605</v>
      </c>
      <c r="D10" s="5" t="n">
        <v>4043</v>
      </c>
    </row>
    <row r="11" spans="1:4">
      <c r="A11" s="4" t="s">
        <v>420</v>
      </c>
    </row>
    <row r="12" spans="1:4">
      <c r="A12" s="3" t="s">
        <v>1216</v>
      </c>
    </row>
    <row r="13" spans="1:4">
      <c r="A13" s="4" t="s">
        <v>1217</v>
      </c>
      <c r="B13" s="5" t="n">
        <v>1526</v>
      </c>
      <c r="C13" s="5" t="n">
        <v>10489</v>
      </c>
      <c r="D13" s="5" t="n">
        <v>10520</v>
      </c>
    </row>
    <row r="14" spans="1:4">
      <c r="A14" s="3" t="s">
        <v>1218</v>
      </c>
    </row>
    <row r="15" spans="1:4">
      <c r="A15" s="4" t="s">
        <v>1219</v>
      </c>
      <c r="B15" s="5" t="n">
        <v>2094</v>
      </c>
      <c r="C15" s="5" t="n">
        <v>14396</v>
      </c>
      <c r="D15" s="5" t="n">
        <v>8657</v>
      </c>
    </row>
    <row r="16" spans="1:4">
      <c r="A16" s="4" t="s">
        <v>756</v>
      </c>
    </row>
    <row r="17" spans="1:4">
      <c r="A17" s="3" t="s">
        <v>1216</v>
      </c>
    </row>
    <row r="18" spans="1:4">
      <c r="A18" s="4" t="s">
        <v>1217</v>
      </c>
      <c r="B18" s="5" t="n">
        <v>1458</v>
      </c>
      <c r="C18" s="5" t="n">
        <v>10022</v>
      </c>
      <c r="D18" s="5" t="n">
        <v>89323</v>
      </c>
    </row>
    <row r="19" spans="1:4">
      <c r="A19" s="4" t="s">
        <v>1220</v>
      </c>
    </row>
    <row r="20" spans="1:4">
      <c r="A20" s="3" t="s">
        <v>1216</v>
      </c>
    </row>
    <row r="21" spans="1:4">
      <c r="A21" s="4" t="s">
        <v>1217</v>
      </c>
      <c r="B21" s="5" t="n">
        <v>1577</v>
      </c>
      <c r="C21" s="5" t="n">
        <v>10846</v>
      </c>
      <c r="D21" s="5" t="n">
        <v>24155</v>
      </c>
    </row>
    <row r="22" spans="1:4">
      <c r="A22" s="4" t="s">
        <v>810</v>
      </c>
    </row>
    <row r="23" spans="1:4">
      <c r="A23" s="3" t="s">
        <v>1218</v>
      </c>
    </row>
    <row r="24" spans="1:4">
      <c r="A24" s="4" t="s">
        <v>1219</v>
      </c>
      <c r="B24" s="5" t="n">
        <v>945</v>
      </c>
      <c r="C24" s="5" t="n">
        <v>6500</v>
      </c>
    </row>
    <row r="25" spans="1:4">
      <c r="A25" s="4" t="s">
        <v>725</v>
      </c>
    </row>
    <row r="26" spans="1:4">
      <c r="A26" s="3" t="s">
        <v>1218</v>
      </c>
    </row>
    <row r="27" spans="1:4">
      <c r="A27" s="4" t="s">
        <v>1219</v>
      </c>
      <c r="B27" s="6" t="n">
        <v>541</v>
      </c>
      <c r="C27" s="7" t="n">
        <v>3717</v>
      </c>
      <c r="D27" s="7" t="n">
        <v>144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1221</v>
      </c>
      <c r="B1" s="2" t="s">
        <v>540</v>
      </c>
      <c r="H1" s="2" t="s">
        <v>1</v>
      </c>
    </row>
    <row r="2" spans="1:15">
      <c r="B2" s="2" t="s">
        <v>859</v>
      </c>
      <c r="C2" s="2" t="s">
        <v>868</v>
      </c>
      <c r="D2" s="2" t="s">
        <v>1222</v>
      </c>
      <c r="E2" s="2" t="s">
        <v>175</v>
      </c>
      <c r="F2" s="2" t="s">
        <v>865</v>
      </c>
      <c r="G2" s="2" t="s">
        <v>870</v>
      </c>
      <c r="H2" s="2" t="s">
        <v>33</v>
      </c>
      <c r="I2" s="2" t="s">
        <v>34</v>
      </c>
      <c r="J2" s="2" t="s">
        <v>35</v>
      </c>
      <c r="K2" s="2" t="s">
        <v>175</v>
      </c>
      <c r="L2" s="2" t="s">
        <v>34</v>
      </c>
      <c r="M2" s="2" t="s">
        <v>708</v>
      </c>
      <c r="N2" s="2" t="s">
        <v>35</v>
      </c>
      <c r="O2" s="2" t="s">
        <v>709</v>
      </c>
    </row>
    <row r="3" spans="1:15">
      <c r="A3" s="3" t="s">
        <v>415</v>
      </c>
    </row>
    <row r="4" spans="1:15">
      <c r="A4" s="4" t="s">
        <v>1223</v>
      </c>
      <c r="E4" s="7" t="n">
        <v>91348</v>
      </c>
      <c r="H4" s="6" t="n">
        <v>11444</v>
      </c>
      <c r="K4" s="7" t="n">
        <v>91348</v>
      </c>
      <c r="L4" s="7" t="n">
        <v>78684</v>
      </c>
      <c r="M4" s="6" t="n">
        <v>9520</v>
      </c>
      <c r="N4" s="7" t="n">
        <v>65454</v>
      </c>
      <c r="O4" s="7" t="n">
        <v>58846</v>
      </c>
    </row>
    <row r="5" spans="1:15">
      <c r="A5" s="4" t="s">
        <v>1217</v>
      </c>
      <c r="H5" s="5" t="n">
        <v>13269</v>
      </c>
      <c r="L5" s="5" t="n">
        <v>91228</v>
      </c>
      <c r="N5" s="5" t="n">
        <v>187214</v>
      </c>
    </row>
    <row r="6" spans="1:15">
      <c r="A6" s="4" t="s">
        <v>1224</v>
      </c>
      <c r="H6" s="5" t="n">
        <v>6901</v>
      </c>
      <c r="I6" s="7" t="n">
        <v>47445</v>
      </c>
      <c r="J6" s="7" t="n">
        <v>54286</v>
      </c>
      <c r="K6" s="5" t="n">
        <v>35113</v>
      </c>
    </row>
    <row r="7" spans="1:15">
      <c r="A7" s="4" t="s">
        <v>785</v>
      </c>
    </row>
    <row r="8" spans="1:15">
      <c r="A8" s="3" t="s">
        <v>415</v>
      </c>
    </row>
    <row r="9" spans="1:15">
      <c r="A9" s="4" t="s">
        <v>837</v>
      </c>
      <c r="B9" s="6" t="n">
        <v>1500</v>
      </c>
      <c r="C9" s="7" t="n">
        <v>10000</v>
      </c>
    </row>
    <row r="10" spans="1:15">
      <c r="A10" s="4" t="s">
        <v>831</v>
      </c>
      <c r="B10" s="4" t="s">
        <v>657</v>
      </c>
      <c r="C10" s="4" t="s">
        <v>657</v>
      </c>
    </row>
    <row r="11" spans="1:15">
      <c r="A11" s="4" t="s">
        <v>828</v>
      </c>
      <c r="B11" s="4" t="s">
        <v>829</v>
      </c>
      <c r="C11" s="4" t="s">
        <v>829</v>
      </c>
    </row>
    <row r="12" spans="1:15">
      <c r="A12" s="4" t="s">
        <v>1223</v>
      </c>
      <c r="H12" s="5" t="n">
        <v>2500</v>
      </c>
      <c r="L12" s="5" t="n">
        <v>17200</v>
      </c>
      <c r="N12" s="5" t="n">
        <v>14700</v>
      </c>
    </row>
    <row r="13" spans="1:15">
      <c r="A13" s="4" t="s">
        <v>800</v>
      </c>
    </row>
    <row r="14" spans="1:15">
      <c r="A14" s="3" t="s">
        <v>415</v>
      </c>
    </row>
    <row r="15" spans="1:15">
      <c r="A15" s="4" t="s">
        <v>1223</v>
      </c>
      <c r="N15" s="5" t="n">
        <v>1000</v>
      </c>
    </row>
    <row r="16" spans="1:15">
      <c r="A16" s="4" t="s">
        <v>756</v>
      </c>
    </row>
    <row r="17" spans="1:15">
      <c r="A17" s="3" t="s">
        <v>415</v>
      </c>
    </row>
    <row r="18" spans="1:15">
      <c r="A18" s="4" t="s">
        <v>1217</v>
      </c>
      <c r="H18" s="5" t="n">
        <v>1458</v>
      </c>
      <c r="L18" s="5" t="n">
        <v>10022</v>
      </c>
      <c r="N18" s="5" t="n">
        <v>89323</v>
      </c>
    </row>
    <row r="19" spans="1:15">
      <c r="A19" s="4" t="s">
        <v>1224</v>
      </c>
      <c r="H19" s="6" t="n">
        <v>1400</v>
      </c>
      <c r="I19" s="7" t="n">
        <v>9900</v>
      </c>
      <c r="J19" s="7" t="n">
        <v>23100</v>
      </c>
      <c r="K19" s="7" t="n">
        <v>9100</v>
      </c>
    </row>
    <row r="20" spans="1:15">
      <c r="A20" s="4" t="s">
        <v>1225</v>
      </c>
    </row>
    <row r="21" spans="1:15">
      <c r="A21" s="3" t="s">
        <v>415</v>
      </c>
    </row>
    <row r="22" spans="1:15">
      <c r="A22" s="4" t="s">
        <v>837</v>
      </c>
      <c r="F22" s="6" t="n">
        <v>6800</v>
      </c>
      <c r="G22" s="7" t="n">
        <v>45900</v>
      </c>
    </row>
    <row r="23" spans="1:15">
      <c r="A23" s="4" t="s">
        <v>831</v>
      </c>
      <c r="F23" s="4" t="s">
        <v>1226</v>
      </c>
      <c r="G23" s="4" t="s">
        <v>1226</v>
      </c>
    </row>
    <row r="24" spans="1:15">
      <c r="A24" s="4" t="s">
        <v>828</v>
      </c>
      <c r="E24" s="4" t="s">
        <v>829</v>
      </c>
      <c r="F24" s="4" t="s">
        <v>836</v>
      </c>
      <c r="G24" s="4" t="s">
        <v>836</v>
      </c>
    </row>
    <row r="25" spans="1:15">
      <c r="A25" s="4" t="s">
        <v>1227</v>
      </c>
    </row>
    <row r="26" spans="1:15">
      <c r="A26" s="3" t="s">
        <v>415</v>
      </c>
    </row>
    <row r="27" spans="1:15">
      <c r="A27" s="4" t="s">
        <v>837</v>
      </c>
      <c r="D27" s="7" t="n">
        <v>74000</v>
      </c>
    </row>
    <row r="28" spans="1:15">
      <c r="A28" s="4" t="s">
        <v>831</v>
      </c>
      <c r="D28" s="4" t="s">
        <v>1226</v>
      </c>
    </row>
    <row r="29" spans="1:15">
      <c r="A29" s="4" t="s">
        <v>828</v>
      </c>
      <c r="D29" s="4" t="s">
        <v>829</v>
      </c>
    </row>
    <row r="30" spans="1:15">
      <c r="A30" s="4" t="s">
        <v>1217</v>
      </c>
      <c r="L30" s="7" t="n">
        <v>0</v>
      </c>
      <c r="N30" s="7" t="n">
        <v>80400</v>
      </c>
    </row>
  </sheetData>
  <mergeCells count="4">
    <mergeCell ref="A1:A2"/>
    <mergeCell ref="B1:G1"/>
    <mergeCell ref="H1:K1"/>
    <mergeCell ref="M1:N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28</v>
      </c>
      <c r="B1" s="2" t="s">
        <v>1</v>
      </c>
    </row>
    <row r="2" spans="1:4">
      <c r="B2" s="2" t="s">
        <v>33</v>
      </c>
      <c r="C2" s="2" t="s">
        <v>34</v>
      </c>
      <c r="D2" s="2" t="s">
        <v>35</v>
      </c>
    </row>
    <row r="3" spans="1:4">
      <c r="A3" s="3" t="s">
        <v>269</v>
      </c>
    </row>
    <row r="4" spans="1:4">
      <c r="A4" s="4" t="s">
        <v>656</v>
      </c>
      <c r="B4" s="4" t="s">
        <v>657</v>
      </c>
    </row>
    <row r="5" spans="1:4">
      <c r="A5" s="4" t="s">
        <v>658</v>
      </c>
      <c r="B5" s="4" t="s">
        <v>570</v>
      </c>
    </row>
    <row r="6" spans="1:4">
      <c r="A6" s="4" t="s">
        <v>1229</v>
      </c>
      <c r="B6" s="11" t="n">
        <v>80.3</v>
      </c>
      <c r="C6" s="10" t="n">
        <v>552.2</v>
      </c>
      <c r="D6" s="10" t="n">
        <v>554.3</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14"/>
    <col customWidth="1" max="7" min="7" width="21"/>
    <col customWidth="1" max="8" min="8" width="21"/>
    <col customWidth="1" max="9" min="9" width="14"/>
    <col customWidth="1" max="10" min="10" width="21"/>
    <col customWidth="1" max="11" min="11" width="14"/>
  </cols>
  <sheetData>
    <row r="1" spans="1:11">
      <c r="A1" s="1" t="s">
        <v>1230</v>
      </c>
      <c r="B1" s="2" t="s">
        <v>1231</v>
      </c>
      <c r="C1" s="2" t="s">
        <v>1232</v>
      </c>
      <c r="D1" s="2" t="s">
        <v>1233</v>
      </c>
      <c r="E1" s="2" t="s">
        <v>1234</v>
      </c>
      <c r="F1" s="2" t="s">
        <v>1235</v>
      </c>
      <c r="G1" s="2" t="s">
        <v>33</v>
      </c>
      <c r="H1" s="2" t="s">
        <v>34</v>
      </c>
      <c r="I1" s="2" t="s">
        <v>1236</v>
      </c>
      <c r="J1" s="2" t="s">
        <v>35</v>
      </c>
      <c r="K1" s="2" t="s">
        <v>753</v>
      </c>
    </row>
    <row r="2" spans="1:11">
      <c r="A2" s="3" t="s">
        <v>271</v>
      </c>
    </row>
    <row r="3" spans="1:11">
      <c r="A3" s="4" t="s">
        <v>1237</v>
      </c>
      <c r="G3" s="6" t="n">
        <v>285285</v>
      </c>
      <c r="H3" s="7" t="n">
        <v>1961474</v>
      </c>
      <c r="J3" s="7" t="n">
        <v>1196330</v>
      </c>
    </row>
    <row r="4" spans="1:11">
      <c r="A4" s="4" t="s">
        <v>680</v>
      </c>
    </row>
    <row r="5" spans="1:11">
      <c r="A5" s="3" t="s">
        <v>271</v>
      </c>
    </row>
    <row r="6" spans="1:11">
      <c r="A6" s="4" t="s">
        <v>1238</v>
      </c>
      <c r="I6" s="4" t="s">
        <v>682</v>
      </c>
    </row>
    <row r="7" spans="1:11">
      <c r="A7" s="4" t="s">
        <v>756</v>
      </c>
    </row>
    <row r="8" spans="1:11">
      <c r="A8" s="3" t="s">
        <v>271</v>
      </c>
    </row>
    <row r="9" spans="1:11">
      <c r="A9" s="4" t="s">
        <v>1237</v>
      </c>
      <c r="G9" s="6" t="n">
        <v>285000</v>
      </c>
      <c r="H9" s="7" t="n">
        <v>1959500</v>
      </c>
      <c r="J9" s="7" t="n">
        <v>1196300</v>
      </c>
    </row>
    <row r="10" spans="1:11">
      <c r="A10" s="4" t="s">
        <v>757</v>
      </c>
      <c r="G10" s="4" t="s">
        <v>758</v>
      </c>
      <c r="H10" s="4" t="s">
        <v>758</v>
      </c>
      <c r="J10" s="4" t="s">
        <v>759</v>
      </c>
      <c r="K10" s="4" t="s">
        <v>760</v>
      </c>
    </row>
    <row r="11" spans="1:11">
      <c r="A11" s="4" t="s">
        <v>1239</v>
      </c>
    </row>
    <row r="12" spans="1:11">
      <c r="A12" s="3" t="s">
        <v>271</v>
      </c>
    </row>
    <row r="13" spans="1:11">
      <c r="A13" s="4" t="s">
        <v>701</v>
      </c>
      <c r="E13" s="4" t="s">
        <v>1240</v>
      </c>
      <c r="F13" s="4" t="s">
        <v>532</v>
      </c>
    </row>
    <row r="14" spans="1:11">
      <c r="A14" s="4" t="s">
        <v>1238</v>
      </c>
      <c r="F14" s="4" t="s">
        <v>1240</v>
      </c>
    </row>
    <row r="15" spans="1:11">
      <c r="A15" s="4" t="s">
        <v>1241</v>
      </c>
    </row>
    <row r="16" spans="1:11">
      <c r="A16" s="3" t="s">
        <v>271</v>
      </c>
    </row>
    <row r="17" spans="1:11">
      <c r="A17" s="4" t="s">
        <v>1242</v>
      </c>
      <c r="B17" s="6" t="n">
        <v>100000</v>
      </c>
    </row>
    <row r="18" spans="1:11">
      <c r="A18" s="4" t="s">
        <v>1243</v>
      </c>
      <c r="B18" s="6" t="n">
        <v>40000</v>
      </c>
    </row>
    <row r="19" spans="1:11">
      <c r="A19" s="4" t="s">
        <v>1244</v>
      </c>
      <c r="B19" s="4" t="s">
        <v>635</v>
      </c>
    </row>
    <row r="20" spans="1:11">
      <c r="A20" s="4" t="s">
        <v>1245</v>
      </c>
    </row>
    <row r="21" spans="1:11">
      <c r="A21" s="3" t="s">
        <v>271</v>
      </c>
    </row>
    <row r="22" spans="1:11">
      <c r="A22" s="4" t="s">
        <v>757</v>
      </c>
      <c r="C22" s="4" t="s">
        <v>758</v>
      </c>
      <c r="D22" s="4" t="s">
        <v>758</v>
      </c>
    </row>
    <row r="23" spans="1:11">
      <c r="A23" s="4" t="s">
        <v>1246</v>
      </c>
      <c r="C23" s="4" t="s">
        <v>1247</v>
      </c>
      <c r="D23" s="4" t="s">
        <v>1247</v>
      </c>
    </row>
    <row r="24" spans="1:11">
      <c r="A24" s="4" t="s">
        <v>1248</v>
      </c>
    </row>
    <row r="25" spans="1:11">
      <c r="A25" s="3" t="s">
        <v>271</v>
      </c>
    </row>
    <row r="26" spans="1:11">
      <c r="A26" s="4" t="s">
        <v>1249</v>
      </c>
      <c r="C26" s="4" t="s">
        <v>1250</v>
      </c>
      <c r="D26" s="4" t="s">
        <v>1250</v>
      </c>
    </row>
    <row r="27" spans="1:11">
      <c r="A27" s="4" t="s">
        <v>1251</v>
      </c>
      <c r="C27" s="6" t="n">
        <v>448000</v>
      </c>
      <c r="D27" s="7" t="n">
        <v>3009000</v>
      </c>
    </row>
    <row r="28" spans="1:11">
      <c r="A28" s="4" t="s">
        <v>1252</v>
      </c>
      <c r="C28" s="6" t="n">
        <v>100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253</v>
      </c>
      <c r="B1" s="2" t="s">
        <v>33</v>
      </c>
      <c r="C1" s="2" t="s">
        <v>34</v>
      </c>
      <c r="D1" s="2" t="s">
        <v>708</v>
      </c>
      <c r="E1" s="2" t="s">
        <v>35</v>
      </c>
      <c r="F1" s="2" t="s">
        <v>175</v>
      </c>
      <c r="G1" s="2" t="s">
        <v>709</v>
      </c>
    </row>
    <row r="2" spans="1:7">
      <c r="A2" s="3" t="s">
        <v>36</v>
      </c>
    </row>
    <row r="3" spans="1:7">
      <c r="A3" s="4" t="s">
        <v>37</v>
      </c>
      <c r="B3" s="6" t="n">
        <v>25311</v>
      </c>
      <c r="C3" s="7" t="n">
        <v>174024</v>
      </c>
      <c r="E3" s="7" t="n">
        <v>362862</v>
      </c>
      <c r="F3" s="7" t="n">
        <v>202694</v>
      </c>
    </row>
    <row r="4" spans="1:7">
      <c r="A4" s="4" t="s">
        <v>1254</v>
      </c>
      <c r="B4" s="5" t="n">
        <v>132731</v>
      </c>
      <c r="C4" s="5" t="n">
        <v>912594</v>
      </c>
      <c r="E4" s="5" t="n">
        <v>737657</v>
      </c>
    </row>
    <row r="5" spans="1:7">
      <c r="A5" s="4" t="s">
        <v>41</v>
      </c>
      <c r="B5" s="5" t="n">
        <v>13269</v>
      </c>
      <c r="C5" s="5" t="n">
        <v>91228</v>
      </c>
      <c r="E5" s="5" t="n">
        <v>187214</v>
      </c>
    </row>
    <row r="6" spans="1:7">
      <c r="A6" s="4" t="s">
        <v>42</v>
      </c>
      <c r="B6" s="5" t="n">
        <v>12938</v>
      </c>
      <c r="C6" s="5" t="n">
        <v>88963</v>
      </c>
      <c r="E6" s="5" t="n">
        <v>57458</v>
      </c>
    </row>
    <row r="7" spans="1:7">
      <c r="A7" s="4" t="s">
        <v>293</v>
      </c>
      <c r="E7" s="5" t="n">
        <v>102631</v>
      </c>
    </row>
    <row r="8" spans="1:7">
      <c r="A8" s="4" t="s">
        <v>44</v>
      </c>
      <c r="B8" s="5" t="n">
        <v>293879</v>
      </c>
      <c r="C8" s="5" t="n">
        <v>2020570</v>
      </c>
      <c r="E8" s="5" t="n">
        <v>2243266</v>
      </c>
    </row>
    <row r="9" spans="1:7">
      <c r="A9" s="3" t="s">
        <v>45</v>
      </c>
    </row>
    <row r="10" spans="1:7">
      <c r="A10" s="4" t="s">
        <v>49</v>
      </c>
      <c r="B10" s="5" t="n">
        <v>285285</v>
      </c>
      <c r="C10" s="5" t="n">
        <v>1961474</v>
      </c>
      <c r="E10" s="5" t="n">
        <v>1196330</v>
      </c>
    </row>
    <row r="11" spans="1:7">
      <c r="A11" s="4" t="s">
        <v>53</v>
      </c>
      <c r="B11" s="5" t="n">
        <v>379631</v>
      </c>
      <c r="C11" s="5" t="n">
        <v>2610149</v>
      </c>
      <c r="E11" s="5" t="n">
        <v>1355842</v>
      </c>
    </row>
    <row r="12" spans="1:7">
      <c r="A12" s="4" t="s">
        <v>54</v>
      </c>
      <c r="B12" s="5" t="n">
        <v>673510</v>
      </c>
      <c r="C12" s="5" t="n">
        <v>4630719</v>
      </c>
      <c r="E12" s="5" t="n">
        <v>3599108</v>
      </c>
    </row>
    <row r="13" spans="1:7">
      <c r="A13" s="3" t="s">
        <v>1255</v>
      </c>
    </row>
    <row r="14" spans="1:7">
      <c r="A14" s="4" t="s">
        <v>56</v>
      </c>
      <c r="B14" s="5" t="n">
        <v>38930</v>
      </c>
      <c r="C14" s="5" t="n">
        <v>267665</v>
      </c>
      <c r="E14" s="5" t="n">
        <v>330000</v>
      </c>
    </row>
    <row r="15" spans="1:7">
      <c r="A15" s="4" t="s">
        <v>58</v>
      </c>
      <c r="B15" s="5" t="n">
        <v>3668</v>
      </c>
      <c r="C15" s="5" t="n">
        <v>25218</v>
      </c>
      <c r="E15" s="5" t="n">
        <v>14140</v>
      </c>
    </row>
    <row r="16" spans="1:7">
      <c r="A16" s="4" t="s">
        <v>62</v>
      </c>
      <c r="B16" s="5" t="n">
        <v>33063</v>
      </c>
      <c r="C16" s="5" t="n">
        <v>227328</v>
      </c>
      <c r="E16" s="5" t="n">
        <v>173253</v>
      </c>
    </row>
    <row r="17" spans="1:7">
      <c r="A17" s="4" t="s">
        <v>63</v>
      </c>
      <c r="B17" s="5" t="n">
        <v>156100</v>
      </c>
      <c r="C17" s="5" t="n">
        <v>1073267</v>
      </c>
      <c r="E17" s="5" t="n">
        <v>1071931</v>
      </c>
    </row>
    <row r="18" spans="1:7">
      <c r="A18" s="3" t="s">
        <v>555</v>
      </c>
    </row>
    <row r="19" spans="1:7">
      <c r="A19" s="4" t="s">
        <v>65</v>
      </c>
      <c r="B19" s="5" t="n">
        <v>20502</v>
      </c>
      <c r="C19" s="5" t="n">
        <v>140960</v>
      </c>
      <c r="E19" s="5" t="n">
        <v>1312</v>
      </c>
    </row>
    <row r="20" spans="1:7">
      <c r="A20" s="4" t="s">
        <v>67</v>
      </c>
      <c r="B20" s="5" t="n">
        <v>24303</v>
      </c>
      <c r="C20" s="5" t="n">
        <v>167091</v>
      </c>
      <c r="E20" s="5" t="n">
        <v>26026</v>
      </c>
    </row>
    <row r="21" spans="1:7">
      <c r="A21" s="4" t="s">
        <v>68</v>
      </c>
      <c r="B21" s="5" t="n">
        <v>180403</v>
      </c>
      <c r="C21" s="5" t="n">
        <v>1240358</v>
      </c>
      <c r="E21" s="5" t="n">
        <v>1097957</v>
      </c>
    </row>
    <row r="22" spans="1:7">
      <c r="A22" s="3" t="s">
        <v>69</v>
      </c>
    </row>
    <row r="23" spans="1:7">
      <c r="A23" s="4" t="s">
        <v>70</v>
      </c>
      <c r="B23" s="5" t="n">
        <v>233378</v>
      </c>
      <c r="C23" s="5" t="n">
        <v>1604588</v>
      </c>
      <c r="E23" s="5" t="n">
        <v>1587575</v>
      </c>
    </row>
    <row r="24" spans="1:7">
      <c r="A24" s="4" t="s">
        <v>71</v>
      </c>
      <c r="B24" s="5" t="n">
        <v>12744</v>
      </c>
      <c r="C24" s="5" t="n">
        <v>87620</v>
      </c>
      <c r="E24" s="5" t="n">
        <v>81237</v>
      </c>
    </row>
    <row r="25" spans="1:7">
      <c r="A25" s="4" t="s">
        <v>72</v>
      </c>
      <c r="B25" s="5" t="n">
        <v>23215</v>
      </c>
      <c r="C25" s="5" t="n">
        <v>159621</v>
      </c>
      <c r="E25" s="5" t="n">
        <v>229250</v>
      </c>
    </row>
    <row r="26" spans="1:7">
      <c r="A26" s="4" t="s">
        <v>73</v>
      </c>
      <c r="B26" s="5" t="n">
        <v>172840</v>
      </c>
      <c r="C26" s="5" t="n">
        <v>1188358</v>
      </c>
      <c r="E26" s="5" t="n">
        <v>570244</v>
      </c>
    </row>
    <row r="27" spans="1:7">
      <c r="A27" s="4" t="s">
        <v>76</v>
      </c>
      <c r="B27" s="5" t="n">
        <v>493107</v>
      </c>
      <c r="C27" s="5" t="n">
        <v>3390361</v>
      </c>
      <c r="E27" s="5" t="n">
        <v>2501151</v>
      </c>
      <c r="F27" s="5" t="n">
        <v>2162428</v>
      </c>
      <c r="G27" s="7" t="n">
        <v>1804686</v>
      </c>
    </row>
    <row r="28" spans="1:7">
      <c r="A28" s="4" t="s">
        <v>77</v>
      </c>
      <c r="B28" s="5" t="n">
        <v>673510</v>
      </c>
      <c r="C28" s="5" t="n">
        <v>4630719</v>
      </c>
      <c r="E28" s="5" t="n">
        <v>3599108</v>
      </c>
    </row>
    <row r="29" spans="1:7">
      <c r="A29" s="4" t="s">
        <v>29</v>
      </c>
    </row>
    <row r="30" spans="1:7">
      <c r="A30" s="3" t="s">
        <v>69</v>
      </c>
    </row>
    <row r="31" spans="1:7">
      <c r="A31" s="4" t="s">
        <v>78</v>
      </c>
      <c r="B31" s="5" t="n">
        <v>2543</v>
      </c>
      <c r="C31" s="5" t="n">
        <v>17487</v>
      </c>
      <c r="E31" s="5" t="n">
        <v>17180</v>
      </c>
    </row>
    <row r="32" spans="1:7">
      <c r="A32" s="4" t="s">
        <v>31</v>
      </c>
    </row>
    <row r="33" spans="1:7">
      <c r="A33" s="3" t="s">
        <v>69</v>
      </c>
    </row>
    <row r="34" spans="1:7">
      <c r="A34" s="4" t="s">
        <v>78</v>
      </c>
      <c r="B34" s="5" t="n">
        <v>3207</v>
      </c>
      <c r="C34" s="5" t="n">
        <v>22053</v>
      </c>
      <c r="E34" s="5" t="n">
        <v>22053</v>
      </c>
    </row>
    <row r="35" spans="1:7">
      <c r="A35" s="4" t="s">
        <v>1256</v>
      </c>
    </row>
    <row r="36" spans="1:7">
      <c r="A36" s="3" t="s">
        <v>36</v>
      </c>
    </row>
    <row r="37" spans="1:7">
      <c r="A37" s="4" t="s">
        <v>37</v>
      </c>
      <c r="B37" s="5" t="n">
        <v>3807</v>
      </c>
      <c r="C37" s="5" t="n">
        <v>26175</v>
      </c>
      <c r="D37" s="6" t="n">
        <v>5993</v>
      </c>
      <c r="E37" s="5" t="n">
        <v>41208</v>
      </c>
      <c r="F37" s="7" t="n">
        <v>32731</v>
      </c>
      <c r="G37" s="7" t="n">
        <v>14022</v>
      </c>
    </row>
    <row r="38" spans="1:7">
      <c r="A38" s="4" t="s">
        <v>1254</v>
      </c>
      <c r="B38" s="5" t="n">
        <v>13476</v>
      </c>
      <c r="C38" s="5" t="n">
        <v>92653</v>
      </c>
    </row>
    <row r="39" spans="1:7">
      <c r="A39" s="4" t="s">
        <v>41</v>
      </c>
      <c r="B39" s="5" t="n">
        <v>1458</v>
      </c>
      <c r="C39" s="5" t="n">
        <v>10022</v>
      </c>
      <c r="E39" s="5" t="n">
        <v>8702</v>
      </c>
    </row>
    <row r="40" spans="1:7">
      <c r="A40" s="4" t="s">
        <v>1257</v>
      </c>
      <c r="B40" s="5" t="n">
        <v>32699</v>
      </c>
      <c r="C40" s="5" t="n">
        <v>224822</v>
      </c>
      <c r="E40" s="5" t="n">
        <v>215018</v>
      </c>
    </row>
    <row r="41" spans="1:7">
      <c r="A41" s="4" t="s">
        <v>42</v>
      </c>
      <c r="B41" s="5" t="n">
        <v>219</v>
      </c>
      <c r="C41" s="5" t="n">
        <v>1509</v>
      </c>
      <c r="E41" s="5" t="n">
        <v>920</v>
      </c>
    </row>
    <row r="42" spans="1:7">
      <c r="A42" s="4" t="s">
        <v>293</v>
      </c>
      <c r="E42" s="5" t="n">
        <v>102631</v>
      </c>
    </row>
    <row r="43" spans="1:7">
      <c r="A43" s="4" t="s">
        <v>44</v>
      </c>
      <c r="B43" s="5" t="n">
        <v>51659</v>
      </c>
      <c r="C43" s="5" t="n">
        <v>355181</v>
      </c>
      <c r="E43" s="5" t="n">
        <v>368479</v>
      </c>
    </row>
    <row r="44" spans="1:7">
      <c r="A44" s="3" t="s">
        <v>45</v>
      </c>
    </row>
    <row r="45" spans="1:7">
      <c r="A45" s="4" t="s">
        <v>1258</v>
      </c>
      <c r="B45" s="5" t="n">
        <v>182372</v>
      </c>
      <c r="C45" s="5" t="n">
        <v>1253899</v>
      </c>
      <c r="E45" s="5" t="n">
        <v>1314191</v>
      </c>
    </row>
    <row r="46" spans="1:7">
      <c r="A46" s="4" t="s">
        <v>49</v>
      </c>
      <c r="B46" s="5" t="n">
        <v>284994</v>
      </c>
      <c r="C46" s="5" t="n">
        <v>1959474</v>
      </c>
      <c r="E46" s="5" t="n">
        <v>1196330</v>
      </c>
    </row>
    <row r="47" spans="1:7">
      <c r="A47" s="4" t="s">
        <v>53</v>
      </c>
      <c r="B47" s="5" t="n">
        <v>467366</v>
      </c>
      <c r="C47" s="5" t="n">
        <v>3213373</v>
      </c>
      <c r="E47" s="5" t="n">
        <v>2510521</v>
      </c>
    </row>
    <row r="48" spans="1:7">
      <c r="A48" s="4" t="s">
        <v>54</v>
      </c>
      <c r="B48" s="5" t="n">
        <v>519025</v>
      </c>
      <c r="C48" s="5" t="n">
        <v>3568554</v>
      </c>
      <c r="E48" s="5" t="n">
        <v>2879000</v>
      </c>
    </row>
    <row r="49" spans="1:7">
      <c r="A49" s="3" t="s">
        <v>1255</v>
      </c>
    </row>
    <row r="50" spans="1:7">
      <c r="A50" s="4" t="s">
        <v>56</v>
      </c>
      <c r="B50" s="5" t="n">
        <v>38930</v>
      </c>
      <c r="C50" s="5" t="n">
        <v>267665</v>
      </c>
    </row>
    <row r="51" spans="1:7">
      <c r="A51" s="4" t="s">
        <v>58</v>
      </c>
      <c r="B51" s="5" t="n">
        <v>41</v>
      </c>
      <c r="C51" s="5" t="n">
        <v>284</v>
      </c>
    </row>
    <row r="52" spans="1:7">
      <c r="A52" s="4" t="s">
        <v>1259</v>
      </c>
      <c r="B52" s="5" t="n">
        <v>12689</v>
      </c>
      <c r="C52" s="5" t="n">
        <v>87243</v>
      </c>
      <c r="E52" s="5" t="n">
        <v>369955</v>
      </c>
    </row>
    <row r="53" spans="1:7">
      <c r="A53" s="4" t="s">
        <v>62</v>
      </c>
      <c r="B53" s="5" t="n">
        <v>200</v>
      </c>
      <c r="C53" s="5" t="n">
        <v>1363</v>
      </c>
      <c r="E53" s="5" t="n">
        <v>1506</v>
      </c>
    </row>
    <row r="54" spans="1:7">
      <c r="A54" s="4" t="s">
        <v>63</v>
      </c>
      <c r="B54" s="5" t="n">
        <v>51860</v>
      </c>
      <c r="C54" s="5" t="n">
        <v>356555</v>
      </c>
      <c r="E54" s="5" t="n">
        <v>371461</v>
      </c>
    </row>
    <row r="55" spans="1:7">
      <c r="A55" s="3" t="s">
        <v>555</v>
      </c>
    </row>
    <row r="56" spans="1:7">
      <c r="A56" s="4" t="s">
        <v>65</v>
      </c>
      <c r="B56" s="5" t="n">
        <v>19238</v>
      </c>
      <c r="C56" s="5" t="n">
        <v>132272</v>
      </c>
    </row>
    <row r="57" spans="1:7">
      <c r="A57" s="4" t="s">
        <v>67</v>
      </c>
      <c r="B57" s="5" t="n">
        <v>19238</v>
      </c>
      <c r="C57" s="5" t="n">
        <v>132272</v>
      </c>
    </row>
    <row r="58" spans="1:7">
      <c r="A58" s="4" t="s">
        <v>68</v>
      </c>
      <c r="B58" s="5" t="n">
        <v>71098</v>
      </c>
      <c r="C58" s="5" t="n">
        <v>488827</v>
      </c>
      <c r="E58" s="5" t="n">
        <v>371461</v>
      </c>
    </row>
    <row r="59" spans="1:7">
      <c r="A59" s="3" t="s">
        <v>69</v>
      </c>
    </row>
    <row r="60" spans="1:7">
      <c r="A60" s="4" t="s">
        <v>70</v>
      </c>
      <c r="B60" s="5" t="n">
        <v>233378</v>
      </c>
      <c r="C60" s="5" t="n">
        <v>1604588</v>
      </c>
      <c r="E60" s="5" t="n">
        <v>1587575</v>
      </c>
    </row>
    <row r="61" spans="1:7">
      <c r="A61" s="4" t="s">
        <v>71</v>
      </c>
      <c r="B61" s="5" t="n">
        <v>12744</v>
      </c>
      <c r="C61" s="5" t="n">
        <v>87620</v>
      </c>
      <c r="E61" s="5" t="n">
        <v>81237</v>
      </c>
    </row>
    <row r="62" spans="1:7">
      <c r="A62" s="4" t="s">
        <v>72</v>
      </c>
      <c r="B62" s="5" t="n">
        <v>23215</v>
      </c>
      <c r="C62" s="5" t="n">
        <v>159621</v>
      </c>
      <c r="E62" s="5" t="n">
        <v>229250</v>
      </c>
    </row>
    <row r="63" spans="1:7">
      <c r="A63" s="4" t="s">
        <v>73</v>
      </c>
      <c r="B63" s="5" t="n">
        <v>172840</v>
      </c>
      <c r="C63" s="5" t="n">
        <v>1188358</v>
      </c>
      <c r="E63" s="5" t="n">
        <v>570244</v>
      </c>
    </row>
    <row r="64" spans="1:7">
      <c r="A64" s="4" t="s">
        <v>76</v>
      </c>
      <c r="B64" s="5" t="n">
        <v>447927</v>
      </c>
      <c r="C64" s="5" t="n">
        <v>3079727</v>
      </c>
      <c r="E64" s="5" t="n">
        <v>2507539</v>
      </c>
    </row>
    <row r="65" spans="1:7">
      <c r="A65" s="4" t="s">
        <v>77</v>
      </c>
      <c r="B65" s="5" t="n">
        <v>519025</v>
      </c>
      <c r="C65" s="5" t="n">
        <v>3568554</v>
      </c>
      <c r="E65" s="5" t="n">
        <v>2879000</v>
      </c>
    </row>
    <row r="66" spans="1:7">
      <c r="A66" s="4" t="s">
        <v>1260</v>
      </c>
    </row>
    <row r="67" spans="1:7">
      <c r="A67" s="3" t="s">
        <v>69</v>
      </c>
    </row>
    <row r="68" spans="1:7">
      <c r="A68" s="4" t="s">
        <v>78</v>
      </c>
      <c r="B68" s="5" t="n">
        <v>2543</v>
      </c>
      <c r="C68" s="5" t="n">
        <v>17487</v>
      </c>
      <c r="E68" s="5" t="n">
        <v>17180</v>
      </c>
    </row>
    <row r="69" spans="1:7">
      <c r="A69" s="4" t="s">
        <v>1261</v>
      </c>
    </row>
    <row r="70" spans="1:7">
      <c r="A70" s="3" t="s">
        <v>69</v>
      </c>
    </row>
    <row r="71" spans="1:7">
      <c r="A71" s="4" t="s">
        <v>78</v>
      </c>
      <c r="B71" s="6" t="n">
        <v>3207</v>
      </c>
      <c r="C71" s="7" t="n">
        <v>22053</v>
      </c>
      <c r="E71" s="7" t="n">
        <v>22053</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2</v>
      </c>
      <c r="B1" s="2" t="s">
        <v>224</v>
      </c>
      <c r="C1" s="2" t="s">
        <v>944</v>
      </c>
    </row>
    <row r="2" spans="1:3">
      <c r="A2" s="4" t="s">
        <v>29</v>
      </c>
    </row>
    <row r="3" spans="1:3">
      <c r="A3" s="3" t="s">
        <v>1263</v>
      </c>
    </row>
    <row r="4" spans="1:3">
      <c r="A4" s="4" t="s">
        <v>999</v>
      </c>
      <c r="B4" s="8" t="n">
        <v>0.01</v>
      </c>
      <c r="C4" s="8" t="n">
        <v>0.01</v>
      </c>
    </row>
    <row r="5" spans="1:3">
      <c r="A5" s="4" t="s">
        <v>86</v>
      </c>
      <c r="B5" s="5" t="n">
        <v>680000000</v>
      </c>
      <c r="C5" s="5" t="n">
        <v>680000000</v>
      </c>
    </row>
    <row r="6" spans="1:3">
      <c r="A6" s="4" t="s">
        <v>87</v>
      </c>
      <c r="B6" s="5" t="n">
        <v>264824592</v>
      </c>
      <c r="C6" s="5" t="n">
        <v>260001486</v>
      </c>
    </row>
    <row r="7" spans="1:3">
      <c r="A7" s="4" t="s">
        <v>88</v>
      </c>
      <c r="B7" s="5" t="n">
        <v>264824592</v>
      </c>
      <c r="C7" s="5" t="n">
        <v>260001486</v>
      </c>
    </row>
    <row r="8" spans="1:3">
      <c r="A8" s="4" t="s">
        <v>31</v>
      </c>
    </row>
    <row r="9" spans="1:3">
      <c r="A9" s="3" t="s">
        <v>1263</v>
      </c>
    </row>
    <row r="10" spans="1:3">
      <c r="A10" s="4" t="s">
        <v>999</v>
      </c>
      <c r="B10" s="8" t="n">
        <v>0.01</v>
      </c>
      <c r="C10" s="8" t="n">
        <v>0.01</v>
      </c>
    </row>
    <row r="11" spans="1:3">
      <c r="A11" s="4" t="s">
        <v>86</v>
      </c>
      <c r="B11" s="5" t="n">
        <v>320000000</v>
      </c>
      <c r="C11" s="5" t="n">
        <v>320000000</v>
      </c>
    </row>
    <row r="12" spans="1:3">
      <c r="A12" s="4" t="s">
        <v>87</v>
      </c>
      <c r="B12" s="5" t="n">
        <v>317325360</v>
      </c>
      <c r="C12" s="5" t="n">
        <v>317325360</v>
      </c>
    </row>
    <row r="13" spans="1:3">
      <c r="A13" s="4" t="s">
        <v>88</v>
      </c>
      <c r="B13" s="5" t="n">
        <v>317325360</v>
      </c>
      <c r="C13" s="5" t="n">
        <v>317325360</v>
      </c>
    </row>
    <row r="14" spans="1:3">
      <c r="A14" s="4" t="s">
        <v>1260</v>
      </c>
    </row>
    <row r="15" spans="1:3">
      <c r="A15" s="3" t="s">
        <v>1263</v>
      </c>
    </row>
    <row r="16" spans="1:3">
      <c r="A16" s="4" t="s">
        <v>999</v>
      </c>
      <c r="B16" s="8" t="n">
        <v>0.01</v>
      </c>
      <c r="C16" s="8" t="n">
        <v>0.01</v>
      </c>
    </row>
    <row r="17" spans="1:3">
      <c r="A17" s="4" t="s">
        <v>86</v>
      </c>
      <c r="B17" s="5" t="n">
        <v>680000000</v>
      </c>
      <c r="C17" s="5" t="n">
        <v>680000000</v>
      </c>
    </row>
    <row r="18" spans="1:3">
      <c r="A18" s="4" t="s">
        <v>87</v>
      </c>
      <c r="B18" s="5" t="n">
        <v>264824592</v>
      </c>
      <c r="C18" s="5" t="n">
        <v>260001486</v>
      </c>
    </row>
    <row r="19" spans="1:3">
      <c r="A19" s="4" t="s">
        <v>88</v>
      </c>
      <c r="B19" s="5" t="n">
        <v>264824592</v>
      </c>
      <c r="C19" s="5" t="n">
        <v>260001486</v>
      </c>
    </row>
    <row r="20" spans="1:3">
      <c r="A20" s="4" t="s">
        <v>1261</v>
      </c>
    </row>
    <row r="21" spans="1:3">
      <c r="A21" s="3" t="s">
        <v>1263</v>
      </c>
    </row>
    <row r="22" spans="1:3">
      <c r="A22" s="4" t="s">
        <v>999</v>
      </c>
      <c r="B22" s="8" t="n">
        <v>0.01</v>
      </c>
      <c r="C22" s="8" t="n">
        <v>0.01</v>
      </c>
    </row>
    <row r="23" spans="1:3">
      <c r="A23" s="4" t="s">
        <v>86</v>
      </c>
      <c r="B23" s="5" t="n">
        <v>320000000</v>
      </c>
      <c r="C23" s="5" t="n">
        <v>320000000</v>
      </c>
    </row>
    <row r="24" spans="1:3">
      <c r="A24" s="4" t="s">
        <v>87</v>
      </c>
      <c r="B24" s="5" t="n">
        <v>317325360</v>
      </c>
      <c r="C24" s="5" t="n">
        <v>317325360</v>
      </c>
    </row>
    <row r="25" spans="1:3">
      <c r="A25" s="4" t="s">
        <v>88</v>
      </c>
      <c r="B25" s="5" t="n">
        <v>317325360</v>
      </c>
      <c r="C25" s="5" t="n">
        <v>31732536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1264</v>
      </c>
      <c r="C1" s="2" t="s">
        <v>1</v>
      </c>
    </row>
    <row r="2" spans="1:6">
      <c r="C2" s="2" t="s">
        <v>33</v>
      </c>
      <c r="D2" s="2" t="s">
        <v>34</v>
      </c>
      <c r="E2" s="2" t="s">
        <v>35</v>
      </c>
      <c r="F2" s="2" t="s">
        <v>175</v>
      </c>
    </row>
    <row r="3" spans="1:6">
      <c r="A3" s="3" t="s">
        <v>98</v>
      </c>
    </row>
    <row r="4" spans="1:6">
      <c r="A4" s="4" t="s">
        <v>100</v>
      </c>
      <c r="B4" s="4" t="s">
        <v>95</v>
      </c>
      <c r="C4" s="6" t="n">
        <v>-23645</v>
      </c>
      <c r="D4" s="7" t="n">
        <v>-162568</v>
      </c>
      <c r="E4" s="7" t="n">
        <v>-146923</v>
      </c>
      <c r="F4" s="7" t="n">
        <v>-181677</v>
      </c>
    </row>
    <row r="5" spans="1:6">
      <c r="A5" s="4" t="s">
        <v>102</v>
      </c>
      <c r="B5" s="4" t="s">
        <v>95</v>
      </c>
      <c r="C5" s="5" t="n">
        <v>-131606</v>
      </c>
      <c r="D5" s="5" t="n">
        <v>-904853</v>
      </c>
      <c r="E5" s="5" t="n">
        <v>-832912</v>
      </c>
      <c r="F5" s="5" t="n">
        <v>-682728</v>
      </c>
    </row>
    <row r="6" spans="1:6">
      <c r="A6" s="4" t="s">
        <v>1265</v>
      </c>
      <c r="C6" s="5" t="n">
        <v>-18039</v>
      </c>
      <c r="D6" s="5" t="n">
        <v>-124022</v>
      </c>
      <c r="E6" s="5" t="n">
        <v>14983</v>
      </c>
      <c r="F6" s="5" t="n">
        <v>35372</v>
      </c>
    </row>
    <row r="7" spans="1:6">
      <c r="A7" s="3" t="s">
        <v>104</v>
      </c>
    </row>
    <row r="8" spans="1:6">
      <c r="A8" s="4" t="s">
        <v>105</v>
      </c>
      <c r="C8" s="5" t="n">
        <v>6901</v>
      </c>
      <c r="D8" s="5" t="n">
        <v>47445</v>
      </c>
      <c r="E8" s="5" t="n">
        <v>54286</v>
      </c>
      <c r="F8" s="5" t="n">
        <v>35113</v>
      </c>
    </row>
    <row r="9" spans="1:6">
      <c r="A9" s="4" t="s">
        <v>107</v>
      </c>
      <c r="C9" s="5" t="n">
        <v>996</v>
      </c>
      <c r="D9" s="5" t="n">
        <v>6849</v>
      </c>
      <c r="E9" s="5" t="n">
        <v>-23560</v>
      </c>
      <c r="F9" s="5" t="n">
        <v>9608</v>
      </c>
    </row>
    <row r="10" spans="1:6">
      <c r="A10" s="4" t="s">
        <v>109</v>
      </c>
      <c r="C10" s="5" t="n">
        <v>1537</v>
      </c>
      <c r="D10" s="5" t="n">
        <v>10565</v>
      </c>
    </row>
    <row r="11" spans="1:6">
      <c r="A11" s="4" t="s">
        <v>110</v>
      </c>
      <c r="C11" s="5" t="n">
        <v>3178</v>
      </c>
      <c r="D11" s="5" t="n">
        <v>21848</v>
      </c>
      <c r="E11" s="5" t="n">
        <v>19423</v>
      </c>
      <c r="F11" s="5" t="n">
        <v>21053</v>
      </c>
    </row>
    <row r="12" spans="1:6">
      <c r="A12" s="4" t="s">
        <v>108</v>
      </c>
      <c r="C12" s="5" t="n">
        <v>778</v>
      </c>
      <c r="D12" s="5" t="n">
        <v>5352</v>
      </c>
      <c r="E12" s="5" t="n">
        <v>6296</v>
      </c>
      <c r="F12" s="5" t="n">
        <v>-1776</v>
      </c>
    </row>
    <row r="13" spans="1:6">
      <c r="A13" s="4" t="s">
        <v>113</v>
      </c>
      <c r="C13" s="5" t="n">
        <v>-9543</v>
      </c>
      <c r="D13" s="5" t="n">
        <v>-65612</v>
      </c>
      <c r="E13" s="5" t="n">
        <v>34424</v>
      </c>
      <c r="F13" s="5" t="n">
        <v>78220</v>
      </c>
    </row>
    <row r="14" spans="1:6">
      <c r="A14" s="4" t="s">
        <v>118</v>
      </c>
      <c r="C14" s="5" t="n">
        <v>80358</v>
      </c>
      <c r="D14" s="5" t="n">
        <v>552502</v>
      </c>
      <c r="E14" s="5" t="n">
        <v>306322</v>
      </c>
      <c r="F14" s="5" t="n">
        <v>353225</v>
      </c>
    </row>
    <row r="15" spans="1:6">
      <c r="A15" s="4" t="s">
        <v>1256</v>
      </c>
    </row>
    <row r="16" spans="1:6">
      <c r="A16" s="3" t="s">
        <v>98</v>
      </c>
    </row>
    <row r="17" spans="1:6">
      <c r="A17" s="4" t="s">
        <v>100</v>
      </c>
      <c r="C17" s="5" t="n">
        <v>-1194</v>
      </c>
      <c r="D17" s="5" t="n">
        <v>-8209</v>
      </c>
      <c r="E17" s="5" t="n">
        <v>-9027</v>
      </c>
      <c r="F17" s="5" t="n">
        <v>-8649</v>
      </c>
    </row>
    <row r="18" spans="1:6">
      <c r="A18" s="4" t="s">
        <v>102</v>
      </c>
      <c r="C18" s="5" t="n">
        <v>-1194</v>
      </c>
      <c r="D18" s="5" t="n">
        <v>-8209</v>
      </c>
      <c r="E18" s="5" t="n">
        <v>-9027</v>
      </c>
      <c r="F18" s="5" t="n">
        <v>-8649</v>
      </c>
    </row>
    <row r="19" spans="1:6">
      <c r="A19" s="4" t="s">
        <v>1265</v>
      </c>
      <c r="C19" s="5" t="n">
        <v>-1194</v>
      </c>
      <c r="D19" s="5" t="n">
        <v>-8209</v>
      </c>
      <c r="E19" s="5" t="n">
        <v>-9027</v>
      </c>
      <c r="F19" s="5" t="n">
        <v>-8649</v>
      </c>
    </row>
    <row r="20" spans="1:6">
      <c r="A20" s="3" t="s">
        <v>104</v>
      </c>
    </row>
    <row r="21" spans="1:6">
      <c r="A21" s="4" t="s">
        <v>105</v>
      </c>
      <c r="C21" s="5" t="n">
        <v>47</v>
      </c>
      <c r="D21" s="5" t="n">
        <v>326</v>
      </c>
      <c r="E21" s="5" t="n">
        <v>16953</v>
      </c>
      <c r="F21" s="5" t="n">
        <v>10016</v>
      </c>
    </row>
    <row r="22" spans="1:6">
      <c r="A22" s="4" t="s">
        <v>107</v>
      </c>
      <c r="C22" s="5" t="n">
        <v>-1687</v>
      </c>
      <c r="D22" s="5" t="n">
        <v>-11599</v>
      </c>
      <c r="E22" s="5" t="n">
        <v>-746</v>
      </c>
      <c r="F22" s="5" t="n">
        <v>2512</v>
      </c>
    </row>
    <row r="23" spans="1:6">
      <c r="A23" s="4" t="s">
        <v>109</v>
      </c>
      <c r="C23" s="5" t="n">
        <v>1537</v>
      </c>
      <c r="D23" s="5" t="n">
        <v>10565</v>
      </c>
    </row>
    <row r="24" spans="1:6">
      <c r="A24" s="4" t="s">
        <v>110</v>
      </c>
      <c r="C24" s="5" t="n">
        <v>1197</v>
      </c>
      <c r="D24" s="5" t="n">
        <v>8230</v>
      </c>
      <c r="E24" s="5" t="n">
        <v>2488</v>
      </c>
      <c r="F24" s="5" t="n">
        <v>2476</v>
      </c>
    </row>
    <row r="25" spans="1:6">
      <c r="A25" s="4" t="s">
        <v>108</v>
      </c>
      <c r="C25" s="5" t="n">
        <v>-9095</v>
      </c>
      <c r="D25" s="5" t="n">
        <v>-62535</v>
      </c>
      <c r="E25" s="5" t="n">
        <v>27804</v>
      </c>
      <c r="F25" s="5" t="n">
        <v>74256</v>
      </c>
    </row>
    <row r="26" spans="1:6">
      <c r="A26" s="4" t="s">
        <v>113</v>
      </c>
      <c r="C26" s="5" t="n">
        <v>-9195</v>
      </c>
      <c r="D26" s="5" t="n">
        <v>-63222</v>
      </c>
      <c r="E26" s="5" t="n">
        <v>37472</v>
      </c>
      <c r="F26" s="5" t="n">
        <v>80611</v>
      </c>
    </row>
    <row r="27" spans="1:6">
      <c r="A27" s="4" t="s">
        <v>1266</v>
      </c>
      <c r="C27" s="5" t="n">
        <v>89901</v>
      </c>
      <c r="D27" s="5" t="n">
        <v>618114</v>
      </c>
      <c r="E27" s="5" t="n">
        <v>271898</v>
      </c>
      <c r="F27" s="5" t="n">
        <v>275005</v>
      </c>
    </row>
    <row r="28" spans="1:6">
      <c r="A28" s="4" t="s">
        <v>118</v>
      </c>
      <c r="C28" s="6" t="n">
        <v>80706</v>
      </c>
      <c r="D28" s="7" t="n">
        <v>554892</v>
      </c>
      <c r="E28" s="7" t="n">
        <v>309370</v>
      </c>
      <c r="F28" s="7" t="n">
        <v>355616</v>
      </c>
    </row>
    <row r="29" spans="1:6"/>
    <row r="30" spans="1:6">
      <c r="A30" s="4" t="s">
        <v>95</v>
      </c>
      <c r="B30" s="4" t="s">
        <v>131</v>
      </c>
    </row>
  </sheetData>
  <mergeCells count="4">
    <mergeCell ref="A1:B2"/>
    <mergeCell ref="C1:F1"/>
    <mergeCell ref="A29:E29"/>
    <mergeCell ref="B30:E30"/>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2</v>
      </c>
      <c r="B1" s="2" t="s">
        <v>1</v>
      </c>
    </row>
    <row r="2" spans="1:2">
      <c r="B2" s="2" t="s">
        <v>224</v>
      </c>
    </row>
    <row r="3" spans="1:2">
      <c r="A3" s="3" t="s">
        <v>232</v>
      </c>
    </row>
    <row r="4" spans="1:2">
      <c r="A4" s="4" t="s">
        <v>232</v>
      </c>
      <c r="B4" s="4" t="s">
        <v>23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1267</v>
      </c>
      <c r="C1" s="2" t="s">
        <v>1</v>
      </c>
    </row>
    <row r="2" spans="1:6">
      <c r="C2" s="2" t="s">
        <v>33</v>
      </c>
      <c r="D2" s="2" t="s">
        <v>34</v>
      </c>
      <c r="E2" s="2" t="s">
        <v>35</v>
      </c>
      <c r="F2" s="2" t="s">
        <v>175</v>
      </c>
    </row>
    <row r="3" spans="1:6">
      <c r="A3" s="3" t="s">
        <v>176</v>
      </c>
    </row>
    <row r="4" spans="1:6">
      <c r="A4" s="4" t="s">
        <v>1268</v>
      </c>
      <c r="C4" s="6" t="n">
        <v>-11174</v>
      </c>
      <c r="D4" s="7" t="n">
        <v>-76824</v>
      </c>
      <c r="E4" s="7" t="n">
        <v>172980</v>
      </c>
      <c r="F4" s="7" t="n">
        <v>203686</v>
      </c>
    </row>
    <row r="5" spans="1:6">
      <c r="A5" s="3" t="s">
        <v>189</v>
      </c>
    </row>
    <row r="6" spans="1:6">
      <c r="A6" s="4" t="s">
        <v>191</v>
      </c>
      <c r="C6" s="5" t="n">
        <v>-489524</v>
      </c>
      <c r="D6" s="5" t="n">
        <v>-3365720</v>
      </c>
      <c r="E6" s="5" t="n">
        <v>-2754930</v>
      </c>
      <c r="F6" s="5" t="n">
        <v>-3199923</v>
      </c>
    </row>
    <row r="7" spans="1:6">
      <c r="A7" s="4" t="s">
        <v>192</v>
      </c>
      <c r="C7" s="5" t="n">
        <v>465356</v>
      </c>
      <c r="D7" s="5" t="n">
        <v>3199558</v>
      </c>
      <c r="E7" s="5" t="n">
        <v>2797282</v>
      </c>
      <c r="F7" s="5" t="n">
        <v>3189803</v>
      </c>
    </row>
    <row r="8" spans="1:6">
      <c r="A8" s="4" t="s">
        <v>196</v>
      </c>
      <c r="F8" s="5" t="n">
        <v>-228280</v>
      </c>
    </row>
    <row r="9" spans="1:6">
      <c r="A9" s="4" t="s">
        <v>197</v>
      </c>
      <c r="C9" s="5" t="n">
        <v>16283</v>
      </c>
      <c r="D9" s="5" t="n">
        <v>111957</v>
      </c>
    </row>
    <row r="10" spans="1:6">
      <c r="A10" s="4" t="s">
        <v>194</v>
      </c>
      <c r="C10" s="5" t="n">
        <v>-1454</v>
      </c>
      <c r="D10" s="5" t="n">
        <v>-10000</v>
      </c>
      <c r="E10" s="5" t="n">
        <v>-74000</v>
      </c>
      <c r="F10" s="5" t="n">
        <v>-45865</v>
      </c>
    </row>
    <row r="11" spans="1:6">
      <c r="A11" s="4" t="s">
        <v>199</v>
      </c>
      <c r="B11" s="4" t="s">
        <v>95</v>
      </c>
      <c r="C11" s="5" t="n">
        <v>-16685</v>
      </c>
      <c r="D11" s="5" t="n">
        <v>-114712</v>
      </c>
      <c r="E11" s="5" t="n">
        <v>-6390</v>
      </c>
      <c r="F11" s="5" t="n">
        <v>-313547</v>
      </c>
    </row>
    <row r="12" spans="1:6">
      <c r="A12" s="3" t="s">
        <v>200</v>
      </c>
    </row>
    <row r="13" spans="1:6">
      <c r="A13" s="4" t="s">
        <v>201</v>
      </c>
      <c r="C13" s="5" t="n">
        <v>535</v>
      </c>
      <c r="D13" s="5" t="n">
        <v>3677</v>
      </c>
      <c r="E13" s="5" t="n">
        <v>12368</v>
      </c>
      <c r="F13" s="5" t="n">
        <v>2436</v>
      </c>
    </row>
    <row r="14" spans="1:6">
      <c r="A14" s="4" t="s">
        <v>202</v>
      </c>
      <c r="C14" s="5" t="n">
        <v>36433</v>
      </c>
      <c r="D14" s="5" t="n">
        <v>250492</v>
      </c>
      <c r="E14" s="5" t="n">
        <v>328511</v>
      </c>
      <c r="F14" s="5" t="n">
        <v>214712</v>
      </c>
    </row>
    <row r="15" spans="1:6">
      <c r="A15" s="4" t="s">
        <v>204</v>
      </c>
      <c r="C15" s="5" t="n">
        <v>-11029</v>
      </c>
      <c r="D15" s="5" t="n">
        <v>-75831</v>
      </c>
      <c r="E15" s="5" t="n">
        <v>-16234</v>
      </c>
      <c r="F15" s="5" t="n">
        <v>217148</v>
      </c>
    </row>
    <row r="16" spans="1:6">
      <c r="A16" s="4" t="s">
        <v>1269</v>
      </c>
      <c r="D16" s="5" t="n">
        <v>362862</v>
      </c>
      <c r="E16" s="5" t="n">
        <v>202694</v>
      </c>
    </row>
    <row r="17" spans="1:6">
      <c r="A17" s="4" t="s">
        <v>1270</v>
      </c>
      <c r="C17" s="5" t="n">
        <v>25311</v>
      </c>
      <c r="D17" s="5" t="n">
        <v>174024</v>
      </c>
      <c r="E17" s="5" t="n">
        <v>362862</v>
      </c>
      <c r="F17" s="5" t="n">
        <v>202694</v>
      </c>
    </row>
    <row r="18" spans="1:6">
      <c r="A18" s="4" t="s">
        <v>1256</v>
      </c>
    </row>
    <row r="19" spans="1:6">
      <c r="A19" s="3" t="s">
        <v>176</v>
      </c>
    </row>
    <row r="20" spans="1:6">
      <c r="A20" s="4" t="s">
        <v>1268</v>
      </c>
      <c r="C20" s="5" t="n">
        <v>-1325</v>
      </c>
      <c r="D20" s="5" t="n">
        <v>-9113</v>
      </c>
      <c r="E20" s="5" t="n">
        <v>-8078</v>
      </c>
      <c r="F20" s="5" t="n">
        <v>-2323</v>
      </c>
    </row>
    <row r="21" spans="1:6">
      <c r="A21" s="3" t="s">
        <v>189</v>
      </c>
    </row>
    <row r="22" spans="1:6">
      <c r="A22" s="4" t="s">
        <v>191</v>
      </c>
      <c r="C22" s="5" t="n">
        <v>-17485</v>
      </c>
      <c r="D22" s="5" t="n">
        <v>-120220</v>
      </c>
      <c r="E22" s="5" t="n">
        <v>-93970</v>
      </c>
    </row>
    <row r="23" spans="1:6">
      <c r="A23" s="4" t="s">
        <v>192</v>
      </c>
      <c r="C23" s="5" t="n">
        <v>4041</v>
      </c>
      <c r="D23" s="5" t="n">
        <v>27781</v>
      </c>
      <c r="E23" s="5" t="n">
        <v>93970</v>
      </c>
      <c r="F23" s="5" t="n">
        <v>83854</v>
      </c>
    </row>
    <row r="24" spans="1:6">
      <c r="A24" s="4" t="s">
        <v>196</v>
      </c>
      <c r="F24" s="5" t="n">
        <v>-228280</v>
      </c>
    </row>
    <row r="25" spans="1:6">
      <c r="A25" s="4" t="s">
        <v>195</v>
      </c>
      <c r="E25" s="5" t="n">
        <v>53058</v>
      </c>
    </row>
    <row r="26" spans="1:6">
      <c r="A26" s="4" t="s">
        <v>197</v>
      </c>
      <c r="C26" s="5" t="n">
        <v>16283</v>
      </c>
      <c r="D26" s="5" t="n">
        <v>111957</v>
      </c>
    </row>
    <row r="27" spans="1:6">
      <c r="A27" s="4" t="s">
        <v>194</v>
      </c>
      <c r="F27" s="5" t="n">
        <v>-45865</v>
      </c>
    </row>
    <row r="28" spans="1:6">
      <c r="A28" s="4" t="s">
        <v>1271</v>
      </c>
      <c r="F28" s="5" t="n">
        <v>-3554</v>
      </c>
    </row>
    <row r="29" spans="1:6">
      <c r="A29" s="4" t="s">
        <v>199</v>
      </c>
      <c r="C29" s="5" t="n">
        <v>2839</v>
      </c>
      <c r="D29" s="5" t="n">
        <v>19518</v>
      </c>
      <c r="E29" s="5" t="n">
        <v>53058</v>
      </c>
      <c r="F29" s="5" t="n">
        <v>-193845</v>
      </c>
    </row>
    <row r="30" spans="1:6">
      <c r="A30" s="3" t="s">
        <v>200</v>
      </c>
    </row>
    <row r="31" spans="1:6">
      <c r="A31" s="4" t="s">
        <v>1272</v>
      </c>
      <c r="F31" s="5" t="n">
        <v>212441</v>
      </c>
    </row>
    <row r="32" spans="1:6">
      <c r="A32" s="4" t="s">
        <v>1273</v>
      </c>
      <c r="C32" s="5" t="n">
        <v>-40668</v>
      </c>
      <c r="D32" s="5" t="n">
        <v>-279607</v>
      </c>
      <c r="E32" s="5" t="n">
        <v>-48871</v>
      </c>
    </row>
    <row r="33" spans="1:6">
      <c r="A33" s="4" t="s">
        <v>201</v>
      </c>
      <c r="C33" s="5" t="n">
        <v>535</v>
      </c>
      <c r="D33" s="5" t="n">
        <v>3677</v>
      </c>
      <c r="E33" s="5" t="n">
        <v>12368</v>
      </c>
      <c r="F33" s="5" t="n">
        <v>2436</v>
      </c>
    </row>
    <row r="34" spans="1:6">
      <c r="A34" s="4" t="s">
        <v>202</v>
      </c>
      <c r="C34" s="5" t="n">
        <v>36433</v>
      </c>
      <c r="D34" s="5" t="n">
        <v>250492</v>
      </c>
    </row>
    <row r="35" spans="1:6">
      <c r="A35" s="4" t="s">
        <v>204</v>
      </c>
      <c r="C35" s="5" t="n">
        <v>-3700</v>
      </c>
      <c r="D35" s="5" t="n">
        <v>-25438</v>
      </c>
      <c r="E35" s="5" t="n">
        <v>-36503</v>
      </c>
      <c r="F35" s="5" t="n">
        <v>214877</v>
      </c>
    </row>
    <row r="36" spans="1:6">
      <c r="A36" s="4" t="s">
        <v>1274</v>
      </c>
      <c r="C36" s="5" t="n">
        <v>-2186</v>
      </c>
      <c r="D36" s="5" t="n">
        <v>-15033</v>
      </c>
      <c r="E36" s="5" t="n">
        <v>8477</v>
      </c>
      <c r="F36" s="5" t="n">
        <v>18709</v>
      </c>
    </row>
    <row r="37" spans="1:6">
      <c r="A37" s="4" t="s">
        <v>1269</v>
      </c>
      <c r="C37" s="5" t="n">
        <v>5993</v>
      </c>
      <c r="D37" s="5" t="n">
        <v>41208</v>
      </c>
      <c r="E37" s="5" t="n">
        <v>32731</v>
      </c>
      <c r="F37" s="5" t="n">
        <v>14022</v>
      </c>
    </row>
    <row r="38" spans="1:6">
      <c r="A38" s="4" t="s">
        <v>1270</v>
      </c>
      <c r="C38" s="6" t="n">
        <v>3807</v>
      </c>
      <c r="D38" s="7" t="n">
        <v>26175</v>
      </c>
      <c r="E38" s="7" t="n">
        <v>41208</v>
      </c>
      <c r="F38" s="7" t="n">
        <v>32731</v>
      </c>
    </row>
    <row r="39" spans="1:6"/>
    <row r="40" spans="1:6">
      <c r="A40" s="4" t="s">
        <v>95</v>
      </c>
      <c r="B40" s="4" t="s">
        <v>218</v>
      </c>
    </row>
  </sheetData>
  <mergeCells count="4">
    <mergeCell ref="A1:B2"/>
    <mergeCell ref="C1:F1"/>
    <mergeCell ref="A39:E39"/>
    <mergeCell ref="B40:E40"/>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24</v>
      </c>
    </row>
    <row r="3" spans="1:2">
      <c r="A3" s="3" t="s">
        <v>234</v>
      </c>
    </row>
    <row r="4" spans="1:2">
      <c r="A4" s="4" t="s">
        <v>234</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6</v>
      </c>
      <c r="B1" s="2" t="s">
        <v>1</v>
      </c>
    </row>
    <row r="2" spans="1:2">
      <c r="B2" s="2" t="s">
        <v>224</v>
      </c>
    </row>
    <row r="3" spans="1:2">
      <c r="A3" s="3" t="s">
        <v>236</v>
      </c>
    </row>
    <row r="4" spans="1:2">
      <c r="A4" s="4" t="s">
        <v>236</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8</v>
      </c>
      <c r="B1" s="2" t="s">
        <v>1</v>
      </c>
    </row>
    <row r="2" spans="1:2">
      <c r="B2" s="2" t="s">
        <v>224</v>
      </c>
    </row>
    <row r="3" spans="1:2">
      <c r="A3" s="3" t="s">
        <v>238</v>
      </c>
    </row>
    <row r="4" spans="1:2">
      <c r="A4" s="4" t="s">
        <v>238</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24</v>
      </c>
    </row>
    <row r="3" spans="1:2">
      <c r="A3" s="3" t="s">
        <v>240</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2</v>
      </c>
      <c r="B1" s="2" t="s">
        <v>1</v>
      </c>
    </row>
    <row r="2" spans="1:2">
      <c r="B2" s="2" t="s">
        <v>224</v>
      </c>
    </row>
    <row r="3" spans="1:2">
      <c r="A3" s="3" t="s">
        <v>242</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24</v>
      </c>
    </row>
    <row r="3" spans="1:2">
      <c r="A3" s="3" t="s">
        <v>244</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2</v>
      </c>
      <c r="B1" s="2" t="s">
        <v>33</v>
      </c>
      <c r="C1" s="2" t="s">
        <v>34</v>
      </c>
      <c r="D1" s="2" t="s">
        <v>35</v>
      </c>
    </row>
    <row r="2" spans="1:4">
      <c r="A2" s="3" t="s">
        <v>36</v>
      </c>
    </row>
    <row r="3" spans="1:4">
      <c r="A3" s="4" t="s">
        <v>37</v>
      </c>
      <c r="B3" s="6" t="n">
        <v>25311</v>
      </c>
      <c r="C3" s="7" t="n">
        <v>174024</v>
      </c>
      <c r="D3" s="7" t="n">
        <v>362862</v>
      </c>
    </row>
    <row r="4" spans="1:4">
      <c r="A4" s="4" t="s">
        <v>38</v>
      </c>
      <c r="B4" s="5" t="n">
        <v>132731</v>
      </c>
      <c r="C4" s="5" t="n">
        <v>912594</v>
      </c>
      <c r="D4" s="5" t="n">
        <v>737657</v>
      </c>
    </row>
    <row r="5" spans="1:4">
      <c r="A5" s="4" t="s">
        <v>39</v>
      </c>
      <c r="B5" s="5" t="n">
        <v>39219</v>
      </c>
      <c r="C5" s="5" t="n">
        <v>269648</v>
      </c>
      <c r="D5" s="5" t="n">
        <v>336700</v>
      </c>
    </row>
    <row r="6" spans="1:4">
      <c r="A6" s="4" t="s">
        <v>40</v>
      </c>
      <c r="B6" s="5" t="n">
        <v>70411</v>
      </c>
      <c r="C6" s="5" t="n">
        <v>484113</v>
      </c>
      <c r="D6" s="5" t="n">
        <v>458744</v>
      </c>
    </row>
    <row r="7" spans="1:4">
      <c r="A7" s="4" t="s">
        <v>41</v>
      </c>
      <c r="B7" s="5" t="n">
        <v>13269</v>
      </c>
      <c r="C7" s="5" t="n">
        <v>91228</v>
      </c>
      <c r="D7" s="5" t="n">
        <v>187214</v>
      </c>
    </row>
    <row r="8" spans="1:4">
      <c r="A8" s="4" t="s">
        <v>42</v>
      </c>
      <c r="B8" s="5" t="n">
        <v>12938</v>
      </c>
      <c r="C8" s="5" t="n">
        <v>88963</v>
      </c>
      <c r="D8" s="5" t="n">
        <v>57458</v>
      </c>
    </row>
    <row r="9" spans="1:4">
      <c r="A9" s="4" t="s">
        <v>43</v>
      </c>
      <c r="D9" s="5" t="n">
        <v>102631</v>
      </c>
    </row>
    <row r="10" spans="1:4">
      <c r="A10" s="4" t="s">
        <v>44</v>
      </c>
      <c r="B10" s="5" t="n">
        <v>293879</v>
      </c>
      <c r="C10" s="5" t="n">
        <v>2020570</v>
      </c>
      <c r="D10" s="5" t="n">
        <v>2243266</v>
      </c>
    </row>
    <row r="11" spans="1:4">
      <c r="A11" s="3" t="s">
        <v>45</v>
      </c>
    </row>
    <row r="12" spans="1:4">
      <c r="A12" s="4" t="s">
        <v>46</v>
      </c>
      <c r="B12" s="5" t="n">
        <v>13909</v>
      </c>
      <c r="C12" s="5" t="n">
        <v>95631</v>
      </c>
      <c r="D12" s="5" t="n">
        <v>64454</v>
      </c>
    </row>
    <row r="13" spans="1:4">
      <c r="A13" s="4" t="s">
        <v>47</v>
      </c>
      <c r="B13" s="5" t="n">
        <v>14173</v>
      </c>
      <c r="C13" s="5" t="n">
        <v>97448</v>
      </c>
      <c r="D13" s="5" t="n">
        <v>6712</v>
      </c>
    </row>
    <row r="14" spans="1:4">
      <c r="A14" s="4" t="s">
        <v>48</v>
      </c>
      <c r="B14" s="5" t="n">
        <v>49202</v>
      </c>
      <c r="C14" s="5" t="n">
        <v>338288</v>
      </c>
    </row>
    <row r="15" spans="1:4">
      <c r="A15" s="4" t="s">
        <v>49</v>
      </c>
      <c r="B15" s="5" t="n">
        <v>285285</v>
      </c>
      <c r="C15" s="5" t="n">
        <v>1961474</v>
      </c>
      <c r="D15" s="5" t="n">
        <v>1196330</v>
      </c>
    </row>
    <row r="16" spans="1:4">
      <c r="A16" s="4" t="s">
        <v>50</v>
      </c>
      <c r="B16" s="5" t="n">
        <v>4901</v>
      </c>
      <c r="C16" s="5" t="n">
        <v>33694</v>
      </c>
      <c r="D16" s="5" t="n">
        <v>15342</v>
      </c>
    </row>
    <row r="17" spans="1:4">
      <c r="A17" s="4" t="s">
        <v>51</v>
      </c>
      <c r="B17" s="5" t="n">
        <v>8750</v>
      </c>
      <c r="C17" s="5" t="n">
        <v>60160</v>
      </c>
      <c r="D17" s="5" t="n">
        <v>60460</v>
      </c>
    </row>
    <row r="18" spans="1:4">
      <c r="A18" s="4" t="s">
        <v>52</v>
      </c>
      <c r="B18" s="5" t="n">
        <v>3411</v>
      </c>
      <c r="C18" s="5" t="n">
        <v>23454</v>
      </c>
      <c r="D18" s="5" t="n">
        <v>12544</v>
      </c>
    </row>
    <row r="19" spans="1:4">
      <c r="A19" s="4" t="s">
        <v>53</v>
      </c>
      <c r="B19" s="5" t="n">
        <v>379631</v>
      </c>
      <c r="C19" s="5" t="n">
        <v>2610149</v>
      </c>
      <c r="D19" s="5" t="n">
        <v>1355842</v>
      </c>
    </row>
    <row r="20" spans="1:4">
      <c r="A20" s="4" t="s">
        <v>54</v>
      </c>
      <c r="B20" s="5" t="n">
        <v>673510</v>
      </c>
      <c r="C20" s="5" t="n">
        <v>4630719</v>
      </c>
      <c r="D20" s="5" t="n">
        <v>3599108</v>
      </c>
    </row>
    <row r="21" spans="1:4">
      <c r="A21" s="3" t="s">
        <v>55</v>
      </c>
    </row>
    <row r="22" spans="1:4">
      <c r="A22" s="4" t="s">
        <v>56</v>
      </c>
      <c r="B22" s="5" t="n">
        <v>38930</v>
      </c>
      <c r="C22" s="5" t="n">
        <v>267665</v>
      </c>
      <c r="D22" s="5" t="n">
        <v>330000</v>
      </c>
    </row>
    <row r="23" spans="1:4">
      <c r="A23" s="4" t="s">
        <v>57</v>
      </c>
      <c r="B23" s="5" t="n">
        <v>38507</v>
      </c>
      <c r="C23" s="5" t="n">
        <v>264753</v>
      </c>
      <c r="D23" s="5" t="n">
        <v>262657</v>
      </c>
    </row>
    <row r="24" spans="1:4">
      <c r="A24" s="4" t="s">
        <v>58</v>
      </c>
      <c r="B24" s="5" t="n">
        <v>3668</v>
      </c>
      <c r="C24" s="5" t="n">
        <v>25218</v>
      </c>
      <c r="D24" s="5" t="n">
        <v>14140</v>
      </c>
    </row>
    <row r="25" spans="1:4">
      <c r="A25" s="4" t="s">
        <v>59</v>
      </c>
      <c r="B25" s="5" t="n">
        <v>7941</v>
      </c>
      <c r="C25" s="5" t="n">
        <v>54601</v>
      </c>
      <c r="D25" s="5" t="n">
        <v>65196</v>
      </c>
    </row>
    <row r="26" spans="1:4">
      <c r="A26" s="4" t="s">
        <v>60</v>
      </c>
      <c r="B26" s="5" t="n">
        <v>14746</v>
      </c>
      <c r="C26" s="5" t="n">
        <v>101386</v>
      </c>
      <c r="D26" s="5" t="n">
        <v>92214</v>
      </c>
    </row>
    <row r="27" spans="1:4">
      <c r="A27" s="4" t="s">
        <v>61</v>
      </c>
      <c r="B27" s="5" t="n">
        <v>19245</v>
      </c>
      <c r="C27" s="5" t="n">
        <v>132316</v>
      </c>
      <c r="D27" s="5" t="n">
        <v>134471</v>
      </c>
    </row>
    <row r="28" spans="1:4">
      <c r="A28" s="4" t="s">
        <v>62</v>
      </c>
      <c r="B28" s="5" t="n">
        <v>33063</v>
      </c>
      <c r="C28" s="5" t="n">
        <v>227328</v>
      </c>
      <c r="D28" s="5" t="n">
        <v>173253</v>
      </c>
    </row>
    <row r="29" spans="1:4">
      <c r="A29" s="4" t="s">
        <v>63</v>
      </c>
      <c r="B29" s="5" t="n">
        <v>156100</v>
      </c>
      <c r="C29" s="5" t="n">
        <v>1073267</v>
      </c>
      <c r="D29" s="5" t="n">
        <v>1071931</v>
      </c>
    </row>
    <row r="30" spans="1:4">
      <c r="A30" s="3" t="s">
        <v>64</v>
      </c>
    </row>
    <row r="31" spans="1:4">
      <c r="A31" s="4" t="s">
        <v>65</v>
      </c>
      <c r="B31" s="5" t="n">
        <v>20502</v>
      </c>
      <c r="C31" s="5" t="n">
        <v>140960</v>
      </c>
      <c r="D31" s="5" t="n">
        <v>1312</v>
      </c>
    </row>
    <row r="32" spans="1:4">
      <c r="A32" s="4" t="s">
        <v>66</v>
      </c>
      <c r="B32" s="5" t="n">
        <v>3801</v>
      </c>
      <c r="C32" s="5" t="n">
        <v>26131</v>
      </c>
      <c r="D32" s="5" t="n">
        <v>24714</v>
      </c>
    </row>
    <row r="33" spans="1:4">
      <c r="A33" s="4" t="s">
        <v>67</v>
      </c>
      <c r="B33" s="5" t="n">
        <v>24303</v>
      </c>
      <c r="C33" s="5" t="n">
        <v>167091</v>
      </c>
      <c r="D33" s="5" t="n">
        <v>26026</v>
      </c>
    </row>
    <row r="34" spans="1:4">
      <c r="A34" s="4" t="s">
        <v>68</v>
      </c>
      <c r="B34" s="5" t="n">
        <v>180403</v>
      </c>
      <c r="C34" s="5" t="n">
        <v>1240358</v>
      </c>
      <c r="D34" s="5" t="n">
        <v>1097957</v>
      </c>
    </row>
    <row r="35" spans="1:4">
      <c r="A35" s="3" t="s">
        <v>69</v>
      </c>
    </row>
    <row r="36" spans="1:4">
      <c r="A36" s="4" t="s">
        <v>70</v>
      </c>
      <c r="B36" s="5" t="n">
        <v>233378</v>
      </c>
      <c r="C36" s="5" t="n">
        <v>1604588</v>
      </c>
      <c r="D36" s="5" t="n">
        <v>1587575</v>
      </c>
    </row>
    <row r="37" spans="1:4">
      <c r="A37" s="4" t="s">
        <v>71</v>
      </c>
      <c r="B37" s="5" t="n">
        <v>12744</v>
      </c>
      <c r="C37" s="5" t="n">
        <v>87620</v>
      </c>
      <c r="D37" s="5" t="n">
        <v>81237</v>
      </c>
    </row>
    <row r="38" spans="1:4">
      <c r="A38" s="4" t="s">
        <v>72</v>
      </c>
      <c r="B38" s="5" t="n">
        <v>23215</v>
      </c>
      <c r="C38" s="5" t="n">
        <v>159621</v>
      </c>
      <c r="D38" s="5" t="n">
        <v>229250</v>
      </c>
    </row>
    <row r="39" spans="1:4">
      <c r="A39" s="4" t="s">
        <v>73</v>
      </c>
      <c r="B39" s="5" t="n">
        <v>172840</v>
      </c>
      <c r="C39" s="5" t="n">
        <v>1188358</v>
      </c>
      <c r="D39" s="5" t="n">
        <v>570244</v>
      </c>
    </row>
    <row r="40" spans="1:4">
      <c r="A40" s="4" t="s">
        <v>74</v>
      </c>
      <c r="B40" s="5" t="n">
        <v>447927</v>
      </c>
      <c r="C40" s="5" t="n">
        <v>3079727</v>
      </c>
      <c r="D40" s="5" t="n">
        <v>2507539</v>
      </c>
    </row>
    <row r="41" spans="1:4">
      <c r="A41" s="4" t="s">
        <v>75</v>
      </c>
      <c r="B41" s="5" t="n">
        <v>45180</v>
      </c>
      <c r="C41" s="5" t="n">
        <v>310634</v>
      </c>
      <c r="D41" s="5" t="n">
        <v>-6388</v>
      </c>
    </row>
    <row r="42" spans="1:4">
      <c r="A42" s="4" t="s">
        <v>76</v>
      </c>
      <c r="B42" s="5" t="n">
        <v>493107</v>
      </c>
      <c r="C42" s="5" t="n">
        <v>3390361</v>
      </c>
      <c r="D42" s="5" t="n">
        <v>2501151</v>
      </c>
    </row>
    <row r="43" spans="1:4">
      <c r="A43" s="4" t="s">
        <v>77</v>
      </c>
      <c r="B43" s="5" t="n">
        <v>673510</v>
      </c>
      <c r="C43" s="5" t="n">
        <v>4630719</v>
      </c>
      <c r="D43" s="5" t="n">
        <v>3599108</v>
      </c>
    </row>
    <row r="44" spans="1:4">
      <c r="A44" s="4" t="s">
        <v>29</v>
      </c>
    </row>
    <row r="45" spans="1:4">
      <c r="A45" s="3" t="s">
        <v>69</v>
      </c>
    </row>
    <row r="46" spans="1:4">
      <c r="A46" s="4" t="s">
        <v>78</v>
      </c>
      <c r="B46" s="5" t="n">
        <v>2543</v>
      </c>
      <c r="C46" s="5" t="n">
        <v>17487</v>
      </c>
      <c r="D46" s="5" t="n">
        <v>17180</v>
      </c>
    </row>
    <row r="47" spans="1:4">
      <c r="A47" s="4" t="s">
        <v>31</v>
      </c>
    </row>
    <row r="48" spans="1:4">
      <c r="A48" s="3" t="s">
        <v>69</v>
      </c>
    </row>
    <row r="49" spans="1:4">
      <c r="A49" s="4" t="s">
        <v>78</v>
      </c>
      <c r="B49" s="6" t="n">
        <v>3207</v>
      </c>
      <c r="C49" s="7" t="n">
        <v>22053</v>
      </c>
      <c r="D49" s="7" t="n">
        <v>220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6</v>
      </c>
      <c r="B1" s="2" t="s">
        <v>1</v>
      </c>
    </row>
    <row r="2" spans="1:2">
      <c r="B2" s="2" t="s">
        <v>224</v>
      </c>
    </row>
    <row r="3" spans="1:2">
      <c r="A3" s="3" t="s">
        <v>246</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24</v>
      </c>
    </row>
    <row r="3" spans="1:2">
      <c r="A3" s="3" t="s">
        <v>248</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0</v>
      </c>
      <c r="B1" s="2" t="s">
        <v>1</v>
      </c>
    </row>
    <row r="2" spans="1:2">
      <c r="B2" s="2" t="s">
        <v>224</v>
      </c>
    </row>
    <row r="3" spans="1:2">
      <c r="A3" s="3" t="s">
        <v>250</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52</v>
      </c>
      <c r="B1" s="2" t="s">
        <v>1</v>
      </c>
    </row>
    <row r="2" spans="1:2">
      <c r="B2" s="2" t="s">
        <v>224</v>
      </c>
    </row>
    <row r="3" spans="1:2">
      <c r="A3" s="3" t="s">
        <v>252</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4</v>
      </c>
      <c r="B1" s="2" t="s">
        <v>1</v>
      </c>
    </row>
    <row r="2" spans="1:2">
      <c r="B2" s="2" t="s">
        <v>224</v>
      </c>
    </row>
    <row r="3" spans="1:2">
      <c r="A3" s="3" t="s">
        <v>254</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1</v>
      </c>
      <c r="B1" s="2" t="s">
        <v>1</v>
      </c>
    </row>
    <row r="2" spans="1:2">
      <c r="B2" s="2" t="s">
        <v>224</v>
      </c>
    </row>
    <row r="3" spans="1:2">
      <c r="A3" s="3" t="s">
        <v>121</v>
      </c>
    </row>
    <row r="4" spans="1:2">
      <c r="A4" s="4" t="s">
        <v>121</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7</v>
      </c>
      <c r="B1" s="2" t="s">
        <v>1</v>
      </c>
    </row>
    <row r="2" spans="1:2">
      <c r="B2" s="2" t="s">
        <v>224</v>
      </c>
    </row>
    <row r="3" spans="1:2">
      <c r="A3" s="3" t="s">
        <v>257</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59</v>
      </c>
      <c r="B1" s="2" t="s">
        <v>1</v>
      </c>
    </row>
    <row r="2" spans="1:2">
      <c r="B2" s="2" t="s">
        <v>224</v>
      </c>
    </row>
    <row r="3" spans="1:2">
      <c r="A3" s="3" t="s">
        <v>259</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1</v>
      </c>
      <c r="B1" s="2" t="s">
        <v>1</v>
      </c>
    </row>
    <row r="2" spans="1:2">
      <c r="B2" s="2" t="s">
        <v>224</v>
      </c>
    </row>
    <row r="3" spans="1:2">
      <c r="A3" s="3" t="s">
        <v>261</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3</v>
      </c>
      <c r="B1" s="2" t="s">
        <v>1</v>
      </c>
    </row>
    <row r="2" spans="1:2">
      <c r="B2" s="2" t="s">
        <v>224</v>
      </c>
    </row>
    <row r="3" spans="1:2">
      <c r="A3" s="3" t="s">
        <v>263</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s>
  <sheetData>
    <row r="1" spans="1:4">
      <c r="A1" s="1" t="s">
        <v>79</v>
      </c>
      <c r="B1" s="2" t="s">
        <v>80</v>
      </c>
      <c r="C1" s="2" t="s">
        <v>81</v>
      </c>
      <c r="D1" s="2" t="s">
        <v>82</v>
      </c>
    </row>
    <row r="2" spans="1:4">
      <c r="A2" s="4" t="s">
        <v>83</v>
      </c>
      <c r="B2" s="6" t="n">
        <v>66541</v>
      </c>
      <c r="C2" s="7" t="n">
        <v>457498</v>
      </c>
      <c r="D2" s="7" t="n">
        <v>326272</v>
      </c>
    </row>
    <row r="3" spans="1:4">
      <c r="A3" s="4" t="s">
        <v>84</v>
      </c>
      <c r="B3" s="6" t="n">
        <v>4188</v>
      </c>
      <c r="C3" s="7" t="n">
        <v>28796</v>
      </c>
      <c r="D3" s="7" t="n">
        <v>20979</v>
      </c>
    </row>
    <row r="4" spans="1:4">
      <c r="A4" s="4" t="s">
        <v>29</v>
      </c>
    </row>
    <row r="5" spans="1:4">
      <c r="A5" s="4" t="s">
        <v>85</v>
      </c>
      <c r="B5" s="8" t="n">
        <v>0.01</v>
      </c>
    </row>
    <row r="6" spans="1:4">
      <c r="A6" s="4" t="s">
        <v>86</v>
      </c>
      <c r="B6" s="5" t="n">
        <v>680000000</v>
      </c>
      <c r="C6" s="5" t="n">
        <v>680000000</v>
      </c>
      <c r="D6" s="5" t="n">
        <v>680000000</v>
      </c>
    </row>
    <row r="7" spans="1:4">
      <c r="A7" s="4" t="s">
        <v>87</v>
      </c>
      <c r="B7" s="5" t="n">
        <v>264824592</v>
      </c>
      <c r="C7" s="5" t="n">
        <v>264824592</v>
      </c>
      <c r="D7" s="5" t="n">
        <v>260001486</v>
      </c>
    </row>
    <row r="8" spans="1:4">
      <c r="A8" s="4" t="s">
        <v>88</v>
      </c>
      <c r="B8" s="5" t="n">
        <v>264824592</v>
      </c>
      <c r="C8" s="5" t="n">
        <v>264824592</v>
      </c>
      <c r="D8" s="5" t="n">
        <v>260001486</v>
      </c>
    </row>
    <row r="9" spans="1:4">
      <c r="A9" s="4" t="s">
        <v>31</v>
      </c>
    </row>
    <row r="10" spans="1:4">
      <c r="A10" s="4" t="s">
        <v>85</v>
      </c>
      <c r="B10" s="8" t="n">
        <v>0.01</v>
      </c>
    </row>
    <row r="11" spans="1:4">
      <c r="A11" s="4" t="s">
        <v>86</v>
      </c>
      <c r="B11" s="5" t="n">
        <v>320000000</v>
      </c>
      <c r="C11" s="5" t="n">
        <v>320000000</v>
      </c>
      <c r="D11" s="5" t="n">
        <v>320000000</v>
      </c>
    </row>
    <row r="12" spans="1:4">
      <c r="A12" s="4" t="s">
        <v>87</v>
      </c>
      <c r="B12" s="5" t="n">
        <v>317325360</v>
      </c>
      <c r="C12" s="5" t="n">
        <v>317325360</v>
      </c>
      <c r="D12" s="5" t="n">
        <v>317325360</v>
      </c>
    </row>
    <row r="13" spans="1:4">
      <c r="A13" s="4" t="s">
        <v>88</v>
      </c>
      <c r="B13" s="5" t="n">
        <v>317325360</v>
      </c>
      <c r="C13" s="5" t="n">
        <v>317325360</v>
      </c>
      <c r="D13" s="5" t="n">
        <v>3173253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24</v>
      </c>
    </row>
    <row r="3" spans="1:2">
      <c r="A3" s="3" t="s">
        <v>265</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24</v>
      </c>
    </row>
    <row r="3" spans="1:2">
      <c r="A3" s="3" t="s">
        <v>267</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9</v>
      </c>
      <c r="B1" s="2" t="s">
        <v>1</v>
      </c>
    </row>
    <row r="2" spans="1:2">
      <c r="B2" s="2" t="s">
        <v>224</v>
      </c>
    </row>
    <row r="3" spans="1:2">
      <c r="A3" s="3" t="s">
        <v>269</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1</v>
      </c>
      <c r="B1" s="2" t="s">
        <v>1</v>
      </c>
    </row>
    <row r="2" spans="1:2">
      <c r="B2" s="2" t="s">
        <v>224</v>
      </c>
    </row>
    <row r="3" spans="1:2">
      <c r="A3" s="3" t="s">
        <v>271</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3</v>
      </c>
      <c r="B1" s="2" t="s">
        <v>1</v>
      </c>
    </row>
    <row r="2" spans="1:2">
      <c r="B2" s="2" t="s">
        <v>224</v>
      </c>
    </row>
    <row r="3" spans="1:2">
      <c r="A3" s="3" t="s">
        <v>273</v>
      </c>
    </row>
    <row r="4" spans="1:2">
      <c r="A4" s="4" t="s">
        <v>27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3"/>
    <col customWidth="1" max="2" min="2" width="80"/>
  </cols>
  <sheetData>
    <row r="1" spans="1:2">
      <c r="A1" s="1" t="s">
        <v>275</v>
      </c>
      <c r="B1" s="2" t="s">
        <v>1</v>
      </c>
    </row>
    <row r="2" spans="1:2">
      <c r="B2" s="2" t="s">
        <v>224</v>
      </c>
    </row>
    <row r="3" spans="1:2">
      <c r="A3" s="3" t="s">
        <v>226</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37</v>
      </c>
      <c r="B10" s="4" t="s">
        <v>288</v>
      </c>
    </row>
    <row r="11" spans="1:2">
      <c r="A11" s="4" t="s">
        <v>289</v>
      </c>
      <c r="B11" s="4" t="s">
        <v>290</v>
      </c>
    </row>
    <row r="12" spans="1:2">
      <c r="A12" s="4" t="s">
        <v>39</v>
      </c>
      <c r="B12" s="4" t="s">
        <v>291</v>
      </c>
    </row>
    <row r="13" spans="1:2">
      <c r="A13" s="4" t="s">
        <v>40</v>
      </c>
      <c r="B13" s="4" t="s">
        <v>292</v>
      </c>
    </row>
    <row r="14" spans="1:2">
      <c r="A14" s="4" t="s">
        <v>293</v>
      </c>
      <c r="B14" s="4" t="s">
        <v>294</v>
      </c>
    </row>
    <row r="15" spans="1:2">
      <c r="A15" s="4" t="s">
        <v>46</v>
      </c>
      <c r="B15" s="4" t="s">
        <v>295</v>
      </c>
    </row>
    <row r="16" spans="1:2">
      <c r="A16" s="4" t="s">
        <v>47</v>
      </c>
      <c r="B16" s="4" t="s">
        <v>296</v>
      </c>
    </row>
    <row r="17" spans="1:2">
      <c r="A17" s="4" t="s">
        <v>49</v>
      </c>
      <c r="B17" s="4" t="s">
        <v>297</v>
      </c>
    </row>
    <row r="18" spans="1:2">
      <c r="A18" s="4" t="s">
        <v>298</v>
      </c>
      <c r="B18" s="4" t="s">
        <v>299</v>
      </c>
    </row>
    <row r="19" spans="1:2">
      <c r="A19" s="4" t="s">
        <v>48</v>
      </c>
      <c r="B19" s="4" t="s">
        <v>300</v>
      </c>
    </row>
    <row r="20" spans="1:2">
      <c r="A20" s="4" t="s">
        <v>301</v>
      </c>
      <c r="B20" s="4" t="s">
        <v>302</v>
      </c>
    </row>
    <row r="21" spans="1:2">
      <c r="A21" s="4" t="s">
        <v>303</v>
      </c>
      <c r="B21" s="4" t="s">
        <v>304</v>
      </c>
    </row>
    <row r="22" spans="1:2">
      <c r="A22" s="4" t="s">
        <v>305</v>
      </c>
      <c r="B22" s="4" t="s">
        <v>306</v>
      </c>
    </row>
    <row r="23" spans="1:2">
      <c r="A23" s="4" t="s">
        <v>307</v>
      </c>
      <c r="B23" s="4" t="s">
        <v>308</v>
      </c>
    </row>
    <row r="24" spans="1:2">
      <c r="A24" s="4" t="s">
        <v>96</v>
      </c>
      <c r="B24" s="4" t="s">
        <v>309</v>
      </c>
    </row>
    <row r="25" spans="1:2">
      <c r="A25" s="4" t="s">
        <v>99</v>
      </c>
      <c r="B25" s="4" t="s">
        <v>310</v>
      </c>
    </row>
    <row r="26" spans="1:2">
      <c r="A26" s="4" t="s">
        <v>101</v>
      </c>
      <c r="B26" s="4" t="s">
        <v>311</v>
      </c>
    </row>
    <row r="27" spans="1:2">
      <c r="A27" s="4" t="s">
        <v>312</v>
      </c>
      <c r="B27" s="4" t="s">
        <v>313</v>
      </c>
    </row>
    <row r="28" spans="1:2">
      <c r="A28" s="4" t="s">
        <v>160</v>
      </c>
      <c r="B28" s="4" t="s">
        <v>314</v>
      </c>
    </row>
    <row r="29" spans="1:2">
      <c r="A29" s="4" t="s">
        <v>315</v>
      </c>
      <c r="B29" s="4" t="s">
        <v>316</v>
      </c>
    </row>
    <row r="30" spans="1:2">
      <c r="A30" s="4" t="s">
        <v>317</v>
      </c>
      <c r="B30" s="4" t="s">
        <v>318</v>
      </c>
    </row>
    <row r="31" spans="1:2">
      <c r="A31" s="4" t="s">
        <v>319</v>
      </c>
      <c r="B31" s="4" t="s">
        <v>320</v>
      </c>
    </row>
    <row r="32" spans="1:2">
      <c r="A32" s="4" t="s">
        <v>71</v>
      </c>
      <c r="B32" s="4" t="s">
        <v>321</v>
      </c>
    </row>
    <row r="33" spans="1:2">
      <c r="A33" s="4" t="s">
        <v>322</v>
      </c>
      <c r="B33" s="4" t="s">
        <v>323</v>
      </c>
    </row>
    <row r="34" spans="1:2">
      <c r="A34" s="4" t="s">
        <v>324</v>
      </c>
      <c r="B34" s="4" t="s">
        <v>325</v>
      </c>
    </row>
    <row r="35" spans="1:2">
      <c r="A35" s="4" t="s">
        <v>326</v>
      </c>
      <c r="B35" s="4" t="s">
        <v>327</v>
      </c>
    </row>
    <row r="36" spans="1:2">
      <c r="A36" s="4" t="s">
        <v>118</v>
      </c>
      <c r="B36" s="4" t="s">
        <v>328</v>
      </c>
    </row>
    <row r="37" spans="1:2">
      <c r="A37" s="4" t="s">
        <v>329</v>
      </c>
      <c r="B37" s="4" t="s">
        <v>330</v>
      </c>
    </row>
    <row r="38" spans="1:2">
      <c r="A38" s="4" t="s">
        <v>331</v>
      </c>
      <c r="B38"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24</v>
      </c>
    </row>
    <row r="3" spans="1:2">
      <c r="A3" s="3" t="s">
        <v>223</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38</v>
      </c>
      <c r="B1" s="2" t="s">
        <v>1</v>
      </c>
    </row>
    <row r="2" spans="1:2">
      <c r="B2" s="2" t="s">
        <v>224</v>
      </c>
    </row>
    <row r="3" spans="1:2">
      <c r="A3" s="3" t="s">
        <v>226</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7</v>
      </c>
      <c r="B1" s="2" t="s">
        <v>1</v>
      </c>
    </row>
    <row r="2" spans="1:2">
      <c r="B2" s="2" t="s">
        <v>224</v>
      </c>
    </row>
    <row r="3" spans="1:2">
      <c r="A3" s="3" t="s">
        <v>230</v>
      </c>
    </row>
    <row r="4" spans="1:2">
      <c r="A4" s="4" t="s">
        <v>348</v>
      </c>
      <c r="B4"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50</v>
      </c>
      <c r="B1" s="2" t="s">
        <v>1</v>
      </c>
    </row>
    <row r="2" spans="1:2">
      <c r="B2" s="2" t="s">
        <v>224</v>
      </c>
    </row>
    <row r="3" spans="1:2">
      <c r="A3" s="3" t="s">
        <v>232</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 customWidth="1" max="6" min="6" width="37"/>
  </cols>
  <sheetData>
    <row r="1" spans="1:6">
      <c r="A1" s="1" t="s">
        <v>89</v>
      </c>
      <c r="C1" s="2" t="s">
        <v>1</v>
      </c>
    </row>
    <row r="2" spans="1:6">
      <c r="C2" s="2" t="s">
        <v>80</v>
      </c>
      <c r="D2" s="2" t="s">
        <v>90</v>
      </c>
      <c r="E2" s="2" t="s">
        <v>91</v>
      </c>
      <c r="F2" s="2" t="s">
        <v>92</v>
      </c>
    </row>
    <row r="3" spans="1:6">
      <c r="A3" s="3" t="s">
        <v>93</v>
      </c>
    </row>
    <row r="4" spans="1:6">
      <c r="A4" s="4" t="s">
        <v>94</v>
      </c>
      <c r="B4" s="4" t="s">
        <v>95</v>
      </c>
      <c r="C4" s="6" t="n">
        <v>200331</v>
      </c>
      <c r="D4" s="7" t="n">
        <v>1377379</v>
      </c>
      <c r="E4" s="7" t="n">
        <v>1575092</v>
      </c>
      <c r="F4" s="7" t="n">
        <v>1444907</v>
      </c>
    </row>
    <row r="5" spans="1:6">
      <c r="A5" s="4" t="s">
        <v>96</v>
      </c>
      <c r="B5" s="4" t="s">
        <v>95</v>
      </c>
      <c r="C5" s="5" t="n">
        <v>-86764</v>
      </c>
      <c r="D5" s="5" t="n">
        <v>-596548</v>
      </c>
      <c r="E5" s="5" t="n">
        <v>-727197</v>
      </c>
      <c r="F5" s="5" t="n">
        <v>-726807</v>
      </c>
    </row>
    <row r="6" spans="1:6">
      <c r="A6" s="4" t="s">
        <v>97</v>
      </c>
      <c r="C6" s="5" t="n">
        <v>113567</v>
      </c>
      <c r="D6" s="5" t="n">
        <v>780831</v>
      </c>
      <c r="E6" s="5" t="n">
        <v>847895</v>
      </c>
      <c r="F6" s="5" t="n">
        <v>718100</v>
      </c>
    </row>
    <row r="7" spans="1:6">
      <c r="A7" s="3" t="s">
        <v>98</v>
      </c>
    </row>
    <row r="8" spans="1:6">
      <c r="A8" s="4" t="s">
        <v>99</v>
      </c>
      <c r="B8" s="4" t="s">
        <v>95</v>
      </c>
      <c r="C8" s="5" t="n">
        <v>-78185</v>
      </c>
      <c r="D8" s="5" t="n">
        <v>-537562</v>
      </c>
      <c r="E8" s="5" t="n">
        <v>-493664</v>
      </c>
      <c r="F8" s="5" t="n">
        <v>-339171</v>
      </c>
    </row>
    <row r="9" spans="1:6">
      <c r="A9" s="4" t="s">
        <v>100</v>
      </c>
      <c r="B9" s="4" t="s">
        <v>95</v>
      </c>
      <c r="C9" s="5" t="n">
        <v>-23645</v>
      </c>
      <c r="D9" s="5" t="n">
        <v>-162568</v>
      </c>
      <c r="E9" s="5" t="n">
        <v>-146923</v>
      </c>
      <c r="F9" s="5" t="n">
        <v>-181677</v>
      </c>
    </row>
    <row r="10" spans="1:6">
      <c r="A10" s="4" t="s">
        <v>101</v>
      </c>
      <c r="B10" s="4" t="s">
        <v>95</v>
      </c>
      <c r="C10" s="5" t="n">
        <v>-29776</v>
      </c>
      <c r="D10" s="5" t="n">
        <v>-204723</v>
      </c>
      <c r="E10" s="5" t="n">
        <v>-192325</v>
      </c>
      <c r="F10" s="5" t="n">
        <v>-161880</v>
      </c>
    </row>
    <row r="11" spans="1:6">
      <c r="A11" s="4" t="s">
        <v>102</v>
      </c>
      <c r="B11" s="4" t="s">
        <v>95</v>
      </c>
      <c r="C11" s="5" t="n">
        <v>-131606</v>
      </c>
      <c r="D11" s="5" t="n">
        <v>-904853</v>
      </c>
      <c r="E11" s="5" t="n">
        <v>-832912</v>
      </c>
      <c r="F11" s="5" t="n">
        <v>-682728</v>
      </c>
    </row>
    <row r="12" spans="1:6">
      <c r="A12" s="4" t="s">
        <v>103</v>
      </c>
      <c r="C12" s="5" t="n">
        <v>-18039</v>
      </c>
      <c r="D12" s="5" t="n">
        <v>-124022</v>
      </c>
      <c r="E12" s="5" t="n">
        <v>14983</v>
      </c>
      <c r="F12" s="5" t="n">
        <v>35372</v>
      </c>
    </row>
    <row r="13" spans="1:6">
      <c r="A13" s="3" t="s">
        <v>104</v>
      </c>
    </row>
    <row r="14" spans="1:6">
      <c r="A14" s="4" t="s">
        <v>105</v>
      </c>
      <c r="C14" s="5" t="n">
        <v>6901</v>
      </c>
      <c r="D14" s="5" t="n">
        <v>47445</v>
      </c>
      <c r="E14" s="5" t="n">
        <v>54286</v>
      </c>
      <c r="F14" s="5" t="n">
        <v>35113</v>
      </c>
    </row>
    <row r="15" spans="1:6">
      <c r="A15" s="4" t="s">
        <v>106</v>
      </c>
      <c r="C15" s="5" t="n">
        <v>-1970</v>
      </c>
      <c r="D15" s="5" t="n">
        <v>-13544</v>
      </c>
      <c r="E15" s="5" t="n">
        <v>-22221</v>
      </c>
      <c r="F15" s="5" t="n">
        <v>-7061</v>
      </c>
    </row>
    <row r="16" spans="1:6">
      <c r="A16" s="4" t="s">
        <v>107</v>
      </c>
      <c r="C16" s="5" t="n">
        <v>996</v>
      </c>
      <c r="D16" s="5" t="n">
        <v>6849</v>
      </c>
      <c r="E16" s="5" t="n">
        <v>-23560</v>
      </c>
      <c r="F16" s="5" t="n">
        <v>9608</v>
      </c>
    </row>
    <row r="17" spans="1:6">
      <c r="A17" s="4" t="s">
        <v>108</v>
      </c>
      <c r="C17" s="5" t="n">
        <v>778</v>
      </c>
      <c r="D17" s="5" t="n">
        <v>5352</v>
      </c>
      <c r="E17" s="5" t="n">
        <v>6296</v>
      </c>
      <c r="F17" s="5" t="n">
        <v>-1776</v>
      </c>
    </row>
    <row r="18" spans="1:6">
      <c r="A18" s="4" t="s">
        <v>109</v>
      </c>
      <c r="C18" s="5" t="n">
        <v>1537</v>
      </c>
      <c r="D18" s="5" t="n">
        <v>10565</v>
      </c>
    </row>
    <row r="19" spans="1:6">
      <c r="A19" s="4" t="s">
        <v>110</v>
      </c>
      <c r="C19" s="5" t="n">
        <v>3178</v>
      </c>
      <c r="D19" s="5" t="n">
        <v>21848</v>
      </c>
      <c r="E19" s="5" t="n">
        <v>19423</v>
      </c>
      <c r="F19" s="5" t="n">
        <v>21053</v>
      </c>
    </row>
    <row r="20" spans="1:6">
      <c r="A20" s="4" t="s">
        <v>111</v>
      </c>
      <c r="C20" s="5" t="n">
        <v>-6619</v>
      </c>
      <c r="D20" s="5" t="n">
        <v>-45507</v>
      </c>
      <c r="E20" s="5" t="n">
        <v>49207</v>
      </c>
      <c r="F20" s="5" t="n">
        <v>92309</v>
      </c>
    </row>
    <row r="21" spans="1:6">
      <c r="A21" s="4" t="s">
        <v>112</v>
      </c>
      <c r="C21" s="5" t="n">
        <v>-2924</v>
      </c>
      <c r="D21" s="5" t="n">
        <v>-20105</v>
      </c>
      <c r="E21" s="5" t="n">
        <v>-14783</v>
      </c>
      <c r="F21" s="5" t="n">
        <v>-14089</v>
      </c>
    </row>
    <row r="22" spans="1:6">
      <c r="A22" s="4" t="s">
        <v>113</v>
      </c>
      <c r="C22" s="5" t="n">
        <v>-9543</v>
      </c>
      <c r="D22" s="5" t="n">
        <v>-65612</v>
      </c>
      <c r="E22" s="5" t="n">
        <v>34424</v>
      </c>
      <c r="F22" s="5" t="n">
        <v>78220</v>
      </c>
    </row>
    <row r="23" spans="1:6">
      <c r="A23" s="4" t="s">
        <v>114</v>
      </c>
      <c r="C23" s="5" t="n">
        <v>348</v>
      </c>
      <c r="D23" s="5" t="n">
        <v>2390</v>
      </c>
      <c r="E23" s="5" t="n">
        <v>3048</v>
      </c>
      <c r="F23" s="5" t="n">
        <v>2391</v>
      </c>
    </row>
    <row r="24" spans="1:6">
      <c r="A24" s="4" t="s">
        <v>115</v>
      </c>
      <c r="C24" s="5" t="n">
        <v>-9195</v>
      </c>
      <c r="D24" s="5" t="n">
        <v>-63222</v>
      </c>
      <c r="E24" s="5" t="n">
        <v>37472</v>
      </c>
      <c r="F24" s="5" t="n">
        <v>80611</v>
      </c>
    </row>
    <row r="25" spans="1:6">
      <c r="A25" s="4" t="s">
        <v>113</v>
      </c>
      <c r="C25" s="5" t="n">
        <v>-9543</v>
      </c>
      <c r="D25" s="5" t="n">
        <v>-65612</v>
      </c>
      <c r="E25" s="5" t="n">
        <v>34424</v>
      </c>
      <c r="F25" s="5" t="n">
        <v>78220</v>
      </c>
    </row>
    <row r="26" spans="1:6">
      <c r="A26" s="4" t="s">
        <v>116</v>
      </c>
      <c r="C26" s="5" t="n">
        <v>82368</v>
      </c>
      <c r="D26" s="5" t="n">
        <v>566320</v>
      </c>
      <c r="E26" s="5" t="n">
        <v>321538</v>
      </c>
      <c r="F26" s="5" t="n">
        <v>247336</v>
      </c>
    </row>
    <row r="27" spans="1:6">
      <c r="A27" s="4" t="s">
        <v>117</v>
      </c>
      <c r="C27" s="5" t="n">
        <v>7533</v>
      </c>
      <c r="D27" s="5" t="n">
        <v>51794</v>
      </c>
      <c r="E27" s="5" t="n">
        <v>-49640</v>
      </c>
      <c r="F27" s="5" t="n">
        <v>27669</v>
      </c>
    </row>
    <row r="28" spans="1:6">
      <c r="A28" s="4" t="s">
        <v>118</v>
      </c>
      <c r="C28" s="5" t="n">
        <v>80358</v>
      </c>
      <c r="D28" s="5" t="n">
        <v>552502</v>
      </c>
      <c r="E28" s="5" t="n">
        <v>306322</v>
      </c>
      <c r="F28" s="5" t="n">
        <v>353225</v>
      </c>
    </row>
    <row r="29" spans="1:6">
      <c r="A29" s="4" t="s">
        <v>119</v>
      </c>
      <c r="C29" s="5" t="n">
        <v>348</v>
      </c>
      <c r="D29" s="5" t="n">
        <v>2390</v>
      </c>
      <c r="E29" s="5" t="n">
        <v>3048</v>
      </c>
      <c r="F29" s="5" t="n">
        <v>2391</v>
      </c>
    </row>
    <row r="30" spans="1:6">
      <c r="A30" s="4" t="s">
        <v>120</v>
      </c>
      <c r="C30" s="5" t="n">
        <v>80706</v>
      </c>
      <c r="D30" s="5" t="n">
        <v>554892</v>
      </c>
      <c r="E30" s="5" t="n">
        <v>309370</v>
      </c>
      <c r="F30" s="5" t="n">
        <v>355616</v>
      </c>
    </row>
    <row r="31" spans="1:6">
      <c r="A31" s="4" t="s">
        <v>115</v>
      </c>
      <c r="C31" s="5" t="n">
        <v>-9195</v>
      </c>
      <c r="D31" s="5" t="n">
        <v>-63222</v>
      </c>
      <c r="E31" s="5" t="n">
        <v>37472</v>
      </c>
      <c r="F31" s="5" t="n">
        <v>80611</v>
      </c>
    </row>
    <row r="32" spans="1:6">
      <c r="A32" s="4" t="s">
        <v>121</v>
      </c>
    </row>
    <row r="33" spans="1:6">
      <c r="A33" s="3" t="s">
        <v>104</v>
      </c>
    </row>
    <row r="34" spans="1:6">
      <c r="A34" s="4" t="s">
        <v>115</v>
      </c>
      <c r="C34" s="5" t="n">
        <v>-9195</v>
      </c>
      <c r="D34" s="5" t="n">
        <v>-63222</v>
      </c>
      <c r="E34" s="5" t="n">
        <v>37472</v>
      </c>
      <c r="F34" s="5" t="n">
        <v>80611</v>
      </c>
    </row>
    <row r="35" spans="1:6">
      <c r="A35" s="4" t="s">
        <v>115</v>
      </c>
      <c r="C35" s="6" t="n">
        <v>-9195</v>
      </c>
      <c r="D35" s="7" t="n">
        <v>-63222</v>
      </c>
      <c r="E35" s="7" t="n">
        <v>37472</v>
      </c>
      <c r="F35" s="7" t="n">
        <v>80611</v>
      </c>
    </row>
    <row r="36" spans="1:6">
      <c r="A36" s="3" t="s">
        <v>122</v>
      </c>
    </row>
    <row r="37" spans="1:6">
      <c r="A37" s="4" t="s">
        <v>123</v>
      </c>
      <c r="C37" s="8" t="n">
        <v>-0.02</v>
      </c>
      <c r="D37" s="9" t="n">
        <v>-0.11</v>
      </c>
      <c r="E37" s="9" t="n">
        <v>0.07000000000000001</v>
      </c>
      <c r="F37" s="9" t="n">
        <v>0.14</v>
      </c>
    </row>
    <row r="38" spans="1:6">
      <c r="A38" s="4" t="s">
        <v>124</v>
      </c>
      <c r="C38" s="8" t="n">
        <v>-0.02</v>
      </c>
      <c r="D38" s="9" t="n">
        <v>-0.11</v>
      </c>
      <c r="E38" s="9" t="n">
        <v>0.06</v>
      </c>
      <c r="F38" s="9" t="n">
        <v>0.14</v>
      </c>
    </row>
    <row r="39" spans="1:6">
      <c r="A39" s="3" t="s">
        <v>125</v>
      </c>
    </row>
    <row r="40" spans="1:6">
      <c r="A40" s="4" t="s">
        <v>126</v>
      </c>
      <c r="C40" s="5" t="n">
        <v>581084453</v>
      </c>
      <c r="D40" s="5" t="n">
        <v>581084453</v>
      </c>
      <c r="E40" s="5" t="n">
        <v>574786887</v>
      </c>
      <c r="F40" s="5" t="n">
        <v>573521536</v>
      </c>
    </row>
    <row r="41" spans="1:6">
      <c r="A41" s="4" t="s">
        <v>127</v>
      </c>
      <c r="C41" s="5" t="n">
        <v>581084453</v>
      </c>
      <c r="D41" s="5" t="n">
        <v>581084453</v>
      </c>
      <c r="E41" s="5" t="n">
        <v>590433907</v>
      </c>
      <c r="F41" s="5" t="n">
        <v>577037906</v>
      </c>
    </row>
    <row r="42" spans="1:6">
      <c r="A42" s="4" t="s">
        <v>128</v>
      </c>
    </row>
    <row r="43" spans="1:6">
      <c r="A43" s="3" t="s">
        <v>122</v>
      </c>
    </row>
    <row r="44" spans="1:6">
      <c r="A44" s="4" t="s">
        <v>123</v>
      </c>
      <c r="C44" s="8" t="n">
        <v>-0.13</v>
      </c>
      <c r="D44" s="9" t="n">
        <v>-0.87</v>
      </c>
      <c r="E44" s="9" t="n">
        <v>0.52</v>
      </c>
      <c r="F44" s="9" t="n">
        <v>1.12</v>
      </c>
    </row>
    <row r="45" spans="1:6">
      <c r="A45" s="4" t="s">
        <v>124</v>
      </c>
      <c r="C45" s="8" t="n">
        <v>-0.13</v>
      </c>
      <c r="D45" s="9" t="n">
        <v>-0.87</v>
      </c>
      <c r="E45" s="9" t="n">
        <v>0.51</v>
      </c>
      <c r="F45" s="9" t="n">
        <v>1.12</v>
      </c>
    </row>
    <row r="46" spans="1:6">
      <c r="A46" s="3" t="s">
        <v>125</v>
      </c>
    </row>
    <row r="47" spans="1:6">
      <c r="A47" s="4" t="s">
        <v>126</v>
      </c>
      <c r="C47" s="5" t="n">
        <v>72635557</v>
      </c>
      <c r="D47" s="5" t="n">
        <v>72635557</v>
      </c>
      <c r="E47" s="5" t="n">
        <v>71848361</v>
      </c>
      <c r="F47" s="5" t="n">
        <v>71690192</v>
      </c>
    </row>
    <row r="48" spans="1:6">
      <c r="A48" s="4" t="s">
        <v>127</v>
      </c>
      <c r="C48" s="5" t="n">
        <v>72635557</v>
      </c>
      <c r="D48" s="5" t="n">
        <v>72635557</v>
      </c>
      <c r="E48" s="5" t="n">
        <v>73804238</v>
      </c>
      <c r="F48" s="5" t="n">
        <v>72129738</v>
      </c>
    </row>
    <row r="49" spans="1:6">
      <c r="A49" s="4" t="s">
        <v>129</v>
      </c>
    </row>
    <row r="50" spans="1:6">
      <c r="A50" s="3" t="s">
        <v>93</v>
      </c>
    </row>
    <row r="51" spans="1:6">
      <c r="A51" s="4" t="s">
        <v>94</v>
      </c>
      <c r="B51" s="4" t="s">
        <v>95</v>
      </c>
      <c r="C51" s="6" t="n">
        <v>174281</v>
      </c>
      <c r="D51" s="7" t="n">
        <v>1198271</v>
      </c>
      <c r="E51" s="7" t="n">
        <v>1353480</v>
      </c>
      <c r="F51" s="7" t="n">
        <v>1232210</v>
      </c>
    </row>
    <row r="52" spans="1:6">
      <c r="A52" s="4" t="s">
        <v>96</v>
      </c>
      <c r="C52" s="5" t="n">
        <v>-75272</v>
      </c>
      <c r="D52" s="5" t="n">
        <v>-517533</v>
      </c>
      <c r="E52" s="5" t="n">
        <v>-602945</v>
      </c>
      <c r="F52" s="5" t="n">
        <v>-598040</v>
      </c>
    </row>
    <row r="53" spans="1:6">
      <c r="A53" s="4" t="s">
        <v>97</v>
      </c>
      <c r="C53" s="5" t="n">
        <v>99009</v>
      </c>
      <c r="D53" s="5" t="n">
        <v>680738</v>
      </c>
      <c r="E53" s="5" t="n">
        <v>750535</v>
      </c>
      <c r="F53" s="5" t="n">
        <v>634170</v>
      </c>
    </row>
    <row r="54" spans="1:6">
      <c r="A54" s="4" t="s">
        <v>130</v>
      </c>
    </row>
    <row r="55" spans="1:6">
      <c r="A55" s="3" t="s">
        <v>93</v>
      </c>
    </row>
    <row r="56" spans="1:6">
      <c r="A56" s="4" t="s">
        <v>94</v>
      </c>
      <c r="B56" s="4" t="s">
        <v>95</v>
      </c>
      <c r="C56" s="5" t="n">
        <v>26050</v>
      </c>
      <c r="D56" s="5" t="n">
        <v>179108</v>
      </c>
      <c r="E56" s="5" t="n">
        <v>221612</v>
      </c>
      <c r="F56" s="5" t="n">
        <v>212697</v>
      </c>
    </row>
    <row r="57" spans="1:6">
      <c r="A57" s="4" t="s">
        <v>96</v>
      </c>
      <c r="C57" s="5" t="n">
        <v>-11492</v>
      </c>
      <c r="D57" s="5" t="n">
        <v>-79015</v>
      </c>
      <c r="E57" s="5" t="n">
        <v>-124252</v>
      </c>
      <c r="F57" s="5" t="n">
        <v>-128767</v>
      </c>
    </row>
    <row r="58" spans="1:6">
      <c r="A58" s="4" t="s">
        <v>97</v>
      </c>
      <c r="C58" s="6" t="n">
        <v>14558</v>
      </c>
      <c r="D58" s="7" t="n">
        <v>100093</v>
      </c>
      <c r="E58" s="7" t="n">
        <v>97360</v>
      </c>
      <c r="F58" s="7" t="n">
        <v>83930</v>
      </c>
    </row>
    <row r="59" spans="1:6"/>
    <row r="60" spans="1:6">
      <c r="A60" s="4" t="s">
        <v>95</v>
      </c>
      <c r="B60" s="4" t="s">
        <v>131</v>
      </c>
    </row>
  </sheetData>
  <mergeCells count="4">
    <mergeCell ref="A1:B2"/>
    <mergeCell ref="C1:F1"/>
    <mergeCell ref="A59:E59"/>
    <mergeCell ref="B60:E6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5</v>
      </c>
      <c r="B1" s="2" t="s">
        <v>1</v>
      </c>
    </row>
    <row r="2" spans="1:2">
      <c r="B2" s="2" t="s">
        <v>224</v>
      </c>
    </row>
    <row r="3" spans="1:2">
      <c r="A3" s="3" t="s">
        <v>234</v>
      </c>
    </row>
    <row r="4" spans="1:2">
      <c r="A4" s="4" t="s">
        <v>356</v>
      </c>
      <c r="B4"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8</v>
      </c>
      <c r="B1" s="2" t="s">
        <v>1</v>
      </c>
    </row>
    <row r="2" spans="1:2">
      <c r="B2" s="2" t="s">
        <v>224</v>
      </c>
    </row>
    <row r="3" spans="1:2">
      <c r="A3" s="3" t="s">
        <v>236</v>
      </c>
    </row>
    <row r="4" spans="1:2">
      <c r="A4" s="4" t="s">
        <v>359</v>
      </c>
      <c r="B4"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1</v>
      </c>
      <c r="B1" s="2" t="s">
        <v>1</v>
      </c>
    </row>
    <row r="2" spans="1:2">
      <c r="B2" s="2" t="s">
        <v>224</v>
      </c>
    </row>
    <row r="3" spans="1:2">
      <c r="A3" s="3" t="s">
        <v>238</v>
      </c>
    </row>
    <row r="4" spans="1:2">
      <c r="A4" s="4" t="s">
        <v>362</v>
      </c>
      <c r="B4"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4</v>
      </c>
      <c r="B1" s="2" t="s">
        <v>1</v>
      </c>
    </row>
    <row r="2" spans="1:2">
      <c r="B2" s="2" t="s">
        <v>224</v>
      </c>
    </row>
    <row r="3" spans="1:2">
      <c r="A3" s="3" t="s">
        <v>242</v>
      </c>
    </row>
    <row r="4" spans="1:2">
      <c r="A4" s="4" t="s">
        <v>365</v>
      </c>
      <c r="B4"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7</v>
      </c>
      <c r="B1" s="2" t="s">
        <v>1</v>
      </c>
    </row>
    <row r="2" spans="1:2">
      <c r="B2" s="2" t="s">
        <v>224</v>
      </c>
    </row>
    <row r="3" spans="1:2">
      <c r="A3" s="3" t="s">
        <v>246</v>
      </c>
    </row>
    <row r="4" spans="1:2">
      <c r="A4" s="4" t="s">
        <v>368</v>
      </c>
      <c r="B4"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0</v>
      </c>
      <c r="B1" s="2" t="s">
        <v>1</v>
      </c>
    </row>
    <row r="2" spans="1:2">
      <c r="B2" s="2" t="s">
        <v>224</v>
      </c>
    </row>
    <row r="3" spans="1:2">
      <c r="A3" s="3" t="s">
        <v>248</v>
      </c>
    </row>
    <row r="4" spans="1:2">
      <c r="A4" s="4" t="s">
        <v>371</v>
      </c>
      <c r="B4" s="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3</v>
      </c>
      <c r="B1" s="2" t="s">
        <v>1</v>
      </c>
    </row>
    <row r="2" spans="1:2">
      <c r="B2" s="2" t="s">
        <v>224</v>
      </c>
    </row>
    <row r="3" spans="1:2">
      <c r="A3" s="3" t="s">
        <v>252</v>
      </c>
    </row>
    <row r="4" spans="1:2">
      <c r="A4" s="4" t="s">
        <v>374</v>
      </c>
      <c r="B4" s="4"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24</v>
      </c>
    </row>
    <row r="3" spans="1:2">
      <c r="A3" s="3" t="s">
        <v>254</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row r="10" spans="1:2">
      <c r="A10" s="4" t="s">
        <v>389</v>
      </c>
      <c r="B10"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91</v>
      </c>
      <c r="B1" s="2" t="s">
        <v>1</v>
      </c>
    </row>
    <row r="2" spans="1:2">
      <c r="B2" s="2" t="s">
        <v>224</v>
      </c>
    </row>
    <row r="3" spans="1:2">
      <c r="A3" s="3" t="s">
        <v>257</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98</v>
      </c>
      <c r="B1" s="2" t="s">
        <v>1</v>
      </c>
    </row>
    <row r="2" spans="1:2">
      <c r="B2" s="2" t="s">
        <v>224</v>
      </c>
    </row>
    <row r="3" spans="1:2">
      <c r="A3" s="3" t="s">
        <v>259</v>
      </c>
    </row>
    <row r="4" spans="1:2">
      <c r="A4" s="4" t="s">
        <v>399</v>
      </c>
      <c r="B4" s="4" t="s">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132</v>
      </c>
      <c r="B1" s="2" t="s">
        <v>1</v>
      </c>
    </row>
    <row r="2" spans="1:5">
      <c r="B2" s="2" t="s">
        <v>133</v>
      </c>
      <c r="C2" s="2" t="s">
        <v>81</v>
      </c>
      <c r="D2" s="2" t="s">
        <v>82</v>
      </c>
      <c r="E2" s="2" t="s">
        <v>134</v>
      </c>
    </row>
    <row r="3" spans="1:5">
      <c r="A3" s="4" t="s">
        <v>135</v>
      </c>
      <c r="B3" s="6" t="n">
        <v>19238</v>
      </c>
      <c r="C3" s="7" t="n">
        <v>132272</v>
      </c>
      <c r="D3" s="7" t="n">
        <v>0</v>
      </c>
      <c r="E3" s="7" t="n">
        <v>0</v>
      </c>
    </row>
    <row r="4" spans="1:5">
      <c r="A4" s="4" t="s">
        <v>136</v>
      </c>
      <c r="C4" s="5" t="n">
        <v>0</v>
      </c>
      <c r="D4" s="5" t="n">
        <v>0</v>
      </c>
      <c r="E4" s="5" t="n">
        <v>0</v>
      </c>
    </row>
    <row r="5" spans="1:5">
      <c r="A5" s="3" t="s">
        <v>137</v>
      </c>
    </row>
    <row r="6" spans="1:5">
      <c r="A6" s="4" t="s">
        <v>138</v>
      </c>
      <c r="B6" s="5" t="n">
        <v>6033</v>
      </c>
      <c r="C6" s="5" t="n">
        <v>41482</v>
      </c>
      <c r="D6" s="5" t="n">
        <v>67393</v>
      </c>
      <c r="E6" s="5" t="n">
        <v>98413</v>
      </c>
    </row>
    <row r="7" spans="1:5">
      <c r="A7" s="4" t="s">
        <v>139</v>
      </c>
      <c r="B7" s="5" t="n">
        <v>12673</v>
      </c>
      <c r="C7" s="5" t="n">
        <v>87131</v>
      </c>
      <c r="D7" s="5" t="n">
        <v>139149</v>
      </c>
      <c r="E7" s="5" t="n">
        <v>122844</v>
      </c>
    </row>
    <row r="8" spans="1:5">
      <c r="A8" s="4" t="s">
        <v>96</v>
      </c>
      <c r="B8" s="5" t="n">
        <v>-4388</v>
      </c>
      <c r="C8" s="5" t="n">
        <v>-30167</v>
      </c>
      <c r="D8" s="5" t="n">
        <v>-57057</v>
      </c>
      <c r="E8" s="5" t="n">
        <v>-29057</v>
      </c>
    </row>
    <row r="9" spans="1:5">
      <c r="A9" s="4" t="s">
        <v>99</v>
      </c>
      <c r="B9" s="5" t="n">
        <v>-631</v>
      </c>
      <c r="C9" s="5" t="n">
        <v>-4341</v>
      </c>
      <c r="D9" s="5" t="n">
        <v>-748</v>
      </c>
      <c r="E9" s="5" t="n">
        <v>-1277</v>
      </c>
    </row>
    <row r="10" spans="1:5">
      <c r="A10" s="4" t="s">
        <v>100</v>
      </c>
      <c r="B10" s="6" t="n">
        <v>-1152</v>
      </c>
      <c r="C10" s="7" t="n">
        <v>-7918</v>
      </c>
      <c r="D10" s="7" t="n">
        <v>-6245</v>
      </c>
      <c r="E10" s="7" t="n">
        <v>-260</v>
      </c>
    </row>
    <row r="11" spans="1:5">
      <c r="A11" s="4" t="s">
        <v>29</v>
      </c>
    </row>
    <row r="12" spans="1:5">
      <c r="A12" s="4" t="s">
        <v>140</v>
      </c>
      <c r="B12" s="5" t="n">
        <v>8</v>
      </c>
      <c r="C12" s="5" t="n">
        <v>8</v>
      </c>
      <c r="D12" s="5" t="n">
        <v>8</v>
      </c>
      <c r="E12" s="5" t="n">
        <v>8</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24</v>
      </c>
    </row>
    <row r="3" spans="1:2">
      <c r="A3" s="3" t="s">
        <v>261</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08</v>
      </c>
      <c r="B1" s="2" t="s">
        <v>1</v>
      </c>
    </row>
    <row r="2" spans="1:2">
      <c r="B2" s="2" t="s">
        <v>224</v>
      </c>
    </row>
    <row r="3" spans="1:2">
      <c r="A3" s="3" t="s">
        <v>263</v>
      </c>
    </row>
    <row r="4" spans="1:2">
      <c r="A4" s="4" t="s">
        <v>409</v>
      </c>
      <c r="B4" s="4" t="s">
        <v>4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11</v>
      </c>
      <c r="B1" s="2" t="s">
        <v>1</v>
      </c>
    </row>
    <row r="2" spans="1:2">
      <c r="B2" s="2" t="s">
        <v>224</v>
      </c>
    </row>
    <row r="3" spans="1:2">
      <c r="A3" s="3" t="s">
        <v>265</v>
      </c>
    </row>
    <row r="4" spans="1:2">
      <c r="A4" s="4" t="s">
        <v>412</v>
      </c>
      <c r="B4" s="4" t="s">
        <v>4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1"/>
    <col customWidth="1" max="2" min="2" width="80"/>
  </cols>
  <sheetData>
    <row r="1" spans="1:2">
      <c r="A1" s="1" t="s">
        <v>414</v>
      </c>
      <c r="B1" s="2" t="s">
        <v>1</v>
      </c>
    </row>
    <row r="2" spans="1:2">
      <c r="B2" s="2" t="s">
        <v>224</v>
      </c>
    </row>
    <row r="3" spans="1:2">
      <c r="A3" s="3" t="s">
        <v>415</v>
      </c>
    </row>
    <row r="4" spans="1:2">
      <c r="A4" s="4" t="s">
        <v>416</v>
      </c>
      <c r="B4" s="4" t="s">
        <v>417</v>
      </c>
    </row>
    <row r="5" spans="1:2">
      <c r="A5" s="4" t="s">
        <v>418</v>
      </c>
      <c r="B5" s="4" t="s">
        <v>419</v>
      </c>
    </row>
    <row r="6" spans="1:2">
      <c r="A6" s="4" t="s">
        <v>420</v>
      </c>
    </row>
    <row r="7" spans="1:2">
      <c r="A7" s="3" t="s">
        <v>415</v>
      </c>
    </row>
    <row r="8" spans="1:2">
      <c r="A8" s="4" t="s">
        <v>421</v>
      </c>
      <c r="B8" s="4" t="s">
        <v>422</v>
      </c>
    </row>
    <row r="9" spans="1:2">
      <c r="A9" s="4" t="s">
        <v>423</v>
      </c>
    </row>
    <row r="10" spans="1:2">
      <c r="A10" s="3" t="s">
        <v>415</v>
      </c>
    </row>
    <row r="11" spans="1:2">
      <c r="A11" s="4" t="s">
        <v>421</v>
      </c>
      <c r="B11" s="4" t="s">
        <v>424</v>
      </c>
    </row>
    <row r="12" spans="1:2">
      <c r="A12" s="4" t="s">
        <v>425</v>
      </c>
    </row>
    <row r="13" spans="1:2">
      <c r="A13" s="3" t="s">
        <v>415</v>
      </c>
    </row>
    <row r="14" spans="1:2">
      <c r="A14" s="4" t="s">
        <v>421</v>
      </c>
      <c r="B14" s="4" t="s">
        <v>4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24</v>
      </c>
    </row>
    <row r="3" spans="1:2">
      <c r="A3" s="3" t="s">
        <v>273</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8"/>
  </cols>
  <sheetData>
    <row r="1" spans="1:2">
      <c r="A1" s="1" t="s">
        <v>434</v>
      </c>
      <c r="B1" s="2" t="s">
        <v>435</v>
      </c>
    </row>
    <row r="2" spans="1:2">
      <c r="A2" s="3" t="s">
        <v>223</v>
      </c>
    </row>
    <row r="3" spans="1:2">
      <c r="A3" s="4" t="s">
        <v>436</v>
      </c>
      <c r="B3" s="5" t="n">
        <v>14</v>
      </c>
    </row>
    <row r="4" spans="1:2">
      <c r="A4" s="4" t="s">
        <v>437</v>
      </c>
      <c r="B4" s="5" t="n">
        <v>4</v>
      </c>
    </row>
    <row r="5" spans="1:2">
      <c r="A5" s="4" t="s">
        <v>438</v>
      </c>
      <c r="B5" s="5" t="n">
        <v>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39</v>
      </c>
      <c r="B1" s="2" t="s">
        <v>1</v>
      </c>
    </row>
    <row r="2" spans="1:3">
      <c r="B2" s="2" t="s">
        <v>224</v>
      </c>
    </row>
    <row r="3" spans="1:3">
      <c r="A3" s="4" t="s">
        <v>440</v>
      </c>
    </row>
    <row r="4" spans="1:3">
      <c r="A4" s="3" t="s">
        <v>441</v>
      </c>
    </row>
    <row r="5" spans="1:3">
      <c r="A5" s="4" t="s">
        <v>442</v>
      </c>
      <c r="B5" s="4" t="s">
        <v>443</v>
      </c>
    </row>
    <row r="6" spans="1:3">
      <c r="A6" s="4" t="s">
        <v>444</v>
      </c>
      <c r="B6" s="4" t="s">
        <v>445</v>
      </c>
    </row>
    <row r="7" spans="1:3">
      <c r="A7" s="4" t="s">
        <v>446</v>
      </c>
      <c r="B7" s="4" t="s">
        <v>447</v>
      </c>
    </row>
    <row r="8" spans="1:3">
      <c r="A8" s="4" t="s">
        <v>448</v>
      </c>
      <c r="B8" s="4" t="s">
        <v>449</v>
      </c>
    </row>
    <row r="9" spans="1:3">
      <c r="A9" s="4" t="s">
        <v>450</v>
      </c>
    </row>
    <row r="10" spans="1:3">
      <c r="A10" s="3" t="s">
        <v>441</v>
      </c>
    </row>
    <row r="11" spans="1:3">
      <c r="A11" s="4" t="s">
        <v>442</v>
      </c>
      <c r="B11" s="4" t="s">
        <v>451</v>
      </c>
    </row>
    <row r="12" spans="1:3">
      <c r="A12" s="4" t="s">
        <v>444</v>
      </c>
      <c r="B12" s="4" t="s">
        <v>452</v>
      </c>
    </row>
    <row r="13" spans="1:3">
      <c r="A13" s="4" t="s">
        <v>446</v>
      </c>
      <c r="B13" s="4" t="s">
        <v>447</v>
      </c>
    </row>
    <row r="14" spans="1:3">
      <c r="A14" s="4" t="s">
        <v>448</v>
      </c>
      <c r="B14" s="4" t="s">
        <v>453</v>
      </c>
    </row>
    <row r="15" spans="1:3">
      <c r="A15" s="4" t="s">
        <v>454</v>
      </c>
    </row>
    <row r="16" spans="1:3">
      <c r="A16" s="3" t="s">
        <v>441</v>
      </c>
    </row>
    <row r="17" spans="1:3">
      <c r="A17" s="4" t="s">
        <v>442</v>
      </c>
      <c r="B17" s="4" t="s">
        <v>451</v>
      </c>
    </row>
    <row r="18" spans="1:3">
      <c r="A18" s="4" t="s">
        <v>444</v>
      </c>
      <c r="B18" s="4" t="s">
        <v>455</v>
      </c>
    </row>
    <row r="19" spans="1:3">
      <c r="A19" s="4" t="s">
        <v>446</v>
      </c>
      <c r="B19" s="4" t="s">
        <v>447</v>
      </c>
    </row>
    <row r="20" spans="1:3">
      <c r="A20" s="4" t="s">
        <v>448</v>
      </c>
      <c r="B20" s="4" t="s">
        <v>449</v>
      </c>
    </row>
    <row r="21" spans="1:3">
      <c r="A21" s="4" t="s">
        <v>456</v>
      </c>
    </row>
    <row r="22" spans="1:3">
      <c r="A22" s="3" t="s">
        <v>441</v>
      </c>
    </row>
    <row r="23" spans="1:3">
      <c r="A23" s="4" t="s">
        <v>442</v>
      </c>
      <c r="B23" s="4" t="s">
        <v>457</v>
      </c>
      <c r="C23" s="4" t="s">
        <v>95</v>
      </c>
    </row>
    <row r="24" spans="1:3">
      <c r="A24" s="4" t="s">
        <v>444</v>
      </c>
      <c r="B24" s="4" t="s">
        <v>458</v>
      </c>
      <c r="C24" s="4" t="s">
        <v>95</v>
      </c>
    </row>
    <row r="25" spans="1:3">
      <c r="A25" s="4" t="s">
        <v>446</v>
      </c>
      <c r="B25" s="4" t="s">
        <v>447</v>
      </c>
      <c r="C25" s="4" t="s">
        <v>95</v>
      </c>
    </row>
    <row r="26" spans="1:3">
      <c r="A26" s="4" t="s">
        <v>448</v>
      </c>
      <c r="B26" s="4" t="s">
        <v>449</v>
      </c>
      <c r="C26" s="4" t="s">
        <v>95</v>
      </c>
    </row>
    <row r="27" spans="1:3">
      <c r="A27" s="4" t="s">
        <v>459</v>
      </c>
    </row>
    <row r="28" spans="1:3">
      <c r="A28" s="3" t="s">
        <v>441</v>
      </c>
    </row>
    <row r="29" spans="1:3">
      <c r="A29" s="4" t="s">
        <v>442</v>
      </c>
      <c r="B29" s="4" t="s">
        <v>457</v>
      </c>
    </row>
    <row r="30" spans="1:3">
      <c r="A30" s="4" t="s">
        <v>444</v>
      </c>
      <c r="B30" s="4" t="s">
        <v>460</v>
      </c>
    </row>
    <row r="31" spans="1:3">
      <c r="A31" s="4" t="s">
        <v>446</v>
      </c>
      <c r="B31" s="4" t="s">
        <v>447</v>
      </c>
    </row>
    <row r="32" spans="1:3">
      <c r="A32" s="4" t="s">
        <v>448</v>
      </c>
      <c r="B32" s="4" t="s">
        <v>449</v>
      </c>
    </row>
    <row r="33" spans="1:3">
      <c r="A33" s="4" t="s">
        <v>461</v>
      </c>
    </row>
    <row r="34" spans="1:3">
      <c r="A34" s="3" t="s">
        <v>441</v>
      </c>
    </row>
    <row r="35" spans="1:3">
      <c r="A35" s="4" t="s">
        <v>442</v>
      </c>
      <c r="B35" s="4" t="s">
        <v>457</v>
      </c>
    </row>
    <row r="36" spans="1:3">
      <c r="A36" s="4" t="s">
        <v>444</v>
      </c>
      <c r="B36" s="4" t="s">
        <v>462</v>
      </c>
    </row>
    <row r="37" spans="1:3">
      <c r="A37" s="4" t="s">
        <v>446</v>
      </c>
      <c r="B37" s="4" t="s">
        <v>447</v>
      </c>
    </row>
    <row r="38" spans="1:3">
      <c r="A38" s="4" t="s">
        <v>448</v>
      </c>
      <c r="B38" s="4" t="s">
        <v>449</v>
      </c>
    </row>
    <row r="39" spans="1:3">
      <c r="A39" s="4" t="s">
        <v>463</v>
      </c>
    </row>
    <row r="40" spans="1:3">
      <c r="A40" s="3" t="s">
        <v>441</v>
      </c>
    </row>
    <row r="41" spans="1:3">
      <c r="A41" s="4" t="s">
        <v>442</v>
      </c>
      <c r="B41" s="4" t="s">
        <v>464</v>
      </c>
    </row>
    <row r="42" spans="1:3">
      <c r="A42" s="4" t="s">
        <v>444</v>
      </c>
      <c r="B42" s="4" t="s">
        <v>465</v>
      </c>
    </row>
    <row r="43" spans="1:3">
      <c r="A43" s="4" t="s">
        <v>446</v>
      </c>
      <c r="B43" s="4" t="s">
        <v>447</v>
      </c>
    </row>
    <row r="44" spans="1:3">
      <c r="A44" s="4" t="s">
        <v>448</v>
      </c>
      <c r="B44" s="4" t="s">
        <v>466</v>
      </c>
    </row>
    <row r="45" spans="1:3">
      <c r="A45" s="4" t="s">
        <v>467</v>
      </c>
    </row>
    <row r="46" spans="1:3">
      <c r="A46" s="3" t="s">
        <v>441</v>
      </c>
    </row>
    <row r="47" spans="1:3">
      <c r="A47" s="4" t="s">
        <v>442</v>
      </c>
      <c r="B47" s="4" t="s">
        <v>464</v>
      </c>
    </row>
    <row r="48" spans="1:3">
      <c r="A48" s="4" t="s">
        <v>444</v>
      </c>
      <c r="B48" s="4" t="s">
        <v>468</v>
      </c>
    </row>
    <row r="49" spans="1:3">
      <c r="A49" s="4" t="s">
        <v>446</v>
      </c>
      <c r="B49" s="4" t="s">
        <v>447</v>
      </c>
    </row>
    <row r="50" spans="1:3">
      <c r="A50" s="4" t="s">
        <v>448</v>
      </c>
      <c r="B50" s="4" t="s">
        <v>469</v>
      </c>
    </row>
    <row r="51" spans="1:3">
      <c r="A51" s="4" t="s">
        <v>470</v>
      </c>
    </row>
    <row r="52" spans="1:3">
      <c r="A52" s="3" t="s">
        <v>441</v>
      </c>
    </row>
    <row r="53" spans="1:3">
      <c r="A53" s="4" t="s">
        <v>442</v>
      </c>
      <c r="B53" s="4" t="s">
        <v>464</v>
      </c>
    </row>
    <row r="54" spans="1:3">
      <c r="A54" s="4" t="s">
        <v>444</v>
      </c>
      <c r="B54" s="4" t="s">
        <v>471</v>
      </c>
    </row>
    <row r="55" spans="1:3">
      <c r="A55" s="4" t="s">
        <v>446</v>
      </c>
      <c r="B55" s="4" t="s">
        <v>447</v>
      </c>
    </row>
    <row r="56" spans="1:3">
      <c r="A56" s="4" t="s">
        <v>448</v>
      </c>
      <c r="B56" s="4" t="s">
        <v>453</v>
      </c>
    </row>
    <row r="57" spans="1:3">
      <c r="A57" s="4" t="s">
        <v>472</v>
      </c>
    </row>
    <row r="58" spans="1:3">
      <c r="A58" s="3" t="s">
        <v>441</v>
      </c>
    </row>
    <row r="59" spans="1:3">
      <c r="A59" s="4" t="s">
        <v>442</v>
      </c>
      <c r="B59" s="4" t="s">
        <v>451</v>
      </c>
    </row>
    <row r="60" spans="1:3">
      <c r="A60" s="4" t="s">
        <v>444</v>
      </c>
      <c r="B60" s="4" t="s">
        <v>473</v>
      </c>
    </row>
    <row r="61" spans="1:3">
      <c r="A61" s="4" t="s">
        <v>446</v>
      </c>
      <c r="B61" s="4" t="s">
        <v>447</v>
      </c>
    </row>
    <row r="62" spans="1:3">
      <c r="A62" s="4" t="s">
        <v>448</v>
      </c>
      <c r="B62" s="4" t="s">
        <v>474</v>
      </c>
    </row>
    <row r="63" spans="1:3">
      <c r="A63" s="4" t="s">
        <v>475</v>
      </c>
    </row>
    <row r="64" spans="1:3">
      <c r="A64" s="3" t="s">
        <v>441</v>
      </c>
    </row>
    <row r="65" spans="1:3">
      <c r="A65" s="4" t="s">
        <v>442</v>
      </c>
      <c r="B65" s="4" t="s">
        <v>464</v>
      </c>
    </row>
    <row r="66" spans="1:3">
      <c r="A66" s="4" t="s">
        <v>444</v>
      </c>
      <c r="B66" s="4" t="s">
        <v>476</v>
      </c>
    </row>
    <row r="67" spans="1:3">
      <c r="A67" s="4" t="s">
        <v>446</v>
      </c>
      <c r="B67" s="4" t="s">
        <v>447</v>
      </c>
    </row>
    <row r="68" spans="1:3">
      <c r="A68" s="4" t="s">
        <v>448</v>
      </c>
      <c r="B68" s="4" t="s">
        <v>469</v>
      </c>
    </row>
    <row r="69" spans="1:3">
      <c r="A69" s="4" t="s">
        <v>477</v>
      </c>
    </row>
    <row r="70" spans="1:3">
      <c r="A70" s="3" t="s">
        <v>441</v>
      </c>
    </row>
    <row r="71" spans="1:3">
      <c r="A71" s="4" t="s">
        <v>442</v>
      </c>
      <c r="B71" s="4" t="s">
        <v>464</v>
      </c>
    </row>
    <row r="72" spans="1:3">
      <c r="A72" s="4" t="s">
        <v>444</v>
      </c>
      <c r="B72" s="4" t="s">
        <v>478</v>
      </c>
    </row>
    <row r="73" spans="1:3">
      <c r="A73" s="4" t="s">
        <v>446</v>
      </c>
      <c r="B73" s="4" t="s">
        <v>447</v>
      </c>
    </row>
    <row r="74" spans="1:3">
      <c r="A74" s="4" t="s">
        <v>448</v>
      </c>
      <c r="B74" s="4" t="s">
        <v>474</v>
      </c>
    </row>
    <row r="75" spans="1:3">
      <c r="A75" s="4" t="s">
        <v>479</v>
      </c>
    </row>
    <row r="76" spans="1:3">
      <c r="A76" s="3" t="s">
        <v>441</v>
      </c>
    </row>
    <row r="77" spans="1:3">
      <c r="A77" s="4" t="s">
        <v>442</v>
      </c>
      <c r="B77" s="4" t="s">
        <v>464</v>
      </c>
    </row>
    <row r="78" spans="1:3">
      <c r="A78" s="4" t="s">
        <v>444</v>
      </c>
      <c r="B78" s="4" t="s">
        <v>480</v>
      </c>
    </row>
    <row r="79" spans="1:3">
      <c r="A79" s="4" t="s">
        <v>446</v>
      </c>
      <c r="B79" s="4" t="s">
        <v>447</v>
      </c>
    </row>
    <row r="80" spans="1:3">
      <c r="A80" s="4" t="s">
        <v>448</v>
      </c>
      <c r="B80" s="4" t="s">
        <v>453</v>
      </c>
    </row>
    <row r="81" spans="1:3">
      <c r="A81" s="4" t="s">
        <v>481</v>
      </c>
    </row>
    <row r="82" spans="1:3">
      <c r="A82" s="3" t="s">
        <v>441</v>
      </c>
    </row>
    <row r="83" spans="1:3">
      <c r="A83" s="4" t="s">
        <v>442</v>
      </c>
      <c r="B83" s="4" t="s">
        <v>451</v>
      </c>
    </row>
    <row r="84" spans="1:3">
      <c r="A84" s="4" t="s">
        <v>444</v>
      </c>
      <c r="B84" s="4" t="s">
        <v>482</v>
      </c>
    </row>
    <row r="85" spans="1:3">
      <c r="A85" s="4" t="s">
        <v>446</v>
      </c>
      <c r="B85" s="4" t="s">
        <v>447</v>
      </c>
    </row>
    <row r="86" spans="1:3">
      <c r="A86" s="4" t="s">
        <v>448</v>
      </c>
      <c r="B86" s="4" t="s">
        <v>449</v>
      </c>
    </row>
    <row r="87" spans="1:3">
      <c r="A87" s="4" t="s">
        <v>483</v>
      </c>
    </row>
    <row r="88" spans="1:3">
      <c r="A88" s="3" t="s">
        <v>441</v>
      </c>
    </row>
    <row r="89" spans="1:3">
      <c r="A89" s="4" t="s">
        <v>442</v>
      </c>
      <c r="B89" s="4" t="s">
        <v>464</v>
      </c>
    </row>
    <row r="90" spans="1:3">
      <c r="A90" s="4" t="s">
        <v>444</v>
      </c>
      <c r="B90" s="4" t="s">
        <v>484</v>
      </c>
    </row>
    <row r="91" spans="1:3">
      <c r="A91" s="4" t="s">
        <v>446</v>
      </c>
      <c r="B91" s="4" t="s">
        <v>447</v>
      </c>
    </row>
    <row r="92" spans="1:3">
      <c r="A92" s="4" t="s">
        <v>448</v>
      </c>
      <c r="B92" s="4" t="s">
        <v>485</v>
      </c>
    </row>
    <row r="93" spans="1:3">
      <c r="A93" s="4" t="s">
        <v>486</v>
      </c>
    </row>
    <row r="94" spans="1:3">
      <c r="A94" s="3" t="s">
        <v>441</v>
      </c>
    </row>
    <row r="95" spans="1:3">
      <c r="A95" s="4" t="s">
        <v>442</v>
      </c>
      <c r="B95" s="4" t="s">
        <v>464</v>
      </c>
    </row>
    <row r="96" spans="1:3">
      <c r="A96" s="4" t="s">
        <v>444</v>
      </c>
      <c r="B96" s="4" t="s">
        <v>487</v>
      </c>
    </row>
    <row r="97" spans="1:3">
      <c r="A97" s="4" t="s">
        <v>446</v>
      </c>
      <c r="B97" s="4" t="s">
        <v>447</v>
      </c>
    </row>
    <row r="98" spans="1:3">
      <c r="A98" s="4" t="s">
        <v>448</v>
      </c>
      <c r="B98" s="4" t="s">
        <v>488</v>
      </c>
    </row>
    <row r="99" spans="1:3">
      <c r="A99" s="4" t="s">
        <v>489</v>
      </c>
    </row>
    <row r="100" spans="1:3">
      <c r="A100" s="3" t="s">
        <v>441</v>
      </c>
    </row>
    <row r="101" spans="1:3">
      <c r="A101" s="4" t="s">
        <v>442</v>
      </c>
      <c r="B101" s="4" t="s">
        <v>464</v>
      </c>
    </row>
    <row r="102" spans="1:3">
      <c r="A102" s="4" t="s">
        <v>444</v>
      </c>
      <c r="B102" s="4" t="s">
        <v>473</v>
      </c>
    </row>
    <row r="103" spans="1:3">
      <c r="A103" s="4" t="s">
        <v>446</v>
      </c>
      <c r="B103" s="4" t="s">
        <v>447</v>
      </c>
    </row>
    <row r="104" spans="1:3">
      <c r="A104" s="4" t="s">
        <v>448</v>
      </c>
      <c r="B104" s="4" t="s">
        <v>474</v>
      </c>
    </row>
    <row r="105" spans="1:3">
      <c r="A105" s="4" t="s">
        <v>490</v>
      </c>
    </row>
    <row r="106" spans="1:3">
      <c r="A106" s="3" t="s">
        <v>441</v>
      </c>
    </row>
    <row r="107" spans="1:3">
      <c r="A107" s="4" t="s">
        <v>442</v>
      </c>
      <c r="B107" s="4" t="s">
        <v>464</v>
      </c>
    </row>
    <row r="108" spans="1:3">
      <c r="A108" s="4" t="s">
        <v>444</v>
      </c>
      <c r="B108" s="4" t="s">
        <v>491</v>
      </c>
    </row>
    <row r="109" spans="1:3">
      <c r="A109" s="4" t="s">
        <v>446</v>
      </c>
      <c r="B109" s="4" t="s">
        <v>492</v>
      </c>
    </row>
    <row r="110" spans="1:3">
      <c r="A110" s="4" t="s">
        <v>448</v>
      </c>
      <c r="B110" s="4" t="s">
        <v>474</v>
      </c>
    </row>
    <row r="111" spans="1:3">
      <c r="A111" s="4" t="s">
        <v>493</v>
      </c>
    </row>
    <row r="112" spans="1:3">
      <c r="A112" s="3" t="s">
        <v>441</v>
      </c>
    </row>
    <row r="113" spans="1:3">
      <c r="A113" s="4" t="s">
        <v>442</v>
      </c>
      <c r="B113" s="4" t="s">
        <v>464</v>
      </c>
    </row>
    <row r="114" spans="1:3">
      <c r="A114" s="4" t="s">
        <v>444</v>
      </c>
      <c r="B114" s="4" t="s">
        <v>494</v>
      </c>
    </row>
    <row r="115" spans="1:3">
      <c r="A115" s="4" t="s">
        <v>446</v>
      </c>
      <c r="B115" s="4" t="s">
        <v>447</v>
      </c>
    </row>
    <row r="116" spans="1:3">
      <c r="A116" s="4" t="s">
        <v>448</v>
      </c>
      <c r="B116" s="4" t="s">
        <v>453</v>
      </c>
    </row>
    <row r="117" spans="1:3">
      <c r="A117" s="4" t="s">
        <v>495</v>
      </c>
    </row>
    <row r="118" spans="1:3">
      <c r="A118" s="3" t="s">
        <v>441</v>
      </c>
    </row>
    <row r="119" spans="1:3">
      <c r="A119" s="4" t="s">
        <v>442</v>
      </c>
      <c r="B119" s="4" t="s">
        <v>464</v>
      </c>
      <c r="C119" s="4" t="s">
        <v>496</v>
      </c>
    </row>
    <row r="120" spans="1:3">
      <c r="A120" s="4" t="s">
        <v>444</v>
      </c>
      <c r="B120" s="4" t="s">
        <v>497</v>
      </c>
      <c r="C120" s="4" t="s">
        <v>496</v>
      </c>
    </row>
    <row r="121" spans="1:3">
      <c r="A121" s="4" t="s">
        <v>446</v>
      </c>
      <c r="B121" s="4" t="s">
        <v>447</v>
      </c>
      <c r="C121" s="4" t="s">
        <v>496</v>
      </c>
    </row>
    <row r="122" spans="1:3">
      <c r="A122" s="4" t="s">
        <v>448</v>
      </c>
      <c r="B122" s="4" t="s">
        <v>488</v>
      </c>
      <c r="C122" s="4" t="s">
        <v>496</v>
      </c>
    </row>
    <row r="123" spans="1:3">
      <c r="A123" s="4" t="s">
        <v>498</v>
      </c>
    </row>
    <row r="124" spans="1:3">
      <c r="A124" s="3" t="s">
        <v>441</v>
      </c>
    </row>
    <row r="125" spans="1:3">
      <c r="A125" s="4" t="s">
        <v>442</v>
      </c>
      <c r="B125" s="4" t="s">
        <v>464</v>
      </c>
    </row>
    <row r="126" spans="1:3">
      <c r="A126" s="4" t="s">
        <v>444</v>
      </c>
      <c r="B126" s="4" t="s">
        <v>499</v>
      </c>
    </row>
    <row r="127" spans="1:3">
      <c r="A127" s="4" t="s">
        <v>446</v>
      </c>
      <c r="B127" s="4" t="s">
        <v>447</v>
      </c>
    </row>
    <row r="128" spans="1:3">
      <c r="A128" s="4" t="s">
        <v>448</v>
      </c>
      <c r="B128" s="4" t="s">
        <v>453</v>
      </c>
    </row>
    <row r="129" spans="1:3">
      <c r="A129" s="4" t="s">
        <v>500</v>
      </c>
    </row>
    <row r="130" spans="1:3">
      <c r="A130" s="3" t="s">
        <v>441</v>
      </c>
    </row>
    <row r="131" spans="1:3">
      <c r="A131" s="4" t="s">
        <v>442</v>
      </c>
      <c r="B131" s="4" t="s">
        <v>464</v>
      </c>
    </row>
    <row r="132" spans="1:3">
      <c r="A132" s="4" t="s">
        <v>444</v>
      </c>
      <c r="B132" s="4" t="s">
        <v>473</v>
      </c>
    </row>
    <row r="133" spans="1:3">
      <c r="A133" s="4" t="s">
        <v>446</v>
      </c>
      <c r="B133" s="4" t="s">
        <v>447</v>
      </c>
    </row>
    <row r="134" spans="1:3">
      <c r="A134" s="4" t="s">
        <v>448</v>
      </c>
      <c r="B134" s="4" t="s">
        <v>474</v>
      </c>
    </row>
    <row r="135" spans="1:3">
      <c r="A135" s="4" t="s">
        <v>501</v>
      </c>
    </row>
    <row r="136" spans="1:3">
      <c r="A136" s="3" t="s">
        <v>441</v>
      </c>
    </row>
    <row r="137" spans="1:3">
      <c r="A137" s="4" t="s">
        <v>442</v>
      </c>
      <c r="B137" s="4" t="s">
        <v>464</v>
      </c>
    </row>
    <row r="138" spans="1:3">
      <c r="A138" s="4" t="s">
        <v>444</v>
      </c>
      <c r="B138" s="4" t="s">
        <v>502</v>
      </c>
    </row>
    <row r="139" spans="1:3">
      <c r="A139" s="4" t="s">
        <v>446</v>
      </c>
      <c r="B139" s="4" t="s">
        <v>447</v>
      </c>
    </row>
    <row r="140" spans="1:3">
      <c r="A140" s="4" t="s">
        <v>448</v>
      </c>
      <c r="B140" s="4" t="s">
        <v>474</v>
      </c>
    </row>
    <row r="141" spans="1:3">
      <c r="A141" s="4" t="s">
        <v>503</v>
      </c>
    </row>
    <row r="142" spans="1:3">
      <c r="A142" s="3" t="s">
        <v>441</v>
      </c>
    </row>
    <row r="143" spans="1:3">
      <c r="A143" s="4" t="s">
        <v>442</v>
      </c>
      <c r="B143" s="4" t="s">
        <v>464</v>
      </c>
    </row>
    <row r="144" spans="1:3">
      <c r="A144" s="4" t="s">
        <v>444</v>
      </c>
      <c r="B144" s="4" t="s">
        <v>504</v>
      </c>
    </row>
    <row r="145" spans="1:3">
      <c r="A145" s="4" t="s">
        <v>446</v>
      </c>
      <c r="B145" s="4" t="s">
        <v>447</v>
      </c>
    </row>
    <row r="146" spans="1:3">
      <c r="A146" s="4" t="s">
        <v>448</v>
      </c>
      <c r="B146" s="4" t="s">
        <v>474</v>
      </c>
    </row>
    <row r="147" spans="1:3">
      <c r="A147" s="4" t="s">
        <v>505</v>
      </c>
    </row>
    <row r="148" spans="1:3">
      <c r="A148" s="3" t="s">
        <v>441</v>
      </c>
    </row>
    <row r="149" spans="1:3">
      <c r="A149" s="4" t="s">
        <v>442</v>
      </c>
      <c r="B149" s="4" t="s">
        <v>464</v>
      </c>
    </row>
    <row r="150" spans="1:3">
      <c r="A150" s="4" t="s">
        <v>444</v>
      </c>
      <c r="B150" s="4" t="s">
        <v>506</v>
      </c>
    </row>
    <row r="151" spans="1:3">
      <c r="A151" s="4" t="s">
        <v>446</v>
      </c>
      <c r="B151" s="4" t="s">
        <v>447</v>
      </c>
    </row>
    <row r="152" spans="1:3">
      <c r="A152" s="4" t="s">
        <v>448</v>
      </c>
      <c r="B152" s="4" t="s">
        <v>469</v>
      </c>
    </row>
    <row r="153" spans="1:3">
      <c r="A153" s="4" t="s">
        <v>507</v>
      </c>
    </row>
    <row r="154" spans="1:3">
      <c r="A154" s="3" t="s">
        <v>441</v>
      </c>
    </row>
    <row r="155" spans="1:3">
      <c r="A155" s="4" t="s">
        <v>442</v>
      </c>
      <c r="B155" s="4" t="s">
        <v>464</v>
      </c>
    </row>
    <row r="156" spans="1:3">
      <c r="A156" s="4" t="s">
        <v>444</v>
      </c>
      <c r="B156" s="4" t="s">
        <v>508</v>
      </c>
    </row>
    <row r="157" spans="1:3">
      <c r="A157" s="4" t="s">
        <v>446</v>
      </c>
      <c r="B157" s="4" t="s">
        <v>447</v>
      </c>
    </row>
    <row r="158" spans="1:3">
      <c r="A158" s="4" t="s">
        <v>448</v>
      </c>
      <c r="B158" s="4" t="s">
        <v>449</v>
      </c>
    </row>
    <row r="159" spans="1:3">
      <c r="A159" s="4" t="s">
        <v>509</v>
      </c>
    </row>
    <row r="160" spans="1:3">
      <c r="A160" s="3" t="s">
        <v>441</v>
      </c>
    </row>
    <row r="161" spans="1:3">
      <c r="A161" s="4" t="s">
        <v>442</v>
      </c>
      <c r="B161" s="4" t="s">
        <v>464</v>
      </c>
    </row>
    <row r="162" spans="1:3">
      <c r="A162" s="4" t="s">
        <v>444</v>
      </c>
      <c r="B162" s="4" t="s">
        <v>510</v>
      </c>
    </row>
    <row r="163" spans="1:3">
      <c r="A163" s="4" t="s">
        <v>446</v>
      </c>
      <c r="B163" s="4" t="s">
        <v>447</v>
      </c>
    </row>
    <row r="164" spans="1:3">
      <c r="A164" s="4" t="s">
        <v>448</v>
      </c>
      <c r="B164" s="4" t="s">
        <v>469</v>
      </c>
    </row>
    <row r="165" spans="1:3">
      <c r="A165" s="4" t="s">
        <v>511</v>
      </c>
    </row>
    <row r="166" spans="1:3">
      <c r="A166" s="3" t="s">
        <v>441</v>
      </c>
    </row>
    <row r="167" spans="1:3">
      <c r="A167" s="4" t="s">
        <v>442</v>
      </c>
      <c r="B167" s="4" t="s">
        <v>464</v>
      </c>
    </row>
    <row r="168" spans="1:3">
      <c r="A168" s="4" t="s">
        <v>444</v>
      </c>
      <c r="B168" s="4" t="s">
        <v>512</v>
      </c>
    </row>
    <row r="169" spans="1:3">
      <c r="A169" s="4" t="s">
        <v>446</v>
      </c>
      <c r="B169" s="4" t="s">
        <v>447</v>
      </c>
    </row>
    <row r="170" spans="1:3">
      <c r="A170" s="4" t="s">
        <v>448</v>
      </c>
      <c r="B170" s="4" t="s">
        <v>488</v>
      </c>
    </row>
    <row r="171" spans="1:3">
      <c r="A171" s="4" t="s">
        <v>513</v>
      </c>
    </row>
    <row r="172" spans="1:3">
      <c r="A172" s="3" t="s">
        <v>441</v>
      </c>
    </row>
    <row r="173" spans="1:3">
      <c r="A173" s="4" t="s">
        <v>442</v>
      </c>
      <c r="B173" s="4" t="s">
        <v>464</v>
      </c>
    </row>
    <row r="174" spans="1:3">
      <c r="A174" s="4" t="s">
        <v>444</v>
      </c>
      <c r="B174" s="4" t="s">
        <v>514</v>
      </c>
    </row>
    <row r="175" spans="1:3">
      <c r="A175" s="4" t="s">
        <v>446</v>
      </c>
      <c r="B175" s="4" t="s">
        <v>447</v>
      </c>
    </row>
    <row r="176" spans="1:3">
      <c r="A176" s="4" t="s">
        <v>448</v>
      </c>
      <c r="B176" s="4" t="s">
        <v>488</v>
      </c>
    </row>
    <row r="177" spans="1:3">
      <c r="A177" s="4" t="s">
        <v>515</v>
      </c>
    </row>
    <row r="178" spans="1:3">
      <c r="A178" s="3" t="s">
        <v>441</v>
      </c>
    </row>
    <row r="179" spans="1:3">
      <c r="A179" s="4" t="s">
        <v>442</v>
      </c>
      <c r="B179" s="4" t="s">
        <v>464</v>
      </c>
    </row>
    <row r="180" spans="1:3">
      <c r="A180" s="4" t="s">
        <v>444</v>
      </c>
      <c r="B180" s="4" t="s">
        <v>516</v>
      </c>
    </row>
    <row r="181" spans="1:3">
      <c r="A181" s="4" t="s">
        <v>446</v>
      </c>
      <c r="B181" s="4" t="s">
        <v>447</v>
      </c>
    </row>
    <row r="182" spans="1:3">
      <c r="A182" s="4" t="s">
        <v>448</v>
      </c>
      <c r="B182" s="4" t="s">
        <v>453</v>
      </c>
    </row>
    <row r="183" spans="1:3">
      <c r="A183" s="4" t="s">
        <v>517</v>
      </c>
    </row>
    <row r="184" spans="1:3">
      <c r="A184" s="3" t="s">
        <v>441</v>
      </c>
    </row>
    <row r="185" spans="1:3">
      <c r="A185" s="4" t="s">
        <v>442</v>
      </c>
      <c r="B185" s="4" t="s">
        <v>464</v>
      </c>
    </row>
    <row r="186" spans="1:3">
      <c r="A186" s="4" t="s">
        <v>444</v>
      </c>
      <c r="B186" s="4" t="s">
        <v>516</v>
      </c>
    </row>
    <row r="187" spans="1:3">
      <c r="A187" s="4" t="s">
        <v>446</v>
      </c>
      <c r="B187" s="4" t="s">
        <v>447</v>
      </c>
    </row>
    <row r="188" spans="1:3">
      <c r="A188" s="4" t="s">
        <v>448</v>
      </c>
      <c r="B188" s="4" t="s">
        <v>488</v>
      </c>
    </row>
    <row r="189" spans="1:3">
      <c r="A189" s="4" t="s">
        <v>518</v>
      </c>
    </row>
    <row r="190" spans="1:3">
      <c r="A190" s="3" t="s">
        <v>441</v>
      </c>
    </row>
    <row r="191" spans="1:3">
      <c r="A191" s="4" t="s">
        <v>442</v>
      </c>
      <c r="B191" s="4" t="s">
        <v>464</v>
      </c>
      <c r="C191" s="4" t="s">
        <v>519</v>
      </c>
    </row>
    <row r="192" spans="1:3">
      <c r="A192" s="4" t="s">
        <v>444</v>
      </c>
      <c r="B192" s="4" t="s">
        <v>520</v>
      </c>
      <c r="C192" s="4" t="s">
        <v>519</v>
      </c>
    </row>
    <row r="193" spans="1:3">
      <c r="A193" s="4" t="s">
        <v>446</v>
      </c>
      <c r="B193" s="4" t="s">
        <v>447</v>
      </c>
      <c r="C193" s="4" t="s">
        <v>519</v>
      </c>
    </row>
    <row r="194" spans="1:3">
      <c r="A194" s="4" t="s">
        <v>448</v>
      </c>
      <c r="B194" s="4" t="s">
        <v>469</v>
      </c>
      <c r="C194" s="4" t="s">
        <v>519</v>
      </c>
    </row>
    <row r="195" spans="1:3">
      <c r="A195" s="4" t="s">
        <v>521</v>
      </c>
    </row>
    <row r="196" spans="1:3">
      <c r="A196" s="3" t="s">
        <v>441</v>
      </c>
    </row>
    <row r="197" spans="1:3">
      <c r="A197" s="4" t="s">
        <v>442</v>
      </c>
      <c r="B197" s="4" t="s">
        <v>464</v>
      </c>
    </row>
    <row r="198" spans="1:3">
      <c r="A198" s="4" t="s">
        <v>444</v>
      </c>
      <c r="B198" s="4" t="s">
        <v>522</v>
      </c>
    </row>
    <row r="199" spans="1:3">
      <c r="A199" s="4" t="s">
        <v>446</v>
      </c>
      <c r="B199" s="4" t="s">
        <v>447</v>
      </c>
    </row>
    <row r="200" spans="1:3">
      <c r="A200" s="4" t="s">
        <v>448</v>
      </c>
      <c r="B200" s="4" t="s">
        <v>488</v>
      </c>
    </row>
    <row r="201" spans="1:3">
      <c r="A201" s="4" t="s">
        <v>523</v>
      </c>
    </row>
    <row r="202" spans="1:3">
      <c r="A202" s="3" t="s">
        <v>441</v>
      </c>
    </row>
    <row r="203" spans="1:3">
      <c r="A203" s="4" t="s">
        <v>442</v>
      </c>
      <c r="B203" s="4" t="s">
        <v>464</v>
      </c>
    </row>
    <row r="204" spans="1:3">
      <c r="A204" s="4" t="s">
        <v>444</v>
      </c>
      <c r="B204" s="4" t="s">
        <v>524</v>
      </c>
    </row>
    <row r="205" spans="1:3">
      <c r="A205" s="4" t="s">
        <v>446</v>
      </c>
      <c r="B205" s="4" t="s">
        <v>447</v>
      </c>
    </row>
    <row r="206" spans="1:3">
      <c r="A206" s="4" t="s">
        <v>448</v>
      </c>
      <c r="B206" s="4" t="s">
        <v>488</v>
      </c>
    </row>
    <row r="207" spans="1:3">
      <c r="A207" s="4" t="s">
        <v>525</v>
      </c>
    </row>
    <row r="208" spans="1:3">
      <c r="A208" s="3" t="s">
        <v>441</v>
      </c>
    </row>
    <row r="209" spans="1:3">
      <c r="A209" s="4" t="s">
        <v>442</v>
      </c>
      <c r="B209" s="4" t="s">
        <v>464</v>
      </c>
    </row>
    <row r="210" spans="1:3">
      <c r="A210" s="4" t="s">
        <v>444</v>
      </c>
      <c r="B210" s="4" t="s">
        <v>524</v>
      </c>
    </row>
    <row r="211" spans="1:3">
      <c r="A211" s="4" t="s">
        <v>446</v>
      </c>
      <c r="B211" s="4" t="s">
        <v>447</v>
      </c>
    </row>
    <row r="212" spans="1:3">
      <c r="A212" s="4" t="s">
        <v>448</v>
      </c>
      <c r="B212" s="4" t="s">
        <v>488</v>
      </c>
    </row>
    <row r="213" spans="1:3">
      <c r="A213" s="4" t="s">
        <v>526</v>
      </c>
    </row>
    <row r="214" spans="1:3">
      <c r="A214" s="3" t="s">
        <v>441</v>
      </c>
    </row>
    <row r="215" spans="1:3">
      <c r="A215" s="4" t="s">
        <v>442</v>
      </c>
      <c r="B215" s="4" t="s">
        <v>464</v>
      </c>
    </row>
    <row r="216" spans="1:3">
      <c r="A216" s="4" t="s">
        <v>444</v>
      </c>
      <c r="B216" s="4" t="s">
        <v>527</v>
      </c>
    </row>
    <row r="217" spans="1:3">
      <c r="A217" s="4" t="s">
        <v>446</v>
      </c>
      <c r="B217" s="4" t="s">
        <v>447</v>
      </c>
    </row>
    <row r="218" spans="1:3">
      <c r="A218" s="4" t="s">
        <v>448</v>
      </c>
      <c r="B218" s="4" t="s">
        <v>469</v>
      </c>
    </row>
    <row r="219" spans="1:3">
      <c r="A219" s="4" t="s">
        <v>528</v>
      </c>
    </row>
    <row r="220" spans="1:3">
      <c r="A220" s="3" t="s">
        <v>441</v>
      </c>
    </row>
    <row r="221" spans="1:3">
      <c r="A221" s="4" t="s">
        <v>442</v>
      </c>
      <c r="B221" s="4" t="s">
        <v>464</v>
      </c>
    </row>
    <row r="222" spans="1:3">
      <c r="A222" s="4" t="s">
        <v>444</v>
      </c>
      <c r="B222" s="4" t="s">
        <v>529</v>
      </c>
    </row>
    <row r="223" spans="1:3">
      <c r="A223" s="4" t="s">
        <v>446</v>
      </c>
      <c r="B223" s="4" t="s">
        <v>447</v>
      </c>
    </row>
    <row r="224" spans="1:3">
      <c r="A224" s="4" t="s">
        <v>448</v>
      </c>
      <c r="B224" s="4" t="s">
        <v>469</v>
      </c>
    </row>
    <row r="225" spans="1:3">
      <c r="A225" s="4" t="s">
        <v>530</v>
      </c>
    </row>
    <row r="226" spans="1:3">
      <c r="A226" s="3" t="s">
        <v>441</v>
      </c>
    </row>
    <row r="227" spans="1:3">
      <c r="A227" s="4" t="s">
        <v>442</v>
      </c>
      <c r="B227" s="4" t="s">
        <v>464</v>
      </c>
    </row>
    <row r="228" spans="1:3">
      <c r="A228" s="4" t="s">
        <v>444</v>
      </c>
      <c r="B228" s="4" t="s">
        <v>531</v>
      </c>
    </row>
    <row r="229" spans="1:3">
      <c r="A229" s="4" t="s">
        <v>446</v>
      </c>
      <c r="B229" s="4" t="s">
        <v>532</v>
      </c>
    </row>
    <row r="230" spans="1:3">
      <c r="A230" s="4" t="s">
        <v>448</v>
      </c>
      <c r="B230" s="4" t="s">
        <v>488</v>
      </c>
    </row>
    <row r="231" spans="1:3"/>
    <row r="232" spans="1:3">
      <c r="A232" s="4" t="s">
        <v>95</v>
      </c>
      <c r="B232" s="4" t="s">
        <v>533</v>
      </c>
    </row>
    <row r="233" spans="1:3">
      <c r="A233" s="4" t="s">
        <v>496</v>
      </c>
      <c r="B233" s="4" t="s">
        <v>534</v>
      </c>
    </row>
    <row r="234" spans="1:3">
      <c r="A234" s="4" t="s">
        <v>519</v>
      </c>
      <c r="B234" s="4" t="s">
        <v>535</v>
      </c>
    </row>
  </sheetData>
  <mergeCells count="7">
    <mergeCell ref="A1:A2"/>
    <mergeCell ref="B1:C1"/>
    <mergeCell ref="B2:C2"/>
    <mergeCell ref="A231:C231"/>
    <mergeCell ref="B232:C232"/>
    <mergeCell ref="B233:C233"/>
    <mergeCell ref="B234:C23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6"/>
  </cols>
  <sheetData>
    <row r="1" spans="1:2">
      <c r="A1" s="1" t="s">
        <v>536</v>
      </c>
      <c r="B1" s="2" t="s">
        <v>1</v>
      </c>
    </row>
    <row r="2" spans="1:2">
      <c r="B2" s="2" t="s">
        <v>224</v>
      </c>
    </row>
    <row r="3" spans="1:2">
      <c r="A3" s="3" t="s">
        <v>223</v>
      </c>
    </row>
    <row r="4" spans="1:2">
      <c r="A4" s="4" t="s">
        <v>537</v>
      </c>
      <c r="B4" s="4" t="s">
        <v>53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39</v>
      </c>
      <c r="B1" s="2" t="s">
        <v>540</v>
      </c>
    </row>
    <row r="2" spans="1:4">
      <c r="B2" s="2" t="s">
        <v>541</v>
      </c>
      <c r="C2" s="2" t="s">
        <v>33</v>
      </c>
      <c r="D2" s="2" t="s">
        <v>34</v>
      </c>
    </row>
    <row r="3" spans="1:4">
      <c r="A3" s="4" t="s">
        <v>542</v>
      </c>
    </row>
    <row r="4" spans="1:4">
      <c r="A4" s="3" t="s">
        <v>441</v>
      </c>
    </row>
    <row r="5" spans="1:4">
      <c r="A5" s="4" t="s">
        <v>543</v>
      </c>
      <c r="C5" s="11" t="n">
        <v>4.7</v>
      </c>
      <c r="D5" s="10" t="n">
        <v>32.3</v>
      </c>
    </row>
    <row r="6" spans="1:4">
      <c r="A6" s="4" t="s">
        <v>544</v>
      </c>
    </row>
    <row r="7" spans="1:4">
      <c r="A7" s="3" t="s">
        <v>441</v>
      </c>
    </row>
    <row r="8" spans="1:4">
      <c r="A8" s="4" t="s">
        <v>545</v>
      </c>
      <c r="B8" s="7" t="n">
        <v>1</v>
      </c>
    </row>
    <row r="9" spans="1:4">
      <c r="A9" s="4" t="s">
        <v>546</v>
      </c>
      <c r="B9" s="4" t="s">
        <v>492</v>
      </c>
    </row>
    <row r="10" spans="1:4">
      <c r="A10" s="4" t="s">
        <v>547</v>
      </c>
      <c r="B10" s="4" t="s">
        <v>548</v>
      </c>
    </row>
    <row r="11" spans="1:4">
      <c r="A11" s="4" t="s">
        <v>549</v>
      </c>
      <c r="C11" s="11" t="n">
        <v>11.5</v>
      </c>
      <c r="D11" s="7" t="n">
        <v>79</v>
      </c>
    </row>
    <row r="12" spans="1:4">
      <c r="A12" s="4" t="s">
        <v>550</v>
      </c>
      <c r="B12" s="7" t="n">
        <v>35</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551</v>
      </c>
      <c r="C1" s="2" t="s">
        <v>1</v>
      </c>
    </row>
    <row r="2" spans="1:7">
      <c r="C2" s="2" t="s">
        <v>33</v>
      </c>
      <c r="D2" s="2" t="s">
        <v>34</v>
      </c>
      <c r="E2" s="2" t="s">
        <v>35</v>
      </c>
      <c r="F2" s="2" t="s">
        <v>175</v>
      </c>
      <c r="G2" s="2" t="s">
        <v>34</v>
      </c>
    </row>
    <row r="3" spans="1:7">
      <c r="A3" s="3" t="s">
        <v>552</v>
      </c>
    </row>
    <row r="4" spans="1:7">
      <c r="A4" s="4" t="s">
        <v>553</v>
      </c>
      <c r="C4" s="6" t="n">
        <v>293879</v>
      </c>
      <c r="E4" s="7" t="n">
        <v>2243266</v>
      </c>
      <c r="G4" s="7" t="n">
        <v>2020570</v>
      </c>
    </row>
    <row r="5" spans="1:7">
      <c r="A5" s="4" t="s">
        <v>554</v>
      </c>
      <c r="C5" s="5" t="n">
        <v>379631</v>
      </c>
      <c r="E5" s="5" t="n">
        <v>1355842</v>
      </c>
      <c r="G5" s="5" t="n">
        <v>2610149</v>
      </c>
    </row>
    <row r="6" spans="1:7">
      <c r="A6" s="4" t="s">
        <v>54</v>
      </c>
      <c r="C6" s="5" t="n">
        <v>673510</v>
      </c>
      <c r="E6" s="5" t="n">
        <v>3599108</v>
      </c>
      <c r="G6" s="5" t="n">
        <v>4630719</v>
      </c>
    </row>
    <row r="7" spans="1:7">
      <c r="A7" s="4" t="s">
        <v>57</v>
      </c>
      <c r="C7" s="5" t="n">
        <v>38507</v>
      </c>
      <c r="E7" s="5" t="n">
        <v>262657</v>
      </c>
      <c r="G7" s="5" t="n">
        <v>264753</v>
      </c>
    </row>
    <row r="8" spans="1:7">
      <c r="A8" s="4" t="s">
        <v>58</v>
      </c>
      <c r="C8" s="5" t="n">
        <v>3668</v>
      </c>
      <c r="E8" s="5" t="n">
        <v>14140</v>
      </c>
      <c r="G8" s="5" t="n">
        <v>25218</v>
      </c>
    </row>
    <row r="9" spans="1:7">
      <c r="A9" s="4" t="s">
        <v>59</v>
      </c>
      <c r="C9" s="5" t="n">
        <v>7941</v>
      </c>
      <c r="E9" s="5" t="n">
        <v>65196</v>
      </c>
      <c r="G9" s="5" t="n">
        <v>54601</v>
      </c>
    </row>
    <row r="10" spans="1:7">
      <c r="A10" s="4" t="s">
        <v>60</v>
      </c>
      <c r="C10" s="5" t="n">
        <v>14746</v>
      </c>
      <c r="E10" s="5" t="n">
        <v>92214</v>
      </c>
      <c r="G10" s="5" t="n">
        <v>101386</v>
      </c>
    </row>
    <row r="11" spans="1:7">
      <c r="A11" s="4" t="s">
        <v>61</v>
      </c>
      <c r="C11" s="5" t="n">
        <v>19245</v>
      </c>
      <c r="E11" s="5" t="n">
        <v>134471</v>
      </c>
      <c r="G11" s="5" t="n">
        <v>132316</v>
      </c>
    </row>
    <row r="12" spans="1:7">
      <c r="A12" s="4" t="s">
        <v>62</v>
      </c>
      <c r="C12" s="5" t="n">
        <v>33063</v>
      </c>
      <c r="E12" s="5" t="n">
        <v>173253</v>
      </c>
      <c r="G12" s="5" t="n">
        <v>227328</v>
      </c>
    </row>
    <row r="13" spans="1:7">
      <c r="A13" s="4" t="s">
        <v>63</v>
      </c>
      <c r="C13" s="5" t="n">
        <v>156100</v>
      </c>
      <c r="E13" s="5" t="n">
        <v>1071931</v>
      </c>
      <c r="G13" s="5" t="n">
        <v>1073267</v>
      </c>
    </row>
    <row r="14" spans="1:7">
      <c r="A14" s="4" t="s">
        <v>555</v>
      </c>
      <c r="C14" s="5" t="n">
        <v>24303</v>
      </c>
      <c r="E14" s="5" t="n">
        <v>26026</v>
      </c>
      <c r="G14" s="5" t="n">
        <v>167091</v>
      </c>
    </row>
    <row r="15" spans="1:7">
      <c r="A15" s="4" t="s">
        <v>68</v>
      </c>
      <c r="C15" s="5" t="n">
        <v>180403</v>
      </c>
      <c r="E15" s="5" t="n">
        <v>1097957</v>
      </c>
      <c r="G15" s="5" t="n">
        <v>1240358</v>
      </c>
    </row>
    <row r="16" spans="1:7">
      <c r="A16" s="4" t="s">
        <v>556</v>
      </c>
      <c r="B16" s="4" t="s">
        <v>95</v>
      </c>
      <c r="C16" s="5" t="n">
        <v>200331</v>
      </c>
      <c r="D16" s="7" t="n">
        <v>1377379</v>
      </c>
      <c r="E16" s="5" t="n">
        <v>1575092</v>
      </c>
      <c r="F16" s="7" t="n">
        <v>1444907</v>
      </c>
    </row>
    <row r="17" spans="1:7">
      <c r="A17" s="4" t="s">
        <v>557</v>
      </c>
      <c r="C17" s="5" t="n">
        <v>-9543</v>
      </c>
      <c r="D17" s="5" t="n">
        <v>-65612</v>
      </c>
      <c r="E17" s="5" t="n">
        <v>34424</v>
      </c>
      <c r="F17" s="5" t="n">
        <v>78220</v>
      </c>
    </row>
    <row r="18" spans="1:7">
      <c r="A18" s="4" t="s">
        <v>188</v>
      </c>
      <c r="C18" s="5" t="n">
        <v>-11174</v>
      </c>
      <c r="D18" s="5" t="n">
        <v>-76824</v>
      </c>
      <c r="E18" s="5" t="n">
        <v>172980</v>
      </c>
      <c r="F18" s="5" t="n">
        <v>203686</v>
      </c>
    </row>
    <row r="19" spans="1:7">
      <c r="A19" s="4" t="s">
        <v>558</v>
      </c>
      <c r="B19" s="4" t="s">
        <v>496</v>
      </c>
      <c r="C19" s="5" t="n">
        <v>-16685</v>
      </c>
      <c r="D19" s="5" t="n">
        <v>-114712</v>
      </c>
      <c r="E19" s="5" t="n">
        <v>-6390</v>
      </c>
      <c r="F19" s="5" t="n">
        <v>-313547</v>
      </c>
    </row>
    <row r="20" spans="1:7">
      <c r="A20" s="4" t="s">
        <v>204</v>
      </c>
      <c r="C20" s="5" t="n">
        <v>-11029</v>
      </c>
      <c r="D20" s="5" t="n">
        <v>-75831</v>
      </c>
      <c r="E20" s="5" t="n">
        <v>-16234</v>
      </c>
      <c r="F20" s="5" t="n">
        <v>217148</v>
      </c>
    </row>
    <row r="21" spans="1:7">
      <c r="A21" s="4" t="s">
        <v>542</v>
      </c>
    </row>
    <row r="22" spans="1:7">
      <c r="A22" s="3" t="s">
        <v>552</v>
      </c>
    </row>
    <row r="23" spans="1:7">
      <c r="A23" s="4" t="s">
        <v>553</v>
      </c>
      <c r="C23" s="5" t="n">
        <v>142393</v>
      </c>
      <c r="E23" s="5" t="n">
        <v>921891</v>
      </c>
      <c r="G23" s="5" t="n">
        <v>979025</v>
      </c>
    </row>
    <row r="24" spans="1:7">
      <c r="A24" s="4" t="s">
        <v>554</v>
      </c>
      <c r="C24" s="5" t="n">
        <v>77102</v>
      </c>
      <c r="E24" s="5" t="n">
        <v>71434</v>
      </c>
      <c r="G24" s="5" t="n">
        <v>530118</v>
      </c>
    </row>
    <row r="25" spans="1:7">
      <c r="A25" s="4" t="s">
        <v>54</v>
      </c>
      <c r="C25" s="5" t="n">
        <v>219495</v>
      </c>
      <c r="E25" s="5" t="n">
        <v>993325</v>
      </c>
      <c r="G25" s="5" t="n">
        <v>1509143</v>
      </c>
    </row>
    <row r="26" spans="1:7">
      <c r="A26" s="4" t="s">
        <v>57</v>
      </c>
      <c r="C26" s="5" t="n">
        <v>19694</v>
      </c>
      <c r="E26" s="5" t="n">
        <v>153094</v>
      </c>
      <c r="G26" s="5" t="n">
        <v>135407</v>
      </c>
    </row>
    <row r="27" spans="1:7">
      <c r="A27" s="4" t="s">
        <v>58</v>
      </c>
      <c r="C27" s="5" t="n">
        <v>1677</v>
      </c>
      <c r="E27" s="5" t="n">
        <v>6255</v>
      </c>
      <c r="G27" s="5" t="n">
        <v>11531</v>
      </c>
    </row>
    <row r="28" spans="1:7">
      <c r="A28" s="4" t="s">
        <v>559</v>
      </c>
      <c r="C28" s="5" t="n">
        <v>91832</v>
      </c>
      <c r="E28" s="5" t="n">
        <v>461819</v>
      </c>
      <c r="G28" s="5" t="n">
        <v>631392</v>
      </c>
    </row>
    <row r="29" spans="1:7">
      <c r="A29" s="4" t="s">
        <v>59</v>
      </c>
      <c r="C29" s="5" t="n">
        <v>4609</v>
      </c>
      <c r="E29" s="5" t="n">
        <v>28433</v>
      </c>
      <c r="G29" s="5" t="n">
        <v>31686</v>
      </c>
    </row>
    <row r="30" spans="1:7">
      <c r="A30" s="4" t="s">
        <v>60</v>
      </c>
      <c r="C30" s="5" t="n">
        <v>7083</v>
      </c>
      <c r="E30" s="5" t="n">
        <v>49390</v>
      </c>
      <c r="G30" s="5" t="n">
        <v>48697</v>
      </c>
    </row>
    <row r="31" spans="1:7">
      <c r="A31" s="4" t="s">
        <v>61</v>
      </c>
      <c r="C31" s="5" t="n">
        <v>5956</v>
      </c>
      <c r="E31" s="5" t="n">
        <v>38029</v>
      </c>
      <c r="G31" s="5" t="n">
        <v>40949</v>
      </c>
    </row>
    <row r="32" spans="1:7">
      <c r="A32" s="4" t="s">
        <v>62</v>
      </c>
      <c r="C32" s="5" t="n">
        <v>27522</v>
      </c>
      <c r="E32" s="5" t="n">
        <v>51071</v>
      </c>
      <c r="G32" s="5" t="n">
        <v>189228</v>
      </c>
    </row>
    <row r="33" spans="1:7">
      <c r="A33" s="4" t="s">
        <v>63</v>
      </c>
      <c r="C33" s="5" t="n">
        <v>158373</v>
      </c>
      <c r="E33" s="5" t="n">
        <v>788091</v>
      </c>
      <c r="G33" s="5" t="n">
        <v>1088890</v>
      </c>
    </row>
    <row r="34" spans="1:7">
      <c r="A34" s="4" t="s">
        <v>555</v>
      </c>
      <c r="C34" s="5" t="n">
        <v>4188</v>
      </c>
      <c r="E34" s="5" t="n">
        <v>20979</v>
      </c>
      <c r="G34" s="5" t="n">
        <v>28796</v>
      </c>
    </row>
    <row r="35" spans="1:7">
      <c r="A35" s="4" t="s">
        <v>68</v>
      </c>
      <c r="C35" s="5" t="n">
        <v>162561</v>
      </c>
      <c r="E35" s="5" t="n">
        <v>809070</v>
      </c>
      <c r="G35" s="7" t="n">
        <v>1117686</v>
      </c>
    </row>
    <row r="36" spans="1:7">
      <c r="A36" s="4" t="s">
        <v>556</v>
      </c>
      <c r="C36" s="5" t="n">
        <v>86029</v>
      </c>
      <c r="D36" s="5" t="n">
        <v>591495</v>
      </c>
      <c r="E36" s="5" t="n">
        <v>769943</v>
      </c>
      <c r="F36" s="5" t="n">
        <v>1140954</v>
      </c>
    </row>
    <row r="37" spans="1:7">
      <c r="A37" s="4" t="s">
        <v>557</v>
      </c>
      <c r="C37" s="5" t="n">
        <v>-16311</v>
      </c>
      <c r="D37" s="5" t="n">
        <v>-112146</v>
      </c>
      <c r="E37" s="5" t="n">
        <v>-7760</v>
      </c>
      <c r="F37" s="5" t="n">
        <v>-30641</v>
      </c>
    </row>
    <row r="38" spans="1:7">
      <c r="A38" s="4" t="s">
        <v>188</v>
      </c>
      <c r="C38" s="5" t="n">
        <v>14582</v>
      </c>
      <c r="D38" s="5" t="n">
        <v>100256</v>
      </c>
      <c r="E38" s="5" t="n">
        <v>-3950</v>
      </c>
      <c r="F38" s="5" t="n">
        <v>34079</v>
      </c>
    </row>
    <row r="39" spans="1:7">
      <c r="A39" s="4" t="s">
        <v>558</v>
      </c>
      <c r="C39" s="6" t="n">
        <v>-23880</v>
      </c>
      <c r="D39" s="7" t="n">
        <v>-164190</v>
      </c>
      <c r="E39" s="5" t="n">
        <v>65600</v>
      </c>
      <c r="F39" s="5" t="n">
        <v>-124610</v>
      </c>
    </row>
    <row r="40" spans="1:7">
      <c r="A40" s="4" t="s">
        <v>204</v>
      </c>
      <c r="E40" s="7" t="n">
        <v>-2000</v>
      </c>
      <c r="F40" s="7" t="n">
        <v>2000</v>
      </c>
    </row>
    <row r="41" spans="1:7"/>
    <row r="42" spans="1:7">
      <c r="A42" s="4" t="s">
        <v>95</v>
      </c>
      <c r="B42" s="4" t="s">
        <v>131</v>
      </c>
    </row>
    <row r="43" spans="1:7">
      <c r="A43" s="4" t="s">
        <v>496</v>
      </c>
      <c r="B43" s="4" t="s">
        <v>218</v>
      </c>
    </row>
  </sheetData>
  <mergeCells count="5">
    <mergeCell ref="A1:B2"/>
    <mergeCell ref="C1:F1"/>
    <mergeCell ref="A41:F41"/>
    <mergeCell ref="B42:F42"/>
    <mergeCell ref="B43:F4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outlineLevelCol="0"/>
  <cols>
    <col customWidth="1" max="1" min="1" width="80"/>
    <col customWidth="1" max="2" min="2" width="52"/>
    <col customWidth="1" max="3" min="3" width="52"/>
    <col customWidth="1" max="4" min="4" width="52"/>
    <col customWidth="1" max="5" min="5" width="52"/>
    <col customWidth="1" max="6" min="6" width="34"/>
    <col customWidth="1" max="7" min="7" width="34"/>
    <col customWidth="1" max="8" min="8" width="26"/>
    <col customWidth="1" max="9" min="9" width="26"/>
    <col customWidth="1" max="10" min="10" width="25"/>
    <col customWidth="1" max="11" min="11" width="25"/>
    <col customWidth="1" max="12" min="12" width="46"/>
    <col customWidth="1" max="13" min="13" width="46"/>
    <col customWidth="1" max="14" min="14" width="32"/>
    <col customWidth="1" max="15" min="15" width="32"/>
    <col customWidth="1" max="16" min="16" width="11"/>
    <col customWidth="1" max="17" min="17" width="12"/>
  </cols>
  <sheetData>
    <row r="1" spans="1:17">
      <c r="A1" s="1" t="s">
        <v>141</v>
      </c>
      <c r="B1" s="2" t="s">
        <v>142</v>
      </c>
      <c r="C1" s="2" t="s">
        <v>143</v>
      </c>
      <c r="D1" s="2" t="s">
        <v>144</v>
      </c>
      <c r="E1" s="2" t="s">
        <v>145</v>
      </c>
      <c r="F1" s="2" t="s">
        <v>146</v>
      </c>
      <c r="G1" s="2" t="s">
        <v>147</v>
      </c>
      <c r="H1" s="2" t="s">
        <v>148</v>
      </c>
      <c r="I1" s="2" t="s">
        <v>149</v>
      </c>
      <c r="J1" s="2" t="s">
        <v>150</v>
      </c>
      <c r="K1" s="2" t="s">
        <v>151</v>
      </c>
      <c r="L1" s="2" t="s">
        <v>152</v>
      </c>
      <c r="M1" s="2" t="s">
        <v>153</v>
      </c>
      <c r="N1" s="2" t="s">
        <v>154</v>
      </c>
      <c r="O1" s="2" t="s">
        <v>155</v>
      </c>
      <c r="P1" s="2" t="s">
        <v>156</v>
      </c>
      <c r="Q1" s="2" t="s">
        <v>157</v>
      </c>
    </row>
    <row r="2" spans="1:17">
      <c r="A2" s="4" t="s">
        <v>158</v>
      </c>
      <c r="C2" s="7" t="n">
        <v>16733</v>
      </c>
      <c r="E2" s="7" t="n">
        <v>22053</v>
      </c>
      <c r="G2" s="7" t="n">
        <v>1551104</v>
      </c>
      <c r="I2" s="7" t="n">
        <v>70311</v>
      </c>
      <c r="K2" s="7" t="n">
        <v>122093</v>
      </c>
      <c r="M2" s="7" t="n">
        <v>23341</v>
      </c>
      <c r="O2" s="7" t="n">
        <v>-949</v>
      </c>
      <c r="Q2" s="7" t="n">
        <v>1804686</v>
      </c>
    </row>
    <row r="3" spans="1:17">
      <c r="A3" s="4" t="s">
        <v>159</v>
      </c>
      <c r="B3" s="5" t="n">
        <v>253250854</v>
      </c>
      <c r="C3" s="5" t="n">
        <v>253250854</v>
      </c>
      <c r="D3" s="5" t="n">
        <v>317325360</v>
      </c>
      <c r="E3" s="5" t="n">
        <v>317325360</v>
      </c>
    </row>
    <row r="4" spans="1:17">
      <c r="A4" s="4" t="s">
        <v>160</v>
      </c>
      <c r="G4" s="5" t="n">
        <v>1890</v>
      </c>
      <c r="Q4" s="5" t="n">
        <v>1890</v>
      </c>
    </row>
    <row r="5" spans="1:17">
      <c r="A5" s="4" t="s">
        <v>161</v>
      </c>
      <c r="C5" s="7" t="n">
        <v>110</v>
      </c>
      <c r="G5" s="5" t="n">
        <v>2517</v>
      </c>
      <c r="Q5" s="5" t="n">
        <v>2627</v>
      </c>
    </row>
    <row r="6" spans="1:17">
      <c r="A6" s="4" t="s">
        <v>162</v>
      </c>
      <c r="B6" s="5" t="n">
        <v>1658936</v>
      </c>
      <c r="C6" s="5" t="n">
        <v>1658936</v>
      </c>
    </row>
    <row r="7" spans="1:17">
      <c r="A7" s="4" t="s">
        <v>163</v>
      </c>
      <c r="I7" s="5" t="n">
        <v>7635</v>
      </c>
      <c r="K7" s="5" t="n">
        <v>-7635</v>
      </c>
    </row>
    <row r="8" spans="1:17">
      <c r="A8" s="4" t="s">
        <v>164</v>
      </c>
      <c r="M8" s="5" t="n">
        <v>247336</v>
      </c>
      <c r="Q8" s="5" t="n">
        <v>247336</v>
      </c>
    </row>
    <row r="9" spans="1:17">
      <c r="A9" s="4" t="s">
        <v>165</v>
      </c>
      <c r="M9" s="5" t="n">
        <v>27669</v>
      </c>
      <c r="Q9" s="5" t="n">
        <v>27669</v>
      </c>
    </row>
    <row r="10" spans="1:17">
      <c r="A10" s="4" t="s">
        <v>113</v>
      </c>
      <c r="K10" s="5" t="n">
        <v>80611</v>
      </c>
      <c r="O10" s="5" t="n">
        <v>-2391</v>
      </c>
      <c r="Q10" s="5" t="n">
        <v>78220</v>
      </c>
    </row>
    <row r="11" spans="1:17">
      <c r="A11" s="4" t="s">
        <v>166</v>
      </c>
      <c r="C11" s="7" t="n">
        <v>16843</v>
      </c>
      <c r="E11" s="7" t="n">
        <v>22053</v>
      </c>
      <c r="G11" s="5" t="n">
        <v>1555511</v>
      </c>
      <c r="I11" s="5" t="n">
        <v>77946</v>
      </c>
      <c r="K11" s="5" t="n">
        <v>195069</v>
      </c>
      <c r="M11" s="5" t="n">
        <v>298346</v>
      </c>
      <c r="O11" s="5" t="n">
        <v>-3340</v>
      </c>
      <c r="Q11" s="5" t="n">
        <v>2162428</v>
      </c>
    </row>
    <row r="12" spans="1:17">
      <c r="A12" s="4" t="s">
        <v>167</v>
      </c>
      <c r="B12" s="5" t="n">
        <v>254909790</v>
      </c>
      <c r="C12" s="5" t="n">
        <v>254909790</v>
      </c>
      <c r="D12" s="5" t="n">
        <v>317325360</v>
      </c>
      <c r="E12" s="5" t="n">
        <v>317325360</v>
      </c>
    </row>
    <row r="13" spans="1:17">
      <c r="A13" s="4" t="s">
        <v>160</v>
      </c>
      <c r="G13" s="5" t="n">
        <v>20852</v>
      </c>
      <c r="Q13" s="5" t="n">
        <v>20852</v>
      </c>
    </row>
    <row r="14" spans="1:17">
      <c r="A14" s="4" t="s">
        <v>161</v>
      </c>
      <c r="C14" s="7" t="n">
        <v>337</v>
      </c>
      <c r="G14" s="5" t="n">
        <v>11212</v>
      </c>
      <c r="Q14" s="5" t="n">
        <v>11549</v>
      </c>
    </row>
    <row r="15" spans="1:17">
      <c r="A15" s="4" t="s">
        <v>162</v>
      </c>
      <c r="B15" s="5" t="n">
        <v>5091696</v>
      </c>
      <c r="C15" s="5" t="n">
        <v>5091696</v>
      </c>
    </row>
    <row r="16" spans="1:17">
      <c r="A16" s="4" t="s">
        <v>163</v>
      </c>
      <c r="I16" s="5" t="n">
        <v>3291</v>
      </c>
      <c r="K16" s="5" t="n">
        <v>-3291</v>
      </c>
    </row>
    <row r="17" spans="1:17">
      <c r="A17" s="4" t="s">
        <v>164</v>
      </c>
      <c r="M17" s="5" t="n">
        <v>321538</v>
      </c>
      <c r="Q17" s="5" t="n">
        <v>321538</v>
      </c>
    </row>
    <row r="18" spans="1:17">
      <c r="A18" s="4" t="s">
        <v>165</v>
      </c>
      <c r="M18" s="5" t="n">
        <v>-49640</v>
      </c>
      <c r="Q18" s="5" t="n">
        <v>-49640</v>
      </c>
    </row>
    <row r="19" spans="1:17">
      <c r="A19" s="4" t="s">
        <v>113</v>
      </c>
      <c r="K19" s="5" t="n">
        <v>37472</v>
      </c>
      <c r="O19" s="5" t="n">
        <v>-3048</v>
      </c>
      <c r="Q19" s="5" t="n">
        <v>34424</v>
      </c>
    </row>
    <row r="20" spans="1:17">
      <c r="A20" s="4" t="s">
        <v>168</v>
      </c>
      <c r="C20" s="7" t="n">
        <v>17180</v>
      </c>
      <c r="E20" s="7" t="n">
        <v>22053</v>
      </c>
      <c r="G20" s="5" t="n">
        <v>1587575</v>
      </c>
      <c r="I20" s="5" t="n">
        <v>81237</v>
      </c>
      <c r="K20" s="5" t="n">
        <v>229250</v>
      </c>
      <c r="M20" s="5" t="n">
        <v>570244</v>
      </c>
      <c r="O20" s="5" t="n">
        <v>-6388</v>
      </c>
      <c r="Q20" s="5" t="n">
        <v>2501151</v>
      </c>
    </row>
    <row r="21" spans="1:17">
      <c r="A21" s="4" t="s">
        <v>169</v>
      </c>
      <c r="B21" s="5" t="n">
        <v>260001486</v>
      </c>
      <c r="C21" s="5" t="n">
        <v>260001486</v>
      </c>
      <c r="D21" s="5" t="n">
        <v>317325360</v>
      </c>
      <c r="E21" s="5" t="n">
        <v>317325360</v>
      </c>
    </row>
    <row r="22" spans="1:17">
      <c r="A22" s="4" t="s">
        <v>160</v>
      </c>
      <c r="G22" s="5" t="n">
        <v>13989</v>
      </c>
      <c r="Q22" s="5" t="n">
        <v>13989</v>
      </c>
    </row>
    <row r="23" spans="1:17">
      <c r="A23" s="4" t="s">
        <v>161</v>
      </c>
      <c r="C23" s="7" t="n">
        <v>307</v>
      </c>
      <c r="G23" s="5" t="n">
        <v>3024</v>
      </c>
      <c r="Q23" s="5" t="n">
        <v>3331</v>
      </c>
    </row>
    <row r="24" spans="1:17">
      <c r="A24" s="4" t="s">
        <v>162</v>
      </c>
      <c r="B24" s="5" t="n">
        <v>4823106</v>
      </c>
      <c r="C24" s="5" t="n">
        <v>4823106</v>
      </c>
    </row>
    <row r="25" spans="1:17">
      <c r="A25" s="4" t="s">
        <v>163</v>
      </c>
      <c r="I25" s="5" t="n">
        <v>6383</v>
      </c>
      <c r="K25" s="5" t="n">
        <v>-6383</v>
      </c>
    </row>
    <row r="26" spans="1:17">
      <c r="A26" s="4" t="s">
        <v>164</v>
      </c>
      <c r="M26" s="5" t="n">
        <v>566320</v>
      </c>
      <c r="P26" s="6" t="n">
        <v>82368</v>
      </c>
      <c r="Q26" s="5" t="n">
        <v>566320</v>
      </c>
    </row>
    <row r="27" spans="1:17">
      <c r="A27" s="4" t="s">
        <v>165</v>
      </c>
      <c r="M27" s="5" t="n">
        <v>51794</v>
      </c>
      <c r="P27" s="5" t="n">
        <v>7533</v>
      </c>
      <c r="Q27" s="5" t="n">
        <v>51794</v>
      </c>
    </row>
    <row r="28" spans="1:17">
      <c r="A28" s="4" t="s">
        <v>170</v>
      </c>
      <c r="O28" s="5" t="n">
        <v>319412</v>
      </c>
      <c r="Q28" s="5" t="n">
        <v>319412</v>
      </c>
    </row>
    <row r="29" spans="1:17">
      <c r="A29" s="4" t="s">
        <v>171</v>
      </c>
      <c r="K29" s="5" t="n">
        <v>-24</v>
      </c>
      <c r="Q29" s="5" t="n">
        <v>-24</v>
      </c>
    </row>
    <row r="30" spans="1:17">
      <c r="A30" s="4" t="s">
        <v>113</v>
      </c>
      <c r="K30" s="5" t="n">
        <v>-63222</v>
      </c>
      <c r="O30" s="5" t="n">
        <v>-2390</v>
      </c>
      <c r="P30" s="5" t="n">
        <v>-9543</v>
      </c>
      <c r="Q30" s="5" t="n">
        <v>-65612</v>
      </c>
    </row>
    <row r="31" spans="1:17">
      <c r="A31" s="4" t="s">
        <v>172</v>
      </c>
      <c r="B31" s="6" t="n">
        <v>2543</v>
      </c>
      <c r="C31" s="7" t="n">
        <v>17487</v>
      </c>
      <c r="D31" s="6" t="n">
        <v>3207</v>
      </c>
      <c r="E31" s="7" t="n">
        <v>22053</v>
      </c>
      <c r="F31" s="6" t="n">
        <v>233378</v>
      </c>
      <c r="G31" s="7" t="n">
        <v>1604588</v>
      </c>
      <c r="H31" s="6" t="n">
        <v>12744</v>
      </c>
      <c r="I31" s="7" t="n">
        <v>87620</v>
      </c>
      <c r="J31" s="6" t="n">
        <v>23215</v>
      </c>
      <c r="K31" s="7" t="n">
        <v>159621</v>
      </c>
      <c r="L31" s="6" t="n">
        <v>172840</v>
      </c>
      <c r="M31" s="7" t="n">
        <v>1188358</v>
      </c>
      <c r="N31" s="6" t="n">
        <v>45180</v>
      </c>
      <c r="O31" s="7" t="n">
        <v>310634</v>
      </c>
      <c r="P31" s="6" t="n">
        <v>493107</v>
      </c>
      <c r="Q31" s="7" t="n">
        <v>3390361</v>
      </c>
    </row>
    <row r="32" spans="1:17">
      <c r="A32" s="4" t="s">
        <v>173</v>
      </c>
      <c r="B32" s="5" t="n">
        <v>264824592</v>
      </c>
      <c r="C32" s="5" t="n">
        <v>264824592</v>
      </c>
      <c r="D32" s="5" t="n">
        <v>317325360</v>
      </c>
      <c r="E32" s="5" t="n">
        <v>3173253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60</v>
      </c>
      <c r="B1" s="2" t="s">
        <v>1</v>
      </c>
    </row>
    <row r="2" spans="1:5">
      <c r="B2" s="2" t="s">
        <v>33</v>
      </c>
      <c r="C2" s="2" t="s">
        <v>34</v>
      </c>
      <c r="D2" s="2" t="s">
        <v>35</v>
      </c>
      <c r="E2" s="2" t="s">
        <v>175</v>
      </c>
    </row>
    <row r="3" spans="1:5">
      <c r="A3" s="3" t="s">
        <v>552</v>
      </c>
    </row>
    <row r="4" spans="1:5">
      <c r="A4" s="4" t="s">
        <v>561</v>
      </c>
      <c r="B4" s="4" t="s">
        <v>562</v>
      </c>
      <c r="C4" s="4" t="s">
        <v>562</v>
      </c>
    </row>
    <row r="5" spans="1:5">
      <c r="A5" s="4" t="s">
        <v>542</v>
      </c>
    </row>
    <row r="6" spans="1:5">
      <c r="A6" s="3" t="s">
        <v>552</v>
      </c>
    </row>
    <row r="7" spans="1:5">
      <c r="A7" s="4" t="s">
        <v>563</v>
      </c>
      <c r="B7" s="11" t="n">
        <v>4.6</v>
      </c>
      <c r="C7" s="10" t="n">
        <v>31.7</v>
      </c>
      <c r="D7" s="10" t="n">
        <v>13.7</v>
      </c>
      <c r="E7" s="10" t="n">
        <v>54.8</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1"/>
    <col customWidth="1" max="3" min="3" width="9"/>
  </cols>
  <sheetData>
    <row r="1" spans="1:3">
      <c r="A1" s="1" t="s">
        <v>564</v>
      </c>
      <c r="B1" s="2" t="s">
        <v>156</v>
      </c>
      <c r="C1" s="2" t="s">
        <v>157</v>
      </c>
    </row>
    <row r="2" spans="1:3">
      <c r="A2" s="4" t="s">
        <v>565</v>
      </c>
    </row>
    <row r="3" spans="1:3">
      <c r="A3" s="3" t="s">
        <v>566</v>
      </c>
    </row>
    <row r="4" spans="1:3">
      <c r="A4" s="4" t="s">
        <v>567</v>
      </c>
      <c r="B4" s="6" t="n">
        <v>10000</v>
      </c>
    </row>
    <row r="5" spans="1:3">
      <c r="A5" s="4" t="s">
        <v>568</v>
      </c>
    </row>
    <row r="6" spans="1:3">
      <c r="A6" s="3" t="s">
        <v>566</v>
      </c>
    </row>
    <row r="7" spans="1:3">
      <c r="A7" s="4" t="s">
        <v>569</v>
      </c>
      <c r="B7" s="4" t="s">
        <v>570</v>
      </c>
    </row>
    <row r="8" spans="1:3">
      <c r="A8" s="4" t="s">
        <v>571</v>
      </c>
      <c r="C8" s="10" t="n">
        <v>1.6</v>
      </c>
    </row>
    <row r="9" spans="1:3">
      <c r="A9" s="4" t="s">
        <v>572</v>
      </c>
      <c r="B9" s="4" t="s">
        <v>548</v>
      </c>
    </row>
    <row r="10" spans="1:3">
      <c r="A10" s="4" t="s">
        <v>573</v>
      </c>
    </row>
    <row r="11" spans="1:3">
      <c r="A11" s="3" t="s">
        <v>566</v>
      </c>
    </row>
    <row r="12" spans="1:3">
      <c r="A12" s="4" t="s">
        <v>574</v>
      </c>
      <c r="B12" s="4" t="s">
        <v>575</v>
      </c>
    </row>
    <row r="13" spans="1:3">
      <c r="A13" s="4" t="s">
        <v>576</v>
      </c>
      <c r="B13" s="6" t="n">
        <v>100000</v>
      </c>
    </row>
    <row r="14" spans="1:3">
      <c r="A14" s="4" t="s">
        <v>577</v>
      </c>
    </row>
    <row r="15" spans="1:3">
      <c r="A15" s="3" t="s">
        <v>566</v>
      </c>
    </row>
    <row r="16" spans="1:3">
      <c r="A16" s="4" t="s">
        <v>571</v>
      </c>
      <c r="C16" s="7" t="n">
        <v>10</v>
      </c>
    </row>
    <row r="17" spans="1:3">
      <c r="A17" s="4" t="s">
        <v>572</v>
      </c>
      <c r="B17" s="4" t="s">
        <v>5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19"/>
  </cols>
  <sheetData>
    <row r="1" spans="1:2">
      <c r="A1" s="1" t="s">
        <v>579</v>
      </c>
      <c r="B1" s="2" t="s">
        <v>580</v>
      </c>
    </row>
    <row r="2" spans="1:2">
      <c r="A2" s="3" t="s">
        <v>284</v>
      </c>
    </row>
    <row r="3" spans="1:2">
      <c r="A3" s="4" t="s">
        <v>581</v>
      </c>
      <c r="B3" s="12" t="n">
        <v>6.875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16"/>
  </cols>
  <sheetData>
    <row r="1" spans="1:2">
      <c r="A1" s="1" t="s">
        <v>582</v>
      </c>
      <c r="B1" s="2" t="s">
        <v>1</v>
      </c>
    </row>
    <row r="2" spans="1:2">
      <c r="B2" s="2" t="s">
        <v>224</v>
      </c>
    </row>
    <row r="3" spans="1:2">
      <c r="A3" s="4" t="s">
        <v>583</v>
      </c>
    </row>
    <row r="4" spans="1:2">
      <c r="A4" s="3" t="s">
        <v>584</v>
      </c>
    </row>
    <row r="5" spans="1:2">
      <c r="A5" s="4" t="s">
        <v>585</v>
      </c>
      <c r="B5" s="4" t="s">
        <v>586</v>
      </c>
    </row>
    <row r="6" spans="1:2">
      <c r="A6" s="4" t="s">
        <v>587</v>
      </c>
    </row>
    <row r="7" spans="1:2">
      <c r="A7" s="3" t="s">
        <v>584</v>
      </c>
    </row>
    <row r="8" spans="1:2">
      <c r="A8" s="4" t="s">
        <v>585</v>
      </c>
      <c r="B8" s="4" t="s">
        <v>58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17"/>
  </cols>
  <sheetData>
    <row r="1" spans="1:2">
      <c r="A1" s="1" t="s">
        <v>589</v>
      </c>
      <c r="B1" s="2" t="s">
        <v>1</v>
      </c>
    </row>
    <row r="2" spans="1:2">
      <c r="B2" s="2" t="s">
        <v>224</v>
      </c>
    </row>
    <row r="3" spans="1:2">
      <c r="A3" s="4" t="s">
        <v>590</v>
      </c>
    </row>
    <row r="4" spans="1:2">
      <c r="A4" s="3" t="s">
        <v>591</v>
      </c>
    </row>
    <row r="5" spans="1:2">
      <c r="A5" s="4" t="s">
        <v>592</v>
      </c>
      <c r="B5" s="4" t="s">
        <v>562</v>
      </c>
    </row>
    <row r="6" spans="1:2">
      <c r="A6" s="4" t="s">
        <v>593</v>
      </c>
    </row>
    <row r="7" spans="1:2">
      <c r="A7" s="3" t="s">
        <v>591</v>
      </c>
    </row>
    <row r="8" spans="1:2">
      <c r="A8" s="4" t="s">
        <v>592</v>
      </c>
      <c r="B8" s="4" t="s">
        <v>538</v>
      </c>
    </row>
    <row r="9" spans="1:2">
      <c r="A9" s="4" t="s">
        <v>594</v>
      </c>
    </row>
    <row r="10" spans="1:2">
      <c r="A10" s="3" t="s">
        <v>591</v>
      </c>
    </row>
    <row r="11" spans="1:2">
      <c r="A11" s="4" t="s">
        <v>592</v>
      </c>
      <c r="B11" s="4" t="s">
        <v>562</v>
      </c>
    </row>
    <row r="12" spans="1:2">
      <c r="A12" s="4" t="s">
        <v>595</v>
      </c>
    </row>
    <row r="13" spans="1:2">
      <c r="A13" s="3" t="s">
        <v>591</v>
      </c>
    </row>
    <row r="14" spans="1:2">
      <c r="A14" s="4" t="s">
        <v>592</v>
      </c>
      <c r="B14" s="4" t="s">
        <v>59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597</v>
      </c>
      <c r="C1" s="2" t="s">
        <v>1</v>
      </c>
    </row>
    <row r="2" spans="1:6">
      <c r="C2" s="2" t="s">
        <v>33</v>
      </c>
      <c r="D2" s="2" t="s">
        <v>34</v>
      </c>
      <c r="E2" s="2" t="s">
        <v>35</v>
      </c>
      <c r="F2" s="2" t="s">
        <v>175</v>
      </c>
    </row>
    <row r="3" spans="1:6">
      <c r="A3" s="3" t="s">
        <v>598</v>
      </c>
    </row>
    <row r="4" spans="1:6">
      <c r="A4" s="4" t="s">
        <v>599</v>
      </c>
      <c r="C4" s="6" t="n">
        <v>17900</v>
      </c>
      <c r="D4" s="7" t="n">
        <v>123000</v>
      </c>
    </row>
    <row r="5" spans="1:6">
      <c r="A5" s="4" t="s">
        <v>600</v>
      </c>
      <c r="C5" s="5" t="n">
        <v>700</v>
      </c>
      <c r="D5" s="5" t="n">
        <v>4700</v>
      </c>
    </row>
    <row r="6" spans="1:6">
      <c r="A6" s="4" t="s">
        <v>601</v>
      </c>
      <c r="C6" s="5" t="n">
        <v>700</v>
      </c>
      <c r="D6" s="5" t="n">
        <v>4800</v>
      </c>
    </row>
    <row r="7" spans="1:6">
      <c r="A7" s="4" t="s">
        <v>556</v>
      </c>
      <c r="B7" s="4" t="s">
        <v>95</v>
      </c>
      <c r="C7" s="5" t="n">
        <v>200331</v>
      </c>
      <c r="D7" s="5" t="n">
        <v>1377379</v>
      </c>
      <c r="E7" s="7" t="n">
        <v>1575092</v>
      </c>
      <c r="F7" s="7" t="n">
        <v>1444907</v>
      </c>
    </row>
    <row r="8" spans="1:6">
      <c r="A8" s="4" t="s">
        <v>96</v>
      </c>
      <c r="B8" s="4" t="s">
        <v>95</v>
      </c>
      <c r="C8" s="5" t="n">
        <v>-86764</v>
      </c>
      <c r="D8" s="5" t="n">
        <v>-596548</v>
      </c>
      <c r="E8" s="5" t="n">
        <v>-727197</v>
      </c>
      <c r="F8" s="5" t="n">
        <v>-726807</v>
      </c>
    </row>
    <row r="9" spans="1:6">
      <c r="A9" s="4" t="s">
        <v>97</v>
      </c>
      <c r="C9" s="5" t="n">
        <v>113567</v>
      </c>
      <c r="D9" s="5" t="n">
        <v>780831</v>
      </c>
      <c r="E9" s="5" t="n">
        <v>847895</v>
      </c>
      <c r="F9" s="5" t="n">
        <v>718100</v>
      </c>
    </row>
    <row r="10" spans="1:6">
      <c r="A10" s="4" t="s">
        <v>602</v>
      </c>
      <c r="B10" s="4" t="s">
        <v>95</v>
      </c>
      <c r="C10" s="5" t="n">
        <v>131606</v>
      </c>
      <c r="D10" s="5" t="n">
        <v>904853</v>
      </c>
      <c r="E10" s="5" t="n">
        <v>832912</v>
      </c>
      <c r="F10" s="5" t="n">
        <v>682728</v>
      </c>
    </row>
    <row r="11" spans="1:6">
      <c r="A11" s="4" t="s">
        <v>99</v>
      </c>
      <c r="B11" s="4" t="s">
        <v>95</v>
      </c>
      <c r="C11" s="5" t="n">
        <v>-78185</v>
      </c>
      <c r="D11" s="5" t="n">
        <v>-537562</v>
      </c>
      <c r="E11" s="5" t="n">
        <v>-493664</v>
      </c>
      <c r="F11" s="5" t="n">
        <v>-339171</v>
      </c>
    </row>
    <row r="12" spans="1:6">
      <c r="A12" s="4" t="s">
        <v>103</v>
      </c>
      <c r="C12" s="6" t="n">
        <v>-18039</v>
      </c>
      <c r="D12" s="5" t="n">
        <v>-124022</v>
      </c>
      <c r="E12" s="7" t="n">
        <v>14983</v>
      </c>
      <c r="F12" s="7" t="n">
        <v>35372</v>
      </c>
    </row>
    <row r="13" spans="1:6">
      <c r="A13" s="4" t="s">
        <v>603</v>
      </c>
    </row>
    <row r="14" spans="1:6">
      <c r="A14" s="3" t="s">
        <v>598</v>
      </c>
    </row>
    <row r="15" spans="1:6">
      <c r="A15" s="4" t="s">
        <v>556</v>
      </c>
      <c r="D15" s="5" t="n">
        <v>1495691</v>
      </c>
    </row>
    <row r="16" spans="1:6">
      <c r="A16" s="4" t="s">
        <v>96</v>
      </c>
      <c r="D16" s="5" t="n">
        <v>-719213</v>
      </c>
    </row>
    <row r="17" spans="1:6">
      <c r="A17" s="4" t="s">
        <v>97</v>
      </c>
      <c r="D17" s="5" t="n">
        <v>776478</v>
      </c>
    </row>
    <row r="18" spans="1:6">
      <c r="A18" s="4" t="s">
        <v>602</v>
      </c>
      <c r="D18" s="5" t="n">
        <v>-900536</v>
      </c>
    </row>
    <row r="19" spans="1:6">
      <c r="A19" s="4" t="s">
        <v>99</v>
      </c>
      <c r="D19" s="5" t="n">
        <v>-533245</v>
      </c>
    </row>
    <row r="20" spans="1:6">
      <c r="A20" s="4" t="s">
        <v>103</v>
      </c>
      <c r="D20" s="5" t="n">
        <v>-124058</v>
      </c>
    </row>
    <row r="21" spans="1:6">
      <c r="A21" s="4" t="s">
        <v>604</v>
      </c>
    </row>
    <row r="22" spans="1:6">
      <c r="A22" s="3" t="s">
        <v>598</v>
      </c>
    </row>
    <row r="23" spans="1:6">
      <c r="A23" s="4" t="s">
        <v>556</v>
      </c>
      <c r="D23" s="5" t="n">
        <v>1306930</v>
      </c>
    </row>
    <row r="24" spans="1:6">
      <c r="A24" s="4" t="s">
        <v>605</v>
      </c>
    </row>
    <row r="25" spans="1:6">
      <c r="A25" s="3" t="s">
        <v>598</v>
      </c>
    </row>
    <row r="26" spans="1:6">
      <c r="A26" s="4" t="s">
        <v>556</v>
      </c>
      <c r="D26" s="5" t="n">
        <v>188761</v>
      </c>
    </row>
    <row r="27" spans="1:6">
      <c r="A27" s="4" t="s">
        <v>606</v>
      </c>
    </row>
    <row r="28" spans="1:6">
      <c r="A28" s="3" t="s">
        <v>598</v>
      </c>
    </row>
    <row r="29" spans="1:6">
      <c r="A29" s="4" t="s">
        <v>556</v>
      </c>
      <c r="D29" s="5" t="n">
        <v>1377379</v>
      </c>
    </row>
    <row r="30" spans="1:6">
      <c r="A30" s="4" t="s">
        <v>96</v>
      </c>
      <c r="D30" s="5" t="n">
        <v>-596548</v>
      </c>
    </row>
    <row r="31" spans="1:6">
      <c r="A31" s="4" t="s">
        <v>97</v>
      </c>
      <c r="D31" s="5" t="n">
        <v>780831</v>
      </c>
    </row>
    <row r="32" spans="1:6">
      <c r="A32" s="4" t="s">
        <v>602</v>
      </c>
      <c r="D32" s="5" t="n">
        <v>-904853</v>
      </c>
    </row>
    <row r="33" spans="1:6">
      <c r="A33" s="4" t="s">
        <v>99</v>
      </c>
      <c r="D33" s="5" t="n">
        <v>-537562</v>
      </c>
    </row>
    <row r="34" spans="1:6">
      <c r="A34" s="4" t="s">
        <v>103</v>
      </c>
      <c r="D34" s="5" t="n">
        <v>-124022</v>
      </c>
    </row>
    <row r="35" spans="1:6">
      <c r="A35" s="4" t="s">
        <v>607</v>
      </c>
    </row>
    <row r="36" spans="1:6">
      <c r="A36" s="3" t="s">
        <v>598</v>
      </c>
    </row>
    <row r="37" spans="1:6">
      <c r="A37" s="4" t="s">
        <v>556</v>
      </c>
      <c r="D37" s="5" t="n">
        <v>1198271</v>
      </c>
    </row>
    <row r="38" spans="1:6">
      <c r="A38" s="4" t="s">
        <v>608</v>
      </c>
    </row>
    <row r="39" spans="1:6">
      <c r="A39" s="3" t="s">
        <v>598</v>
      </c>
    </row>
    <row r="40" spans="1:6">
      <c r="A40" s="4" t="s">
        <v>556</v>
      </c>
      <c r="D40" s="5" t="n">
        <v>179108</v>
      </c>
    </row>
    <row r="41" spans="1:6">
      <c r="A41" s="4" t="s">
        <v>609</v>
      </c>
    </row>
    <row r="42" spans="1:6">
      <c r="A42" s="3" t="s">
        <v>598</v>
      </c>
    </row>
    <row r="43" spans="1:6">
      <c r="A43" s="4" t="s">
        <v>556</v>
      </c>
      <c r="D43" s="5" t="n">
        <v>-122962</v>
      </c>
    </row>
    <row r="44" spans="1:6">
      <c r="A44" s="4" t="s">
        <v>96</v>
      </c>
      <c r="D44" s="5" t="n">
        <v>122962</v>
      </c>
    </row>
    <row r="45" spans="1:6">
      <c r="A45" s="4" t="s">
        <v>610</v>
      </c>
    </row>
    <row r="46" spans="1:6">
      <c r="A46" s="3" t="s">
        <v>598</v>
      </c>
    </row>
    <row r="47" spans="1:6">
      <c r="A47" s="4" t="s">
        <v>556</v>
      </c>
      <c r="D47" s="5" t="n">
        <v>-113309</v>
      </c>
    </row>
    <row r="48" spans="1:6">
      <c r="A48" s="4" t="s">
        <v>611</v>
      </c>
    </row>
    <row r="49" spans="1:6">
      <c r="A49" s="3" t="s">
        <v>598</v>
      </c>
    </row>
    <row r="50" spans="1:6">
      <c r="A50" s="4" t="s">
        <v>556</v>
      </c>
      <c r="D50" s="5" t="n">
        <v>-9653</v>
      </c>
    </row>
    <row r="51" spans="1:6">
      <c r="A51" s="4" t="s">
        <v>612</v>
      </c>
    </row>
    <row r="52" spans="1:6">
      <c r="A52" s="3" t="s">
        <v>598</v>
      </c>
    </row>
    <row r="53" spans="1:6">
      <c r="A53" s="4" t="s">
        <v>556</v>
      </c>
      <c r="D53" s="5" t="n">
        <v>4650</v>
      </c>
    </row>
    <row r="54" spans="1:6">
      <c r="A54" s="4" t="s">
        <v>96</v>
      </c>
      <c r="D54" s="5" t="n">
        <v>-454</v>
      </c>
    </row>
    <row r="55" spans="1:6">
      <c r="A55" s="4" t="s">
        <v>97</v>
      </c>
      <c r="D55" s="5" t="n">
        <v>4196</v>
      </c>
    </row>
    <row r="56" spans="1:6">
      <c r="A56" s="4" t="s">
        <v>602</v>
      </c>
      <c r="D56" s="5" t="n">
        <v>-4317</v>
      </c>
    </row>
    <row r="57" spans="1:6">
      <c r="A57" s="4" t="s">
        <v>99</v>
      </c>
      <c r="D57" s="5" t="n">
        <v>-4317</v>
      </c>
    </row>
    <row r="58" spans="1:6">
      <c r="A58" s="4" t="s">
        <v>103</v>
      </c>
      <c r="D58" s="5" t="n">
        <v>-121</v>
      </c>
    </row>
    <row r="59" spans="1:6">
      <c r="A59" s="4" t="s">
        <v>613</v>
      </c>
    </row>
    <row r="60" spans="1:6">
      <c r="A60" s="3" t="s">
        <v>598</v>
      </c>
    </row>
    <row r="61" spans="1:6">
      <c r="A61" s="4" t="s">
        <v>556</v>
      </c>
      <c r="D61" s="5" t="n">
        <v>4650</v>
      </c>
    </row>
    <row r="62" spans="1:6">
      <c r="A62" s="4" t="s">
        <v>614</v>
      </c>
    </row>
    <row r="63" spans="1:6">
      <c r="A63" s="3" t="s">
        <v>598</v>
      </c>
    </row>
    <row r="64" spans="1:6">
      <c r="A64" s="4" t="s">
        <v>96</v>
      </c>
      <c r="D64" s="5" t="n">
        <v>157</v>
      </c>
    </row>
    <row r="65" spans="1:6">
      <c r="A65" s="4" t="s">
        <v>97</v>
      </c>
      <c r="D65" s="5" t="n">
        <v>157</v>
      </c>
    </row>
    <row r="66" spans="1:6">
      <c r="A66" s="4" t="s">
        <v>103</v>
      </c>
      <c r="D66" s="7" t="n">
        <v>157</v>
      </c>
    </row>
    <row r="67" spans="1:6"/>
    <row r="68" spans="1:6">
      <c r="A68" s="4" t="s">
        <v>95</v>
      </c>
      <c r="B68" s="4" t="s">
        <v>131</v>
      </c>
    </row>
  </sheetData>
  <mergeCells count="4">
    <mergeCell ref="A1:B2"/>
    <mergeCell ref="C1:F1"/>
    <mergeCell ref="A67:E67"/>
    <mergeCell ref="B68:E6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615</v>
      </c>
      <c r="C1" s="2" t="s">
        <v>1</v>
      </c>
    </row>
    <row r="2" spans="1:6">
      <c r="C2" s="2" t="s">
        <v>33</v>
      </c>
      <c r="D2" s="2" t="s">
        <v>34</v>
      </c>
      <c r="E2" s="2" t="s">
        <v>35</v>
      </c>
      <c r="F2" s="2" t="s">
        <v>175</v>
      </c>
    </row>
    <row r="3" spans="1:6">
      <c r="A3" s="3" t="s">
        <v>616</v>
      </c>
    </row>
    <row r="4" spans="1:6">
      <c r="A4" s="4" t="s">
        <v>556</v>
      </c>
      <c r="B4" s="4" t="s">
        <v>95</v>
      </c>
      <c r="C4" s="6" t="n">
        <v>200331</v>
      </c>
      <c r="D4" s="7" t="n">
        <v>1377379</v>
      </c>
      <c r="E4" s="7" t="n">
        <v>1575092</v>
      </c>
      <c r="F4" s="7" t="n">
        <v>1444907</v>
      </c>
    </row>
    <row r="5" spans="1:6">
      <c r="A5" s="4" t="s">
        <v>617</v>
      </c>
    </row>
    <row r="6" spans="1:6">
      <c r="A6" s="3" t="s">
        <v>616</v>
      </c>
    </row>
    <row r="7" spans="1:6">
      <c r="A7" s="4" t="s">
        <v>556</v>
      </c>
      <c r="C7" s="5" t="n">
        <v>200331</v>
      </c>
      <c r="D7" s="5" t="n">
        <v>1377379</v>
      </c>
      <c r="E7" s="5" t="n">
        <v>1575092</v>
      </c>
      <c r="F7" s="5" t="n">
        <v>1444907</v>
      </c>
    </row>
    <row r="8" spans="1:6">
      <c r="A8" s="4" t="s">
        <v>618</v>
      </c>
    </row>
    <row r="9" spans="1:6">
      <c r="A9" s="3" t="s">
        <v>616</v>
      </c>
    </row>
    <row r="10" spans="1:6">
      <c r="A10" s="4" t="s">
        <v>556</v>
      </c>
      <c r="C10" s="5" t="n">
        <v>174281</v>
      </c>
      <c r="D10" s="5" t="n">
        <v>1198271</v>
      </c>
      <c r="E10" s="5" t="n">
        <v>1353480</v>
      </c>
      <c r="F10" s="5" t="n">
        <v>1232210</v>
      </c>
    </row>
    <row r="11" spans="1:6">
      <c r="A11" s="4" t="s">
        <v>619</v>
      </c>
    </row>
    <row r="12" spans="1:6">
      <c r="A12" s="3" t="s">
        <v>616</v>
      </c>
    </row>
    <row r="13" spans="1:6">
      <c r="A13" s="4" t="s">
        <v>556</v>
      </c>
      <c r="C13" s="5" t="n">
        <v>26050</v>
      </c>
      <c r="D13" s="5" t="n">
        <v>179108</v>
      </c>
      <c r="E13" s="5" t="n">
        <v>221612</v>
      </c>
      <c r="F13" s="5" t="n">
        <v>212697</v>
      </c>
    </row>
    <row r="14" spans="1:6">
      <c r="A14" s="4" t="s">
        <v>620</v>
      </c>
    </row>
    <row r="15" spans="1:6">
      <c r="A15" s="3" t="s">
        <v>616</v>
      </c>
    </row>
    <row r="16" spans="1:6">
      <c r="A16" s="4" t="s">
        <v>556</v>
      </c>
      <c r="C16" s="5" t="n">
        <v>19245</v>
      </c>
      <c r="D16" s="5" t="n">
        <v>132319</v>
      </c>
      <c r="E16" s="5" t="n">
        <v>180030</v>
      </c>
      <c r="F16" s="5" t="n">
        <v>158752</v>
      </c>
    </row>
    <row r="17" spans="1:6">
      <c r="A17" s="4" t="s">
        <v>621</v>
      </c>
    </row>
    <row r="18" spans="1:6">
      <c r="A18" s="3" t="s">
        <v>616</v>
      </c>
    </row>
    <row r="19" spans="1:6">
      <c r="A19" s="4" t="s">
        <v>556</v>
      </c>
      <c r="C19" s="6" t="n">
        <v>6805</v>
      </c>
      <c r="D19" s="7" t="n">
        <v>46789</v>
      </c>
      <c r="E19" s="7" t="n">
        <v>41582</v>
      </c>
      <c r="F19" s="7" t="n">
        <v>53945</v>
      </c>
    </row>
    <row r="20" spans="1:6"/>
    <row r="21" spans="1:6">
      <c r="A21" s="4" t="s">
        <v>95</v>
      </c>
      <c r="B21" s="4" t="s">
        <v>131</v>
      </c>
    </row>
  </sheetData>
  <mergeCells count="4">
    <mergeCell ref="A1:B2"/>
    <mergeCell ref="C1:F1"/>
    <mergeCell ref="A20:E20"/>
    <mergeCell ref="B21:E2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9"/>
    <col customWidth="1" max="3" min="3" width="10"/>
    <col customWidth="1" max="4" min="4" width="8"/>
  </cols>
  <sheetData>
    <row r="1" spans="1:4">
      <c r="A1" s="1" t="s">
        <v>622</v>
      </c>
      <c r="B1" s="2" t="s">
        <v>156</v>
      </c>
      <c r="C1" s="2" t="s">
        <v>157</v>
      </c>
      <c r="D1" s="2" t="s">
        <v>157</v>
      </c>
    </row>
    <row r="2" spans="1:4">
      <c r="A2" s="3" t="s">
        <v>226</v>
      </c>
    </row>
    <row r="3" spans="1:4">
      <c r="A3" s="4" t="s">
        <v>623</v>
      </c>
      <c r="B3" s="6" t="n">
        <v>6900</v>
      </c>
      <c r="C3" s="7" t="n">
        <v>47700</v>
      </c>
    </row>
    <row r="4" spans="1:4">
      <c r="A4" s="4" t="s">
        <v>624</v>
      </c>
      <c r="B4" s="6" t="n">
        <v>23</v>
      </c>
      <c r="D4" s="7" t="n">
        <v>157</v>
      </c>
    </row>
    <row r="5" spans="1:4">
      <c r="A5" s="4" t="s">
        <v>625</v>
      </c>
      <c r="B5" s="4" t="s">
        <v>626</v>
      </c>
      <c r="C5" s="4" t="s">
        <v>626</v>
      </c>
    </row>
    <row r="6" spans="1:4">
      <c r="A6" s="4" t="s">
        <v>627</v>
      </c>
      <c r="B6" s="4" t="s">
        <v>626</v>
      </c>
      <c r="C6" s="4" t="s">
        <v>626</v>
      </c>
    </row>
    <row r="7" spans="1:4">
      <c r="A7" s="4" t="s">
        <v>628</v>
      </c>
      <c r="B7" s="4" t="s">
        <v>626</v>
      </c>
      <c r="C7" s="4" t="s">
        <v>62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29</v>
      </c>
      <c r="B1" s="2" t="s">
        <v>1</v>
      </c>
    </row>
    <row r="2" spans="1:5">
      <c r="B2" s="2" t="s">
        <v>33</v>
      </c>
      <c r="C2" s="2" t="s">
        <v>34</v>
      </c>
      <c r="D2" s="2" t="s">
        <v>35</v>
      </c>
      <c r="E2" s="2" t="s">
        <v>175</v>
      </c>
    </row>
    <row r="3" spans="1:5">
      <c r="A3" s="3" t="s">
        <v>226</v>
      </c>
    </row>
    <row r="4" spans="1:5">
      <c r="A4" s="4" t="s">
        <v>630</v>
      </c>
      <c r="B4" s="11" t="n">
        <v>31.3</v>
      </c>
      <c r="C4" s="10" t="n">
        <v>215.2</v>
      </c>
      <c r="D4" s="10" t="n">
        <v>223.3</v>
      </c>
      <c r="E4" s="10" t="n">
        <v>169.6</v>
      </c>
    </row>
    <row r="5" spans="1:5">
      <c r="A5" s="4" t="s">
        <v>631</v>
      </c>
      <c r="B5" s="13" t="n">
        <v>2.6</v>
      </c>
      <c r="C5" s="13" t="n">
        <v>17.8</v>
      </c>
      <c r="D5" s="10" t="n">
        <v>4.4</v>
      </c>
      <c r="E5" s="10" t="n">
        <v>2.8</v>
      </c>
    </row>
    <row r="6" spans="1:5">
      <c r="A6" s="4" t="s">
        <v>632</v>
      </c>
      <c r="B6" s="11" t="n">
        <v>0.7</v>
      </c>
      <c r="C6" s="10" t="n">
        <v>4.7</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33</v>
      </c>
      <c r="B1" s="2" t="s">
        <v>1</v>
      </c>
    </row>
    <row r="2" spans="1:5">
      <c r="B2" s="2" t="s">
        <v>33</v>
      </c>
      <c r="C2" s="2" t="s">
        <v>34</v>
      </c>
      <c r="D2" s="2" t="s">
        <v>35</v>
      </c>
      <c r="E2" s="2" t="s">
        <v>175</v>
      </c>
    </row>
    <row r="3" spans="1:5">
      <c r="A3" s="3" t="s">
        <v>307</v>
      </c>
    </row>
    <row r="4" spans="1:5">
      <c r="A4" s="4" t="s">
        <v>634</v>
      </c>
      <c r="B4" s="4" t="s">
        <v>635</v>
      </c>
      <c r="C4" s="4" t="s">
        <v>635</v>
      </c>
      <c r="D4" s="4" t="s">
        <v>635</v>
      </c>
      <c r="E4" s="4" t="s">
        <v>635</v>
      </c>
    </row>
    <row r="5" spans="1:5">
      <c r="A5" s="4" t="s">
        <v>636</v>
      </c>
      <c r="B5" s="4" t="s">
        <v>637</v>
      </c>
      <c r="C5" s="4" t="s">
        <v>637</v>
      </c>
    </row>
    <row r="6" spans="1:5">
      <c r="A6" s="4" t="s">
        <v>638</v>
      </c>
      <c r="B6" s="4" t="s">
        <v>639</v>
      </c>
      <c r="C6" s="4" t="s">
        <v>639</v>
      </c>
    </row>
    <row r="7" spans="1:5">
      <c r="A7" s="4" t="s">
        <v>640</v>
      </c>
      <c r="B7" s="4" t="s">
        <v>637</v>
      </c>
      <c r="C7" s="4" t="s">
        <v>637</v>
      </c>
    </row>
    <row r="8" spans="1:5">
      <c r="A8" s="4" t="s">
        <v>307</v>
      </c>
      <c r="B8" s="11" t="n">
        <v>18.6</v>
      </c>
      <c r="C8" s="10" t="n">
        <v>127.6</v>
      </c>
      <c r="D8" s="10" t="n">
        <v>133.2</v>
      </c>
      <c r="E8" s="10" t="n">
        <v>119.8</v>
      </c>
    </row>
    <row r="9" spans="1:5">
      <c r="A9" s="4" t="s">
        <v>641</v>
      </c>
    </row>
    <row r="10" spans="1:5">
      <c r="A10" s="3" t="s">
        <v>307</v>
      </c>
    </row>
    <row r="11" spans="1:5">
      <c r="A11" s="4" t="s">
        <v>642</v>
      </c>
      <c r="B11" s="4" t="s">
        <v>643</v>
      </c>
      <c r="C11" s="4" t="s">
        <v>643</v>
      </c>
    </row>
    <row r="12" spans="1:5">
      <c r="A12" s="4" t="s">
        <v>644</v>
      </c>
      <c r="B12" s="4" t="s">
        <v>643</v>
      </c>
      <c r="C12" s="4" t="s">
        <v>643</v>
      </c>
    </row>
    <row r="13" spans="1:5">
      <c r="A13" s="4" t="s">
        <v>645</v>
      </c>
    </row>
    <row r="14" spans="1:5">
      <c r="A14" s="3" t="s">
        <v>307</v>
      </c>
    </row>
    <row r="15" spans="1:5">
      <c r="A15" s="4" t="s">
        <v>642</v>
      </c>
      <c r="B15" s="4" t="s">
        <v>646</v>
      </c>
      <c r="C15" s="4" t="s">
        <v>646</v>
      </c>
    </row>
    <row r="16" spans="1:5">
      <c r="A16" s="4" t="s">
        <v>644</v>
      </c>
      <c r="B16" s="4" t="s">
        <v>575</v>
      </c>
      <c r="C16" s="4" t="s">
        <v>575</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174</v>
      </c>
      <c r="C1" s="2" t="s">
        <v>1</v>
      </c>
    </row>
    <row r="2" spans="1:6">
      <c r="C2" s="2" t="s">
        <v>33</v>
      </c>
      <c r="D2" s="2" t="s">
        <v>34</v>
      </c>
      <c r="E2" s="2" t="s">
        <v>35</v>
      </c>
      <c r="F2" s="2" t="s">
        <v>175</v>
      </c>
    </row>
    <row r="3" spans="1:6">
      <c r="A3" s="3" t="s">
        <v>176</v>
      </c>
    </row>
    <row r="4" spans="1:6">
      <c r="A4" s="4" t="s">
        <v>113</v>
      </c>
      <c r="C4" s="6" t="n">
        <v>-9543</v>
      </c>
      <c r="D4" s="7" t="n">
        <v>-65612</v>
      </c>
      <c r="E4" s="7" t="n">
        <v>34424</v>
      </c>
      <c r="F4" s="7" t="n">
        <v>78220</v>
      </c>
    </row>
    <row r="5" spans="1:6">
      <c r="A5" s="3" t="s">
        <v>177</v>
      </c>
    </row>
    <row r="6" spans="1:6">
      <c r="A6" s="4" t="s">
        <v>160</v>
      </c>
      <c r="C6" s="5" t="n">
        <v>2034</v>
      </c>
      <c r="D6" s="5" t="n">
        <v>13989</v>
      </c>
      <c r="E6" s="5" t="n">
        <v>20852</v>
      </c>
      <c r="F6" s="5" t="n">
        <v>1890</v>
      </c>
    </row>
    <row r="7" spans="1:6">
      <c r="A7" s="4" t="s">
        <v>178</v>
      </c>
      <c r="C7" s="5" t="n">
        <v>3491</v>
      </c>
      <c r="D7" s="5" t="n">
        <v>23999</v>
      </c>
      <c r="E7" s="5" t="n">
        <v>6632</v>
      </c>
      <c r="F7" s="5" t="n">
        <v>48199</v>
      </c>
    </row>
    <row r="8" spans="1:6">
      <c r="A8" s="4" t="s">
        <v>179</v>
      </c>
      <c r="C8" s="5" t="n">
        <v>4723</v>
      </c>
      <c r="D8" s="5" t="n">
        <v>32471</v>
      </c>
      <c r="E8" s="5" t="n">
        <v>35618</v>
      </c>
      <c r="F8" s="5" t="n">
        <v>41952</v>
      </c>
    </row>
    <row r="9" spans="1:6">
      <c r="A9" s="4" t="s">
        <v>180</v>
      </c>
      <c r="F9" s="5" t="n">
        <v>87</v>
      </c>
    </row>
    <row r="10" spans="1:6">
      <c r="A10" s="4" t="s">
        <v>181</v>
      </c>
      <c r="C10" s="5" t="n">
        <v>-778</v>
      </c>
      <c r="D10" s="5" t="n">
        <v>-5352</v>
      </c>
      <c r="E10" s="5" t="n">
        <v>-6296</v>
      </c>
      <c r="F10" s="5" t="n">
        <v>1776</v>
      </c>
    </row>
    <row r="11" spans="1:6">
      <c r="A11" s="4" t="s">
        <v>182</v>
      </c>
      <c r="C11" s="5" t="n">
        <v>42</v>
      </c>
      <c r="D11" s="5" t="n">
        <v>286</v>
      </c>
      <c r="E11" s="5" t="n">
        <v>-6153</v>
      </c>
      <c r="F11" s="5" t="n">
        <v>-18344</v>
      </c>
    </row>
    <row r="12" spans="1:6">
      <c r="A12" s="4" t="s">
        <v>183</v>
      </c>
      <c r="C12" s="5" t="n">
        <v>-192</v>
      </c>
      <c r="D12" s="5" t="n">
        <v>-1318</v>
      </c>
      <c r="E12" s="5" t="n">
        <v>-1279</v>
      </c>
      <c r="F12" s="5" t="n">
        <v>55</v>
      </c>
    </row>
    <row r="13" spans="1:6">
      <c r="A13" s="4" t="s">
        <v>184</v>
      </c>
      <c r="E13" s="5" t="n">
        <v>118</v>
      </c>
    </row>
    <row r="14" spans="1:6">
      <c r="A14" s="4" t="s">
        <v>109</v>
      </c>
      <c r="C14" s="5" t="n">
        <v>-1537</v>
      </c>
      <c r="D14" s="5" t="n">
        <v>-10565</v>
      </c>
    </row>
    <row r="15" spans="1:6">
      <c r="A15" s="4" t="s">
        <v>185</v>
      </c>
      <c r="C15" s="5" t="n">
        <v>-996</v>
      </c>
      <c r="D15" s="5" t="n">
        <v>-6849</v>
      </c>
      <c r="E15" s="5" t="n">
        <v>23560</v>
      </c>
      <c r="F15" s="5" t="n">
        <v>-9608</v>
      </c>
    </row>
    <row r="16" spans="1:6">
      <c r="A16" s="3" t="s">
        <v>186</v>
      </c>
    </row>
    <row r="17" spans="1:6">
      <c r="A17" s="4" t="s">
        <v>187</v>
      </c>
      <c r="C17" s="5" t="n">
        <v>-4360</v>
      </c>
      <c r="D17" s="5" t="n">
        <v>-29979</v>
      </c>
      <c r="E17" s="5" t="n">
        <v>-44575</v>
      </c>
      <c r="F17" s="5" t="n">
        <v>55308</v>
      </c>
    </row>
    <row r="18" spans="1:6">
      <c r="A18" s="4" t="s">
        <v>42</v>
      </c>
      <c r="C18" s="5" t="n">
        <v>-1983</v>
      </c>
      <c r="D18" s="5" t="n">
        <v>-13636</v>
      </c>
      <c r="E18" s="5" t="n">
        <v>5508</v>
      </c>
      <c r="F18" s="5" t="n">
        <v>-18531</v>
      </c>
    </row>
    <row r="19" spans="1:6">
      <c r="A19" s="4" t="s">
        <v>41</v>
      </c>
      <c r="C19" s="5" t="n">
        <v>5460</v>
      </c>
      <c r="D19" s="5" t="n">
        <v>37539</v>
      </c>
      <c r="E19" s="5" t="n">
        <v>-22988</v>
      </c>
      <c r="F19" s="5" t="n">
        <v>7878</v>
      </c>
    </row>
    <row r="20" spans="1:6">
      <c r="A20" s="4" t="s">
        <v>52</v>
      </c>
      <c r="C20" s="5" t="n">
        <v>-714</v>
      </c>
      <c r="D20" s="5" t="n">
        <v>-4910</v>
      </c>
      <c r="E20" s="5" t="n">
        <v>3503</v>
      </c>
      <c r="F20" s="5" t="n">
        <v>1699</v>
      </c>
    </row>
    <row r="21" spans="1:6">
      <c r="A21" s="4" t="s">
        <v>57</v>
      </c>
      <c r="C21" s="5" t="n">
        <v>-887</v>
      </c>
      <c r="D21" s="5" t="n">
        <v>-6102</v>
      </c>
      <c r="E21" s="5" t="n">
        <v>5602</v>
      </c>
      <c r="F21" s="5" t="n">
        <v>-31539</v>
      </c>
    </row>
    <row r="22" spans="1:6">
      <c r="A22" s="4" t="s">
        <v>59</v>
      </c>
      <c r="C22" s="5" t="n">
        <v>-2284</v>
      </c>
      <c r="D22" s="5" t="n">
        <v>-15701</v>
      </c>
      <c r="E22" s="5" t="n">
        <v>37371</v>
      </c>
      <c r="F22" s="5" t="n">
        <v>12586</v>
      </c>
    </row>
    <row r="23" spans="1:6">
      <c r="A23" s="4" t="s">
        <v>61</v>
      </c>
      <c r="C23" s="5" t="n">
        <v>-2888</v>
      </c>
      <c r="D23" s="5" t="n">
        <v>-19855</v>
      </c>
      <c r="E23" s="5" t="n">
        <v>4142</v>
      </c>
      <c r="F23" s="5" t="n">
        <v>16301</v>
      </c>
    </row>
    <row r="24" spans="1:6">
      <c r="A24" s="4" t="s">
        <v>60</v>
      </c>
      <c r="C24" s="5" t="n">
        <v>1173</v>
      </c>
      <c r="D24" s="5" t="n">
        <v>8066</v>
      </c>
      <c r="E24" s="5" t="n">
        <v>16562</v>
      </c>
      <c r="F24" s="5" t="n">
        <v>-17468</v>
      </c>
    </row>
    <row r="25" spans="1:6">
      <c r="A25" s="4" t="s">
        <v>58</v>
      </c>
      <c r="C25" s="5" t="n">
        <v>375</v>
      </c>
      <c r="D25" s="5" t="n">
        <v>2578</v>
      </c>
      <c r="E25" s="5" t="n">
        <v>-4580</v>
      </c>
      <c r="F25" s="5" t="n">
        <v>-289</v>
      </c>
    </row>
    <row r="26" spans="1:6">
      <c r="A26" s="4" t="s">
        <v>62</v>
      </c>
      <c r="C26" s="5" t="n">
        <v>-2516</v>
      </c>
      <c r="D26" s="5" t="n">
        <v>-17290</v>
      </c>
      <c r="E26" s="5" t="n">
        <v>61968</v>
      </c>
      <c r="F26" s="5" t="n">
        <v>30159</v>
      </c>
    </row>
    <row r="27" spans="1:6">
      <c r="A27" s="4" t="s">
        <v>66</v>
      </c>
      <c r="C27" s="5" t="n">
        <v>206</v>
      </c>
      <c r="D27" s="5" t="n">
        <v>1417</v>
      </c>
      <c r="E27" s="5" t="n">
        <v>2991</v>
      </c>
      <c r="F27" s="5" t="n">
        <v>3355</v>
      </c>
    </row>
    <row r="28" spans="1:6">
      <c r="A28" s="4" t="s">
        <v>188</v>
      </c>
      <c r="C28" s="5" t="n">
        <v>-11174</v>
      </c>
      <c r="D28" s="5" t="n">
        <v>-76824</v>
      </c>
      <c r="E28" s="5" t="n">
        <v>172980</v>
      </c>
      <c r="F28" s="5" t="n">
        <v>203686</v>
      </c>
    </row>
    <row r="29" spans="1:6">
      <c r="A29" s="3" t="s">
        <v>189</v>
      </c>
    </row>
    <row r="30" spans="1:6">
      <c r="A30" s="4" t="s">
        <v>190</v>
      </c>
      <c r="C30" s="5" t="n">
        <v>-8138</v>
      </c>
      <c r="D30" s="5" t="n">
        <v>-55950</v>
      </c>
      <c r="E30" s="5" t="n">
        <v>-27800</v>
      </c>
      <c r="F30" s="5" t="n">
        <v>-29282</v>
      </c>
    </row>
    <row r="31" spans="1:6">
      <c r="A31" s="4" t="s">
        <v>191</v>
      </c>
      <c r="C31" s="5" t="n">
        <v>-489524</v>
      </c>
      <c r="D31" s="5" t="n">
        <v>-3365720</v>
      </c>
      <c r="E31" s="5" t="n">
        <v>-2754930</v>
      </c>
      <c r="F31" s="5" t="n">
        <v>-3199923</v>
      </c>
    </row>
    <row r="32" spans="1:6">
      <c r="A32" s="4" t="s">
        <v>192</v>
      </c>
      <c r="C32" s="5" t="n">
        <v>465356</v>
      </c>
      <c r="D32" s="5" t="n">
        <v>3199558</v>
      </c>
      <c r="E32" s="5" t="n">
        <v>2797282</v>
      </c>
      <c r="F32" s="5" t="n">
        <v>3189803</v>
      </c>
    </row>
    <row r="33" spans="1:6">
      <c r="A33" s="4" t="s">
        <v>193</v>
      </c>
      <c r="C33" s="5" t="n">
        <v>-945</v>
      </c>
      <c r="D33" s="5" t="n">
        <v>-6500</v>
      </c>
    </row>
    <row r="34" spans="1:6">
      <c r="A34" s="4" t="s">
        <v>194</v>
      </c>
      <c r="C34" s="5" t="n">
        <v>-1454</v>
      </c>
      <c r="D34" s="5" t="n">
        <v>-10000</v>
      </c>
      <c r="E34" s="5" t="n">
        <v>-74000</v>
      </c>
      <c r="F34" s="5" t="n">
        <v>-45865</v>
      </c>
    </row>
    <row r="35" spans="1:6">
      <c r="A35" s="4" t="s">
        <v>195</v>
      </c>
      <c r="C35" s="5" t="n">
        <v>10763</v>
      </c>
      <c r="D35" s="5" t="n">
        <v>74000</v>
      </c>
      <c r="E35" s="5" t="n">
        <v>53058</v>
      </c>
    </row>
    <row r="36" spans="1:6">
      <c r="A36" s="4" t="s">
        <v>196</v>
      </c>
      <c r="F36" s="5" t="n">
        <v>-228280</v>
      </c>
    </row>
    <row r="37" spans="1:6">
      <c r="A37" s="4" t="s">
        <v>197</v>
      </c>
      <c r="C37" s="5" t="n">
        <v>16283</v>
      </c>
      <c r="D37" s="5" t="n">
        <v>111957</v>
      </c>
    </row>
    <row r="38" spans="1:6">
      <c r="A38" s="4" t="s">
        <v>198</v>
      </c>
      <c r="C38" s="5" t="n">
        <v>-9026</v>
      </c>
      <c r="D38" s="5" t="n">
        <v>-62057</v>
      </c>
    </row>
    <row r="39" spans="1:6">
      <c r="A39" s="4" t="s">
        <v>199</v>
      </c>
      <c r="B39" s="4" t="s">
        <v>95</v>
      </c>
      <c r="C39" s="5" t="n">
        <v>-16685</v>
      </c>
      <c r="D39" s="5" t="n">
        <v>-114712</v>
      </c>
      <c r="E39" s="5" t="n">
        <v>-6390</v>
      </c>
      <c r="F39" s="5" t="n">
        <v>-313547</v>
      </c>
    </row>
    <row r="40" spans="1:6">
      <c r="A40" s="3" t="s">
        <v>200</v>
      </c>
    </row>
    <row r="41" spans="1:6">
      <c r="A41" s="4" t="s">
        <v>201</v>
      </c>
      <c r="C41" s="5" t="n">
        <v>535</v>
      </c>
      <c r="D41" s="5" t="n">
        <v>3677</v>
      </c>
      <c r="E41" s="5" t="n">
        <v>12368</v>
      </c>
      <c r="F41" s="5" t="n">
        <v>2436</v>
      </c>
    </row>
    <row r="42" spans="1:6">
      <c r="A42" s="4" t="s">
        <v>202</v>
      </c>
      <c r="C42" s="5" t="n">
        <v>36433</v>
      </c>
      <c r="D42" s="5" t="n">
        <v>250492</v>
      </c>
      <c r="E42" s="5" t="n">
        <v>328511</v>
      </c>
      <c r="F42" s="5" t="n">
        <v>214712</v>
      </c>
    </row>
    <row r="43" spans="1:6">
      <c r="A43" s="4" t="s">
        <v>203</v>
      </c>
      <c r="C43" s="5" t="n">
        <v>-47997</v>
      </c>
      <c r="D43" s="5" t="n">
        <v>-330000</v>
      </c>
      <c r="E43" s="5" t="n">
        <v>-357113</v>
      </c>
    </row>
    <row r="44" spans="1:6">
      <c r="A44" s="4" t="s">
        <v>204</v>
      </c>
      <c r="C44" s="5" t="n">
        <v>-11029</v>
      </c>
      <c r="D44" s="5" t="n">
        <v>-75831</v>
      </c>
      <c r="E44" s="5" t="n">
        <v>-16234</v>
      </c>
      <c r="F44" s="5" t="n">
        <v>217148</v>
      </c>
    </row>
    <row r="45" spans="1:6">
      <c r="A45" s="4" t="s">
        <v>205</v>
      </c>
      <c r="C45" s="5" t="n">
        <v>1671</v>
      </c>
      <c r="D45" s="5" t="n">
        <v>11477</v>
      </c>
      <c r="E45" s="5" t="n">
        <v>-8090</v>
      </c>
      <c r="F45" s="5" t="n">
        <v>14340</v>
      </c>
    </row>
    <row r="46" spans="1:6">
      <c r="A46" s="4" t="s">
        <v>206</v>
      </c>
      <c r="C46" s="5" t="n">
        <v>-37217</v>
      </c>
      <c r="D46" s="5" t="n">
        <v>-255890</v>
      </c>
      <c r="E46" s="5" t="n">
        <v>142266</v>
      </c>
      <c r="F46" s="5" t="n">
        <v>121627</v>
      </c>
    </row>
    <row r="47" spans="1:6">
      <c r="A47" s="4" t="s">
        <v>207</v>
      </c>
      <c r="C47" s="5" t="n">
        <v>101747</v>
      </c>
      <c r="D47" s="5" t="n">
        <v>699562</v>
      </c>
      <c r="E47" s="5" t="n">
        <v>557296</v>
      </c>
      <c r="F47" s="5" t="n">
        <v>435669</v>
      </c>
    </row>
    <row r="48" spans="1:6">
      <c r="A48" s="4" t="s">
        <v>208</v>
      </c>
      <c r="C48" s="5" t="n">
        <v>64530</v>
      </c>
      <c r="D48" s="5" t="n">
        <v>443672</v>
      </c>
      <c r="E48" s="5" t="n">
        <v>699562</v>
      </c>
      <c r="F48" s="5" t="n">
        <v>557296</v>
      </c>
    </row>
    <row r="49" spans="1:6">
      <c r="A49" s="3" t="s">
        <v>209</v>
      </c>
    </row>
    <row r="50" spans="1:6">
      <c r="A50" s="4" t="s">
        <v>210</v>
      </c>
      <c r="C50" s="5" t="n">
        <v>1549</v>
      </c>
      <c r="D50" s="5" t="n">
        <v>10649</v>
      </c>
      <c r="E50" s="5" t="n">
        <v>19424</v>
      </c>
      <c r="F50" s="5" t="n">
        <v>46392</v>
      </c>
    </row>
    <row r="51" spans="1:6">
      <c r="A51" s="4" t="s">
        <v>211</v>
      </c>
      <c r="C51" s="5" t="n">
        <v>2214</v>
      </c>
      <c r="D51" s="5" t="n">
        <v>15221</v>
      </c>
      <c r="E51" s="5" t="n">
        <v>22762</v>
      </c>
      <c r="F51" s="5" t="n">
        <v>4976</v>
      </c>
    </row>
    <row r="52" spans="1:6">
      <c r="A52" s="3" t="s">
        <v>212</v>
      </c>
    </row>
    <row r="53" spans="1:6">
      <c r="A53" s="4" t="s">
        <v>213</v>
      </c>
      <c r="F53" s="5" t="n">
        <v>143820</v>
      </c>
    </row>
    <row r="54" spans="1:6">
      <c r="A54" s="4" t="s">
        <v>214</v>
      </c>
      <c r="C54" s="5" t="n">
        <v>10341</v>
      </c>
      <c r="D54" s="5" t="n">
        <v>71100</v>
      </c>
    </row>
    <row r="55" spans="1:6">
      <c r="A55" s="4" t="s">
        <v>215</v>
      </c>
      <c r="C55" s="5" t="n">
        <v>1236</v>
      </c>
      <c r="D55" s="5" t="n">
        <v>8500</v>
      </c>
    </row>
    <row r="56" spans="1:6">
      <c r="A56" s="3" t="s">
        <v>216</v>
      </c>
    </row>
    <row r="57" spans="1:6">
      <c r="A57" s="4" t="s">
        <v>217</v>
      </c>
      <c r="C57" s="6" t="n">
        <v>101747</v>
      </c>
      <c r="D57" s="7" t="n">
        <v>699562</v>
      </c>
      <c r="E57" s="7" t="n">
        <v>557296</v>
      </c>
      <c r="F57" s="7" t="n">
        <v>435669</v>
      </c>
    </row>
    <row r="58" spans="1:6"/>
    <row r="59" spans="1:6">
      <c r="A59" s="4" t="s">
        <v>95</v>
      </c>
      <c r="B59" s="4" t="s">
        <v>218</v>
      </c>
    </row>
  </sheetData>
  <mergeCells count="4">
    <mergeCell ref="A1:B2"/>
    <mergeCell ref="C1:F1"/>
    <mergeCell ref="A58:E58"/>
    <mergeCell ref="B59:E5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47</v>
      </c>
      <c r="B1" s="2" t="s">
        <v>1</v>
      </c>
    </row>
    <row r="2" spans="1:5">
      <c r="B2" s="2" t="s">
        <v>33</v>
      </c>
      <c r="C2" s="2" t="s">
        <v>34</v>
      </c>
      <c r="D2" s="2" t="s">
        <v>35</v>
      </c>
      <c r="E2" s="2" t="s">
        <v>175</v>
      </c>
    </row>
    <row r="3" spans="1:5">
      <c r="A3" s="3" t="s">
        <v>99</v>
      </c>
    </row>
    <row r="4" spans="1:5">
      <c r="A4" s="4" t="s">
        <v>648</v>
      </c>
      <c r="B4" s="11" t="n">
        <v>54.8</v>
      </c>
      <c r="C4" s="10" t="n">
        <v>376.7</v>
      </c>
      <c r="D4" s="10" t="n">
        <v>329.7</v>
      </c>
      <c r="E4" s="10" t="n">
        <v>160.1</v>
      </c>
    </row>
    <row r="5" spans="1:5">
      <c r="A5" s="4" t="s">
        <v>649</v>
      </c>
      <c r="B5" s="11" t="n">
        <v>0.6</v>
      </c>
      <c r="C5" s="10" t="n">
        <v>4.3</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50</v>
      </c>
      <c r="B1" s="2" t="s">
        <v>1</v>
      </c>
    </row>
    <row r="2" spans="1:5">
      <c r="B2" s="2" t="s">
        <v>33</v>
      </c>
      <c r="C2" s="2" t="s">
        <v>34</v>
      </c>
      <c r="D2" s="2" t="s">
        <v>35</v>
      </c>
      <c r="E2" s="2" t="s">
        <v>175</v>
      </c>
    </row>
    <row r="3" spans="1:5">
      <c r="A3" s="3" t="s">
        <v>317</v>
      </c>
    </row>
    <row r="4" spans="1:5">
      <c r="A4" s="4" t="s">
        <v>317</v>
      </c>
      <c r="B4" s="11" t="n">
        <v>12.3</v>
      </c>
      <c r="C4" s="10" t="n">
        <v>84.3</v>
      </c>
      <c r="D4" s="10" t="n">
        <v>79.40000000000001</v>
      </c>
      <c r="E4" s="10" t="n">
        <v>72.59999999999999</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51</v>
      </c>
      <c r="B1" s="2" t="s">
        <v>1</v>
      </c>
    </row>
    <row r="2" spans="1:5">
      <c r="B2" s="2" t="s">
        <v>33</v>
      </c>
      <c r="C2" s="2" t="s">
        <v>34</v>
      </c>
      <c r="D2" s="2" t="s">
        <v>35</v>
      </c>
      <c r="E2" s="2" t="s">
        <v>175</v>
      </c>
    </row>
    <row r="3" spans="1:5">
      <c r="A3" s="3" t="s">
        <v>652</v>
      </c>
    </row>
    <row r="4" spans="1:5">
      <c r="A4" s="4" t="s">
        <v>653</v>
      </c>
      <c r="B4" s="11" t="n">
        <v>0.9</v>
      </c>
      <c r="C4" s="10" t="n">
        <v>6.4</v>
      </c>
      <c r="D4" s="10" t="n">
        <v>3.3</v>
      </c>
      <c r="E4" s="10" t="n">
        <v>7.6</v>
      </c>
    </row>
    <row r="5" spans="1:5">
      <c r="A5" s="3" t="s">
        <v>324</v>
      </c>
    </row>
    <row r="6" spans="1:5">
      <c r="A6" s="4" t="s">
        <v>654</v>
      </c>
      <c r="C6" s="7" t="n">
        <v>0</v>
      </c>
      <c r="D6" s="7" t="n">
        <v>0</v>
      </c>
      <c r="E6" s="7" t="n">
        <v>0</v>
      </c>
    </row>
    <row r="7" spans="1:5">
      <c r="A7" s="4" t="s">
        <v>655</v>
      </c>
    </row>
    <row r="8" spans="1:5">
      <c r="A8" s="3" t="s">
        <v>652</v>
      </c>
    </row>
    <row r="9" spans="1:5">
      <c r="A9" s="4" t="s">
        <v>656</v>
      </c>
      <c r="B9" s="4" t="s">
        <v>657</v>
      </c>
      <c r="C9" s="4" t="s">
        <v>657</v>
      </c>
    </row>
    <row r="10" spans="1:5">
      <c r="A10" s="4" t="s">
        <v>658</v>
      </c>
      <c r="B10" s="4" t="s">
        <v>570</v>
      </c>
      <c r="C10" s="4" t="s">
        <v>570</v>
      </c>
    </row>
    <row r="11" spans="1:5">
      <c r="A11" s="4" t="s">
        <v>659</v>
      </c>
    </row>
    <row r="12" spans="1:5">
      <c r="A12" s="3" t="s">
        <v>652</v>
      </c>
    </row>
    <row r="13" spans="1:5">
      <c r="A13" s="4" t="s">
        <v>656</v>
      </c>
      <c r="B13" s="4" t="s">
        <v>657</v>
      </c>
      <c r="C13" s="4" t="s">
        <v>657</v>
      </c>
    </row>
    <row r="14" spans="1:5">
      <c r="A14" s="4" t="s">
        <v>658</v>
      </c>
      <c r="B14" s="4" t="s">
        <v>570</v>
      </c>
      <c r="C14" s="4" t="s">
        <v>570</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660</v>
      </c>
      <c r="B1" s="2" t="s">
        <v>156</v>
      </c>
      <c r="C1" s="2" t="s">
        <v>157</v>
      </c>
    </row>
    <row r="2" spans="1:3">
      <c r="A2" s="3" t="s">
        <v>331</v>
      </c>
    </row>
    <row r="3" spans="1:3">
      <c r="A3" s="4" t="s">
        <v>661</v>
      </c>
      <c r="B3" s="11" t="n">
        <v>14.5</v>
      </c>
      <c r="C3" s="10" t="n">
        <v>99.5</v>
      </c>
    </row>
    <row r="4" spans="1:3">
      <c r="A4" s="4" t="s">
        <v>662</v>
      </c>
      <c r="B4" s="11" t="n">
        <v>14.5</v>
      </c>
      <c r="C4" s="10" t="n">
        <v>99.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663</v>
      </c>
      <c r="C1" s="2" t="s">
        <v>1</v>
      </c>
    </row>
    <row r="2" spans="1:7">
      <c r="C2" s="2" t="s">
        <v>33</v>
      </c>
      <c r="D2" s="2" t="s">
        <v>34</v>
      </c>
      <c r="E2" s="2" t="s">
        <v>35</v>
      </c>
      <c r="F2" s="2" t="s">
        <v>175</v>
      </c>
      <c r="G2" s="2" t="s">
        <v>34</v>
      </c>
    </row>
    <row r="3" spans="1:7">
      <c r="A3" s="3" t="s">
        <v>664</v>
      </c>
    </row>
    <row r="4" spans="1:7">
      <c r="A4" s="4" t="s">
        <v>556</v>
      </c>
      <c r="B4" s="4" t="s">
        <v>95</v>
      </c>
      <c r="C4" s="6" t="n">
        <v>200331</v>
      </c>
      <c r="D4" s="7" t="n">
        <v>1377379</v>
      </c>
      <c r="E4" s="7" t="n">
        <v>1575092</v>
      </c>
      <c r="F4" s="7" t="n">
        <v>1444907</v>
      </c>
    </row>
    <row r="5" spans="1:7">
      <c r="A5" s="4" t="s">
        <v>665</v>
      </c>
    </row>
    <row r="6" spans="1:7">
      <c r="A6" s="3" t="s">
        <v>664</v>
      </c>
    </row>
    <row r="7" spans="1:7">
      <c r="A7" s="4" t="s">
        <v>556</v>
      </c>
      <c r="C7" s="6" t="n">
        <v>16600</v>
      </c>
      <c r="D7" s="7" t="n">
        <v>113900</v>
      </c>
      <c r="E7" s="7" t="n">
        <v>172200</v>
      </c>
      <c r="F7" s="7" t="n">
        <v>154600</v>
      </c>
    </row>
    <row r="8" spans="1:7">
      <c r="A8" s="4" t="s">
        <v>666</v>
      </c>
      <c r="C8" s="4" t="s">
        <v>667</v>
      </c>
      <c r="D8" s="4" t="s">
        <v>667</v>
      </c>
      <c r="E8" s="4" t="s">
        <v>668</v>
      </c>
      <c r="F8" s="4" t="s">
        <v>669</v>
      </c>
    </row>
    <row r="9" spans="1:7">
      <c r="A9" s="4" t="s">
        <v>670</v>
      </c>
    </row>
    <row r="10" spans="1:7">
      <c r="A10" s="3" t="s">
        <v>664</v>
      </c>
    </row>
    <row r="11" spans="1:7">
      <c r="A11" s="4" t="s">
        <v>671</v>
      </c>
      <c r="C11" s="6" t="n">
        <v>8700</v>
      </c>
      <c r="E11" s="7" t="n">
        <v>63200</v>
      </c>
      <c r="G11" s="7" t="n">
        <v>59900</v>
      </c>
    </row>
    <row r="12" spans="1:7"/>
    <row r="13" spans="1:7">
      <c r="A13" s="4" t="s">
        <v>95</v>
      </c>
      <c r="B13" s="4" t="s">
        <v>131</v>
      </c>
    </row>
  </sheetData>
  <mergeCells count="4">
    <mergeCell ref="A1:B2"/>
    <mergeCell ref="C1:F1"/>
    <mergeCell ref="A12:F12"/>
    <mergeCell ref="B13:F1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6"/>
  </cols>
  <sheetData>
    <row r="1" spans="1:2">
      <c r="A1" s="1" t="s">
        <v>672</v>
      </c>
      <c r="B1" s="2" t="s">
        <v>1</v>
      </c>
    </row>
    <row r="2" spans="1:2">
      <c r="B2" s="2" t="s">
        <v>224</v>
      </c>
    </row>
    <row r="3" spans="1:2">
      <c r="A3" s="3" t="s">
        <v>228</v>
      </c>
    </row>
    <row r="4" spans="1:2">
      <c r="A4" s="4" t="s">
        <v>673</v>
      </c>
      <c r="B4" s="4" t="s">
        <v>67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1"/>
    <col customWidth="1" max="5" min="5" width="21"/>
    <col customWidth="1" max="6" min="6" width="21"/>
    <col customWidth="1" max="7" min="7" width="21"/>
    <col customWidth="1" max="8" min="8" width="21"/>
  </cols>
  <sheetData>
    <row r="1" spans="1:8">
      <c r="A1" s="1" t="s">
        <v>675</v>
      </c>
      <c r="B1" s="2" t="s">
        <v>676</v>
      </c>
      <c r="C1" s="2" t="s">
        <v>677</v>
      </c>
      <c r="D1" s="2" t="s">
        <v>33</v>
      </c>
      <c r="E1" s="2" t="s">
        <v>34</v>
      </c>
      <c r="F1" s="2" t="s">
        <v>34</v>
      </c>
      <c r="G1" s="2" t="s">
        <v>678</v>
      </c>
      <c r="H1" s="2" t="s">
        <v>676</v>
      </c>
    </row>
    <row r="2" spans="1:8">
      <c r="A2" s="3" t="s">
        <v>679</v>
      </c>
    </row>
    <row r="3" spans="1:8">
      <c r="A3" s="4" t="s">
        <v>48</v>
      </c>
      <c r="C3" s="6" t="n">
        <v>49202</v>
      </c>
      <c r="D3" s="6" t="n">
        <v>49202</v>
      </c>
      <c r="F3" s="7" t="n">
        <v>338288</v>
      </c>
    </row>
    <row r="4" spans="1:8">
      <c r="A4" s="4" t="s">
        <v>680</v>
      </c>
    </row>
    <row r="5" spans="1:8">
      <c r="A5" s="3" t="s">
        <v>230</v>
      </c>
    </row>
    <row r="6" spans="1:8">
      <c r="A6" s="4" t="s">
        <v>681</v>
      </c>
      <c r="G6" s="4" t="s">
        <v>682</v>
      </c>
      <c r="H6" s="4" t="s">
        <v>682</v>
      </c>
    </row>
    <row r="7" spans="1:8">
      <c r="A7" s="3" t="s">
        <v>679</v>
      </c>
    </row>
    <row r="8" spans="1:8">
      <c r="A8" s="4" t="s">
        <v>683</v>
      </c>
      <c r="B8" s="7" t="n">
        <v>144100</v>
      </c>
    </row>
    <row r="9" spans="1:8">
      <c r="A9" s="4" t="s">
        <v>684</v>
      </c>
      <c r="H9" s="7" t="n">
        <v>21803</v>
      </c>
    </row>
    <row r="10" spans="1:8">
      <c r="A10" s="4" t="s">
        <v>51</v>
      </c>
      <c r="H10" s="5" t="n">
        <v>8576</v>
      </c>
    </row>
    <row r="11" spans="1:8">
      <c r="A11" s="4" t="s">
        <v>685</v>
      </c>
      <c r="H11" s="5" t="n">
        <v>-8576</v>
      </c>
    </row>
    <row r="12" spans="1:8">
      <c r="A12" s="4" t="s">
        <v>48</v>
      </c>
      <c r="H12" s="5" t="n">
        <v>338288</v>
      </c>
    </row>
    <row r="13" spans="1:8">
      <c r="A13" s="4" t="s">
        <v>686</v>
      </c>
      <c r="H13" s="5" t="n">
        <v>18211</v>
      </c>
    </row>
    <row r="14" spans="1:8">
      <c r="A14" s="4" t="s">
        <v>65</v>
      </c>
      <c r="H14" s="5" t="n">
        <v>-7390</v>
      </c>
    </row>
    <row r="15" spans="1:8">
      <c r="A15" s="4" t="s">
        <v>75</v>
      </c>
      <c r="H15" s="5" t="n">
        <v>-319412</v>
      </c>
    </row>
    <row r="16" spans="1:8">
      <c r="A16" s="4" t="s">
        <v>687</v>
      </c>
      <c r="H16" s="5" t="n">
        <v>144100</v>
      </c>
    </row>
    <row r="17" spans="1:8">
      <c r="A17" s="4" t="s">
        <v>688</v>
      </c>
      <c r="D17" s="5" t="n">
        <v>10600</v>
      </c>
      <c r="E17" s="7" t="n">
        <v>73000</v>
      </c>
    </row>
    <row r="18" spans="1:8">
      <c r="A18" s="4" t="s">
        <v>37</v>
      </c>
      <c r="G18" s="6" t="n">
        <v>1600</v>
      </c>
      <c r="H18" s="5" t="n">
        <v>10900</v>
      </c>
    </row>
    <row r="19" spans="1:8">
      <c r="A19" s="4" t="s">
        <v>689</v>
      </c>
      <c r="D19" s="5" t="n">
        <v>10400</v>
      </c>
      <c r="E19" s="7" t="n">
        <v>71100</v>
      </c>
    </row>
    <row r="20" spans="1:8">
      <c r="A20" s="4" t="s">
        <v>690</v>
      </c>
    </row>
    <row r="21" spans="1:8">
      <c r="A21" s="3" t="s">
        <v>679</v>
      </c>
    </row>
    <row r="22" spans="1:8">
      <c r="A22" s="4" t="s">
        <v>691</v>
      </c>
      <c r="H22" s="5" t="n">
        <v>5100</v>
      </c>
    </row>
    <row r="23" spans="1:8">
      <c r="A23" s="4" t="s">
        <v>692</v>
      </c>
      <c r="B23" s="4" t="s">
        <v>596</v>
      </c>
    </row>
    <row r="24" spans="1:8">
      <c r="A24" s="4" t="s">
        <v>693</v>
      </c>
    </row>
    <row r="25" spans="1:8">
      <c r="A25" s="3" t="s">
        <v>679</v>
      </c>
    </row>
    <row r="26" spans="1:8">
      <c r="A26" s="4" t="s">
        <v>691</v>
      </c>
      <c r="H26" s="5" t="n">
        <v>38300</v>
      </c>
    </row>
    <row r="27" spans="1:8">
      <c r="A27" s="4" t="s">
        <v>692</v>
      </c>
      <c r="B27" s="4" t="s">
        <v>538</v>
      </c>
    </row>
    <row r="28" spans="1:8">
      <c r="A28" s="4" t="s">
        <v>694</v>
      </c>
    </row>
    <row r="29" spans="1:8">
      <c r="A29" s="3" t="s">
        <v>679</v>
      </c>
    </row>
    <row r="30" spans="1:8">
      <c r="A30" s="4" t="s">
        <v>691</v>
      </c>
      <c r="H30" s="7" t="n">
        <v>49200</v>
      </c>
    </row>
    <row r="31" spans="1:8">
      <c r="A31" s="4" t="s">
        <v>695</v>
      </c>
    </row>
    <row r="32" spans="1:8">
      <c r="A32" s="3" t="s">
        <v>679</v>
      </c>
    </row>
    <row r="33" spans="1:8">
      <c r="A33" s="4" t="s">
        <v>692</v>
      </c>
      <c r="B33" s="4" t="s">
        <v>696</v>
      </c>
    </row>
    <row r="34" spans="1:8">
      <c r="A34" s="4" t="s">
        <v>697</v>
      </c>
    </row>
    <row r="35" spans="1:8">
      <c r="A35" s="3" t="s">
        <v>679</v>
      </c>
    </row>
    <row r="36" spans="1:8">
      <c r="A36" s="4" t="s">
        <v>692</v>
      </c>
      <c r="B36" s="4" t="s">
        <v>698</v>
      </c>
    </row>
    <row r="37" spans="1:8">
      <c r="A37" s="4" t="s">
        <v>699</v>
      </c>
    </row>
    <row r="38" spans="1:8">
      <c r="A38" s="3" t="s">
        <v>679</v>
      </c>
    </row>
    <row r="39" spans="1:8">
      <c r="A39" s="4" t="s">
        <v>700</v>
      </c>
      <c r="C39" s="6" t="n">
        <v>2100</v>
      </c>
      <c r="D39" s="6" t="n">
        <v>2100</v>
      </c>
      <c r="F39" s="7" t="n">
        <v>14200</v>
      </c>
    </row>
    <row r="40" spans="1:8">
      <c r="A40" s="4" t="s">
        <v>680</v>
      </c>
    </row>
    <row r="41" spans="1:8">
      <c r="A41" s="3" t="s">
        <v>230</v>
      </c>
    </row>
    <row r="42" spans="1:8">
      <c r="A42" s="4" t="s">
        <v>701</v>
      </c>
      <c r="C42" s="4" t="s">
        <v>532</v>
      </c>
      <c r="D42" s="4" t="s">
        <v>532</v>
      </c>
      <c r="F42" s="4" t="s">
        <v>532</v>
      </c>
    </row>
    <row r="43" spans="1:8">
      <c r="A43" s="4" t="s">
        <v>702</v>
      </c>
      <c r="C43" s="6" t="n">
        <v>21000</v>
      </c>
      <c r="D43" s="6" t="n">
        <v>21000</v>
      </c>
      <c r="F43" s="7" t="n">
        <v>144100</v>
      </c>
    </row>
    <row r="44" spans="1:8">
      <c r="A44" s="4" t="s">
        <v>703</v>
      </c>
    </row>
    <row r="45" spans="1:8">
      <c r="A45" s="3" t="s">
        <v>230</v>
      </c>
    </row>
    <row r="46" spans="1:8">
      <c r="A46" s="4" t="s">
        <v>701</v>
      </c>
      <c r="C46" s="4" t="s">
        <v>532</v>
      </c>
      <c r="D46" s="4" t="s">
        <v>532</v>
      </c>
      <c r="F46" s="4" t="s">
        <v>532</v>
      </c>
    </row>
    <row r="47" spans="1:8">
      <c r="A47" s="4" t="s">
        <v>702</v>
      </c>
      <c r="C47" s="6" t="n">
        <v>21000</v>
      </c>
      <c r="D47" s="6" t="n">
        <v>21000</v>
      </c>
      <c r="F47" s="7" t="n">
        <v>144100</v>
      </c>
    </row>
    <row r="48" spans="1:8">
      <c r="A48" s="4" t="s">
        <v>704</v>
      </c>
      <c r="C48" s="4" t="s">
        <v>532</v>
      </c>
    </row>
    <row r="49" spans="1:8">
      <c r="A49" s="4" t="s">
        <v>705</v>
      </c>
    </row>
    <row r="50" spans="1:8">
      <c r="A50" s="3" t="s">
        <v>230</v>
      </c>
    </row>
    <row r="51" spans="1:8">
      <c r="A51" s="4" t="s">
        <v>706</v>
      </c>
      <c r="C51" s="5" t="n">
        <v>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07</v>
      </c>
      <c r="B1" s="2" t="s">
        <v>33</v>
      </c>
      <c r="C1" s="2" t="s">
        <v>34</v>
      </c>
      <c r="D1" s="2" t="s">
        <v>708</v>
      </c>
      <c r="E1" s="2" t="s">
        <v>35</v>
      </c>
      <c r="F1" s="2" t="s">
        <v>175</v>
      </c>
      <c r="G1" s="2" t="s">
        <v>709</v>
      </c>
    </row>
    <row r="2" spans="1:7">
      <c r="A2" s="3" t="s">
        <v>232</v>
      </c>
    </row>
    <row r="3" spans="1:7">
      <c r="A3" s="4" t="s">
        <v>710</v>
      </c>
      <c r="B3" s="6" t="n">
        <v>81855</v>
      </c>
      <c r="C3" s="7" t="n">
        <v>562797</v>
      </c>
      <c r="E3" s="7" t="n">
        <v>524198</v>
      </c>
    </row>
    <row r="4" spans="1:7">
      <c r="A4" s="4" t="s">
        <v>711</v>
      </c>
      <c r="B4" s="5" t="n">
        <v>-11444</v>
      </c>
      <c r="C4" s="5" t="n">
        <v>-78684</v>
      </c>
      <c r="D4" s="6" t="n">
        <v>-9520</v>
      </c>
      <c r="E4" s="5" t="n">
        <v>-65454</v>
      </c>
      <c r="F4" s="7" t="n">
        <v>-91348</v>
      </c>
      <c r="G4" s="7" t="n">
        <v>-58846</v>
      </c>
    </row>
    <row r="5" spans="1:7">
      <c r="A5" s="4" t="s">
        <v>40</v>
      </c>
      <c r="B5" s="6" t="n">
        <v>70411</v>
      </c>
      <c r="C5" s="7" t="n">
        <v>484113</v>
      </c>
      <c r="E5" s="7" t="n">
        <v>45874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12</v>
      </c>
      <c r="B1" s="2" t="s">
        <v>1</v>
      </c>
    </row>
    <row r="2" spans="1:5">
      <c r="B2" s="2" t="s">
        <v>33</v>
      </c>
      <c r="C2" s="2" t="s">
        <v>34</v>
      </c>
      <c r="D2" s="2" t="s">
        <v>35</v>
      </c>
      <c r="E2" s="2" t="s">
        <v>175</v>
      </c>
    </row>
    <row r="3" spans="1:5">
      <c r="A3" s="3" t="s">
        <v>353</v>
      </c>
    </row>
    <row r="4" spans="1:5">
      <c r="A4" s="4" t="s">
        <v>713</v>
      </c>
      <c r="B4" s="6" t="n">
        <v>9520</v>
      </c>
      <c r="C4" s="7" t="n">
        <v>65454</v>
      </c>
      <c r="D4" s="7" t="n">
        <v>91348</v>
      </c>
      <c r="E4" s="7" t="n">
        <v>58846</v>
      </c>
    </row>
    <row r="5" spans="1:5">
      <c r="A5" s="4" t="s">
        <v>714</v>
      </c>
      <c r="B5" s="5" t="n">
        <v>3269</v>
      </c>
      <c r="C5" s="5" t="n">
        <v>22473</v>
      </c>
      <c r="D5" s="5" t="n">
        <v>-9137</v>
      </c>
      <c r="E5" s="5" t="n">
        <v>47762</v>
      </c>
    </row>
    <row r="6" spans="1:5">
      <c r="A6" s="4" t="s">
        <v>715</v>
      </c>
      <c r="B6" s="5" t="n">
        <v>-1345</v>
      </c>
      <c r="C6" s="5" t="n">
        <v>-9243</v>
      </c>
      <c r="D6" s="5" t="n">
        <v>-16757</v>
      </c>
      <c r="E6" s="5" t="n">
        <v>-15260</v>
      </c>
    </row>
    <row r="7" spans="1:5">
      <c r="A7" s="4" t="s">
        <v>716</v>
      </c>
      <c r="B7" s="6" t="n">
        <v>11444</v>
      </c>
      <c r="C7" s="7" t="n">
        <v>78684</v>
      </c>
      <c r="D7" s="5" t="n">
        <v>65454</v>
      </c>
      <c r="E7" s="7" t="n">
        <v>91348</v>
      </c>
    </row>
    <row r="8" spans="1:5">
      <c r="A8" s="4" t="s">
        <v>717</v>
      </c>
      <c r="D8" s="5" t="n">
        <v>25400</v>
      </c>
    </row>
    <row r="9" spans="1:5">
      <c r="A9" s="4" t="s">
        <v>718</v>
      </c>
      <c r="D9" s="7" t="n">
        <v>16300</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719</v>
      </c>
      <c r="B1" s="2" t="s">
        <v>33</v>
      </c>
      <c r="C1" s="2" t="s">
        <v>34</v>
      </c>
      <c r="D1" s="2" t="s">
        <v>35</v>
      </c>
    </row>
    <row r="2" spans="1:4">
      <c r="A2" s="3" t="s">
        <v>234</v>
      </c>
    </row>
    <row r="3" spans="1:4">
      <c r="A3" s="4" t="s">
        <v>720</v>
      </c>
      <c r="B3" s="6" t="n">
        <v>407</v>
      </c>
      <c r="C3" s="7" t="n">
        <v>2799</v>
      </c>
      <c r="D3" s="7" t="n">
        <v>3339</v>
      </c>
    </row>
    <row r="4" spans="1:4">
      <c r="A4" s="4" t="s">
        <v>721</v>
      </c>
      <c r="B4" s="5" t="n">
        <v>8806</v>
      </c>
      <c r="C4" s="5" t="n">
        <v>60548</v>
      </c>
      <c r="D4" s="5" t="n">
        <v>47355</v>
      </c>
    </row>
    <row r="5" spans="1:4">
      <c r="A5" s="4" t="s">
        <v>722</v>
      </c>
      <c r="B5" s="5" t="n">
        <v>596</v>
      </c>
      <c r="C5" s="5" t="n">
        <v>4101</v>
      </c>
      <c r="D5" s="5" t="n">
        <v>4405</v>
      </c>
    </row>
    <row r="6" spans="1:4">
      <c r="A6" s="4" t="s">
        <v>723</v>
      </c>
      <c r="B6" s="5" t="n">
        <v>23</v>
      </c>
      <c r="C6" s="5" t="n">
        <v>157</v>
      </c>
    </row>
    <row r="7" spans="1:4">
      <c r="A7" s="4" t="s">
        <v>724</v>
      </c>
      <c r="B7" s="5" t="n">
        <v>2649</v>
      </c>
      <c r="C7" s="5" t="n">
        <v>18211</v>
      </c>
    </row>
    <row r="8" spans="1:4">
      <c r="A8" s="4" t="s">
        <v>725</v>
      </c>
      <c r="B8" s="5" t="n">
        <v>457</v>
      </c>
      <c r="C8" s="5" t="n">
        <v>3147</v>
      </c>
      <c r="D8" s="5" t="n">
        <v>2359</v>
      </c>
    </row>
    <row r="9" spans="1:4">
      <c r="A9" s="4" t="s">
        <v>687</v>
      </c>
      <c r="B9" s="6" t="n">
        <v>12938</v>
      </c>
      <c r="C9" s="7" t="n">
        <v>88963</v>
      </c>
      <c r="D9" s="7" t="n">
        <v>574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219</v>
      </c>
      <c r="B1" s="2" t="s">
        <v>1</v>
      </c>
    </row>
    <row r="2" spans="1:2">
      <c r="B2" s="2" t="s">
        <v>175</v>
      </c>
    </row>
    <row r="3" spans="1:2">
      <c r="A3" s="4" t="s">
        <v>220</v>
      </c>
    </row>
    <row r="4" spans="1:2">
      <c r="A4" s="3" t="s">
        <v>221</v>
      </c>
    </row>
    <row r="5" spans="1:2">
      <c r="A5" s="4" t="s">
        <v>222</v>
      </c>
      <c r="B5" s="10" t="n">
        <v>22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726</v>
      </c>
      <c r="B1" s="2" t="s">
        <v>1</v>
      </c>
    </row>
    <row r="2" spans="1:2">
      <c r="B2" s="2" t="s">
        <v>224</v>
      </c>
    </row>
    <row r="3" spans="1:2">
      <c r="A3" s="4" t="s">
        <v>641</v>
      </c>
    </row>
    <row r="4" spans="1:2">
      <c r="A4" s="4" t="s">
        <v>727</v>
      </c>
      <c r="B4" s="4" t="s">
        <v>728</v>
      </c>
    </row>
    <row r="5" spans="1:2">
      <c r="A5" s="4" t="s">
        <v>645</v>
      </c>
    </row>
    <row r="6" spans="1:2">
      <c r="A6" s="4" t="s">
        <v>727</v>
      </c>
      <c r="B6" s="4" t="s">
        <v>69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729</v>
      </c>
      <c r="B1" s="2" t="s">
        <v>33</v>
      </c>
      <c r="C1" s="2" t="s">
        <v>34</v>
      </c>
      <c r="D1" s="2" t="s">
        <v>35</v>
      </c>
    </row>
    <row r="2" spans="1:4">
      <c r="A2" s="3" t="s">
        <v>236</v>
      </c>
    </row>
    <row r="3" spans="1:4">
      <c r="A3" s="4" t="s">
        <v>730</v>
      </c>
      <c r="B3" s="6" t="n">
        <v>35543</v>
      </c>
      <c r="C3" s="7" t="n">
        <v>244383</v>
      </c>
      <c r="D3" s="7" t="n">
        <v>217921</v>
      </c>
    </row>
    <row r="4" spans="1:4">
      <c r="A4" s="4" t="s">
        <v>731</v>
      </c>
      <c r="B4" s="5" t="n">
        <v>-21634</v>
      </c>
      <c r="C4" s="5" t="n">
        <v>-148752</v>
      </c>
      <c r="D4" s="5" t="n">
        <v>-153467</v>
      </c>
    </row>
    <row r="5" spans="1:4">
      <c r="A5" s="4" t="s">
        <v>732</v>
      </c>
      <c r="B5" s="5" t="n">
        <v>13909</v>
      </c>
      <c r="C5" s="5" t="n">
        <v>95631</v>
      </c>
      <c r="D5" s="5" t="n">
        <v>64454</v>
      </c>
    </row>
    <row r="6" spans="1:4">
      <c r="A6" s="4" t="s">
        <v>733</v>
      </c>
    </row>
    <row r="7" spans="1:4">
      <c r="A7" s="3" t="s">
        <v>236</v>
      </c>
    </row>
    <row r="8" spans="1:4">
      <c r="A8" s="4" t="s">
        <v>730</v>
      </c>
      <c r="B8" s="5" t="n">
        <v>29029</v>
      </c>
      <c r="C8" s="5" t="n">
        <v>199591</v>
      </c>
      <c r="D8" s="5" t="n">
        <v>173536</v>
      </c>
    </row>
    <row r="9" spans="1:4">
      <c r="A9" s="4" t="s">
        <v>734</v>
      </c>
    </row>
    <row r="10" spans="1:4">
      <c r="A10" s="3" t="s">
        <v>236</v>
      </c>
    </row>
    <row r="11" spans="1:4">
      <c r="A11" s="4" t="s">
        <v>730</v>
      </c>
      <c r="B11" s="5" t="n">
        <v>868</v>
      </c>
      <c r="C11" s="5" t="n">
        <v>5971</v>
      </c>
      <c r="D11" s="5" t="n">
        <v>5618</v>
      </c>
    </row>
    <row r="12" spans="1:4">
      <c r="A12" s="4" t="s">
        <v>735</v>
      </c>
    </row>
    <row r="13" spans="1:4">
      <c r="A13" s="3" t="s">
        <v>236</v>
      </c>
    </row>
    <row r="14" spans="1:4">
      <c r="A14" s="4" t="s">
        <v>730</v>
      </c>
      <c r="B14" s="6" t="n">
        <v>5646</v>
      </c>
      <c r="C14" s="7" t="n">
        <v>38821</v>
      </c>
      <c r="D14" s="7" t="n">
        <v>3876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36</v>
      </c>
      <c r="B1" s="2" t="s">
        <v>1</v>
      </c>
    </row>
    <row r="2" spans="1:5">
      <c r="B2" s="2" t="s">
        <v>33</v>
      </c>
      <c r="C2" s="2" t="s">
        <v>34</v>
      </c>
      <c r="D2" s="2" t="s">
        <v>35</v>
      </c>
      <c r="E2" s="2" t="s">
        <v>175</v>
      </c>
    </row>
    <row r="3" spans="1:5">
      <c r="A3" s="3" t="s">
        <v>236</v>
      </c>
    </row>
    <row r="4" spans="1:5">
      <c r="A4" s="4" t="s">
        <v>737</v>
      </c>
      <c r="B4" s="11" t="n">
        <v>4.3</v>
      </c>
      <c r="C4" s="10" t="n">
        <v>29.4</v>
      </c>
      <c r="D4" s="10" t="n">
        <v>32.2</v>
      </c>
      <c r="E4" s="10" t="n">
        <v>37.2</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38</v>
      </c>
      <c r="B1" s="2" t="s">
        <v>33</v>
      </c>
      <c r="C1" s="2" t="s">
        <v>34</v>
      </c>
      <c r="D1" s="2" t="s">
        <v>35</v>
      </c>
    </row>
    <row r="2" spans="1:4">
      <c r="A2" s="3" t="s">
        <v>739</v>
      </c>
    </row>
    <row r="3" spans="1:4">
      <c r="A3" s="4" t="s">
        <v>730</v>
      </c>
      <c r="B3" s="6" t="n">
        <v>18004</v>
      </c>
      <c r="C3" s="7" t="n">
        <v>123786</v>
      </c>
      <c r="D3" s="7" t="n">
        <v>30774</v>
      </c>
    </row>
    <row r="4" spans="1:4">
      <c r="A4" s="4" t="s">
        <v>740</v>
      </c>
      <c r="B4" s="5" t="n">
        <v>-3496</v>
      </c>
      <c r="C4" s="5" t="n">
        <v>-24035</v>
      </c>
      <c r="D4" s="5" t="n">
        <v>-21759</v>
      </c>
    </row>
    <row r="5" spans="1:4">
      <c r="A5" s="4" t="s">
        <v>741</v>
      </c>
      <c r="B5" s="5" t="n">
        <v>-335</v>
      </c>
      <c r="C5" s="5" t="n">
        <v>-2303</v>
      </c>
      <c r="D5" s="5" t="n">
        <v>-2303</v>
      </c>
    </row>
    <row r="6" spans="1:4">
      <c r="A6" s="4" t="s">
        <v>732</v>
      </c>
      <c r="B6" s="5" t="n">
        <v>14173</v>
      </c>
      <c r="C6" s="5" t="n">
        <v>97448</v>
      </c>
      <c r="D6" s="5" t="n">
        <v>6712</v>
      </c>
    </row>
    <row r="7" spans="1:4">
      <c r="A7" s="4" t="s">
        <v>590</v>
      </c>
    </row>
    <row r="8" spans="1:4">
      <c r="A8" s="3" t="s">
        <v>739</v>
      </c>
    </row>
    <row r="9" spans="1:4">
      <c r="A9" s="4" t="s">
        <v>730</v>
      </c>
      <c r="B9" s="5" t="n">
        <v>3379</v>
      </c>
      <c r="C9" s="5" t="n">
        <v>23233</v>
      </c>
      <c r="D9" s="5" t="n">
        <v>22764</v>
      </c>
    </row>
    <row r="10" spans="1:4">
      <c r="A10" s="4" t="s">
        <v>742</v>
      </c>
    </row>
    <row r="11" spans="1:4">
      <c r="A11" s="3" t="s">
        <v>739</v>
      </c>
    </row>
    <row r="12" spans="1:4">
      <c r="A12" s="4" t="s">
        <v>730</v>
      </c>
      <c r="B12" s="5" t="n">
        <v>1149</v>
      </c>
      <c r="C12" s="5" t="n">
        <v>7899</v>
      </c>
      <c r="D12" s="5" t="n">
        <v>7956</v>
      </c>
    </row>
    <row r="13" spans="1:4">
      <c r="A13" s="4" t="s">
        <v>595</v>
      </c>
    </row>
    <row r="14" spans="1:4">
      <c r="A14" s="3" t="s">
        <v>739</v>
      </c>
    </row>
    <row r="15" spans="1:4">
      <c r="A15" s="4" t="s">
        <v>730</v>
      </c>
      <c r="B15" s="5" t="n">
        <v>742</v>
      </c>
      <c r="C15" s="5" t="n">
        <v>5100</v>
      </c>
    </row>
    <row r="16" spans="1:4">
      <c r="A16" s="4" t="s">
        <v>594</v>
      </c>
    </row>
    <row r="17" spans="1:4">
      <c r="A17" s="3" t="s">
        <v>739</v>
      </c>
    </row>
    <row r="18" spans="1:4">
      <c r="A18" s="4" t="s">
        <v>730</v>
      </c>
      <c r="B18" s="5" t="n">
        <v>7156</v>
      </c>
      <c r="C18" s="5" t="n">
        <v>49200</v>
      </c>
    </row>
    <row r="19" spans="1:4">
      <c r="A19" s="4" t="s">
        <v>593</v>
      </c>
    </row>
    <row r="20" spans="1:4">
      <c r="A20" s="3" t="s">
        <v>739</v>
      </c>
    </row>
    <row r="21" spans="1:4">
      <c r="A21" s="4" t="s">
        <v>730</v>
      </c>
      <c r="B21" s="6" t="n">
        <v>5578</v>
      </c>
      <c r="C21" s="7" t="n">
        <v>38354</v>
      </c>
      <c r="D21" s="7" t="n">
        <v>5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43</v>
      </c>
      <c r="B1" s="2" t="s">
        <v>1</v>
      </c>
    </row>
    <row r="2" spans="1:5">
      <c r="B2" s="2" t="s">
        <v>33</v>
      </c>
      <c r="C2" s="2" t="s">
        <v>34</v>
      </c>
      <c r="D2" s="2" t="s">
        <v>35</v>
      </c>
      <c r="E2" s="2" t="s">
        <v>175</v>
      </c>
    </row>
    <row r="3" spans="1:5">
      <c r="A3" s="3" t="s">
        <v>238</v>
      </c>
    </row>
    <row r="4" spans="1:5">
      <c r="A4" s="4" t="s">
        <v>744</v>
      </c>
      <c r="B4" s="11" t="n">
        <v>0.4</v>
      </c>
      <c r="C4" s="7" t="n">
        <v>3100</v>
      </c>
      <c r="D4" s="7" t="n">
        <v>3400</v>
      </c>
      <c r="E4" s="7" t="n">
        <v>4800</v>
      </c>
    </row>
    <row r="5" spans="1:5">
      <c r="A5" s="3" t="s">
        <v>745</v>
      </c>
    </row>
    <row r="6" spans="1:5">
      <c r="A6" s="4" t="s">
        <v>746</v>
      </c>
      <c r="C6" s="5" t="n">
        <v>30200</v>
      </c>
    </row>
    <row r="7" spans="1:5">
      <c r="A7" s="4" t="s">
        <v>747</v>
      </c>
      <c r="C7" s="5" t="n">
        <v>19800</v>
      </c>
    </row>
    <row r="8" spans="1:5">
      <c r="A8" s="4" t="s">
        <v>748</v>
      </c>
      <c r="C8" s="5" t="n">
        <v>13400</v>
      </c>
    </row>
    <row r="9" spans="1:5">
      <c r="A9" s="4" t="s">
        <v>749</v>
      </c>
      <c r="C9" s="5" t="n">
        <v>9400</v>
      </c>
    </row>
    <row r="10" spans="1:5">
      <c r="A10" s="4" t="s">
        <v>750</v>
      </c>
      <c r="C10" s="7" t="n">
        <v>5400</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s>
  <sheetData>
    <row r="1" spans="1:8">
      <c r="A1" s="1" t="s">
        <v>751</v>
      </c>
      <c r="B1" s="2" t="s">
        <v>540</v>
      </c>
    </row>
    <row r="2" spans="1:8">
      <c r="B2" s="2" t="s">
        <v>33</v>
      </c>
      <c r="C2" s="2" t="s">
        <v>34</v>
      </c>
      <c r="D2" s="2" t="s">
        <v>752</v>
      </c>
      <c r="E2" s="2" t="s">
        <v>175</v>
      </c>
      <c r="F2" s="2" t="s">
        <v>34</v>
      </c>
      <c r="G2" s="2" t="s">
        <v>35</v>
      </c>
      <c r="H2" s="2" t="s">
        <v>753</v>
      </c>
    </row>
    <row r="3" spans="1:8">
      <c r="A3" s="3" t="s">
        <v>240</v>
      </c>
    </row>
    <row r="4" spans="1:8">
      <c r="A4" s="4" t="s">
        <v>754</v>
      </c>
      <c r="B4" s="6" t="n">
        <v>192500</v>
      </c>
      <c r="F4" s="7" t="n">
        <v>1323600</v>
      </c>
      <c r="G4" s="7" t="n">
        <v>625000</v>
      </c>
    </row>
    <row r="5" spans="1:8">
      <c r="A5" s="4" t="s">
        <v>755</v>
      </c>
      <c r="B5" s="6" t="n">
        <v>285285</v>
      </c>
      <c r="F5" s="7" t="n">
        <v>1961474</v>
      </c>
      <c r="G5" s="7" t="n">
        <v>1196330</v>
      </c>
    </row>
    <row r="6" spans="1:8">
      <c r="A6" s="4" t="s">
        <v>756</v>
      </c>
    </row>
    <row r="7" spans="1:8">
      <c r="A7" s="3" t="s">
        <v>240</v>
      </c>
    </row>
    <row r="8" spans="1:8">
      <c r="A8" s="4" t="s">
        <v>757</v>
      </c>
      <c r="B8" s="4" t="s">
        <v>758</v>
      </c>
      <c r="F8" s="4" t="s">
        <v>758</v>
      </c>
      <c r="G8" s="4" t="s">
        <v>759</v>
      </c>
      <c r="H8" s="4" t="s">
        <v>760</v>
      </c>
    </row>
    <row r="9" spans="1:8">
      <c r="A9" s="4" t="s">
        <v>755</v>
      </c>
      <c r="B9" s="6" t="n">
        <v>285000</v>
      </c>
      <c r="F9" s="7" t="n">
        <v>1959500</v>
      </c>
      <c r="G9" s="7" t="n">
        <v>1196300</v>
      </c>
    </row>
    <row r="10" spans="1:8">
      <c r="A10" s="4" t="s">
        <v>761</v>
      </c>
    </row>
    <row r="11" spans="1:8">
      <c r="A11" s="3" t="s">
        <v>240</v>
      </c>
    </row>
    <row r="12" spans="1:8">
      <c r="A12" s="4" t="s">
        <v>762</v>
      </c>
      <c r="B12" s="4" t="s">
        <v>763</v>
      </c>
      <c r="C12" s="4" t="s">
        <v>763</v>
      </c>
    </row>
    <row r="13" spans="1:8">
      <c r="A13" s="4" t="s">
        <v>764</v>
      </c>
      <c r="B13" s="6" t="n">
        <v>300</v>
      </c>
      <c r="C13" s="7" t="n">
        <v>2000</v>
      </c>
    </row>
    <row r="14" spans="1:8">
      <c r="A14" s="4" t="s">
        <v>755</v>
      </c>
      <c r="B14" s="6" t="n">
        <v>300</v>
      </c>
      <c r="F14" s="7" t="n">
        <v>2000</v>
      </c>
    </row>
    <row r="15" spans="1:8">
      <c r="A15" s="4" t="s">
        <v>765</v>
      </c>
    </row>
    <row r="16" spans="1:8">
      <c r="A16" s="3" t="s">
        <v>240</v>
      </c>
    </row>
    <row r="17" spans="1:8">
      <c r="A17" s="4" t="s">
        <v>766</v>
      </c>
      <c r="D17" s="6" t="n">
        <v>20700</v>
      </c>
      <c r="E17" s="7" t="n">
        <v>143800</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14"/>
    <col customWidth="1" max="10" min="10" width="14"/>
  </cols>
  <sheetData>
    <row r="1" spans="1:10">
      <c r="A1" s="1" t="s">
        <v>767</v>
      </c>
      <c r="B1" s="2" t="s">
        <v>540</v>
      </c>
      <c r="C1" s="2" t="s">
        <v>1</v>
      </c>
    </row>
    <row r="2" spans="1:10">
      <c r="B2" s="2" t="s">
        <v>768</v>
      </c>
      <c r="C2" s="2" t="s">
        <v>175</v>
      </c>
      <c r="D2" s="2" t="s">
        <v>709</v>
      </c>
      <c r="E2" s="2" t="s">
        <v>33</v>
      </c>
      <c r="F2" s="2" t="s">
        <v>34</v>
      </c>
      <c r="G2" s="2" t="s">
        <v>35</v>
      </c>
      <c r="H2" s="2" t="s">
        <v>769</v>
      </c>
      <c r="I2" s="2" t="s">
        <v>770</v>
      </c>
      <c r="J2" s="2" t="s">
        <v>771</v>
      </c>
    </row>
    <row r="3" spans="1:10">
      <c r="A3" s="4" t="s">
        <v>772</v>
      </c>
    </row>
    <row r="4" spans="1:10">
      <c r="A4" s="3" t="s">
        <v>773</v>
      </c>
    </row>
    <row r="5" spans="1:10">
      <c r="A5" s="4" t="s">
        <v>774</v>
      </c>
      <c r="B5" s="4" t="s">
        <v>775</v>
      </c>
    </row>
    <row r="6" spans="1:10">
      <c r="A6" s="4" t="s">
        <v>776</v>
      </c>
      <c r="B6" s="7" t="n">
        <v>0</v>
      </c>
    </row>
    <row r="7" spans="1:10">
      <c r="A7" s="4" t="s">
        <v>777</v>
      </c>
      <c r="B7" s="7" t="n">
        <v>0</v>
      </c>
    </row>
    <row r="8" spans="1:10">
      <c r="A8" s="4" t="s">
        <v>778</v>
      </c>
    </row>
    <row r="9" spans="1:10">
      <c r="A9" s="3" t="s">
        <v>773</v>
      </c>
    </row>
    <row r="10" spans="1:10">
      <c r="A10" s="4" t="s">
        <v>779</v>
      </c>
      <c r="F10" s="7" t="n">
        <v>0</v>
      </c>
      <c r="G10" s="7" t="n">
        <v>0</v>
      </c>
    </row>
    <row r="11" spans="1:10">
      <c r="A11" s="4" t="s">
        <v>774</v>
      </c>
      <c r="J11" s="4" t="s">
        <v>447</v>
      </c>
    </row>
    <row r="12" spans="1:10">
      <c r="A12" s="4" t="s">
        <v>780</v>
      </c>
      <c r="C12" s="7" t="n">
        <v>7200</v>
      </c>
    </row>
    <row r="13" spans="1:10">
      <c r="A13" s="4" t="s">
        <v>781</v>
      </c>
      <c r="D13" s="7" t="n">
        <v>1000</v>
      </c>
    </row>
    <row r="14" spans="1:10">
      <c r="A14" s="4" t="s">
        <v>782</v>
      </c>
    </row>
    <row r="15" spans="1:10">
      <c r="A15" s="3" t="s">
        <v>773</v>
      </c>
    </row>
    <row r="16" spans="1:10">
      <c r="A16" s="4" t="s">
        <v>779</v>
      </c>
      <c r="F16" s="5" t="n">
        <v>0</v>
      </c>
      <c r="G16" s="5" t="n">
        <v>0</v>
      </c>
    </row>
    <row r="17" spans="1:10">
      <c r="A17" s="4" t="s">
        <v>774</v>
      </c>
      <c r="H17" s="4" t="s">
        <v>783</v>
      </c>
      <c r="I17" s="4" t="s">
        <v>784</v>
      </c>
    </row>
    <row r="18" spans="1:10">
      <c r="A18" s="4" t="s">
        <v>785</v>
      </c>
    </row>
    <row r="19" spans="1:10">
      <c r="A19" s="3" t="s">
        <v>773</v>
      </c>
    </row>
    <row r="20" spans="1:10">
      <c r="A20" s="4" t="s">
        <v>779</v>
      </c>
      <c r="E20" s="6" t="n">
        <v>3</v>
      </c>
      <c r="F20" s="7" t="n">
        <v>20500</v>
      </c>
      <c r="G20" s="7" t="n">
        <v>15100</v>
      </c>
    </row>
    <row r="21" spans="1:10">
      <c r="A21" s="4" t="s">
        <v>774</v>
      </c>
      <c r="E21" s="4" t="s">
        <v>570</v>
      </c>
      <c r="F21" s="4" t="s">
        <v>570</v>
      </c>
      <c r="G21" s="4" t="s">
        <v>570</v>
      </c>
    </row>
    <row r="22" spans="1:10">
      <c r="A22" s="4" t="s">
        <v>772</v>
      </c>
    </row>
    <row r="23" spans="1:10">
      <c r="A23" s="3" t="s">
        <v>773</v>
      </c>
    </row>
    <row r="24" spans="1:10">
      <c r="A24" s="4" t="s">
        <v>779</v>
      </c>
      <c r="G24" s="7" t="n">
        <v>4500</v>
      </c>
    </row>
    <row r="25" spans="1:10">
      <c r="A25" s="4" t="s">
        <v>774</v>
      </c>
      <c r="G25" s="4" t="s">
        <v>786</v>
      </c>
    </row>
  </sheetData>
  <mergeCells count="3">
    <mergeCell ref="A1:A2"/>
    <mergeCell ref="C1:D1"/>
    <mergeCell ref="E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87</v>
      </c>
      <c r="B1" s="2" t="s">
        <v>1</v>
      </c>
    </row>
    <row r="2" spans="1:6">
      <c r="B2" s="2" t="s">
        <v>33</v>
      </c>
      <c r="C2" s="2" t="s">
        <v>34</v>
      </c>
      <c r="D2" s="2" t="s">
        <v>35</v>
      </c>
      <c r="E2" s="2" t="s">
        <v>175</v>
      </c>
      <c r="F2" s="2" t="s">
        <v>34</v>
      </c>
    </row>
    <row r="3" spans="1:6">
      <c r="A3" s="3" t="s">
        <v>788</v>
      </c>
    </row>
    <row r="4" spans="1:6">
      <c r="A4" s="4" t="s">
        <v>556</v>
      </c>
      <c r="B4" s="6" t="n">
        <v>32093</v>
      </c>
      <c r="C4" s="7" t="n">
        <v>220656</v>
      </c>
      <c r="D4" s="7" t="n">
        <v>171335</v>
      </c>
      <c r="E4" s="7" t="n">
        <v>103038</v>
      </c>
    </row>
    <row r="5" spans="1:6">
      <c r="A5" s="4" t="s">
        <v>97</v>
      </c>
      <c r="B5" s="5" t="n">
        <v>20464</v>
      </c>
      <c r="C5" s="5" t="n">
        <v>140701</v>
      </c>
      <c r="D5" s="5" t="n">
        <v>101424</v>
      </c>
      <c r="E5" s="5" t="n">
        <v>63135</v>
      </c>
    </row>
    <row r="6" spans="1:6">
      <c r="A6" s="4" t="s">
        <v>789</v>
      </c>
      <c r="B6" s="5" t="n">
        <v>254</v>
      </c>
      <c r="C6" s="5" t="n">
        <v>1747</v>
      </c>
      <c r="D6" s="5" t="n">
        <v>2562</v>
      </c>
      <c r="E6" s="5" t="n">
        <v>-22888</v>
      </c>
    </row>
    <row r="7" spans="1:6">
      <c r="A7" s="4" t="s">
        <v>790</v>
      </c>
      <c r="B7" s="5" t="n">
        <v>778</v>
      </c>
      <c r="C7" s="5" t="n">
        <v>5352</v>
      </c>
      <c r="D7" s="5" t="n">
        <v>6796</v>
      </c>
      <c r="E7" s="5" t="n">
        <v>-1776</v>
      </c>
    </row>
    <row r="8" spans="1:6">
      <c r="A8" s="3" t="s">
        <v>791</v>
      </c>
    </row>
    <row r="9" spans="1:6">
      <c r="A9" s="4" t="s">
        <v>553</v>
      </c>
      <c r="B9" s="5" t="n">
        <v>36272</v>
      </c>
      <c r="D9" s="5" t="n">
        <v>161295</v>
      </c>
      <c r="F9" s="7" t="n">
        <v>249386</v>
      </c>
    </row>
    <row r="10" spans="1:6">
      <c r="A10" s="4" t="s">
        <v>554</v>
      </c>
      <c r="B10" s="5" t="n">
        <v>2971</v>
      </c>
      <c r="D10" s="5" t="n">
        <v>23066</v>
      </c>
      <c r="F10" s="5" t="n">
        <v>20428</v>
      </c>
    </row>
    <row r="11" spans="1:6">
      <c r="A11" s="4" t="s">
        <v>792</v>
      </c>
      <c r="B11" s="5" t="n">
        <v>41698</v>
      </c>
      <c r="D11" s="5" t="n">
        <v>204697</v>
      </c>
      <c r="F11" s="7" t="n">
        <v>286695</v>
      </c>
    </row>
    <row r="12" spans="1:6">
      <c r="A12" s="4" t="s">
        <v>793</v>
      </c>
    </row>
    <row r="13" spans="1:6">
      <c r="A13" s="3" t="s">
        <v>788</v>
      </c>
    </row>
    <row r="14" spans="1:6">
      <c r="A14" s="4" t="s">
        <v>789</v>
      </c>
      <c r="B14" s="6" t="n">
        <v>84</v>
      </c>
      <c r="C14" s="7" t="n">
        <v>577</v>
      </c>
      <c r="D14" s="7" t="n">
        <v>2562</v>
      </c>
      <c r="E14" s="7" t="n">
        <v>-22888</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14"/>
    <col customWidth="1" max="11" min="11" width="14"/>
  </cols>
  <sheetData>
    <row r="1" spans="1:11">
      <c r="A1" s="1" t="s">
        <v>794</v>
      </c>
      <c r="B1" s="2" t="s">
        <v>540</v>
      </c>
      <c r="D1" s="2" t="s">
        <v>1</v>
      </c>
    </row>
    <row r="2" spans="1:11">
      <c r="B2" s="2" t="s">
        <v>795</v>
      </c>
      <c r="C2" s="2" t="s">
        <v>796</v>
      </c>
      <c r="D2" s="2" t="s">
        <v>33</v>
      </c>
      <c r="E2" s="2" t="s">
        <v>34</v>
      </c>
      <c r="F2" s="2" t="s">
        <v>35</v>
      </c>
      <c r="G2" s="2" t="s">
        <v>34</v>
      </c>
      <c r="H2" s="2" t="s">
        <v>797</v>
      </c>
      <c r="I2" s="2" t="s">
        <v>798</v>
      </c>
      <c r="J2" s="2" t="s">
        <v>799</v>
      </c>
      <c r="K2" s="2" t="s">
        <v>753</v>
      </c>
    </row>
    <row r="3" spans="1:11">
      <c r="A3" s="4" t="s">
        <v>800</v>
      </c>
    </row>
    <row r="4" spans="1:11">
      <c r="A4" s="3" t="s">
        <v>801</v>
      </c>
    </row>
    <row r="5" spans="1:11">
      <c r="A5" s="4" t="s">
        <v>802</v>
      </c>
      <c r="I5" s="4" t="s">
        <v>803</v>
      </c>
      <c r="J5" s="4" t="s">
        <v>646</v>
      </c>
    </row>
    <row r="6" spans="1:11">
      <c r="A6" s="4" t="s">
        <v>804</v>
      </c>
      <c r="F6" s="10" t="n">
        <v>0.5</v>
      </c>
    </row>
    <row r="7" spans="1:11">
      <c r="A7" s="4" t="s">
        <v>805</v>
      </c>
    </row>
    <row r="8" spans="1:11">
      <c r="A8" s="3" t="s">
        <v>801</v>
      </c>
    </row>
    <row r="9" spans="1:11">
      <c r="A9" s="4" t="s">
        <v>802</v>
      </c>
      <c r="K9" s="4" t="s">
        <v>806</v>
      </c>
    </row>
    <row r="10" spans="1:11">
      <c r="A10" s="4" t="s">
        <v>807</v>
      </c>
    </row>
    <row r="11" spans="1:11">
      <c r="A11" s="3" t="s">
        <v>801</v>
      </c>
    </row>
    <row r="12" spans="1:11">
      <c r="A12" s="4" t="s">
        <v>802</v>
      </c>
      <c r="H12" s="4" t="s">
        <v>808</v>
      </c>
    </row>
    <row r="13" spans="1:11">
      <c r="A13" s="4" t="s">
        <v>809</v>
      </c>
      <c r="D13" s="6" t="n">
        <v>30</v>
      </c>
      <c r="G13" s="10" t="n">
        <v>0.2</v>
      </c>
      <c r="H13" s="10" t="n">
        <v>0.2</v>
      </c>
    </row>
    <row r="14" spans="1:11">
      <c r="A14" s="4" t="s">
        <v>810</v>
      </c>
    </row>
    <row r="15" spans="1:11">
      <c r="A15" s="3" t="s">
        <v>801</v>
      </c>
    </row>
    <row r="16" spans="1:11">
      <c r="A16" s="4" t="s">
        <v>802</v>
      </c>
      <c r="B16" s="4" t="s">
        <v>657</v>
      </c>
      <c r="C16" s="4" t="s">
        <v>657</v>
      </c>
    </row>
    <row r="17" spans="1:11">
      <c r="A17" s="4" t="s">
        <v>811</v>
      </c>
      <c r="B17" s="6" t="n">
        <v>1900</v>
      </c>
      <c r="C17" s="7" t="n">
        <v>13</v>
      </c>
      <c r="D17" s="5" t="n">
        <v>900</v>
      </c>
      <c r="E17" s="10" t="n">
        <v>6.5</v>
      </c>
    </row>
    <row r="18" spans="1:11">
      <c r="A18" s="4" t="s">
        <v>812</v>
      </c>
      <c r="D18" s="5" t="n">
        <v>1900</v>
      </c>
      <c r="G18" s="7" t="n">
        <v>13</v>
      </c>
    </row>
    <row r="19" spans="1:11">
      <c r="A19" s="4" t="s">
        <v>813</v>
      </c>
      <c r="D19" s="6" t="n">
        <v>900</v>
      </c>
      <c r="E19" s="10" t="n">
        <v>6.5</v>
      </c>
    </row>
  </sheetData>
  <mergeCells count="3">
    <mergeCell ref="A1:A2"/>
    <mergeCell ref="B1:C1"/>
    <mergeCell ref="D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35"/>
    <col customWidth="1" max="6" min="6" width="25"/>
    <col customWidth="1" max="7" min="7" width="21"/>
    <col customWidth="1" max="8" min="8" width="21"/>
    <col customWidth="1" max="9" min="9" width="21"/>
    <col customWidth="1" max="10" min="10" width="21"/>
    <col customWidth="1" max="11" min="11" width="21"/>
    <col customWidth="1" max="12" min="12" width="21"/>
    <col customWidth="1" max="13" min="13" width="31"/>
  </cols>
  <sheetData>
    <row r="1" spans="1:13">
      <c r="A1" s="1" t="s">
        <v>814</v>
      </c>
      <c r="B1" s="2" t="s">
        <v>540</v>
      </c>
      <c r="K1" s="2" t="s">
        <v>1</v>
      </c>
    </row>
    <row r="2" spans="1:13">
      <c r="B2" s="2" t="s">
        <v>815</v>
      </c>
      <c r="C2" s="2" t="s">
        <v>816</v>
      </c>
      <c r="D2" s="2" t="s">
        <v>817</v>
      </c>
      <c r="E2" s="2" t="s">
        <v>818</v>
      </c>
      <c r="F2" s="2" t="s">
        <v>819</v>
      </c>
      <c r="G2" s="2" t="s">
        <v>820</v>
      </c>
      <c r="H2" s="2" t="s">
        <v>821</v>
      </c>
      <c r="I2" s="2" t="s">
        <v>822</v>
      </c>
      <c r="J2" s="2" t="s">
        <v>823</v>
      </c>
      <c r="K2" s="2" t="s">
        <v>33</v>
      </c>
      <c r="L2" s="2" t="s">
        <v>34</v>
      </c>
      <c r="M2" s="2" t="s">
        <v>824</v>
      </c>
    </row>
    <row r="3" spans="1:13">
      <c r="A3" s="3" t="s">
        <v>293</v>
      </c>
    </row>
    <row r="4" spans="1:13">
      <c r="A4" s="4" t="s">
        <v>109</v>
      </c>
      <c r="K4" s="6" t="n">
        <v>1537</v>
      </c>
      <c r="L4" s="7" t="n">
        <v>10565</v>
      </c>
    </row>
    <row r="5" spans="1:13">
      <c r="A5" s="4" t="s">
        <v>825</v>
      </c>
      <c r="M5" s="7" t="n">
        <v>102631</v>
      </c>
    </row>
    <row r="6" spans="1:13">
      <c r="A6" s="4" t="s">
        <v>756</v>
      </c>
    </row>
    <row r="7" spans="1:13">
      <c r="A7" s="3" t="s">
        <v>293</v>
      </c>
    </row>
    <row r="8" spans="1:13">
      <c r="A8" s="4" t="s">
        <v>826</v>
      </c>
      <c r="E8" s="5" t="n">
        <v>2</v>
      </c>
      <c r="F8" s="5" t="n">
        <v>2</v>
      </c>
    </row>
    <row r="9" spans="1:13">
      <c r="A9" s="4" t="s">
        <v>827</v>
      </c>
    </row>
    <row r="10" spans="1:13">
      <c r="A10" s="3" t="s">
        <v>293</v>
      </c>
    </row>
    <row r="11" spans="1:13">
      <c r="A11" s="4" t="s">
        <v>828</v>
      </c>
      <c r="J11" s="4" t="s">
        <v>829</v>
      </c>
    </row>
    <row r="12" spans="1:13">
      <c r="A12" s="4" t="s">
        <v>830</v>
      </c>
      <c r="J12" s="6" t="n">
        <v>10000</v>
      </c>
    </row>
    <row r="13" spans="1:13">
      <c r="A13" s="4" t="s">
        <v>831</v>
      </c>
      <c r="J13" s="4" t="s">
        <v>832</v>
      </c>
    </row>
    <row r="14" spans="1:13">
      <c r="A14" s="4" t="s">
        <v>833</v>
      </c>
    </row>
    <row r="15" spans="1:13">
      <c r="A15" s="3" t="s">
        <v>293</v>
      </c>
    </row>
    <row r="16" spans="1:13">
      <c r="A16" s="4" t="s">
        <v>828</v>
      </c>
      <c r="I16" s="4" t="s">
        <v>829</v>
      </c>
    </row>
    <row r="17" spans="1:13">
      <c r="A17" s="4" t="s">
        <v>830</v>
      </c>
      <c r="I17" s="6" t="n">
        <v>10000</v>
      </c>
    </row>
    <row r="18" spans="1:13">
      <c r="A18" s="4" t="s">
        <v>831</v>
      </c>
      <c r="I18" s="4" t="s">
        <v>832</v>
      </c>
    </row>
    <row r="19" spans="1:13">
      <c r="A19" s="4" t="s">
        <v>834</v>
      </c>
    </row>
    <row r="20" spans="1:13">
      <c r="A20" s="3" t="s">
        <v>293</v>
      </c>
    </row>
    <row r="21" spans="1:13">
      <c r="A21" s="4" t="s">
        <v>828</v>
      </c>
      <c r="D21" s="4" t="s">
        <v>835</v>
      </c>
      <c r="E21" s="4" t="s">
        <v>829</v>
      </c>
      <c r="F21" s="4" t="s">
        <v>829</v>
      </c>
      <c r="G21" s="4" t="s">
        <v>836</v>
      </c>
      <c r="H21" s="4" t="s">
        <v>836</v>
      </c>
    </row>
    <row r="22" spans="1:13">
      <c r="A22" s="4" t="s">
        <v>837</v>
      </c>
      <c r="G22" s="6" t="n">
        <v>14800</v>
      </c>
      <c r="H22" s="7" t="n">
        <v>98100</v>
      </c>
    </row>
    <row r="23" spans="1:13">
      <c r="A23" s="4" t="s">
        <v>831</v>
      </c>
      <c r="G23" s="4" t="s">
        <v>832</v>
      </c>
      <c r="H23" s="4" t="s">
        <v>832</v>
      </c>
    </row>
    <row r="24" spans="1:13">
      <c r="A24" s="4" t="s">
        <v>825</v>
      </c>
      <c r="L24" s="7" t="n">
        <v>0</v>
      </c>
      <c r="M24" s="7" t="n">
        <v>102600</v>
      </c>
    </row>
    <row r="25" spans="1:13">
      <c r="A25" s="4" t="s">
        <v>838</v>
      </c>
    </row>
    <row r="26" spans="1:13">
      <c r="A26" s="3" t="s">
        <v>293</v>
      </c>
    </row>
    <row r="27" spans="1:13">
      <c r="A27" s="4" t="s">
        <v>766</v>
      </c>
      <c r="E27" s="6" t="n">
        <v>20700</v>
      </c>
      <c r="F27" s="7" t="n">
        <v>143800</v>
      </c>
    </row>
    <row r="28" spans="1:13">
      <c r="A28" s="4" t="s">
        <v>839</v>
      </c>
      <c r="E28" s="14" t="n">
        <v>0.876847</v>
      </c>
    </row>
    <row r="29" spans="1:13">
      <c r="A29" s="4" t="s">
        <v>840</v>
      </c>
    </row>
    <row r="30" spans="1:13">
      <c r="A30" s="3" t="s">
        <v>293</v>
      </c>
    </row>
    <row r="31" spans="1:13">
      <c r="A31" s="4" t="s">
        <v>839</v>
      </c>
      <c r="M31" s="15" t="n">
        <v>1.071803</v>
      </c>
    </row>
    <row r="32" spans="1:13">
      <c r="A32" s="4" t="s">
        <v>841</v>
      </c>
    </row>
    <row r="33" spans="1:13">
      <c r="A33" s="3" t="s">
        <v>293</v>
      </c>
    </row>
    <row r="34" spans="1:13">
      <c r="A34" s="4" t="s">
        <v>842</v>
      </c>
      <c r="B34" s="6" t="n">
        <v>17000</v>
      </c>
      <c r="C34" s="7" t="n">
        <v>116400</v>
      </c>
    </row>
    <row r="35" spans="1:13">
      <c r="A35" s="4" t="s">
        <v>109</v>
      </c>
      <c r="B35" s="6" t="n">
        <v>1500</v>
      </c>
      <c r="C35" s="7" t="n">
        <v>10600</v>
      </c>
    </row>
  </sheetData>
  <mergeCells count="3">
    <mergeCell ref="A1:A2"/>
    <mergeCell ref="B1:J1"/>
    <mergeCell ref="K1:M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24</v>
      </c>
    </row>
    <row r="3" spans="1:2">
      <c r="A3" s="3" t="s">
        <v>223</v>
      </c>
    </row>
    <row r="4" spans="1:2">
      <c r="A4" s="4" t="s">
        <v>223</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43</v>
      </c>
      <c r="B1" s="2" t="s">
        <v>1</v>
      </c>
    </row>
    <row r="2" spans="1:4">
      <c r="B2" s="2" t="s">
        <v>33</v>
      </c>
      <c r="C2" s="2" t="s">
        <v>34</v>
      </c>
      <c r="D2" s="2" t="s">
        <v>35</v>
      </c>
    </row>
    <row r="3" spans="1:4">
      <c r="A3" s="3" t="s">
        <v>246</v>
      </c>
    </row>
    <row r="4" spans="1:4">
      <c r="A4" s="4" t="s">
        <v>844</v>
      </c>
      <c r="B4" s="6" t="n">
        <v>1215</v>
      </c>
      <c r="C4" s="7" t="n">
        <v>8355</v>
      </c>
      <c r="D4" s="7" t="n">
        <v>7790</v>
      </c>
    </row>
    <row r="5" spans="1:4">
      <c r="A5" s="4" t="s">
        <v>845</v>
      </c>
      <c r="B5" s="5" t="n">
        <v>1323</v>
      </c>
      <c r="C5" s="5" t="n">
        <v>9099</v>
      </c>
      <c r="D5" s="5" t="n">
        <v>4754</v>
      </c>
    </row>
    <row r="6" spans="1:4">
      <c r="A6" s="4" t="s">
        <v>846</v>
      </c>
      <c r="B6" s="5" t="n">
        <v>873</v>
      </c>
      <c r="C6" s="5" t="n">
        <v>6000</v>
      </c>
    </row>
    <row r="7" spans="1:4">
      <c r="A7" s="4" t="s">
        <v>687</v>
      </c>
      <c r="B7" s="6" t="n">
        <v>3411</v>
      </c>
      <c r="C7" s="7" t="n">
        <v>23454</v>
      </c>
      <c r="D7" s="7" t="n">
        <v>12544</v>
      </c>
    </row>
    <row r="8" spans="1:4">
      <c r="A8" s="4" t="s">
        <v>847</v>
      </c>
      <c r="B8" s="4" t="s">
        <v>848</v>
      </c>
    </row>
    <row r="9" spans="1:4">
      <c r="A9" s="4" t="s">
        <v>849</v>
      </c>
      <c r="B9" s="4" t="s">
        <v>65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50</v>
      </c>
      <c r="B1" s="2" t="s">
        <v>33</v>
      </c>
      <c r="C1" s="2" t="s">
        <v>34</v>
      </c>
      <c r="D1" s="2" t="s">
        <v>35</v>
      </c>
    </row>
    <row r="2" spans="1:4">
      <c r="A2" s="3" t="s">
        <v>248</v>
      </c>
    </row>
    <row r="3" spans="1:4">
      <c r="A3" s="4" t="s">
        <v>851</v>
      </c>
      <c r="B3" s="6" t="n">
        <v>2001</v>
      </c>
      <c r="C3" s="7" t="n">
        <v>13760</v>
      </c>
      <c r="D3" s="7" t="n">
        <v>14317</v>
      </c>
    </row>
    <row r="4" spans="1:4">
      <c r="A4" s="4" t="s">
        <v>852</v>
      </c>
      <c r="B4" s="5" t="n">
        <v>1027</v>
      </c>
      <c r="C4" s="5" t="n">
        <v>7059</v>
      </c>
      <c r="D4" s="5" t="n">
        <v>6441</v>
      </c>
    </row>
    <row r="5" spans="1:4">
      <c r="A5" s="4" t="s">
        <v>853</v>
      </c>
      <c r="B5" s="5" t="n">
        <v>12189</v>
      </c>
      <c r="C5" s="5" t="n">
        <v>83805</v>
      </c>
      <c r="D5" s="5" t="n">
        <v>88545</v>
      </c>
    </row>
    <row r="6" spans="1:4">
      <c r="A6" s="4" t="s">
        <v>854</v>
      </c>
      <c r="B6" s="5" t="n">
        <v>5375</v>
      </c>
      <c r="C6" s="5" t="n">
        <v>36955</v>
      </c>
      <c r="D6" s="5" t="n">
        <v>63344</v>
      </c>
    </row>
    <row r="7" spans="1:4">
      <c r="A7" s="4" t="s">
        <v>855</v>
      </c>
      <c r="B7" s="5" t="n">
        <v>10341</v>
      </c>
      <c r="C7" s="5" t="n">
        <v>71100</v>
      </c>
    </row>
    <row r="8" spans="1:4">
      <c r="A8" s="4" t="s">
        <v>856</v>
      </c>
      <c r="B8" s="5" t="n">
        <v>2065</v>
      </c>
      <c r="C8" s="5" t="n">
        <v>14200</v>
      </c>
    </row>
    <row r="9" spans="1:4">
      <c r="A9" s="4" t="s">
        <v>725</v>
      </c>
      <c r="B9" s="5" t="n">
        <v>65</v>
      </c>
      <c r="C9" s="5" t="n">
        <v>449</v>
      </c>
      <c r="D9" s="5" t="n">
        <v>606</v>
      </c>
    </row>
    <row r="10" spans="1:4">
      <c r="A10" s="4" t="s">
        <v>687</v>
      </c>
      <c r="B10" s="6" t="n">
        <v>33063</v>
      </c>
      <c r="C10" s="7" t="n">
        <v>227328</v>
      </c>
      <c r="D10" s="7" t="n">
        <v>17325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V36"/>
  <sheetViews>
    <sheetView workbookViewId="0">
      <selection activeCell="A1" sqref="A1"/>
    </sheetView>
  </sheetViews>
  <sheetFormatPr baseColWidth="8" defaultRowHeight="15" outlineLevelCol="0"/>
  <cols>
    <col customWidth="1" max="1" min="1" width="63"/>
    <col customWidth="1" max="2" min="2" width="14"/>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0"/>
    <col customWidth="1" max="17" min="17" width="21"/>
    <col customWidth="1" max="18" min="18" width="21"/>
    <col customWidth="1" max="19" min="19" width="21"/>
    <col customWidth="1" max="20" min="20" width="21"/>
    <col customWidth="1" max="21" min="21" width="21"/>
    <col customWidth="1" max="22" min="22" width="21"/>
  </cols>
  <sheetData>
    <row r="1" spans="1:22">
      <c r="A1" s="1" t="s">
        <v>857</v>
      </c>
      <c r="B1" s="2" t="s">
        <v>858</v>
      </c>
      <c r="C1" s="2" t="s">
        <v>859</v>
      </c>
      <c r="D1" s="2" t="s">
        <v>860</v>
      </c>
      <c r="E1" s="2" t="s">
        <v>861</v>
      </c>
      <c r="F1" s="2" t="s">
        <v>862</v>
      </c>
      <c r="G1" s="2" t="s">
        <v>863</v>
      </c>
      <c r="H1" s="2" t="s">
        <v>864</v>
      </c>
      <c r="I1" s="2" t="s">
        <v>175</v>
      </c>
      <c r="J1" s="2" t="s">
        <v>865</v>
      </c>
      <c r="K1" s="2" t="s">
        <v>866</v>
      </c>
      <c r="L1" s="2" t="s">
        <v>822</v>
      </c>
      <c r="M1" s="2" t="s">
        <v>867</v>
      </c>
      <c r="N1" s="2" t="s">
        <v>33</v>
      </c>
      <c r="O1" s="2" t="s">
        <v>34</v>
      </c>
      <c r="P1" s="2" t="s">
        <v>868</v>
      </c>
      <c r="Q1" s="2" t="s">
        <v>869</v>
      </c>
      <c r="R1" s="2" t="s">
        <v>35</v>
      </c>
      <c r="S1" s="2" t="s">
        <v>870</v>
      </c>
      <c r="T1" s="2" t="s">
        <v>871</v>
      </c>
      <c r="U1" s="2" t="s">
        <v>872</v>
      </c>
      <c r="V1" s="2" t="s">
        <v>873</v>
      </c>
    </row>
    <row r="2" spans="1:22">
      <c r="A2" s="3" t="s">
        <v>250</v>
      </c>
    </row>
    <row r="3" spans="1:22">
      <c r="A3" s="4" t="s">
        <v>874</v>
      </c>
      <c r="N3" s="6" t="n">
        <v>38930</v>
      </c>
      <c r="O3" s="7" t="n">
        <v>267665</v>
      </c>
      <c r="R3" s="7" t="n">
        <v>330000</v>
      </c>
    </row>
    <row r="4" spans="1:22">
      <c r="A4" s="4" t="s">
        <v>875</v>
      </c>
      <c r="I4" s="7" t="n">
        <v>354602</v>
      </c>
      <c r="N4" s="5" t="n">
        <v>39219</v>
      </c>
      <c r="O4" s="5" t="n">
        <v>269648</v>
      </c>
      <c r="R4" s="5" t="n">
        <v>336700</v>
      </c>
    </row>
    <row r="5" spans="1:22">
      <c r="A5" s="4" t="s">
        <v>876</v>
      </c>
    </row>
    <row r="6" spans="1:22">
      <c r="A6" s="3" t="s">
        <v>250</v>
      </c>
    </row>
    <row r="7" spans="1:22">
      <c r="A7" s="4" t="s">
        <v>877</v>
      </c>
      <c r="C7" s="4" t="s">
        <v>829</v>
      </c>
    </row>
    <row r="8" spans="1:22">
      <c r="A8" s="4" t="s">
        <v>56</v>
      </c>
      <c r="C8" s="6" t="n">
        <v>16000</v>
      </c>
      <c r="D8" s="6" t="n">
        <v>23000</v>
      </c>
      <c r="P8" s="7" t="n">
        <v>109800</v>
      </c>
      <c r="Q8" s="7" t="n">
        <v>157900</v>
      </c>
    </row>
    <row r="9" spans="1:22">
      <c r="A9" s="4" t="s">
        <v>874</v>
      </c>
      <c r="N9" s="5" t="n">
        <v>39000</v>
      </c>
      <c r="O9" s="5" t="n">
        <v>267700</v>
      </c>
      <c r="R9" s="5" t="n">
        <v>0</v>
      </c>
    </row>
    <row r="10" spans="1:22">
      <c r="A10" s="4" t="s">
        <v>878</v>
      </c>
    </row>
    <row r="11" spans="1:22">
      <c r="A11" s="3" t="s">
        <v>250</v>
      </c>
    </row>
    <row r="12" spans="1:22">
      <c r="A12" s="4" t="s">
        <v>877</v>
      </c>
      <c r="D12" s="4" t="s">
        <v>829</v>
      </c>
      <c r="J12" s="4" t="s">
        <v>829</v>
      </c>
      <c r="K12" s="4" t="s">
        <v>829</v>
      </c>
      <c r="L12" s="4" t="s">
        <v>829</v>
      </c>
      <c r="M12" s="4" t="s">
        <v>829</v>
      </c>
    </row>
    <row r="13" spans="1:22">
      <c r="A13" s="4" t="s">
        <v>56</v>
      </c>
      <c r="D13" s="6" t="n">
        <v>47000</v>
      </c>
      <c r="J13" s="6" t="n">
        <v>6900</v>
      </c>
      <c r="K13" s="6" t="n">
        <v>14800</v>
      </c>
      <c r="L13" s="6" t="n">
        <v>10000</v>
      </c>
      <c r="M13" s="6" t="n">
        <v>20200</v>
      </c>
      <c r="S13" s="7" t="n">
        <v>46700</v>
      </c>
      <c r="T13" s="7" t="n">
        <v>99200</v>
      </c>
      <c r="U13" s="7" t="n">
        <v>64800</v>
      </c>
      <c r="V13" s="7" t="n">
        <v>123600</v>
      </c>
    </row>
    <row r="14" spans="1:22">
      <c r="A14" s="4" t="s">
        <v>879</v>
      </c>
      <c r="J14" s="6" t="n">
        <v>51900</v>
      </c>
      <c r="S14" s="7" t="n">
        <v>354600</v>
      </c>
    </row>
    <row r="15" spans="1:22">
      <c r="A15" s="4" t="s">
        <v>880</v>
      </c>
    </row>
    <row r="16" spans="1:22">
      <c r="A16" s="3" t="s">
        <v>250</v>
      </c>
    </row>
    <row r="17" spans="1:22">
      <c r="A17" s="4" t="s">
        <v>881</v>
      </c>
      <c r="D17" s="4" t="s">
        <v>882</v>
      </c>
      <c r="J17" s="4" t="s">
        <v>882</v>
      </c>
    </row>
    <row r="18" spans="1:22">
      <c r="A18" s="4" t="s">
        <v>883</v>
      </c>
      <c r="B18" s="4" t="s">
        <v>643</v>
      </c>
      <c r="D18" s="4" t="s">
        <v>884</v>
      </c>
      <c r="J18" s="4" t="s">
        <v>643</v>
      </c>
    </row>
    <row r="19" spans="1:22">
      <c r="A19" s="4" t="s">
        <v>885</v>
      </c>
    </row>
    <row r="20" spans="1:22">
      <c r="A20" s="3" t="s">
        <v>250</v>
      </c>
    </row>
    <row r="21" spans="1:22">
      <c r="A21" s="4" t="s">
        <v>875</v>
      </c>
      <c r="N21" s="6" t="n">
        <v>39200</v>
      </c>
      <c r="O21" s="5" t="n">
        <v>269600</v>
      </c>
      <c r="R21" s="5" t="n">
        <v>0</v>
      </c>
    </row>
    <row r="22" spans="1:22">
      <c r="A22" s="4" t="s">
        <v>886</v>
      </c>
    </row>
    <row r="23" spans="1:22">
      <c r="A23" s="3" t="s">
        <v>250</v>
      </c>
    </row>
    <row r="24" spans="1:22">
      <c r="A24" s="4" t="s">
        <v>874</v>
      </c>
      <c r="O24" s="5" t="n">
        <v>0</v>
      </c>
      <c r="R24" s="5" t="n">
        <v>330000</v>
      </c>
    </row>
    <row r="25" spans="1:22">
      <c r="A25" s="4" t="s">
        <v>875</v>
      </c>
      <c r="O25" s="7" t="n">
        <v>0</v>
      </c>
      <c r="R25" s="7" t="n">
        <v>336700</v>
      </c>
    </row>
    <row r="26" spans="1:22">
      <c r="A26" s="4" t="s">
        <v>887</v>
      </c>
    </row>
    <row r="27" spans="1:22">
      <c r="A27" s="3" t="s">
        <v>250</v>
      </c>
    </row>
    <row r="28" spans="1:22">
      <c r="A28" s="4" t="s">
        <v>877</v>
      </c>
      <c r="L28" s="4" t="s">
        <v>829</v>
      </c>
    </row>
    <row r="29" spans="1:22">
      <c r="A29" s="4" t="s">
        <v>56</v>
      </c>
      <c r="I29" s="7" t="n">
        <v>4000</v>
      </c>
    </row>
    <row r="30" spans="1:22">
      <c r="A30" s="4" t="s">
        <v>888</v>
      </c>
      <c r="I30" s="4" t="s">
        <v>832</v>
      </c>
    </row>
    <row r="31" spans="1:22">
      <c r="A31" s="4" t="s">
        <v>889</v>
      </c>
    </row>
    <row r="32" spans="1:22">
      <c r="A32" s="3" t="s">
        <v>250</v>
      </c>
    </row>
    <row r="33" spans="1:22">
      <c r="A33" s="4" t="s">
        <v>877</v>
      </c>
      <c r="F33" s="4" t="s">
        <v>829</v>
      </c>
      <c r="G33" s="4" t="s">
        <v>829</v>
      </c>
      <c r="H33" s="4" t="s">
        <v>829</v>
      </c>
    </row>
    <row r="34" spans="1:22">
      <c r="A34" s="4" t="s">
        <v>56</v>
      </c>
      <c r="F34" s="7" t="n">
        <v>50000</v>
      </c>
      <c r="G34" s="7" t="n">
        <v>102000</v>
      </c>
      <c r="H34" s="7" t="n">
        <v>208000</v>
      </c>
    </row>
    <row r="35" spans="1:22">
      <c r="A35" s="4" t="s">
        <v>888</v>
      </c>
      <c r="F35" s="4" t="s">
        <v>890</v>
      </c>
      <c r="G35" s="4" t="s">
        <v>891</v>
      </c>
      <c r="H35" s="4" t="s">
        <v>892</v>
      </c>
    </row>
    <row r="36" spans="1:22">
      <c r="A36" s="4" t="s">
        <v>893</v>
      </c>
      <c r="E36" s="7" t="n">
        <v>3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8"/>
    <col customWidth="1" max="2" min="2" width="80"/>
    <col customWidth="1" max="3" min="3" width="21"/>
    <col customWidth="1" max="4" min="4" width="21"/>
    <col customWidth="1" max="5" min="5" width="21"/>
    <col customWidth="1" max="6" min="6" width="21"/>
  </cols>
  <sheetData>
    <row r="1" spans="1:6">
      <c r="A1" s="1" t="s">
        <v>894</v>
      </c>
      <c r="C1" s="2" t="s">
        <v>1</v>
      </c>
    </row>
    <row r="2" spans="1:6">
      <c r="C2" s="2" t="s">
        <v>33</v>
      </c>
      <c r="D2" s="2" t="s">
        <v>34</v>
      </c>
      <c r="E2" s="2" t="s">
        <v>35</v>
      </c>
      <c r="F2" s="2" t="s">
        <v>175</v>
      </c>
    </row>
    <row r="3" spans="1:6">
      <c r="A3" s="3" t="s">
        <v>252</v>
      </c>
    </row>
    <row r="4" spans="1:6">
      <c r="A4" s="4" t="s">
        <v>895</v>
      </c>
      <c r="C4" s="6" t="n">
        <v>6914</v>
      </c>
      <c r="D4" s="7" t="n">
        <v>47539</v>
      </c>
      <c r="E4" s="7" t="n">
        <v>72613</v>
      </c>
      <c r="F4" s="7" t="n">
        <v>72027</v>
      </c>
    </row>
    <row r="5" spans="1:6">
      <c r="A5" s="4" t="s">
        <v>896</v>
      </c>
      <c r="C5" s="5" t="n">
        <v>71539</v>
      </c>
      <c r="D5" s="5" t="n">
        <v>491868</v>
      </c>
      <c r="E5" s="5" t="n">
        <v>466379</v>
      </c>
      <c r="F5" s="5" t="n">
        <v>470813</v>
      </c>
    </row>
    <row r="6" spans="1:6">
      <c r="A6" s="4" t="s">
        <v>897</v>
      </c>
      <c r="C6" s="5" t="n">
        <v>8311</v>
      </c>
      <c r="D6" s="5" t="n">
        <v>57141</v>
      </c>
      <c r="E6" s="5" t="n">
        <v>55050</v>
      </c>
      <c r="F6" s="5" t="n">
        <v>64200</v>
      </c>
    </row>
    <row r="7" spans="1:6">
      <c r="A7" s="4" t="s">
        <v>898</v>
      </c>
      <c r="E7" s="5" t="n">
        <v>133155</v>
      </c>
      <c r="F7" s="5" t="n">
        <v>119767</v>
      </c>
    </row>
    <row r="8" spans="1:6">
      <c r="A8" s="4" t="s">
        <v>687</v>
      </c>
      <c r="B8" s="4" t="s">
        <v>95</v>
      </c>
      <c r="C8" s="6" t="n">
        <v>86764</v>
      </c>
      <c r="D8" s="7" t="n">
        <v>596548</v>
      </c>
      <c r="E8" s="7" t="n">
        <v>727197</v>
      </c>
      <c r="F8" s="7" t="n">
        <v>726807</v>
      </c>
    </row>
    <row r="9" spans="1:6"/>
    <row r="10" spans="1:6">
      <c r="A10" s="4" t="s">
        <v>95</v>
      </c>
      <c r="B10" s="4" t="s">
        <v>131</v>
      </c>
    </row>
  </sheetData>
  <mergeCells count="4">
    <mergeCell ref="A1:B2"/>
    <mergeCell ref="C1:F1"/>
    <mergeCell ref="A9:E9"/>
    <mergeCell ref="B10:E1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99</v>
      </c>
      <c r="B1" s="2" t="s">
        <v>1</v>
      </c>
    </row>
    <row r="2" spans="1:5">
      <c r="B2" s="2" t="s">
        <v>33</v>
      </c>
      <c r="C2" s="2" t="s">
        <v>34</v>
      </c>
      <c r="D2" s="2" t="s">
        <v>35</v>
      </c>
      <c r="E2" s="2" t="s">
        <v>175</v>
      </c>
    </row>
    <row r="3" spans="1:5">
      <c r="A3" s="3" t="s">
        <v>254</v>
      </c>
    </row>
    <row r="4" spans="1:5">
      <c r="A4" s="4" t="s">
        <v>900</v>
      </c>
      <c r="B4" s="6" t="n">
        <v>2882</v>
      </c>
      <c r="C4" s="7" t="n">
        <v>19819</v>
      </c>
      <c r="D4" s="7" t="n">
        <v>20936</v>
      </c>
      <c r="E4" s="7" t="n">
        <v>32433</v>
      </c>
    </row>
    <row r="5" spans="1:5">
      <c r="A5" s="4" t="s">
        <v>901</v>
      </c>
      <c r="B5" s="5" t="n">
        <v>42</v>
      </c>
      <c r="C5" s="5" t="n">
        <v>286</v>
      </c>
      <c r="D5" s="5" t="n">
        <v>-6153</v>
      </c>
      <c r="E5" s="5" t="n">
        <v>-18344</v>
      </c>
    </row>
    <row r="6" spans="1:5">
      <c r="A6" s="4" t="s">
        <v>112</v>
      </c>
      <c r="B6" s="6" t="n">
        <v>2924</v>
      </c>
      <c r="C6" s="7" t="n">
        <v>20105</v>
      </c>
      <c r="D6" s="7" t="n">
        <v>14783</v>
      </c>
      <c r="E6" s="7" t="n">
        <v>14089</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02</v>
      </c>
      <c r="B1" s="2" t="s">
        <v>1</v>
      </c>
    </row>
    <row r="2" spans="1:5">
      <c r="B2" s="2" t="s">
        <v>33</v>
      </c>
      <c r="C2" s="2" t="s">
        <v>34</v>
      </c>
      <c r="D2" s="2" t="s">
        <v>35</v>
      </c>
      <c r="E2" s="2" t="s">
        <v>175</v>
      </c>
    </row>
    <row r="3" spans="1:5">
      <c r="A3" s="3" t="s">
        <v>254</v>
      </c>
    </row>
    <row r="4" spans="1:5">
      <c r="A4" s="4" t="s">
        <v>903</v>
      </c>
      <c r="B4" s="6" t="n">
        <v>-6256</v>
      </c>
      <c r="C4" s="7" t="n">
        <v>-43009</v>
      </c>
      <c r="D4" s="7" t="n">
        <v>104208</v>
      </c>
      <c r="E4" s="7" t="n">
        <v>86599</v>
      </c>
    </row>
    <row r="5" spans="1:5">
      <c r="A5" s="4" t="s">
        <v>904</v>
      </c>
      <c r="B5" s="5" t="n">
        <v>-363</v>
      </c>
      <c r="C5" s="5" t="n">
        <v>-2498</v>
      </c>
      <c r="D5" s="5" t="n">
        <v>-55001</v>
      </c>
      <c r="E5" s="5" t="n">
        <v>5710</v>
      </c>
    </row>
    <row r="6" spans="1:5">
      <c r="A6" s="4" t="s">
        <v>111</v>
      </c>
      <c r="B6" s="5" t="n">
        <v>-6619</v>
      </c>
      <c r="C6" s="5" t="n">
        <v>-45507</v>
      </c>
      <c r="D6" s="5" t="n">
        <v>49207</v>
      </c>
      <c r="E6" s="5" t="n">
        <v>92309</v>
      </c>
    </row>
    <row r="7" spans="1:5">
      <c r="A7" s="4" t="s">
        <v>905</v>
      </c>
      <c r="B7" s="5" t="n">
        <v>2927</v>
      </c>
      <c r="C7" s="5" t="n">
        <v>20129</v>
      </c>
      <c r="D7" s="5" t="n">
        <v>14739</v>
      </c>
      <c r="E7" s="5" t="n">
        <v>13806</v>
      </c>
    </row>
    <row r="8" spans="1:5">
      <c r="A8" s="4" t="s">
        <v>906</v>
      </c>
      <c r="B8" s="5" t="n">
        <v>-3</v>
      </c>
      <c r="C8" s="5" t="n">
        <v>-24</v>
      </c>
      <c r="D8" s="5" t="n">
        <v>44</v>
      </c>
      <c r="E8" s="5" t="n">
        <v>283</v>
      </c>
    </row>
    <row r="9" spans="1:5">
      <c r="A9" s="4" t="s">
        <v>112</v>
      </c>
      <c r="B9" s="6" t="n">
        <v>2924</v>
      </c>
      <c r="C9" s="7" t="n">
        <v>20105</v>
      </c>
      <c r="D9" s="7" t="n">
        <v>14783</v>
      </c>
      <c r="E9" s="7" t="n">
        <v>14089</v>
      </c>
    </row>
    <row r="10" spans="1:5">
      <c r="A10" s="4" t="s">
        <v>907</v>
      </c>
      <c r="B10" s="4" t="s">
        <v>908</v>
      </c>
      <c r="C10" s="4" t="s">
        <v>908</v>
      </c>
      <c r="D10" s="4" t="s">
        <v>909</v>
      </c>
      <c r="E10" s="4" t="s">
        <v>910</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21"/>
    <col customWidth="1" max="7" min="7" width="21"/>
    <col customWidth="1" max="8" min="8" width="14"/>
    <col customWidth="1" max="9" min="9" width="16"/>
    <col customWidth="1" max="10" min="10" width="21"/>
    <col customWidth="1" max="11" min="11" width="21"/>
    <col customWidth="1" max="12" min="12" width="21"/>
  </cols>
  <sheetData>
    <row r="1" spans="1:12">
      <c r="A1" s="1" t="s">
        <v>911</v>
      </c>
      <c r="B1" s="2" t="s">
        <v>540</v>
      </c>
      <c r="E1" s="2" t="s">
        <v>1</v>
      </c>
      <c r="I1" s="2" t="s">
        <v>912</v>
      </c>
      <c r="J1" s="2" t="s">
        <v>913</v>
      </c>
    </row>
    <row r="2" spans="1:12">
      <c r="B2" s="2" t="s">
        <v>914</v>
      </c>
      <c r="C2" s="2" t="s">
        <v>817</v>
      </c>
      <c r="D2" s="2" t="s">
        <v>915</v>
      </c>
      <c r="E2" s="2" t="s">
        <v>916</v>
      </c>
      <c r="F2" s="2" t="s">
        <v>33</v>
      </c>
      <c r="G2" s="2" t="s">
        <v>35</v>
      </c>
      <c r="H2" s="2" t="s">
        <v>917</v>
      </c>
      <c r="I2" s="2" t="s">
        <v>918</v>
      </c>
      <c r="J2" s="2" t="s">
        <v>33</v>
      </c>
      <c r="K2" s="2" t="s">
        <v>35</v>
      </c>
      <c r="L2" s="2" t="s">
        <v>34</v>
      </c>
    </row>
    <row r="3" spans="1:12">
      <c r="A3" s="4" t="s">
        <v>451</v>
      </c>
    </row>
    <row r="4" spans="1:12">
      <c r="A4" s="3" t="s">
        <v>919</v>
      </c>
    </row>
    <row r="5" spans="1:12">
      <c r="A5" s="4" t="s">
        <v>920</v>
      </c>
      <c r="F5" s="4" t="s">
        <v>921</v>
      </c>
    </row>
    <row r="6" spans="1:12">
      <c r="A6" s="4" t="s">
        <v>464</v>
      </c>
    </row>
    <row r="7" spans="1:12">
      <c r="A7" s="3" t="s">
        <v>919</v>
      </c>
    </row>
    <row r="8" spans="1:12">
      <c r="A8" s="4" t="s">
        <v>920</v>
      </c>
      <c r="F8" s="4" t="s">
        <v>548</v>
      </c>
      <c r="G8" s="4" t="s">
        <v>548</v>
      </c>
      <c r="H8" s="4" t="s">
        <v>548</v>
      </c>
    </row>
    <row r="9" spans="1:12">
      <c r="A9" s="4" t="s">
        <v>922</v>
      </c>
      <c r="F9" s="4" t="s">
        <v>657</v>
      </c>
    </row>
    <row r="10" spans="1:12">
      <c r="A10" s="4" t="s">
        <v>923</v>
      </c>
      <c r="F10" s="4" t="s">
        <v>646</v>
      </c>
    </row>
    <row r="11" spans="1:12">
      <c r="A11" s="4" t="s">
        <v>924</v>
      </c>
      <c r="F11" s="4" t="s">
        <v>548</v>
      </c>
    </row>
    <row r="12" spans="1:12">
      <c r="A12" s="4" t="s">
        <v>925</v>
      </c>
      <c r="F12" s="6" t="n">
        <v>153</v>
      </c>
      <c r="G12" s="10" t="n">
        <v>1119.4</v>
      </c>
      <c r="J12" s="6" t="n">
        <v>153</v>
      </c>
      <c r="K12" s="10" t="n">
        <v>1119.4</v>
      </c>
      <c r="L12" s="10" t="n">
        <v>1052.2</v>
      </c>
    </row>
    <row r="13" spans="1:12">
      <c r="A13" s="4" t="s">
        <v>926</v>
      </c>
      <c r="F13" s="11" t="n">
        <v>15.3</v>
      </c>
      <c r="G13" s="10" t="n">
        <v>111.9</v>
      </c>
      <c r="J13" s="11" t="n">
        <v>15.3</v>
      </c>
      <c r="K13" s="10" t="n">
        <v>111.9</v>
      </c>
      <c r="L13" s="10" t="n">
        <v>105.2</v>
      </c>
    </row>
    <row r="14" spans="1:12">
      <c r="A14" s="4" t="s">
        <v>927</v>
      </c>
    </row>
    <row r="15" spans="1:12">
      <c r="A15" s="3" t="s">
        <v>919</v>
      </c>
    </row>
    <row r="16" spans="1:12">
      <c r="A16" s="4" t="s">
        <v>920</v>
      </c>
      <c r="F16" s="4" t="s">
        <v>548</v>
      </c>
      <c r="G16" s="4" t="s">
        <v>548</v>
      </c>
      <c r="H16" s="4" t="s">
        <v>548</v>
      </c>
    </row>
    <row r="17" spans="1:12">
      <c r="A17" s="4" t="s">
        <v>928</v>
      </c>
    </row>
    <row r="18" spans="1:12">
      <c r="A18" s="3" t="s">
        <v>919</v>
      </c>
    </row>
    <row r="19" spans="1:12">
      <c r="A19" s="4" t="s">
        <v>929</v>
      </c>
      <c r="F19" s="4" t="s">
        <v>578</v>
      </c>
    </row>
    <row r="20" spans="1:12">
      <c r="A20" s="4" t="s">
        <v>930</v>
      </c>
      <c r="F20" s="4" t="s">
        <v>698</v>
      </c>
    </row>
    <row r="21" spans="1:12">
      <c r="A21" s="4" t="s">
        <v>931</v>
      </c>
    </row>
    <row r="22" spans="1:12">
      <c r="A22" s="3" t="s">
        <v>919</v>
      </c>
    </row>
    <row r="23" spans="1:12">
      <c r="A23" s="4" t="s">
        <v>929</v>
      </c>
      <c r="C23" s="4" t="s">
        <v>578</v>
      </c>
      <c r="D23" s="4" t="s">
        <v>578</v>
      </c>
      <c r="E23" s="4" t="s">
        <v>578</v>
      </c>
      <c r="J23" s="4" t="s">
        <v>578</v>
      </c>
    </row>
    <row r="24" spans="1:12">
      <c r="A24" s="4" t="s">
        <v>932</v>
      </c>
    </row>
    <row r="25" spans="1:12">
      <c r="A25" s="3" t="s">
        <v>919</v>
      </c>
    </row>
    <row r="26" spans="1:12">
      <c r="A26" s="4" t="s">
        <v>929</v>
      </c>
      <c r="E26" s="4" t="s">
        <v>578</v>
      </c>
      <c r="J26" s="4" t="s">
        <v>578</v>
      </c>
    </row>
    <row r="27" spans="1:12">
      <c r="A27" s="4" t="s">
        <v>933</v>
      </c>
    </row>
    <row r="28" spans="1:12">
      <c r="A28" s="3" t="s">
        <v>919</v>
      </c>
    </row>
    <row r="29" spans="1:12">
      <c r="A29" s="4" t="s">
        <v>929</v>
      </c>
      <c r="E29" s="4" t="s">
        <v>578</v>
      </c>
      <c r="F29" s="4" t="s">
        <v>578</v>
      </c>
    </row>
    <row r="30" spans="1:12">
      <c r="A30" s="4" t="s">
        <v>934</v>
      </c>
    </row>
    <row r="31" spans="1:12">
      <c r="A31" s="3" t="s">
        <v>919</v>
      </c>
    </row>
    <row r="32" spans="1:12">
      <c r="A32" s="4" t="s">
        <v>929</v>
      </c>
      <c r="B32" s="4" t="s">
        <v>578</v>
      </c>
      <c r="F32" s="4" t="s">
        <v>578</v>
      </c>
      <c r="I32" s="4" t="s">
        <v>578</v>
      </c>
    </row>
    <row r="33" spans="1:12">
      <c r="A33" s="4" t="s">
        <v>935</v>
      </c>
    </row>
    <row r="34" spans="1:12">
      <c r="A34" s="3" t="s">
        <v>919</v>
      </c>
    </row>
    <row r="35" spans="1:12">
      <c r="A35" s="4" t="s">
        <v>929</v>
      </c>
      <c r="F35" s="4" t="s">
        <v>936</v>
      </c>
    </row>
    <row r="36" spans="1:12">
      <c r="A36" s="4" t="s">
        <v>937</v>
      </c>
      <c r="F36" s="4" t="s">
        <v>848</v>
      </c>
    </row>
    <row r="37" spans="1:12">
      <c r="A37" s="4" t="s">
        <v>938</v>
      </c>
      <c r="F37" s="4" t="s">
        <v>570</v>
      </c>
    </row>
    <row r="38" spans="1:12">
      <c r="A38" s="4" t="s">
        <v>939</v>
      </c>
      <c r="F38" s="4" t="s">
        <v>698</v>
      </c>
    </row>
    <row r="39" spans="1:12">
      <c r="A39" s="4" t="s">
        <v>940</v>
      </c>
    </row>
    <row r="40" spans="1:12">
      <c r="A40" s="3" t="s">
        <v>919</v>
      </c>
    </row>
    <row r="41" spans="1:12">
      <c r="A41" s="4" t="s">
        <v>929</v>
      </c>
      <c r="K41" s="4" t="s">
        <v>936</v>
      </c>
    </row>
    <row r="42" spans="1:12">
      <c r="A42" s="4" t="s">
        <v>941</v>
      </c>
    </row>
    <row r="43" spans="1:12">
      <c r="A43" s="3" t="s">
        <v>919</v>
      </c>
    </row>
    <row r="44" spans="1:12">
      <c r="A44" s="4" t="s">
        <v>929</v>
      </c>
      <c r="F44" s="4" t="s">
        <v>936</v>
      </c>
      <c r="I44" s="4" t="s">
        <v>936</v>
      </c>
    </row>
  </sheetData>
  <mergeCells count="4">
    <mergeCell ref="A1:A2"/>
    <mergeCell ref="B1:D1"/>
    <mergeCell ref="E1:H1"/>
    <mergeCell ref="J1:K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42</v>
      </c>
      <c r="B1" s="2" t="s">
        <v>943</v>
      </c>
      <c r="C1" s="2" t="s">
        <v>944</v>
      </c>
      <c r="D1" s="2" t="s">
        <v>224</v>
      </c>
      <c r="E1" s="2" t="s">
        <v>944</v>
      </c>
      <c r="F1" s="2" t="s">
        <v>917</v>
      </c>
    </row>
    <row r="2" spans="1:6">
      <c r="A2" s="3" t="s">
        <v>919</v>
      </c>
    </row>
    <row r="3" spans="1:6">
      <c r="A3" s="4" t="s">
        <v>920</v>
      </c>
      <c r="D3" s="4" t="s">
        <v>548</v>
      </c>
      <c r="E3" s="4" t="s">
        <v>548</v>
      </c>
      <c r="F3" s="4" t="s">
        <v>548</v>
      </c>
    </row>
    <row r="4" spans="1:6">
      <c r="A4" s="4" t="s">
        <v>945</v>
      </c>
      <c r="D4" s="4" t="s">
        <v>946</v>
      </c>
      <c r="E4" s="4" t="s">
        <v>947</v>
      </c>
      <c r="F4" s="4" t="s">
        <v>948</v>
      </c>
    </row>
    <row r="5" spans="1:6">
      <c r="A5" s="4" t="s">
        <v>949</v>
      </c>
      <c r="D5" s="4" t="s">
        <v>950</v>
      </c>
      <c r="E5" s="4" t="s">
        <v>951</v>
      </c>
      <c r="F5" s="4" t="s">
        <v>952</v>
      </c>
    </row>
    <row r="6" spans="1:6">
      <c r="A6" s="4" t="s">
        <v>953</v>
      </c>
      <c r="D6" s="4" t="s">
        <v>954</v>
      </c>
      <c r="E6" s="4" t="s">
        <v>955</v>
      </c>
      <c r="F6" s="4" t="s">
        <v>956</v>
      </c>
    </row>
    <row r="7" spans="1:6">
      <c r="A7" s="4" t="s">
        <v>957</v>
      </c>
      <c r="D7" s="4" t="s">
        <v>958</v>
      </c>
      <c r="E7" s="4" t="s">
        <v>951</v>
      </c>
      <c r="F7" s="4" t="s">
        <v>959</v>
      </c>
    </row>
    <row r="8" spans="1:6">
      <c r="A8" s="4" t="s">
        <v>960</v>
      </c>
      <c r="D8" s="4" t="s">
        <v>908</v>
      </c>
      <c r="E8" s="4" t="s">
        <v>909</v>
      </c>
      <c r="F8" s="4" t="s">
        <v>910</v>
      </c>
    </row>
    <row r="9" spans="1:6">
      <c r="A9" s="4" t="s">
        <v>961</v>
      </c>
      <c r="B9" s="4" t="s">
        <v>962</v>
      </c>
      <c r="C9" s="4" t="s">
        <v>96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964</v>
      </c>
      <c r="B1" s="2" t="s">
        <v>1</v>
      </c>
    </row>
    <row r="2" spans="1:5">
      <c r="B2" s="2" t="s">
        <v>965</v>
      </c>
      <c r="C2" s="2" t="s">
        <v>966</v>
      </c>
      <c r="D2" s="2" t="s">
        <v>967</v>
      </c>
      <c r="E2" s="2" t="s">
        <v>968</v>
      </c>
    </row>
    <row r="3" spans="1:5">
      <c r="A3" s="3" t="s">
        <v>254</v>
      </c>
    </row>
    <row r="4" spans="1:5">
      <c r="A4" s="4" t="s">
        <v>953</v>
      </c>
      <c r="B4" s="6" t="n">
        <v>-2346</v>
      </c>
      <c r="C4" s="7" t="n">
        <v>-16128</v>
      </c>
      <c r="D4" s="7" t="n">
        <v>6836</v>
      </c>
      <c r="E4" s="7" t="n">
        <v>9878</v>
      </c>
    </row>
    <row r="5" spans="1:5">
      <c r="A5" s="4" t="s">
        <v>969</v>
      </c>
      <c r="B5" s="16" t="n">
        <v>-0.004</v>
      </c>
      <c r="C5" s="9" t="n">
        <v>-0.03</v>
      </c>
      <c r="D5" s="9" t="n">
        <v>0.01</v>
      </c>
      <c r="E5" s="9" t="n">
        <v>0.02</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70</v>
      </c>
      <c r="B1" s="2" t="s">
        <v>33</v>
      </c>
      <c r="C1" s="2" t="s">
        <v>34</v>
      </c>
      <c r="D1" s="2" t="s">
        <v>708</v>
      </c>
      <c r="E1" s="2" t="s">
        <v>35</v>
      </c>
      <c r="F1" s="2" t="s">
        <v>175</v>
      </c>
      <c r="G1" s="2" t="s">
        <v>709</v>
      </c>
    </row>
    <row r="2" spans="1:7">
      <c r="A2" s="3" t="s">
        <v>971</v>
      </c>
    </row>
    <row r="3" spans="1:7">
      <c r="A3" s="4" t="s">
        <v>972</v>
      </c>
      <c r="B3" s="6" t="n">
        <v>3117</v>
      </c>
      <c r="C3" s="7" t="n">
        <v>21431</v>
      </c>
      <c r="E3" s="7" t="n">
        <v>17717</v>
      </c>
    </row>
    <row r="4" spans="1:7">
      <c r="A4" s="4" t="s">
        <v>973</v>
      </c>
      <c r="B4" s="5" t="n">
        <v>3720</v>
      </c>
      <c r="C4" s="5" t="n">
        <v>25576</v>
      </c>
      <c r="E4" s="5" t="n">
        <v>29225</v>
      </c>
    </row>
    <row r="5" spans="1:7">
      <c r="A5" s="4" t="s">
        <v>974</v>
      </c>
      <c r="B5" s="5" t="n">
        <v>10057</v>
      </c>
      <c r="C5" s="5" t="n">
        <v>69150</v>
      </c>
      <c r="E5" s="5" t="n">
        <v>27726</v>
      </c>
    </row>
    <row r="6" spans="1:7">
      <c r="A6" s="4" t="s">
        <v>685</v>
      </c>
      <c r="B6" s="5" t="n">
        <v>-8144</v>
      </c>
      <c r="C6" s="5" t="n">
        <v>-55997</v>
      </c>
      <c r="D6" s="6" t="n">
        <v>-2067</v>
      </c>
      <c r="E6" s="5" t="n">
        <v>-14208</v>
      </c>
      <c r="F6" s="7" t="n">
        <v>-11402</v>
      </c>
      <c r="G6" s="7" t="n">
        <v>-4676</v>
      </c>
    </row>
    <row r="7" spans="1:7">
      <c r="A7" s="4" t="s">
        <v>975</v>
      </c>
      <c r="B7" s="5" t="n">
        <v>8750</v>
      </c>
      <c r="C7" s="5" t="n">
        <v>60160</v>
      </c>
      <c r="E7" s="5" t="n">
        <v>60460</v>
      </c>
    </row>
    <row r="8" spans="1:7">
      <c r="A8" s="3" t="s">
        <v>976</v>
      </c>
    </row>
    <row r="9" spans="1:7">
      <c r="A9" s="4" t="s">
        <v>977</v>
      </c>
      <c r="B9" s="5" t="n">
        <v>191</v>
      </c>
      <c r="C9" s="5" t="n">
        <v>1312</v>
      </c>
      <c r="E9" s="5" t="n">
        <v>1312</v>
      </c>
    </row>
    <row r="10" spans="1:7">
      <c r="A10" s="4" t="s">
        <v>978</v>
      </c>
      <c r="B10" s="5" t="n">
        <v>19238</v>
      </c>
      <c r="C10" s="5" t="n">
        <v>132272</v>
      </c>
    </row>
    <row r="11" spans="1:7">
      <c r="A11" s="4" t="s">
        <v>979</v>
      </c>
      <c r="B11" s="5" t="n">
        <v>1073</v>
      </c>
      <c r="C11" s="5" t="n">
        <v>7376</v>
      </c>
    </row>
    <row r="12" spans="1:7">
      <c r="A12" s="4" t="s">
        <v>980</v>
      </c>
      <c r="B12" s="5" t="n">
        <v>20502</v>
      </c>
      <c r="C12" s="5" t="n">
        <v>140960</v>
      </c>
      <c r="E12" s="7" t="n">
        <v>1312</v>
      </c>
    </row>
    <row r="13" spans="1:7">
      <c r="A13" s="4" t="s">
        <v>756</v>
      </c>
    </row>
    <row r="14" spans="1:7">
      <c r="A14" s="3" t="s">
        <v>976</v>
      </c>
    </row>
    <row r="15" spans="1:7">
      <c r="A15" s="4" t="s">
        <v>978</v>
      </c>
      <c r="B15" s="6" t="n">
        <v>19200</v>
      </c>
      <c r="C15" s="7" t="n">
        <v>1323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09:36:36Z</dcterms:created>
  <dcterms:modified xmlns:dcterms="http://purl.org/dc/terms/" xmlns:xsi="http://www.w3.org/2001/XMLSchema-instance" xsi:type="dcterms:W3CDTF">2019-04-26T09:36:36Z</dcterms:modified>
</cp:coreProperties>
</file>